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INITIAL PUBLIC OFFERING" sheetId="10" state="visible" r:id="rId10"/>
    <sheet xmlns:r="http://schemas.openxmlformats.org/officeDocument/2006/relationships" name="REVENUE FROM CONTRACTS WITH CUS" sheetId="11" state="visible" r:id="rId11"/>
    <sheet xmlns:r="http://schemas.openxmlformats.org/officeDocument/2006/relationships" name="OIL AND NATURAL GAS PROPERTI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FROM CONTRACTS WITH C_2" sheetId="21" state="visible" r:id="rId21"/>
    <sheet xmlns:r="http://schemas.openxmlformats.org/officeDocument/2006/relationships" name="OIL AND NATURAL GAS PROPERTIES "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NATURE OF THE ORGANIZATION AN_2" sheetId="26" state="visible" r:id="rId26"/>
    <sheet xmlns:r="http://schemas.openxmlformats.org/officeDocument/2006/relationships" name="SCHEDULE OF COMPONENTS OF CHANG" sheetId="27" state="visible" r:id="rId27"/>
    <sheet xmlns:r="http://schemas.openxmlformats.org/officeDocument/2006/relationships" name="SUMMARY OF SIGNIFICANT ACCOUN_4" sheetId="28" state="visible" r:id="rId28"/>
    <sheet xmlns:r="http://schemas.openxmlformats.org/officeDocument/2006/relationships" name="GOING CONCERN AND MANAGEMENT__2" sheetId="29" state="visible" r:id="rId29"/>
    <sheet xmlns:r="http://schemas.openxmlformats.org/officeDocument/2006/relationships" name="INITIAL PUBLIC OFFERING (Detail" sheetId="30" state="visible" r:id="rId30"/>
    <sheet xmlns:r="http://schemas.openxmlformats.org/officeDocument/2006/relationships" name="SCHEDULE OF DISAGGREGATES REVEN" sheetId="31" state="visible" r:id="rId31"/>
    <sheet xmlns:r="http://schemas.openxmlformats.org/officeDocument/2006/relationships" name="REVENUE FROM CONTRACTS WITH C_3" sheetId="32" state="visible" r:id="rId32"/>
    <sheet xmlns:r="http://schemas.openxmlformats.org/officeDocument/2006/relationships" name="SCHEDULE OF OIL AND NATURAL GAS" sheetId="33" state="visible" r:id="rId33"/>
    <sheet xmlns:r="http://schemas.openxmlformats.org/officeDocument/2006/relationships" name="OIL AND NATURAL GAS PROPERTIE_2"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CHEDULE OF NOTES PAYABLE (Deta" sheetId="37" state="visible" r:id="rId37"/>
    <sheet xmlns:r="http://schemas.openxmlformats.org/officeDocument/2006/relationships" name="NOTES PAYABLE (Details Narrativ" sheetId="38" state="visible" r:id="rId38"/>
    <sheet xmlns:r="http://schemas.openxmlformats.org/officeDocument/2006/relationships" name="SCHEDULE OF WARRANT ACTIVITY (D" sheetId="39" state="visible" r:id="rId39"/>
    <sheet xmlns:r="http://schemas.openxmlformats.org/officeDocument/2006/relationships" name="SCHEDULE OF OUTSTANDING AND EXE" sheetId="40" state="visible" r:id="rId40"/>
    <sheet xmlns:r="http://schemas.openxmlformats.org/officeDocument/2006/relationships" name="SCHEDULE OF STOCK OPTION ACTIVI" sheetId="41" state="visible" r:id="rId41"/>
    <sheet xmlns:r="http://schemas.openxmlformats.org/officeDocument/2006/relationships" name="SCHEDULE OF OUTSTANDING AND E_2" sheetId="42" state="visible" r:id="rId42"/>
    <sheet xmlns:r="http://schemas.openxmlformats.org/officeDocument/2006/relationships" name="SCHEDULE OF ASSUMPTIONS USED IN" sheetId="43" state="visible" r:id="rId43"/>
    <sheet xmlns:r="http://schemas.openxmlformats.org/officeDocument/2006/relationships" name="STOCKHOLDERS_ EQUITY (Details N" sheetId="44" state="visible" r:id="rId44"/>
    <sheet xmlns:r="http://schemas.openxmlformats.org/officeDocument/2006/relationships" name="SCHEDULE OF WEIGHTED AVERAGE CO" sheetId="45" state="visible" r:id="rId45"/>
    <sheet xmlns:r="http://schemas.openxmlformats.org/officeDocument/2006/relationships" name="SCHEDULE OF WEIGHTED AVERAGE _2" sheetId="46" state="visible" r:id="rId46"/>
    <sheet xmlns:r="http://schemas.openxmlformats.org/officeDocument/2006/relationships" name="SUBSEQUENT EVENTS (Details Narr" sheetId="47" state="visible" r:id="rId47"/>
    <sheet xmlns:r="http://schemas.openxmlformats.org/officeDocument/2006/relationships" name="SCHEDULE OF DEFERRED TAX ASSETS" sheetId="48" state="visible" r:id="rId48"/>
    <sheet xmlns:r="http://schemas.openxmlformats.org/officeDocument/2006/relationships" name="SCHEDULE OF EFFECTIVE FEDERAL I"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0%_);(#,##0.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9 Months Ended</t>
        </is>
      </c>
    </row>
    <row r="2">
      <c r="B2" s="2" t="inlineStr">
        <is>
          <t>Jul.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Trio
Petroleum Corp.</t>
        </is>
      </c>
    </row>
    <row r="8">
      <c r="A8" s="4" t="inlineStr">
        <is>
          <t>Entity Central Index Key</t>
        </is>
      </c>
      <c r="B8" s="4" t="inlineStr">
        <is>
          <t>0001898766</t>
        </is>
      </c>
    </row>
    <row r="9">
      <c r="A9" s="4" t="inlineStr">
        <is>
          <t>Entity Tax Identification Number</t>
        </is>
      </c>
      <c r="B9" s="4" t="inlineStr">
        <is>
          <t>87-1968201</t>
        </is>
      </c>
    </row>
    <row r="10">
      <c r="A10" s="4" t="inlineStr">
        <is>
          <t>Entity Incorporation, State or Country Code</t>
        </is>
      </c>
      <c r="B10" s="4" t="inlineStr">
        <is>
          <t>DE</t>
        </is>
      </c>
    </row>
    <row r="11">
      <c r="A11" s="4" t="inlineStr">
        <is>
          <t>Entity Address, Address Line One</t>
        </is>
      </c>
      <c r="B11" s="4" t="inlineStr">
        <is>
          <t>5401
Business Park</t>
        </is>
      </c>
    </row>
    <row r="12">
      <c r="A12" s="4" t="inlineStr">
        <is>
          <t>Entity Address, Address Line Two</t>
        </is>
      </c>
      <c r="B12" s="4" t="inlineStr">
        <is>
          <t>Suite 115</t>
        </is>
      </c>
    </row>
    <row r="13">
      <c r="A13" s="4" t="inlineStr">
        <is>
          <t>Entity Address, City or Town</t>
        </is>
      </c>
      <c r="B13" s="4" t="inlineStr">
        <is>
          <t>Bakersfield</t>
        </is>
      </c>
    </row>
    <row r="14">
      <c r="A14" s="4" t="inlineStr">
        <is>
          <t>Entity Address, State or Province</t>
        </is>
      </c>
      <c r="B14" s="4" t="inlineStr">
        <is>
          <t>CA</t>
        </is>
      </c>
    </row>
    <row r="15">
      <c r="A15" s="4" t="inlineStr">
        <is>
          <t>Entity Address, Postal Zip Code</t>
        </is>
      </c>
      <c r="B15" s="4" t="inlineStr">
        <is>
          <t>93309</t>
        </is>
      </c>
    </row>
    <row r="16">
      <c r="A16" s="4" t="inlineStr">
        <is>
          <t>City Area Code</t>
        </is>
      </c>
      <c r="B16" s="4" t="inlineStr">
        <is>
          <t>(661)</t>
        </is>
      </c>
    </row>
    <row r="17">
      <c r="A17" s="4" t="inlineStr">
        <is>
          <t>Local Phone Number</t>
        </is>
      </c>
      <c r="B17" s="4" t="inlineStr">
        <is>
          <t>324-391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5401
Business Park South</t>
        </is>
      </c>
    </row>
    <row r="25">
      <c r="A25" s="4" t="inlineStr">
        <is>
          <t>Entity Address, Address Line Two</t>
        </is>
      </c>
      <c r="B25" s="4" t="inlineStr">
        <is>
          <t>Suite</t>
        </is>
      </c>
    </row>
    <row r="26">
      <c r="A26" s="4" t="inlineStr">
        <is>
          <t>Entity Address, City or Town</t>
        </is>
      </c>
      <c r="B26" s="4" t="inlineStr">
        <is>
          <t>Bakersfield</t>
        </is>
      </c>
    </row>
    <row r="27">
      <c r="A27" s="4" t="inlineStr">
        <is>
          <t>Entity Address, State or Province</t>
        </is>
      </c>
      <c r="B27" s="4" t="inlineStr">
        <is>
          <t>CA</t>
        </is>
      </c>
    </row>
    <row r="28">
      <c r="A28" s="4" t="inlineStr">
        <is>
          <t>Entity Address, Postal Zip Code</t>
        </is>
      </c>
      <c r="B28" s="4" t="inlineStr">
        <is>
          <t>93309</t>
        </is>
      </c>
    </row>
    <row r="29">
      <c r="A29" s="4" t="inlineStr">
        <is>
          <t>City Area Code</t>
        </is>
      </c>
      <c r="B29" s="4" t="inlineStr">
        <is>
          <t>(661)</t>
        </is>
      </c>
    </row>
    <row r="30">
      <c r="A30" s="4" t="inlineStr">
        <is>
          <t>Local Phone Number</t>
        </is>
      </c>
      <c r="B30" s="4" t="inlineStr">
        <is>
          <t>324-3911</t>
        </is>
      </c>
    </row>
    <row r="31">
      <c r="A31" s="4" t="inlineStr">
        <is>
          <t>Contact Personnel Name</t>
        </is>
      </c>
      <c r="B31" s="4" t="inlineStr">
        <is>
          <t>Robin Ro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Jul. 31, 2024</t>
        </is>
      </c>
      <c r="C2" s="2" t="inlineStr">
        <is>
          <t>Oct. 31, 2023</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100,000
shares of common stock at a public offering
price of $ 60.00
per share for gross proceeds of $ 6,000,000 .
After deducting the underwriting commissions, discounts and offering expenses payable by the Company, it received net proceeds of approximately
$ 4,940,000 .
The Company’s common stock is listed on the NYSE American under the symbol TPET. The Company also issued warrants to purchase 5,000
shares of common stock to the underwriters
at an exercise price of $ 66.00
per share ( 110 %
of public offering price), the cost of which was offset to additional paid-in capital upon IPO. </t>
        </is>
      </c>
      <c r="C4" s="4" t="inlineStr">
        <is>
          <t xml:space="preserve">NOTE
4 – INITIAL PUBLIC OFFERING The
Company’s Registration Statement (Amendment No. 9) on Form S-1/A was filed with the SEC on March 24, 2023; its Initial Public Offering
was declared effective on April 17, 2023 and closed on April 20, 2023 (collectively, the “Offering” or “IPO”).
The Company sold 100,000
shares of common stock at a public offering
price of $ 60.00
per share for gross proceeds of $ 6,000,000 .
After deducting the underwriting commissions, discounts and offering expenses payable by the Company, it received net proceeds of approximately
$ 4,940,000 .
The Company’s common stock is listed on the NYSE American under the symbol TPET. The Company also issued warrants to purchase 5,000
shares of common stock to the underwriters
at an exercise price of $ 66.00
per share ( 110 %
of public offering price), the cost of which was offset to additional paid-in capital upon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l. 31, 2024</t>
        </is>
      </c>
    </row>
    <row r="3">
      <c r="A3" s="3" t="inlineStr">
        <is>
          <t>Revenue from Contract with Customer [Abstract]</t>
        </is>
      </c>
      <c r="B3" s="4" t="inlineStr">
        <is>
          <t xml:space="preserve"> </t>
        </is>
      </c>
    </row>
    <row r="4">
      <c r="A4" s="4" t="inlineStr">
        <is>
          <t>REVENUE FROM CONTRACTS WITH CUSTOMERS</t>
        </is>
      </c>
      <c r="B4" s="4" t="inlineStr">
        <is>
          <t xml:space="preserve">NOTE
5 – REVENUE FROM CONTRACTS WITH CUSTOMERS Disaggregation
of Revenue from Contracts with Customers The
following table disaggregates revenue by significant product type for the three- and nine-month July 31 SCHEDULE OF DISAGGREGATES REVENUE
Three
Months Ended Three
Months Ended Nine Nine
July 31, 2024 July 31, 2023 July 31, 2024 July 31, 2023
Oil sales $ 63,052 $ - $ 135,975 $ -
Total revenue from customers $ 63,052 $ - $ 135,975 $ - There
were no significant
contract liabilities or transaction price allocations to any remaining performance obligations as of July 31 Significant
concentrations of credit risk For
the three and nine July 31, 10 %
or more of the Company’s total oil and natural gas revenue for these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IL AND NATURAL GAS PROPERTIES</t>
        </is>
      </c>
      <c r="B1" s="2" t="inlineStr">
        <is>
          <t>9 Months Ended</t>
        </is>
      </c>
      <c r="C1" s="2" t="inlineStr">
        <is>
          <t>12 Months Ended</t>
        </is>
      </c>
    </row>
    <row r="2">
      <c r="B2" s="2" t="inlineStr">
        <is>
          <t>Jul. 31, 2024</t>
        </is>
      </c>
      <c r="C2" s="2" t="inlineStr">
        <is>
          <t>Oct. 31, 2023</t>
        </is>
      </c>
    </row>
    <row r="3">
      <c r="A3" s="3" t="inlineStr">
        <is>
          <t>Property, Plant and Equipment [Abstract]</t>
        </is>
      </c>
      <c r="B3" s="4" t="inlineStr">
        <is>
          <t xml:space="preserve"> </t>
        </is>
      </c>
      <c r="C3" s="4" t="inlineStr">
        <is>
          <t xml:space="preserve"> </t>
        </is>
      </c>
    </row>
    <row r="4">
      <c r="A4" s="4" t="inlineStr">
        <is>
          <t>OIL AND NATURAL GAS PROPERTIES</t>
        </is>
      </c>
      <c r="B4" s="4" t="inlineStr">
        <is>
          <t xml:space="preserve">NOTE
6 – OIL AND NATURAL GAS PROPERTIES The
following tables summarize the Company’s oil and gas activities. SCHEDULE OF OIL AND NATURAL GAS PROPERTIES
As of As of
July 31, October 31, 2023
Oil and gas properties – not subject to amortization $ 11,083,285 $ 9,947,742
Accumulated impairment — —
Oil and gas properties – not subject to amortization, net $ 11,083,285 $ 9,947,742 During
the three and nine July 31 8,054
and $ 132,871 ,
respectively; these expenses were exploratory, geological
and geophysical costs and were expensed on the statement of operations during the applicable periods. For capitalized costs, the Company
incurred approximately $ 1.1
million for the nine July 31 ; these expenses were July 31, During
the three and nine months ended July 31 199,637
and $ 225,052 ,
respectively; these expenses were exploratory, geological
and geophysical costs and were expensed on the statement of operations during the applicable periods. For capitalized costs, the Company
incurred approximately $ 3.2
million for the nine July 31 ; these costs were July 31 Leases South
Salinas Project As
of July 31, 8,417
acres, was amended on May 27, 2022 to provide
for an extension of then-current force majeure status for an additional, uncontested twelve months, during which the Company would be
released from having to evidence to the lessor the existence of force majeure conditions. As consideration for the granting of the lease
extension, the Company paid the lessor a one-time, non-refundable payment of $ 252,512 ;
this amount was capitalized and reflected in the balance of the oil and gas property as of October 31, 2022. The extension period commenced
on June 19, 2022 and currently, the “force majeure” status has been extinguished by the drilling of the HV-1 well. The ongoing
operations and oil production at the HV-3A well maintains the validity of the lease. The
second lease covers 160 30 During
February and March of 2023, the Company entered into additional leases related to the unproved properties of the South Salinas Project
with two groups of lessors. The first group of leases covers 360 20 25 307.75 20 30 McCool
Ranch Oil Field In
October 2023, the Company entered into the McCool Ranch Purchase Agreement with Trio LLC for purchase of a 21.918315 %
working interest in the McCool Ranch Oil Field located in Monterey County near the Company’s flagship South Salinas Project; the
Company initially recorded a payment of $ 100,000
upon execution of the McCool Ranch Purchase Agreement,
at which time Trio LLC began refurbishment operations with respect to the San Ardo WD-1 water disposal well (the “WD-1”)
to determine if it was capable of reasonably serving the produced water needs for the assets. With refurbishment successfully accomplished,
the Company is obligated to pay an additional $ 400,000
per the McCool Ranch Purchase Agreement; it has
paid approximately $ 270,000
to date for restarting production operations
on the assets and has recorded a liability of approximately $ 130,000
for the remainder as of the end of the period.
These additional costs are capitalized costs and are reflected in the balance of the oil and gas property as of July 31 The
Company holds interests in various leases related to the unproved properties of the McCool Ranch Oil Field; these leases occur in two
parcels, “Parcel 1” and “Parcel 2”. Parcel 1 comprises ten leases and approximately 480
acres, which are held by delay rental
payments that are paid-up and current. Parcel 2 comprises one lease and approximately 320
acres, which is held by production. The
total leasehold comprises approximately 800
gross and net acres. Optioned
Assets – Old Man Prospect In
October 2023, the Company and Lantos Energy entered into an option agreement, whereby the Company has the option to pay two initial payments
of $ 12,500 175,000 200,000 the effective date for exclusive
rights to the option to purchase 80% of the 100% Before Project Payout Working Interest 25,000 175,000 Optioned
Assets – Asphalt Ridge Leasehold Acquisition &amp; Development Option Agreement On
November 10, 2023, the Company entered into the ARLO Agreement with HSO for a term of nine months which gives the Company the exclusive
right to acquire up to a 20 960 2,000,000 500,000 On
December 29, 2023, the Company entered into an amendment to the ARLO Agreement, whereby the Company funded $ 200,000
of the $ 500,000
payable by the Company to HSO at the Initial
Closing, in advance of HSO satisfying certain required items for a 2 %
interest in the leases; such funds are to be used by HSO solely for the building of roads and related infrastructure in furtherance of
the development of the leases. As of July 31 225,000
to HSO in costs related to infrastructure and
has obtained a 2.25 %
interest in the leases; such costs are capitalized costs and are reflected in the balance of the oil and gas property as of July 31 The
Company has until February 10, 2025 to pay HSO an additional $ 1,775,000
to exercise an option for the remaining
17.75 %
working interest in the initial 960
acres of the Asphalt Ridge Leases. If
the Company raises sufficient funds in its current public offering (for which an amendment to its Form S-1 was filed with the SEC on
August 8, 2024), it plans to use $ 1,775,000
of the net proceeds received to exercise
the remaining 17.75 %
working interest in the Asphalt Ridge Leases. If this option is not exercised on or before such date, the Company will forfeit any further
right to acquire this additional 17.75 %
working interest in the initial 960
acres. </t>
        </is>
      </c>
      <c r="C4" s="4" t="inlineStr">
        <is>
          <t xml:space="preserve">NOTE
5 – OIL AND NATURAL GAS PROPERTIES The
following tables summarize the Company’s oil and gas activities. SCHEDULE OF OIL AND NATURAL GAS PROPERTIES
As
of October 31, As
of October 31,
2023 2022
Oil and gas properties – not subject to amortization $ 9,947,742 $ 5,836,232
Accumulated impairment — —
Oil and gas properties – not subject to amortization, net $ 9,947,742 $ 5,836,232 During
the years ended October 31, 2023 and 2022, the Company incurred aggregate exploration costs of $ 251,743 28,669 4,111,510 4,011,510 100,000 3,749,488 262,022 Optioned Assets 252,512 Leases As
of October 31, 2023, the Company holds various leases related to the unproved properties of the South Salinas Project (see Note 6 and
Note 7); two of the leases are held with the same lessor. The first lease, which covers 8,417 252,512 The
second lease covers 160 acres
of the South Salinas Project; it is currently held by delay rental and is renewed every three years. Until drilling commences, the
Company is required to make delay rental payments of $ 30 /acre
per year. The Company is currently in compliance with this requirement and has paid in advance the delay rental payment for the
period from October 2022 through October 2023. During
February and March of 2023, the Company entered into additional leases related to the unproved properties of the South Salinas Project
with two groups of lessors. The first group of leases covers 360 20 25 307.75 20 30 As
of October 31, 2023, the Company assessed the unproved properties of the South Salinas Project and those adjacent to it for impairment,
analyzing future drilling plans, leasehold expiration and the existence of any known dry holes in the area. The Company did not record
any impairment to the oil and gas property as of October 31, 2023, as all capitalized costs represent costs to acquire unproved property
leases pending further development on the balance sheet. There is no Optioned
Assets On
December 22, 2022, the Company and Trio LLC entered into the Fourth Amendment to the Trio LLC PSA (see Note 6). Per the terms of the
Fourth Amendment, the Company was granted a 120-day option (commencing on January 1, 2023) to acquire any or all of the following three
assets currently owned in part by Trio LLC (the “Optioned Assets”). The price for this option was $ 150,000
● The
McCool Ranch Oil Field (Hangman Hollow Area) asset with an option to acquire Trio LLC’s 44
● The
Kern Front Field asset with an option to acquire Trio LLC’s 22
● The
Union Avenue Field with an option to acquire Trio LLC’s 20 The
Optioned Assets are all located in California. In order to evaluate the Optioned Assets, the Company engaged KLS Petroleum Consulting,
LLC (“KLSP”) to perform detailed analyses and estimations of the oil and gas reserves and of the fair market values of each
of these three assets. These analyses have been completed, and as of October 31, 2023, the Company has paid approximately $ 39,000 Union
Avenue Field Agreement On
May 12, 2023, the Company announced the signing of an Acquisition Agreement to potentially acquire up to 100 McCool
Ranch Oil Field Asset Purchase On
October 16, 2023, the Company entered into an agreement (“McCool Ranch Purchase Agreement”) with Trio LLC for purchase of
a 21.918315 %
working interest in the McCool Ranch Oil Field located in Monterey County near the Company’s flagship South Salinas Project (see
Note 6); the Assets are situated in what is known as the “Hangman Hollow Area” of the McCool Ranch Oil Field. The acquired
property is an oil field developed with oil wells, a water-disposal well, steam generator, boiler, various tanks, in-field steam pipelines,
oil pipelines and other facilities. The property is fully and properly permitted for oil and gas production, cyclic- steam injection
and water disposal; however, it is currently idle (i.e., not producing), although operations to restart production have begun. The Company
initially recorded a payment of $ 100,000 upon execution of the McCool Ranch Purchase Agreement, at which
time Trio LLC began refurbishment operations with respect to the San Ardo WD-1 water disposal well (the “WD-1”) to determine
if it is capable of reasonably serving the produced water needs for the assets, which Refurbishment was successfully accomplished. With
Refurbishment successfully accomplished, the Company will pay an additional $ 400,000 ,
which shall be used in restarting production operations on the assets. As of October 31, 2023, the Company has recorded the $ 100,000
payment as a capitalized cost; the balance is
reflected in the balance of the oil and gas property as of year-end. Additional
Working Interest – South Salinas Project In
April 2023, the Company paid Trio LLC approximately $ 60,000 3.026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l. 31, 2024</t>
        </is>
      </c>
      <c r="C2" s="2" t="inlineStr">
        <is>
          <t>Oct.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7 – RELATED PARTY TRANSACTIONS South
Salinas Project – Related Party Upon
its formation , the Company 3.8 %
working interest in the South Salinas Project and the Company holds an 85.775 %
working interest. The Company provides funds to
Trio LLC to develop and operate the assets in the South Salinas Project; such funds are classified in the short-term asset/liability
section of the balance sheet as Advance to Operators/Due to Operators, respectively. As of July 31, $ 18,633
and $ 21,651 ,
respectively. McCool
Ranch Oil Field Asset Purchase – Related Party On
October 16, 2023, the Company entered into the McCool Ranch Purchase Agreement with Trio LLC for purchase of a 21.918315 %
working interest in the McCool Ranch Oil Field located in Monterey County near the Company’s flagship South Salinas Project (see
Note 6); the Assets are situated in what is known as the “Hangman Hollow Area” of the McCool Ranch Oil Field. The Company
initially recorded a payment of $ 100,000
upon execution of the McCool Ranch Purchase Agreement,
at which time Trio LLC began refurbishment operations with respect to the San Ardo WD-1 to determine if it was capable of reasonably
serving the produced water needs for the assets. With refurbishment successfully accomplished, the Company is obligated to pay an additional
$ 400,000
per the McCool Ranch Purchase Agreement; it has
paid approximately $ 270,000
during the year approximately $ 130,000
to Trio LLC as a note payable – related
parties on the balance sheet as of July 31, Restricted
Stock Units (“RSUs”) issued to Directors Pursuant
to the 2022 Equity Incentive Plan (“the Plan”), on
September 2, 2023, the Company issued an aggregate 21,250
shares of its $ 0.0001
par common stock to four outside directors with
a fair value of $ 12.80
per share for a grant date value of $ 273,275 .
The shares, or RSUs, vested as of February 28, 2024. On
June 19, 2024, the Company agreed to award 50,000
restricted stock units to a newly appointed
director under the Plan; as there were only 22,750
shares remaining for issuance under the
Plan, 22,500
RSUs were awarded immediately with a fair
value of $ 6.00
per share for a grant date value of $ 134,550
and the remaining 27,500
RSUs will be awarded to the director if
and when the number of shares available under the Plan have been increased, with shareholder approval, and there are a sufficient number
of shares available for such additional award of RSUs. With regards to vesting, 25 %
of the RSUs vest six months after the date of issuance and the remaining RSUs will vest in equal amounts quarterly thereafter. For
the three and nine July 31, for these awards $ 7,720
and $ 184,980 ,
respectively, within stock-based compensation expenses on the income statement, with $ 126,830
of
unrecognized expense as of the period ended July 31 Restricted
Shares issued to Executives and Employees In
February 2022, the Company entered into employee agreements with Frank Ingriselli (former Chief Executive Officer) and Gregory L.
50,000
and 5,000 ,
respectively, pursuant to the Plan. Per the terms
of the employee agreements, subject to continued employment, the restricted shares vest over a two-year period, under which 25 %
will vest upon the earlier of three months after the IPO or six months after the grant date. After this date, the remainder vest in equal
tranches every six months until fully vested. As the Plan was not adopted until October 17, 2022, these shares will be recorded as of
that date at a fair value of $ 5.88
per share; such value was calculated via
a third-party valuation performed using income and market methods, as well as a discounted cash flow method, with the terminal value
using a market multiples method, adjusted for a lack of marketability. As of October 31, 2022, the Company recorded 55,000
restricted shares at a fair value of $ 323,400 ,
and for the three and nine July 31 $ 40,757
and $ 120,943 ,
respectively, within stock-based compensation expenses
on the income statement, with unrecognized expense of $ 34,555
as of July 31, 2024. For the three and nine
months ended July 31, $ 40,757
and $ 120,943 ,
respectively, within stock-based compensation expenses on the income statement. In
May 2023, the Company entered into six employee agreements which, among other things, provided for the grant of an aggregate of 35,000
restricted shares pursuant to the Plan. Per
the terms of the employee agreements, subject to continued employment, the restricted shares vest as follows: 25 %
of the shares vested five months after the issuance date, after which the remainder vest in equal tranches every six months until fully
vested. The shares were recorded on the date of issuance at a fair value of $ 43.00
per share for an aggregate fair value of
$ 1,505,000 ,
and for the three and nine July 31 $ 189,845
and $ 563,343 ,
respectively, within stock-based compensation expenses
on the income statement, with unrecognized expense of $ 501,437
as of the period ended July 31, For the three and nine months ended July 31, 2023, the Company recognized stock-based compensation of $ 226,242
and $ 226,242 ,
respectively, within stock-based compensation expenses on the income statement. On
October 16, 2023, the Company and Michael L. Peterson entered into an employment agreement (the “Peterson Employment Agreement”),
effective as of October 23, 2023, pursuant to which Mr. Peterson will serve as Chief Executive Officer of the Company, replacing Mr.
Ingriselli. Pursuant to the Peterson Employment Agreement, Mr. Peterson will be paid an annual base salary of $ 350,000 100 Pursuant
to the Peterson Employment Agreement, the Company issued Mr. Peterson a grant of 50,000
shares of restricted stock pursuant to the
Company’s Omnibus Incentive Compensation Plan (the “Plan”) at a fair value of $ 5.40
per share for a grant date fair value of
$ 271,000 .
The restricted stock grant vests over a period of two years, with 25 %
of the shares of restricted stock vesting six months after the Peterson Employment Agreement Effective Date, and the remainder vesting
in equal tranches on each of the 12-, 18-, and 24-month anniversary dates of the Peterson Employment Agreement. On March 26, 2024, the
Company borrowed $ 125,000
from Mr. Peterson (the “Peterson Loan”),
in connection with which the Company delivered to Mr. Peterson an Unsecured Subordinated Promissory Note in the principal amount of $ 125,000
(the “Peterson Note”). As additional
consideration for the Peterson Loan, the Company accelerated the vesting of 50,000
shares of restricted stock awarded to Mr.
Peterson under the Company’s 2022 Equity Incentive Plan. For the three and nine July 31 233,505
and $ 267,659 ,
respectively, within stock-based compensation expenses on the income statement, with no unrecognized expense as of the period ended July
31, On
the same date as Mr. Peterson’s resignation as the Company’s Chief Executive Officer on July 11, 2024, the Company and Mr.
Peterson entered into a three-month consulting agreement, which includes a monthly cash fee of $ 10,000
and an award of 50,000
RSUs pursuant to the Plan. The RSUs will
be issued on such date as there are a sufficient number of shares available under the Plan for the award of such RSUs, and will fully
vest sixty days after their issuance. On
July 11, 2024, the Company entered into an employment agreement with Mr. Robin Ross, pursuant to which Mr. Ross will serve as Chief Executive
Officer of the Company, replacing Mr. Peterson. Pursuant to the Ross Employment Agreement, Mr. Ross will be paid an annual base salary
of $ 300,000 .
In addition, Mr. Peterson is entitled to receive, subject to his continuing employment with the Company on the applicable date of the
bonus payout, an annual target discretionary bonus of up to 100 %
of his annual base salary, payable at the discretion of the Compensation Committee of the Board based upon the Company’s and Mr.
Ross’ achievement of objectives and milestones to be determined on an annual basis by the Board. Pursuant to the Ross Employment
Agreement, the Company awarded Mr. Ross 100,000
RSUs pursuant to the Plan; the RSUs will
be issued on such date as there are a sufficient number of shares available under the Plan for the award of such RSUs. With regards to
vesting, 25 %
of the RSUs vest six months after the award is made to Mr. Ross, with the remainder vesting in equal tranches each three months thereafter,
until either the restricted shares have been fully vested or Mr. Ross’s continuous service ends, whichever occurs first. Note
Payable – Related Party On
March 26, 2024, the Company borrowed $ 125,000
from its Chief Executive Officer, Michael L.
Peterson, in connection with which the Company delivered to Mr. Peterson an Unsecured Subordinated Promissory Note in the principal amount
of $ 125,000 .
The Note is payable on or before September 26, 2024 (the “Peterson Note Maturity Date”), upon which date the principal balance
and interest accruable at a rate of 10 %
per annum is due and payable to Mr. Peterson by the Company. The Company may prepay the Peterson Note at any time prior to the Peterson
Note Maturity Date, in whole or in part, without premium or penalty. The Company is also required to prepay the Peterson Note, in full,
prior to the Peterson Note Maturity Date from the proceeds of any equity or debt financing received by the Company of at least $ 1,000,000 .
As additional consideration for the Peterson Loan, the Company accelerated the vesting of 50,000
shares of restricted stock awarded to Mr.
Peterson under the Company’s 2022 Equity Incentive Plan. The Peterson Note also provides for acceleration of payment of the outstanding
principal balance and all accrued and unpaid interest in the case of an Event of Default (as such term is defined in the Peterson Note),
where there is either a payment default or a bankruptcy event. </t>
        </is>
      </c>
      <c r="C4" s="4" t="inlineStr">
        <is>
          <t xml:space="preserve">NOTE
6 – RELATED PARTY TRANSACTIONS South
Salinas Project – Related Party The
Company was originally formed to acquire Trio LLC’s working interest in the South Salinas Project, and subsequently partner with
certain members of Trio LLC’s management to develop and operate those assets (see Note 1, Note 5). Trio LLC operates the South
Salinas on behalf of the Company, and as operator, conducts and has full control of the operations and acts in the capacity of an independent
contractor. Trio LLC currently holds a 3.8 85.75 0 1,900,000 Optioned
Assets with Related Party On
December 22, 2022, the Company and Trio LLC entered into the Fourth Amendment to the Trio LLC PSA. Per the terms of the Fourth Amendment,
the Company was granted a 120-day option (commencing on January 1, 2023) to acquire any or all of the following three assets currently
owned in part by Trio LLC (the “Optioned Assets”). The price for this option was $ 150,000
● The
Hangman Hollow Field asset with an option to acquire Trio LLC’s 44
● The
Kern Front Field asset with an option to acquire Trio LLC’s 22
● The
Union Avenue Field with an option to acquire Trio LLC’s 20 McCool
Ranch Oil Field Asset Purchase – Related Party On October 16, 2023, the Company entered into an agreement (“McCool Ranch Purchase Agreement”) with Trio
LLC for purchase of a 21.918315 100,000 400,000 100,000 Additional
Working Interest – South Salinas Project – Related Party In
April 2023, the Company paid Trio LLC approximately $ 60,000 3.026471 Notes
Payable – Related Party On
September 14, 2021, the Company entered into a note payable with Trio LLC as part of the agreement for the purchase of an 82.75 780,000 1,032,512 1,032,512 0 1,025,497 7,015 120,337 1,032,512 2,920,000 Restricted
Stock Units (“RSUs”) issued to Directors On
July 11, 2022, the Company issued 3,000
shares of its $ 0.0001
par common stock to each of its five outside
Directors with a fair value of $ 5.80
per share for an aggregate grant date value
of $ 88,200 .
The fair value was calculated via a third-party valuation performed using income and market methods, as well as a discounted cash flow
method, with the terminal value using a market multiples method, adjusted for a lack of marketability. The shares, or RSUs, vest in full
upon the six-month anniversary of the IPO, subject to the directors’ continued service on the vesting date; upon issuance, the
shares will be fully paid and non-assessable. Upon consummation of the IPO, the vesting period for these shares began and for the years
ended October 31, 2023 and 2022, the Company recognized stock-based compensation in the amount of $ 88,200
and $ 0 ,
respectively, within stock-based compensation expenses on the income statement, with unrecognized expense of $ 0
as of the period ended October 31, 2023. On
September 2, 2023, the Company issued an aggregate 21,250
shares of its $ 0.0001
par common stock to four outside directors with
a fair value of $ 12.80
per share for a grant date value of $ 273,275 .
The shares, or RSUs, vest in full upon the six-month anniversary of the vesting commencement date (or August 28,2023), subject to the
directors’ continued service on the vesting date. For the years ended October 31, 2023 and 2022, the Company recognized stock-based
compensation in the amount of $ 96,016
and $ 0 ,
respectively, within stock-based compensation expenses on the income statement, with unrecognized expense of $ 177,259
as of the period ended October 31, 2023. Restricted
Shares issued to Executives and Employees In
February 2022, the Company entered into employee agreements with Frank Ingriselli (Chief Executive Officer or “CEO”) and
Gregory L. 50,000
and 5,000 ,
respectively, pursuant to the 2022 Equity Incentive
Plan (“the Plan”). Per the terms of the employee agreements, subject to continued employment, the restricted shares vest
over a two-year period, under which 25 %
will vest upon the earlier of three months after the IPO or six months after the grant date. After this date, the remainder vest in equal
tranches every six months until fully vested. As the Plan was not adopted until October 17, 2022 (see Note 7), these shares will be recorded
as of that date at a fair value of $ 5.880
per share; such value was calculated via
a third-party valuation performed using income and market methods, as well as a discounted cash flow method, with the terminal value
using a market multiples method, adjusted for a lack of marketability (see Note 10). As of October 31, 2022, the Company recorded 55,000
restricted shares at a fair value of $ 323,400 ,
and for the years ended October 31, 2023 and 2022, the Company recognized stock-based compensation of $ 161,700
and $ 6,202 ,
respectively, within stock-based compensation expenses on the income statement, with unrecognized expense of $ 155,498
as of October 31, 2023. In
May 2023, the Company entered into six employee agreements which, among other things, provided for the grant of an aggregate of 35,000
restricted shares pursuant to the Plan. Per
the terms of the employee agreements, subject to continued employment, the restricted shares vest as follows: 25 %
of the shares will vest five months after the issuance date, after which the remainder vest in equal tranches every six months until
fully vested. The shares were recorded on the date of issuance at a fair value of $ 43.00
per share for an aggregate fair value of
$ 1,505,000 ,
and for the years ended October 31, 2023 and 2022, the Company recognized stock-based compensation of $ 440,219
and $ 0 ,
respectively, within stock-based compensation expenses on the income statement, with unrecognized expense of $ 1,064,781
as of the period ended October 31, 2023. On
July 20, 2023, pursuant to the Ingriselli Employment Agreement (see above), the Company issued 10,000
restricted shares (subject to the Plan) as
a discretionary annual bonus at a fair value of $ 21.40
per share to Mr. Ingriselli for an aggregate
fair value of $ 213,000 .
The shares vested fully on July 24, 2023 and the Company recognized stock-based compensation of $ 213,000
within stock-based compensation expenses on the
income statement for the period ended July 31, 2023. On
October 16, 2023, the Company and Michael L. Peterson entered into an employment agreement (the “Peterson Employment Agreement”),
effective as of October 23, 2023, pursuant to which Mr. Peterson will serve as Chief Executive Officer of the Company, replacing Mr.
Ingriselli. Pursuant to the Peterson Employment Agreement, Mr. Peterson will be paid an annual base salary of $ 350,000 100 Pursuant
to the Peterson Employment Agreement, the Company issued Mr. Peterson is a grant of 50,000
shares of restricted stock pursuant to the
Company’s Omnibus Incentive Compensation Plan (the “Plan”) at a fair value of $ 5.40
per share for a grant date fair value of
$ 271,000 .
The restricted stock grant vests over a period of two years, with 25 %
of the shares of restricted stock vesting six months after the Peterson Employment Agreement Effective Date, and the remainder vesting
in equal tranches on each of the 12-, 18-, and 24-month anniversary dates of the Peterson Employment Agreement. As of October 31, 2023,
the Company recognized stock-based compensation of $ 3,341
within stock-based compensation expenses on the
income statement, with unrecognized expense of $ 267,659 . Consulting
Agreement – Related Party On
October 6, 2023, Mr. Ingriselli delivered notice of his resignation as the Company’s Chief Executive Officer, effective on October
23, 2023. Upon his resignation, Mr. Ingriselli will continue as a director and hold the title of “Vice Chairman” of the Board
of Directors of the Company. In addition, on October 16, 2023, the Company and Global Venture Investments LLC (“Consultant”),
a Delaware Limited Liability Company and a wholly owned consulting firm owned 100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l. 31, 2024</t>
        </is>
      </c>
      <c r="C2" s="2" t="inlineStr">
        <is>
          <t>Oct.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The
Company holds interests in various leases related to the unproved properties of the South Salinas Project (see Note 6); two of the leases
are held with the same lessor. The first lease, which covers 8,417 252,512 The
second lease covers 160 30 The
Company holds interests in various leases related to the unproved properties of the McCool Ranch Oil Field. These leases occur in two
parcels, “Parcel 1” and “Parcel 2”. Parcel 1 comprises ten leases and approximately 480 320 800 During
February and March of 2023, the Company entered into additional leases related to the unproved properties of the South Salinas Project
with two groups of lessors. The first group of leases covers 360 20 25 307.75 20 30 On
November 10, 2023, the Company entered into the ARLO Agreement with HSO for a term of nine months which allows the Company the exclusive
right to acquire up to a 20 960 2,000,000 500,000 On
December 29, 2023, the Company entered into an amendment to the ARLO Agreement, whereby the Company funded $ 200,000
of the $ 500,000
payable by the Company to HSO at the Initial
Closing, in advance of HSO satisfying certain required items for a 2 %
interest in the leases; such funds are to be used by HSO solely for the building of roads and related infrastructure in furtherance of
the development of the leases. As of July 31 225,000
to HSO in costs related to infrastructure and
has obtained a 2.25 %
interest in the leases; such costs are capitalized costs and are reflected in the balance of the oil and gas property as of July 31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cash plus an additional $ 10,000
for each Board committee upon which the Director
serves, each paid quarterly in arrears. Payment for this approved compensation commenced upon successful completion of the Company’s
IPO in April 2023; for the three and nine July 31 $ 55,000
and $ 165,000 ,
respectively, in directors’ fees, and for the three and nine months ended July 31, 2023, the Company has recognized $ 78,132
and $ 78,132 ,
respectively, in directors’ fees. Agreements
with Advisors On
July 28, 2022, the Company entered into a placement agent agreement with the Placement Agent with Spartan Capital Securities, LLC (“Spartan”),
whereby Spartan agreed to serve as the exclusive agent, advisor or underwriter in any offering of securities of the Company for a one-year
term. The agreement provided for a $ 25,000
non-refundable advance upon execution
of the agreement and completion of a bridge offering to be credited against the accountable expenses incurred by the Placement Agent
upon successful completion of the
Company’s initial public offering (“IPO”), a cash fee of 7.5%, warrants to purchase a number of common shares equal
to 5% of the aggregate number of common shares placed in the IPO and reimbursement of other expenses. On
April 20, 2023, pursuant to this agreement, the Company issued representative warrants to Spartan to purchase up to an aggregate of 5,000 shares of common stock; such warrants
have a five term with an exercise price of $ 66.00 and can be exercised any time after the
IPO date. On
October 4, 2023 and December 29, 2023, the Company entered into additional would provided
i)
a cash fee 7.5% of the aggregate proceeds raised in the sale and ii) warrants to purchase a number of common shares equal to 5% of the
number of common shares initially issuable upon conversion of each note tranche; warrants to purchase 4,167 2,750 $ 26.40 $ 11.00 Compliance
with NYSE American On
February 26, 2024, the Company received written notice from the NYSE American LLC (“NYSE American”) indicating that the Company
is not in compliance with the continued listing standard set forth in Section 1003(f)(v) of the NYSE American Company Guide (“Section
1003(f)(v)”) because the shares of the Company’s common stock, par value $ 0.0001 Pursuant
to Section 1003(f)(v), the NYSE American staff (the “Staff”) determined that the Company’s continued listing is predicated
on effecting a reverse stock split of its Common Stock or demonstrating sustained price improvement within a reasonable period of time,
which the Staff determined to be no later than August 26, 2024. On
May 1, 2024, the NYSE American notified the Company that it had regained compliance with the NYSE American listing requirements with
respect to Section 1003(f)(v) of the NYSE American Company Guide due to its shares of common stock demonstrating sustained price improvement. </t>
        </is>
      </c>
      <c r="C4" s="4" t="inlineStr">
        <is>
          <t xml:space="preserve">NOTE
7 – COMMITMENTS AND CONTINGENCIES From
time to time, the Company is subject to various claims that arise in the ordinary course of business. Management believes that any liability
of the Company that may arise out of or with respect to these matters will not materially adversely affect the financial position, results
of operations, or cash flows of the Company. Unproved
Property Leases As
of October 31, 2023, the Company holds various leases related to the unproved properties of the South Salinas Project (see Note 5); two
of the leases are held with the same lessor. The first lease, which covers 8,417 252,512 The
second lease covers 160 30 During
February and March of 2023, the Company entered into additional leases related to the unproved properties of the South Salinas Project
with two groups of lessors. The first group of leases covers 360 20 25 307.75 20 30 As
of October 31, 2023, the Company assessed the unproved properties of the South Salinas Project and those adjacent to it for impairment,
analyzing future drilling plans, leasehold expiration and the existence of any known dry holes in the area. Management concluded there
is no impairment allowance required as of the balance sheet date. Board
of Directors Compensation On
July 11, 2022, the Company’s Board of Directors approved compensation for each of the non-employee directors of the Company, which
would be effective upon the consummation of the IPO. Such compensation is structured as follows: an annual retainer of $ 50,000 10,000 156,154 Agreements
with Advisors On
July 28, 2022, the Company entered into an agreement with Spartan Capital Securities, LLC (“Spartan”) whereby Spartan will
serve as the exclusive agent, advisor or underwriter in any offering of securities of the Company for the term of the agreement, which
is one year. The agreement provides for a $ 25,000 150,000 On
April 20, 2023, pursuant to the agreement above, the Company issued representative warrants to Spartan to purchase up to an aggregate
of 50,000
shares of common stock; these warrants may
be exercised commencing from the closing of the Offering and expiring five
years from the effective date of the registration
statement at an exercise price of $ 66.00
( 110 %
of the public offering price of the common stock). Trio
LLC – Monthly Consulting Fee Pursuant
to the Fourth Amendment to the Trio LLC PSA, the Company agreed, retroactively commencing on May 1, 2022, to accrue a monthly consulting
fee of $ 35,000 406,000 On
May 1, 2023, the Company entered into six employment agreements with Trio LLC employees; the agreements provide for compensation and
restricted shares pursuant to the Plan (see Note 10) with a start date of May 1, 2023, provided that each individual continues to serve
as an employee of Trio LLC on a part-tim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Jul. 31, 2024</t>
        </is>
      </c>
      <c r="C2" s="2" t="inlineStr">
        <is>
          <t>Oct. 31, 2023</t>
        </is>
      </c>
    </row>
    <row r="3">
      <c r="A3" s="3" t="inlineStr">
        <is>
          <t>Debt Disclosure [Abstract]</t>
        </is>
      </c>
      <c r="B3" s="4" t="inlineStr">
        <is>
          <t xml:space="preserve"> </t>
        </is>
      </c>
      <c r="C3" s="4" t="inlineStr">
        <is>
          <t xml:space="preserve"> </t>
        </is>
      </c>
    </row>
    <row r="4">
      <c r="A4" s="4" t="inlineStr">
        <is>
          <t>NOTES PAYABLE</t>
        </is>
      </c>
      <c r="B4" s="4" t="inlineStr">
        <is>
          <t xml:space="preserve">NOTE
9 – NOTES PAYABLE Notes
payable as of July 31, SCHEDULE OF NOTES PAYABLE
As of As of
July 31, October 31, 2023
Convertible note, net of discounts $ - $ 1,217,597
Promissory notes, net of discounts 1,319,890 -
Notes payable – related parties 254,589 -
Total Notes payable $ 1,574,541 $ 1,217,597 Convertible
note – investors (October 2023 SPA) On
October 4, 2023, the Company entered into a securities purchase agreement (the “October 2023 SPA”) with an investor; the
October 2023 SPA provides for loans in an aggregate principal amount of up to $ 3.5 2.0 1.5 In
consideration for the investor’s funding of the first tranche, the Company issued i) a senior secured convertible promissory note
in the aggregate principal amount of $ 2,000,000
(the “Note”) and ii) a warrant to
purchase up to 43,336
shares of Common Stock at an initial exercise
price of $ 24.00
per share of Common Stock, subject to certain
adjustments (the “Common Warrant”). The Note was initially convertible into shares of Common Stock at conversion price of
$ 24.00 ,
subject to certain adjustments (the “Conversion
Price”), provided that the Conversion Price shall not be reduced below $ 7.00
(the “Floor Price”). The Note
did not bear any interest and matured on April 4, 2025. Upon
the initial funding on October 4, 2023, the Company recorded gross proceeds of approximately $ 2.0
million, a 7 %
original issue discount of $ 140,000
and debt issuance costs of $ 350,320 ,
for net proceeds of approximately $ 1.5
million. The Company also issued a warrant to
purchase up to 43,336
shares of common stock with an aggregate
relative fair value of $ 332,630 ;
the factors used to determine fair value were a share price of $ 11.00 ,
an exercise price of $ 24.00 ,
an expected term of 5
years, annualized volatility of 137.10 %,
a dividend rate of zero
percent and a discount rate of 4.72 %. On
December 18, 2023, December 29, 2023 and January 12, 2024, the Company made principal payments towards the first tranche in the amounts
of $ 125,000 ,
$ 125,000 ,
and $ 125,000 ,
respectively, which it converted into shares at 103 %
for conversion amounts of $ 128,750 ,
$ 128,750
and $ 128,750 ,
respectively. Conversion shares were issued numbering 18,393 18,393
and 18,393 ,
respectively, at fair values per share of $ 6.80 ,
$ 6.20 and
$ 5.80 ,
respectively, for total amounts of $ 125,072 ,
$ 114,036
and $ 105,575 ,
with cash payments of $ 36,698 ,
$ 35,837
and $ 49,935
made to the investor for the difference between
the monthly conversion price and the floor price listed in the most recent amendment to the agreement. Additionally, losses in the amounts
of $ 36,770 ,
$ 24,873
and $ 30,510 ,
respectively, were recognized for the difference between the value of the shares issued and the principal payment amounts. On
December 29, 2023, the Company entered into an amendment to the Second Tranche Note of the October 2023 SPA, which reduced the conversion
price of note and exercise price of warrant from $ 24.00
to $ 10.00 ;
the Company accounted for the amendment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a share price of $ 6.20 ,
an exercise price of $ 24.00 ,
an expected term of 5.0
years, volatility of 137.1 %,
a dividend rate of 0 %
and a discount rate of 3.84 %.
The Company then performed a Black Scholes Option Model calculation to quantify the fair value of the common warrants with their new
modified terms as of the modification date using the following assumptions: a share price of $ 6.20 ,
an exercise price of $ 10.00 ,
an expected term of 5.0
years, volatility of 137.1 %,
a dividend rate of 0 %
and a discount rate of 3.84 %.
The aggregate difference of approximately $ 0.1
million between the two calculated amounts was
recorded as an equity issuance cost within equity during the period to account for the change in relative fair value. On
January 2, 2024, the second tranche of the October 2023 SPA was funded, and the Company recorded gross proceeds of approximately $ 550,000 ,
a 7 %
original issue discount of $ 38,500
and debt issuance costs of $ 90,978 ,
for net proceeds of approximately $ 421,000 .
The Company also issued warrants to purchase up to 22,279
shares of common stock with an aggregate
relative fair value of $ 98,708 ;
the factors used to determine fair value were a share price of $ 6.40 ,
an exercise price of $ 10.00 ,
an expected term of 5
years, annualized volatility of 137.10 %,
a dividend rate of zero
percent and a discount rate of 3.93 %. On
February 1, 2024, February 16, 2024, March 22, 2024 and April 2, 2024, the Company made principal payments towards the first tranche
in the amounts of $ 625,000 ,
$ 125,000 ,
$ 125,000 ,
and $ 750,000 ,
respectively, which it converted into shares at 103 %
for conversion amounts of $ 643,750 ,
$ 128,750 ,
$ 128,750
and $ 772,500 ,
respectively. Conversion shares were issued numbering 91,965 ,
42,917 ,
42,917
and 257,500 ,
respectively, at fair values per share of $ 4.80 ,
$ 2.60 ,
$ 2.00 and
$ 3.40 ,
respectively, for total amounts of $ 441,428 ,
$ 113,300 ,
$ 84,117
and $ 881,165 ,
with a cash payment of $ 32,247
made to the investor for the difference between
the monthly conversion price and the floor price listed in the most recent amendment to the agreement for the February 16, 2024 conversion.
Additional shares of 119,796
and 17,576 ,
respectively, were issued on February 1, 2024 and
April 15, 2024, respectively, at fair values of $ 4.80
and $ 12.60 ,
respectively, for total amounts of $ 574,779
and $ 221,449 ,
respectively; these share issuances were made in lieu of additional cash payments related to the February 1, 2024 and March 22, 2024
principal payment conversions. Additionally, losses in the amounts of $ 391,447 ,
$ 20,547 ,
$ 180,566
and $ 131,165 ,
respectively, were recognized for the difference between the value of the shares issued and the principal payment amounts. On
February 5, 2024, the Company entered into the first amendment to the First Tranche Note of the October 2023 SPA; such amendment provides
for i) a reduction of the floor
price of the conversion price from $ 7.00
to
$ 3.00 ,
ii) the issuance of additional 119,796 $3.00. On
February 2, 2024 and February 5, 2024, the Company made principal payments towards the second tranche in the amounts of $ 275,000
and $ 275,000 ,
respectively, which it converted into shares at 103 %
for conversion amounts of $ 283,250
and $ 283,250 ,
respectively. Conversion shares were issued numbering 94,417
and 94,417 ,
respectively, at fair values per share of $ 3.40
and $ 3.60 ,
respectively, for total amounts of $ 323,094
and $ 339,334 ,
respectively. Additionally, losses in the amounts of $ 48,094
and $ 64,334 ,
respectively, were recognized for the difference between the value of the shares issued and the principal payment amounts. As
of April 2024, both tranches of the October 2023 SPA were fully repaid, and as of July 31, notes, 0
and $ 1,217,597 ,
respectively, with non-cash interest expense related to discounts recognized in the amounts of $ 1,063,372
and $ 40,547 ,
respectively. Note
Payable – Related Party (McCool Ranch) On
October 16, 2023, the Company entered into the McCool Ranch Purchase Agreement with Trio LLC for purchase of a 21.918315 %
working interest in the McCool Ranch Oil Field located in Monterey County near the Company’s flagship South Salinas Project (see
Note 6); the Assets are situated in what is known as the “Hangman Hollow Area” of the McCool Ranch Oil Field. The Company
initially recorded a payment of $ 100,000
upon execution of the McCool Ranch Purchase
Agreement, at which time Trio LLC began refurbishment operations with respect to the San Ardo WD-1 to determine if it was capable of
reasonably serving the produced water needs for the assets. With refurbishment successfully accomplished, the Company is obligated to
pay an additional $ 400,000
per the McCool Ranch Purchase Agreement;
it has paid approximately $ 270,000
during the year for restarting production
operations on the assets and has a liability of approximately $ 130,000
to Trio LLC as a note payable –
related parties on the balance sheet as of July 31, 2024. March
2024 Debt Financing The
Company executed a Securities Purchase Agreement, dated March 27, 2024 (the “SPA”) with an institutional investor (the “March
2024 Investor”), which March 2024 Investor signed and funded on April 5, 2024, and pursuant to which the Company raised gross proceeds
of $ 184,500 164,500 In
connection with the March 2024 Debt Financing, the Company issued an unsecured promissory note to the March 2024 Investor, dated March
27, 2024, in the principal amount of $ 211,500 ,
having an original issue discount of $ 27,000
or approximately 13 %
(the “March 2024 Investor Note”). Interest accrues on the March 2024 Investor Note at a rate of 12 %
per annum and the maturity date of the March 2024 Investor Note is January 30, 2025 (the “March 2024 Investor Note Maturity Date”).
The March 2024 Investor Note provides for five payments of principal and accrued interest which are payable: (i) $ 118,440
on September 30, 2024; (ii) $ 29,610
on October 30, 2024; (iii) $ 29,610
on November 30, 2024; (iv) $ 29,610
on December 30, 2024; and (v) $ 29,610
on January 30, 2025. The Company may prepay the
March 2024 Investor Note, in full and not in part, any time during the 180 day period after the issuance date of the Investor Note at
a 3 %
discount to the outstanding amount of principal and interest due and payable; provided, that in the event of a prepayment, the Company
will still be required to pay the full amount of interest that would have been payable through the term of the March 2024 Investor Note,
in the amount of $ 25,380 .
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 $ 1.42340
(the
“Floor Price”); provided, however, that the Floor Price shall not apply after October 5, 2024, and thereafter, the conversion
price will be 75% of the Market Price. Issuance of shares of common stock to the March 2024 Investor is subject to certain beneficial
ownership limitations and not more than 19.99% of the shares of common stock outstanding on March 29, 2024 may be issued upon conversion
of the March 2024 Investor Note. The conversion price is also subject to certain adjustments or other terms in the event of (i) mergers,
consolidations or recapitalization events or (ii) certain distributions made to holders of shares of common stock. As
of July 31 $ 194,014
and $ 0 ,
respectively, with non-cash interest expense related to discounts recognized in the amounts of $ 21,550
and $ 29,514
for the three- and nine-month July 31, Note
Payable – Related Party On
March 26, 2024, the Company borrowed $ 125,000
from its Chief Executive Officer, Michael L.
Peterson, in connection with which the Company delivered to Mr. Peterson an Unsecured Subordinated Promissory Note in the principal amount
of $ 125,000 .
The Note is payable on or before September 26, 2024, upon which date the principal balance and interest accruable at a rate of 10 %
per annum is due and payable to Mr. Peterson by the Company. The Company may prepay the Peterson Note at any time prior to the Peterson
Note Maturity Date, in whole or in part, without premium or penalty. The Company is also required to prepay the Peterson Note, in full,
prior to the Peterson Note Maturity Date from the proceeds of any equity or debt financing received by the Company of at least $ 1,000,000 .
As additional consideration for the Peterson Loan, the Company accelerated the vesting of 50,000
shares of restricted stock awarded to Mr.
Peterson under the Company’s 2022 Equity Incentive Plan. The Peterson Note also provides for acceleration of payment of the outstanding
principal balance and all accrued and unpaid interest in the case of an Event of Default (as such term is defined in the Peterson Note),
where there is either a payment default or a bankruptcy event. As of July 31 4,384 and $ 0 ,
respectively. April
2024 Convertible Debt Financings On
April 24, 2024, the Company entered into an Amended and Restated Securities Purchase Agreement (the “A&amp;R SPA”), pursuant
to which two institutional investors (the “April 2024 Investors”) provided an aggregate of $ 720,000
in financing on April 17, 2024 and April 24,
2024 (the “April 2024 Financings’) resulting in net proceeds to the Company, after offering expenses, of $ 664,000 .
The Company also issued to the April 2024 Investors an aggregate of 75,000
shares of common stock, as and for a commitment
fee in connection with the April 2024 Financings (the “Commitment Shares”). The commitment shares were issued separately
in two amounts of 37,500
common shares at fair values of $ 9.80
per share and $ 8.00
per share for values totaling $ 366,000
and $ 301,500 ,
respectively; such amounts are debt issuance costs and were recorded as debt discounts to be amortized over the life of the agreement.
For the three and nine months ended July 31 503,361
and $ 560,189 ,
respectively, in noncash interest expense related
to the commitment shares. Pursuant
to the provisions of the A&amp;R SPA, the Company granted “piggy-back registration rights” to the April 2024 Investors for
the registration for resale of the Commitment Shares and the Conversion Shares (defined hereafter). Additionally, until 18 months after
the later of (i) August 16, 2024 or the full repayment of the April 2024 Investors Notes (defined hereafter), the Company provided the
April 2024 Investors with the right to jointly participate in future financings in an amount up to 100 45 In
connection with the April 2024 Financings, the Company issued Senior Secured Convertible Promissory Notes to the April 2024 Investors
in the aggregate principal amount of $ 800,000
(the “April 2024 Investors Notes”),
having an aggregate original issue discount of $ 80,000 ,
or 10 %
of the aggregate principal amount of the April Notes. There is no interest payable on the outstanding balance of the April 2024 Investors
Notes, unless an Event of Default has occurred, in which case interest will accrue on the outstanding balance of the April 2024 Investors
Notes at a rate of 15 %
per annum until cured (the “Default Interest”). The Company may prepay all or any portion of the April 2024 Investors Notes
at any time, provided that it also makes an equal prepayment, with respect to each of the April 2024 Investors Notes, and must prepay
both of the April 2024 Investors Notes in full from the proceeds of any debt or equity financing of the Company generating, in a single
transaction or a series of related transactions, gross proceeds of not less than $ 1,000,000 ,
during any time that either of the April 2024 Investors Notes remain outstanding. In May 2024, the April 2024 Investors have provided
limited waivers to the Company, which waivers require the Company to only pay 50 %
of the outstanding balance of the April 2024 Investors Notes upon any equity or debt financing generating less than $ 5,000,000
in gross proceeds if such financing takes place
before June 30, 2024. The maturity date of both April 2024 Investors Notes is August
16, 2024 . The Company also incurred debt issuance
costs of $ 56,000
in connection with the issuance of the April
2024 Investor Notes; the values of such costs and the original issue discount noted above (which total $ 136,000 )
are recorded as debt discounts and amortized as the life of the April 2024 Investors Notes; as of July 31 671,836
and the Company amortized $ 102,557
and $ 115,148
in
noncash interest expense related to these debt discounts for the three and nine months ended July 31, 2024, respectively The
April 2024 Investors Notes are convertible into shares common stock of the Company (the “Conversion Shares”) at a per share
conversion price of $ 5.00 ,
subject to certain adjustments. The April 2024 Investors
Notes also contain certain beneficial ownership limitations prohibiting the April 2024 Investors from converting the April 2024 Investors
Notes, if any such conversion would result in an April 2024 Investor’s ownership of shares in excess of the applicable beneficial
ownership limitation. The April 2024 Investors Notes also contain customary provisions constituting an Event of Default (as such term
is defined in the April 2024 Investors Notes) and, in addition to the requirement to pay Default Interest upon an Event of Default, after
an Event of Default has existed for at least 15 days without being cured, the April 2024 Investors Notes may be accelerated by the April
2024 Investors, in which case they will become immediately due and payable. The
Company also granted to the April 2024 Investors a senior security interest in and to all of the Company’s assets and non-real
estate properties, subject to certain exceptions, securing repayment of the April 2024 Investors Notes as set forth in an Amended and
Restated Security Agreement, dated April 24, 2024, between the Company and the April 2024 Investors (the “A&amp;R Security Agreement”). June
2024 Convertible Debt Financings On
June 27, 2024, the Company entered into a securities purchase agreement (the “June 2024 SPA”) with the same April 2024 Investors
(the “June 2024 Investors”). Pursuant to the terms and conditions of the June 2024 SPA, each June 2024 Investor provided
financing of $ 360,000
to the Company (net of a 10 %
original issuance discount as described below) in the form of the June 2024 Notes (as defined below) for aggregate gross proceeds in
the amount of $ 720,000
(the “June 2024 Financing”)
and net proceeds to the Company, after offering expenses, of $ 676,200 .
In consideration of the June 2024 Investors’ funding under the June 2024 SPA, on June 27, 2024, the Company issued and sold to
each June 2024 Investor: (A) a Senior Secured 10 %
Original Issue Discount Convertible Promissory Note in the aggregate principal amount of $ 400,000
(the “June 2024 Notes”) and
(B) a warrant to purchase 37,231
shares (the “June 2024 Warrant Shares”)
of the company’s Common Stock, at an initial exercise price of $ 7.90500
per share of Common Stock, subject to
certain adjustments (the “June 2024 Warrants”). The June 2024 Warrants (which are for the purchase of an aggregate 74,461
common shares) were recorded as equity
warrants with an aggregate relative fair value of $ 257,701 ;
the factors used to determine fair value were a share price of $ 6.00 ,
an exercise price of $ 7.90500 ,
an expected term of 5
years, annualized volatility of 132.52 %,
a dividend rate of zero
percent and a discount rate of 4.29 %. The
June 2024 Notes are initially convertible into shares of Common Stock (the “June 2024 Conversion Shares”) at a conversion
price of $ 7.90500
per
share, subject to certain adjustments (the “June 2024 Notes Conversion Price”), provided that the June 2024 Conversion Price
shall not be reduced below $ 2.40
(the
“June 2024 Floor Price”), and provided further that, subject to the applicable rules of the NYSE American, the Company may
lower the June 2024 Floor Price at any time upon written notice to the June 2024 Investors. The June 2024 Notes do not bear any interest,
except in the case of an Event of Default (as such term is defined in the June 2024 Notes), and the June 2024 Notes mature on June 27,
2025. Upon the occurrence of any Event of Default, interest shall accrue on the June 2024 Notes at a rate equal to 10% per annum or,
if less, the highest amount permitted by law. Commencing
on the 90 th 103 %
of the total principal amount under the June 2024 Notes multiplied by the quotient determined by dividing one by the number of months
remaining until the maturity date of the June 2024 Notes, until the outstanding principal amount under the June 2024 Notes has been paid
in full or, if earlier, upon acceleration, conversion or redemption of the June 2024 Notes in accordance with their terms. All monthly
payments are payable by the Company in cash, provided that under certain circumstances, as provided in the June 2024 Notes, the Company
may elect to pay in shares of Common Stock. The
Company may repay all or any portion of the outstanding principal amount of the June 2024 Notes, subject to a 5 %
pre-payment premium; provided that (i) the Equity Conditions (as such term is defined in the June 2024 Notes) are then met, (ii) the
closing price of the Common Stock on the trading day prior to the date that a prepayment notice is provided by the Company is not below
the then June 2024 Conversion Price, and (iii) a resale registration statement registering June 2024 Conversion Shares and June Financing
Warrant Shares has been declared effective by SEC. If the Company elects to prepay the June 2024 Notes, the June 2024 Investors have
the right to convert all of the principal amount of the June 2024 Notes at the applicable June 2024 Conversion Price into June 2024 Conversion
Shares. As
of July 31, 2024 and October 31, 2023, the balance of the June 2024 Notes was $ 454,040
and $ 0 ,
respectively, with noncash interest expense recognized for the amortization of debt discounts of $ 35,537
for the both the three and nine months
ended July 31, 2024. </t>
        </is>
      </c>
      <c r="C4" s="4" t="inlineStr">
        <is>
          <t xml:space="preserve">NOTE
9 – NOTES PAYABLE Notes
payable as of October 31, 2023 and 2022 consisted of the following: SCHEDULE OF NOTES PAYABLE
As
of October 31, As
of October 31,
2023 2022
Notes
payable – related party, net of discounts $ - $ 1,025,497
Notes
payable – investors, net of discounts - 4,137,720
Bridge
note, net of discounts - 265,719
Convertible
note, net of discounts 1,217,597 -
Total
Notes payable $ 1,217,597 $ 5,428,936 Notes
Payable – Related Party On
September 14, 2021, the Company entered into a note payable with Trio LLC as part of the agreement for the purchase of an 82.75 780,000 1,032,512 1,032,512 0 1,025,497 7,015 120,337 1,032,512 2,920,000 Notes
Payable – Investors (January 2022 SPA) On
January 28, 2022, the Company entered into the January 2022 SPA with GPL, pursuant to which (i) in exchange for $ 4,500,000
in consideration, the Company issued senior secured
convertible promissory notes (the “January 2022 Notes”) with an aggregate principal amount of $ 4,500,000
(ii) the Company issued warrants to purchase
up to 50 %
of the number of shares of Common Stock issued upon the full conversion of the January 2022 Notes, and (iii) conditional upon a successful
IPO, the Company agreed to issue commitment shares (“Commitment Shares”) to the investors (“GPL Investors”) upon
the date of the Company’s IPO. The Notes were collateralized with a security interest in the oil and gas properties, which was
to be perfected by April 28, 2022. In the event the collateral was not perfected by April 28, 2022, the Company was required to deliver
225,000
shares (“Default Shares”) to
the investors. The Default Shares were initially held in escrow until the earlier of a) the granting and perfection of the security interest,
b) the conversion of the January 2022 Notes upon the IPO or c) April 28, 2022. As the Company failed to perfect the security interest
and no IPO occurred by April 28, 2022, the Default Shares were delivered to the investors on April 28, 2022. The shares were issued at
a fair value of $ 5.80
per share for an aggregate value of $ 1,322,933 ,
and this amount was recognized as penalty fees related to debt on the income statement. The
January 2022 Notes have a maturity date on the earlier of April 30, 2023 (such maturity date being extended initially from January 28,
2023 pursuant to the amendment to the January 2022 Notes signed on January 23, 2023 and again from February 28, 2023 pursuant to the
second amendment to the January 2022 Notes signed on February 23, 2023) or the IPO and bear interest at a rate of 8 15 i) the IPO price multiplied by
the discount of 50% or ii) the opening price of the shares of Common Stock on the trading day following the date of the consummation
of the IPO multiplied by the discount of 50%. 9,000,000 Upon
consummation of its IPO, the Company converted the aggregate outstanding principal and accrued interest balances of $ 4,500,000
and $ 664,875 ,
respectively, into 251,946
shares of common stock; the number of conversion
shares was calculated by dividing the aggregate balance of $ 5,164,875
by the opening trading price of its common stock
on April 19, 2023 of $ 41.00 ,
with a discount applied of 50%. The Company also
issued 18,750
commitment shares, the number of which was
calculated by taking 25% of the outstanding principal balance of $ 4,500,000
and dividing it by the IPO price of $ 60.00
per share, with the expense for issuing the
commitment shares being recognized as a loss on the income statement as of April 30, 2023. As of October 31, 2023 and 2022, the balance
of the Notes payable was $ 0
and $ 4,137,720 ,
with interest expense of $ 674,405
and $ 1,136,811
for the years ended October 31, 2023 and 2022,
respectively. Bridge
Note During
September 2022, the Company entered into an agreement or bridge note (“Bridge Note”) with three investors; the Bridge Note
includes original issue discount senior notes (“Notes”) with gross proceeds of $ 444,000 ,
a 10 %
Original Issue Discount (“OID”) of $ 44,000
and debt issuance costs of $ 70,438 ,
for net proceeds of $ 329,562
to the Company. The Bridge Note included pre-funded
warrants that permit the investors to purchase a number of shares of the Company’s common stock (equal to 100 %
of the original principal amount of the Notes), which can be exercised from the date of the warrant agreement to five years from the
date of the Company’s IPO at an exercise price of $ 0.20 .
The Notes had a maturity date of the earlier of
i) April 30, 2023 or ii) the completion of the IPO. The Notes bore interest at 8 %
per annum, which would waived if the Company completed a successful IPO within 90 days of the closing of financing; in the event of default,
the interest percentage would increase to 15 %
per annum. The
Company also issued pre-funded warrants in connection with the Bridge Note to purchase a number of shares equal to the number of dollars
of the Notes, or 20,000 ,
at an exercise price of $ 0.20
per share; the Company determined the warrants
are equity classified and can be exercised at any time from the date of the warrant agreement to five years from the date of the completion
of the IPO. The Company also incurred debt issuance costs of $ 70,438
in connection with the issuance of the Notes
and warrants. The values of the OID, warrants and debt issuance costs are recorded as debt discounts and amortized over the life of the
Notes as interest expense. Upon
consummation of its IPO, the Company repaid the Bridge Note in the amount of $ 440,000 0 265,719 174,281 51,040 Convertible
note – investors (October 2023 SPA) On
October 4, 2023, the Company entered into a securities purchase agreement (the “October 2023 SPA”) with an investor; the
October 2023 SPA provides for loans in an aggregate principal amount of up to $ 3.5 2.0 1.5 In
consideration for the investor’s funding of the first tranche, the Company issued and sold to the investor, in a private placement,
i) a senior secured convertible promissory note in the aggregate principal amount of $ 2,000,000
(the “Note”) and ii) a warrant to
purchase up to 43,336
shares of Common Stock at an initial exercise
price of $ 24.00
per share of Common Stock, subject to certain
adjustments (the “Common Warrant”). The Note is initially convertible into shares of Common Stock at conversion price of
$ 24.00 ,
subject to certain adjustments (the “Conversion
Price”), provided that the Conversion Price shall not be reduced below $ 7.00
(the “Floor Price”). The Note
does not bear any interest and matures on April 4, 2025. Upon
the initial funding on October 4, 2023, the Company recorded gross proceeds of approximately $ 2.0
million, a 7 %
original issue discount of $ 140,000
and debt issuance costs of $ 350,320 ,
for net proceeds of approximately $ 1.5
million. The Company also issued a warrant to
purchase up to 43,335
shares of common stock with an aggregate
relative fair value of $ 332,630 ;
the factors used to determine fair value were a share price of $ 11.00 ,
an exercise price of $ 24.00 ,
an expected term of 5
years, annualized volatility of 137.10 %,
a dividend rate of zero
percent and a discount rate of 4.72 %. Commencing
on the earlier of (i) the day that is the four months after October 4, 2023 and (ii) the date on which the first Resale Registration
Statement shall have been declared effective by the SEC, the Company is required to pay to the investor the outstanding principal balance
under the Note in monthly installments, on such date and each one (1) month anniversary thereof, in an amount equal to 103 As
collateral for the obligations under the October 2023 SPA, the Company has granted to the investor a senior security interest in all
of the Company’s assets (inclusive of intellectual property), subject to certain exceptions, as set forth in the Security Agreement
(as defined in the October 2023 SPA). The Company has also entered into a Mortgage, Deed of Trust, Assignment of Production, Security
Agreement and Financing Statement (the “Deed of Trust”) with the Investor granting to the Investor a security interest in
certain oil and gas interests held by the Company in California (the “Deed of Trust”). In
connection with the October 2023 SPA, on October 4, 2023, the Company entered into voting agreements (collectively, the
“Voting Agreements”) with certain Company stockholders, directors and officers, representing any aggregate of 201,250 shares
of Common Stock, including Frank Ingriselli, the Company’s Chief Executive Officer, and a certain entity affiliated with Mr.
Ingriselli. Pursuant to the Voting Agreements, each stockholder party thereto has agreed to vote its shares of Common Stock to
approve the issuance of the securities under the Securities Purchase Agreement for the purpose of complying with the applicable
NYSE/NYSE American Rules requiring stockholder approval for the Company’s issuance of shares of Common Stock, in connection
with the transactions contemplated under the October 2023 SPA, in excess of 20 %
of the number of shares of Common Stock outstanding on the date hereof. Each Voting Agreement will terminate upon the sufficient
stockholder vote required to approve the stockholder proposals in connection with respect to the transactions contemplated in the
October 2023 SPA (the “Voting Agreement Expiration Date”). In
connection with the October 2023 SPA, on October 4, 2023, the Company entered into a registration rights agreement (the “October
2023 RRA”) with the investor pursuant to which the Registrable Securities (as defined therein) held by the investor, subject to
certain conditions, are entitled to registration under the Securities Act. Pursuant to October 2023 RRA, the Company is required to,
within 30 days after the date thereof, and within 10 days after the Closing of the Second Tranche (as such term is defined in the October
2023 SPA), file with the SEC (at the Company’s sole cost and expense) a Resale Registration Statement and to cause such Resale
Registration Statement to be effective within 60 days after the applicable filing date, covering the resale by the Investor of the Registrable
Securities. Under
the terms of the October 2023 SPA, the October 2023 RRA and the Note, the Company is required to reserve and register 658,099 shares
of Common Stock in a Resale Registration Statement which such number represents 200 %
of the number of shares on the exercise of the Common Warrants and 200 %
of the number of shares upon the conversion of the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Jul. 31, 2024</t>
        </is>
      </c>
      <c r="C2" s="2" t="inlineStr">
        <is>
          <t>Oct. 31, 2023</t>
        </is>
      </c>
    </row>
    <row r="3">
      <c r="A3" s="3" t="inlineStr">
        <is>
          <t>Equity [Abstract]</t>
        </is>
      </c>
      <c r="B3" s="4" t="inlineStr">
        <is>
          <t xml:space="preserve"> </t>
        </is>
      </c>
      <c r="C3" s="4" t="inlineStr">
        <is>
          <t xml:space="preserve"> </t>
        </is>
      </c>
    </row>
    <row r="4">
      <c r="A4" s="4" t="inlineStr">
        <is>
          <t>STOCKHOLDERS’ EQUITY</t>
        </is>
      </c>
      <c r="B4" s="4" t="inlineStr">
        <is>
          <t xml:space="preserve">NOTE
10 – STOCKHOLDERS’ EQUITY Common
Shares On
November 11, 2023, the Company entered into an agreement with a vendor to provide marketing and distribution services for a period of
six months, with compensation in the form of 10,000
shares. The Company issued the vendor 10,000
common shares at a fair market value price
of $ 9.60
per share for a total amount of $ 95,200 ;
this amount was recognized as marketing fees in the first and second quarters of 2024. On
December 18, 2023, December 29, 2023 and January 12, 2024, the Company issued conversion shares which numbered 18,393 ,
18,393
and 18,393 ,
respectively, at fair values per share of $ 6.80 ,
$ 6.20
and $ 5.80 ,
respectively, for total amounts of $ 125,072 ,
$ 114,036
and $ 105,575 ,
with cash payments of $ 36,698 ,
$ 35,837
and $ 49,935
made to the investor for the difference between
the monthly conversion price and the floor price listed in the most recent amendment to the agreement (see Note 9). Additionally, losses
in the amounts of $ 36,770 ,
$ 24,873
and $ 30,510 ,
respectively, were recognized for the difference between the value of the shares issued and the principal payment amounts. On
February 1, 2024, February 16, 2024, March 22, 2024 and April 2, 2024, the Company issued conversion shares numbering 91,965 ,
42,917 ,
42,917
and 257,500 ,
respectively, at fair values per share of $ 4.80 ,
$ 2.60 ,
$ 2.00
and $ 3.40 ,
respectively, for total amounts of $ 441,428 ,
$ 113,300 ,
$ 84,117
and $ 881,165 ,
with a cash payment of $ 32,247
made to the investor for the difference between
the monthly conversion price and the floor price listed in the most recent amendment to the agreement for the February 16, 2024 conversion
(see Note 9). Additional shares of 119,796
and 17,576 ,
respectively, were issued on February 1, 2024 and
April 15, 2024, respectively, at fair values of $ 4.80
and $ 12.60 ,
respectively, for total amounts of $ 574,779
and $ 221,449 ,
respectively; these share issuances were made in lieu of additional cash payments related to the February 1, 2024 and March 22, 2024
principal payment conversions. Additionally, losses in the amounts of $ 391,447 ,
$ 20,547 ,
$ 180,566
and $ 131,165 ,
respectively, were recognized for the difference between the value of the shares issued and the principal payment amounts. On
February 2, 2024 and February 5, 2024, the Company made principal payments towards the second tranche in the amounts of $ 275,000
and $ 275,000 ,
respectively, which it converted into shares at 103 %
for conversion amounts of $ 283,250
and $ 283,250 ,
respectively. Conversion shares were issued numbering 94,417
and 94,417 ,
respectively, at fair values per share of $ 3.40
and $ 3.60 ,
respectively, for total amounts of $ 323,094
and $ 339,334 ,
respectively. Additionally, losses in the amounts of $ 48,094
and $ 64,334 ,
respectively, were recognized for the difference between the value of the shares issued and the principal payment amounts. On
March 20, 2024, the Company issued 5,000
shares of common stock to a consultant as
a settlement for non-performed marketing services per an agreement dated November 2021; such shares were issued at a fair value of $ 2.20
per share for a total value of $ 10,500 . On
March 26, 2024, the Company entered into an agreement with consultants to provide marketing services; the agreement has an effective
date of April 26, 2024 and a term from April 1, 2024 through June 30, 2024. The terms provide for a one-time cash payment of $ 100,000
or, in lieu of a cash payment, the Company may
elect to complete a one-time equity issuance in the form of 50,000
shares of common stock, as well as three
monthly cash payments totaling $ 30,000
to be paid in the first fiscal half of 2024.
The Company issued 50,000 $ 7.40
per share for a total amount of $ 368,000 . On
April 16, 2024 and April 24, 2024, the Company issued 37,500
shares of common stock and 37,500
shares of common stock respectively, to the
April 2024 Investors as and for a commitment fee in connection with the April 2024 Financings. The commitment shares were issued at fair
values of $ 9.80
per share and $ 8.00
per share, respectively, for values totaling
$ 366,000
and $ 301,500 ,
respectively. On
April 29, 2024, the Company entered an agreement with consultants to provide marketing services; the agreement has a term from April
29, 2024 through October 29, 2024. The terms provide for a $ 30,000
cash payment and the issuance of 30,000
shares of common stock. The Company issued
30,000
shares of common stock at a fair value of
$ 7.40
per share for a total amount of $ 220,800 . Warrants October
2023 SPA with Warrants On
October 4, 2023 and December 29, 2023, the Company entered into placement agent agreements with Spartan (see Note 8 for further information)
for their role in connection with the two tranche fundings related to the October 2023 SPA; among other things, the agreements provide
the agent with equity-classified warrants to purchase a number of common shares equal to 5% of the number of common shares initially
issuable upon conversion of each note tranche. For the first tranche, the Company issued to Spartan warrants to purchase 4,167
shares of common stock with a fair value
of $ 38,029 ;
the factors used to determine fair value were a share price of $ 11.00 ,
an exercise price of $ 26.40 ,
an expected term of 5
years, annualized volatility of 137.10 %,
a dividend rate of zero
percent and a discount rate of 4.72 %.
For the second tranche, the Company issued to Spartan warrants to purchase 2,750
common shares of common stock with a fair
value of $ 14,753 ;
the factors used to determine fair value were a share price of $ 6.40 ,
an exercise price of $ 11.00 ,
an expected term of 5
years, annualized volatility of 137.10 %,
a dividend rate of zero
percent and a discount rate of 3.93 %. On
January 2, 2024, the second tranche of the October 2023 SPA was funded (see Note 9 for further information); in connection with this
funding, the Company issued to the investor equity warrants to purchase up to 22,279
shares of common stock with an aggregate
relative fair value of $ 98,708 ;
the factors used to determine fair value were a share price of $ 6.40 ,
an exercise price of $ 10.00 ,
an expected term of 5
years, annualized volatility of 137.10 %,
a dividend rate of zero
percent and a discount rate of 3.93 %. June
2024 SPA with Warrants On
June 27, 2024, the Company entered into the June 2024 SPA with the June 2024 Investors (see Note 9 above); pursuant to the terms and
conditions of the agreement, in consideration for providing financing, the Company issued to each June 2024 Investor a warrant to purchase
37,231
shares of the Company’s common stock,
at an initial exercise price of $ 7.90500
per share. The June 2024 Warrants (which
are for the purchase of an aggregate 74,461
common shares) were recorded as equity
warrants with an aggregate relative fair value of $ 257,701 ;
the factors used to determine fair value were a share price of $ 6.00 ,
an exercise price of $ 7.90500 ,
an expected term of 5
years, annualized volatility of 132.52 %,
a dividend rate of zero
percent and a discount rate of 4.29 %. A
summary of the warrant activity during the nine July 31, SCHEDULE OF WARRANT ACTIVITY
Weighted
Weighted Average
Number of Average Exercise Remaining Life
Warrants Price in Years Intrinsic Value
Outstanding November 1, 2023 88,336 $ 22.40 7.3 $ -
Issued 103,657 9.20 4.8 -
Outstanding, July 31, 191,993 $ 15.20 4.0 $ 98,800
Exercisable, July 31, 191,993 $ 15.20 4.0 $ 98,800 A
summary of outstanding and exercisable warrants as of July 31, SCHEDULE OF OUTSTANDING AND EXERCISABLE WARRANTS
Warrants Outstanding Warrants Exercisable
Weighted
Average
Exercise Number of Remaining Number of
Price Shares Life in Years Shares
$ 0.20 20,000 3.7 20,000
$ 30.00 20,000 0.4 20,000
$ 66.00 5,000 3.7 5,000
$ 24.00 43,336 4.2 43,336
$ 1.32 4,167 4.2 4,167
$ 10.00 22,279 4.4 22,279
$ 11.00 2,750 4.4 2,750
$ 8.00 74,461 4.9 74,461
191,993 4.0 191,993 Stock
Options A
summary of the option activity during the nine July 31, SCHEDULE OF STOCK OPTION ACTIVITY
Weighted Weighted Average
Number of Average Remaining Life
Options Exercise Price in Years Intrinsic Value
Outstanding, November 1, 2021 6,000 $ 10.40 4.0 $ -
Issued - - - -
Outstanding July 31, 6,000 $ 10.40 4.0 $ -
Exercisable, July 31, 5,250 $ 10.40 4.0 $ - A
summary of outstanding and exercisable options as of July 31, SCHEDULE OF OUTSTANDING AND EXERCISABLE OPTIONS
Options Outstanding Options Exercisable
Weighted Average
Exercise Price Number of Shares Remaining Life in Years Number of Shares
$ 10.40 6,000 4.0 6,000
6,000 6,000 On
August 15, 2023, the Company issued five-year options to purchase 6,000
shares of the Company’s common stock
to a consultant of the Company, pursuant to the Plan. The options have an exercise price of $ 10.40
per share and vest monthly over a period
of 24
months, beginning on the vesting commencement
date, which is May 1, 2022 per the option agreement. The options have a grant date fair value of $ 55,711 ,
which will be recognized over the vesting term. 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 </t>
        </is>
      </c>
      <c r="C4" s="4" t="inlineStr">
        <is>
          <t xml:space="preserve">NOTE
10 – STOCKHOLDERS’ EQUITY Common
Shares The
Company is authorized to issue an aggregate of 25,000,000 shares.
The authorized capital stock is divided into: (i) 24,500,000 shares
of common stock having a par value of $ 0.0001 per
share and (ii) 500,000 shares
of preferred stock having a par value of $ 0.0001 per
share. In
January 2022, the Company entered into the January 2022 SPA with GPL, which has warrants attached that are exercisable into up to 50 994,091 On
April 28, 2022, the Company issued 225,000
shares of its $ 0.0001
par common stock at a price of $ 5.80
per share for a total aggregate fair value
of $ 1,322,933
to GPL as default shares in connection with the
January 2022 SPA (see Note 3, Note 6 and Note 9). On
July 11, 2022, the Company issued 3,000
shares of its $ 0.0001
par common stock to each of its five outside
Directors for a total aggregate amount of 15,000
shares. The shares, or RSUs, vest in full
upon the six-month anniversary of the IPO, subject to the directors’ continued service on the vesting date; upon issuance, the
shares will be fully paid and non-assessable. The RSUs were recorded at a fair value of $ 5.80
per share for a total value of $ 88,200 .
Upon consummation of the IPO, the vesting period for these shares began and for the years ended October 31, 2023 and 2022, the Company
recognized stock-based compensation in the amount of $ 88,200
and $ 0 ,
respectively, within stock-based compensation expenses on the income statement, with unrecognized expense of $ 0
as of the period ended October 31, 2023. On
October 17, 2022, the Company issued 55,000 restricted
shares to two of its executives pursuant to the Plan. As the Plan was not adopted until October 17, 2022, these shares were recorded
as of that date at a fair value of $ 5.80 per
share; such value was calculated via a third-party valuation performed using income and market methods, as well as a discounted cash
flow method, with the terminal value using a market multiples method, adjusted for a lack of marketability. As of October 31, 2022,
the Company recorded 55,000 restricted
shares at a fair value of $ 323,400 and
for the years ended October 31, 2023 and 2022, the Company recognized stock-based compensation of $ 161,700 and
$ 6,202 ,
respectively, within stock-based compensation expenses on the income statement, with unrecognized expense of $ 155,498 as
of October 31, 2023. In
December 2022, the Company entered into subscription agreements with two accredited investors for the aggregate issuance of 20,000
common shares for aggregate gross cash proceeds
of $ 400,000 .
The common shares are $ 0.0001
par value and have a purchase price of $ 20.00
per share. In
April 2023, the Company consummated its IPO and sold 100,000
shares of common stock at a public offering
price of $ 60.00
per share for gross proceeds of $ 6,000,000 . In
April 2023, upon consummation of its IPO, the Company also issued 18,750
commitment shares, the number of which was
calculated by taking 25 %
of the outstanding principal balance of the January 2022 Notes of $ 4,500,000
and dividing it by the IPO price of $ 60.00
per share On
April 20, 2023, the Company issued 625
shares of common stock at a fair value of
$ 40.00
per share to consultants in exchange for
services rendered; the aggregate amount of $ 25,000
was recorded as fees for professional services
as of the end of the period. On
May 1, 2023, the Company issued 35,000
restricted shares to six of its employees
pursuant to the Plan (see Note 6); the shares were recorded at a fair value of $ 43.00
per share for an aggregate grant date fair
value of $ 1,505,000 ,
and for the years ended October 31, 2023 and 2022, the Company recognized stock-based compensation of $ 440,219
and $ 0 ,
respectively, within stock-based compensation expenses on the income statement, with unrecognized expense of $ 1,064,781
as of the period ended October 31, 2023. On
May 2, 2023, June 23, 2023 and July 11, 2023, the Company issued 1,250 ,
5,000
and 5,000
shares of common stock, par value of $ 0.0001 ,
respectively, at a fair value of $ 42.00 ,
$ 17.60
and $ 24.20 ,
respectively, to consultants in exchange for services
rendered; the aggregate amounts of $ 52,500 ,
$ 88,000
and $ 121,000 ,
respectively, were recorded as fees for professional services as of the end of the period. On
June 30, 2023, the Company issued 2,400
shares of common stock, par value of $ 0.0001 ,
at a fair value of $ 33.40
to Marcum, LLP for an aggregate amount of
$ 80,159
for partial satisfaction of an account payable. On
June 30, 2023, the Company issued a
Form S-1/A, which registered for resale (i) up to 157,466 25,000 34,993
25,000 . On
July 20, 2023, the Company issued 10,000
restricted shares pursuant to the Plan to
Mr. Ingriselli (see Note 6) at a fair value of $ 21.40
per share for an aggregate fair value of
$ 213,000 .
The shares vested fully on July 24, 2023 and the Company recognized stock-based compensation for the full value of the shares as of the
end of the period. On
September 2, 2023, the Company issued 21,250
shares of its $ 0.0001
par common stock to four outside Directors with
a fair value of $ 12.80
per share for a grant date value of $ 273,275 .
The shares, or RSUs, vest in full upon the six-month anniversary of the vesting commencement date (or August 28,2023), subject to the
directors’ continued service on the vesting date. For the years ended October 31, 2023 and 2022, the Company recognized stock-based
compensation in the amount of $ 96,016
and $ 0 ,
respectively, within stock-based compensation expenses on the income statement, with unrecognized expense of $ 177,259
as of the period ended October 31, 2023. On
October 16, 2023, pursuant to the Peterson Employment Agreement, the Company issued Mr. Peterson is a grant of 50,000
shares of restricted stock pursuant to the
Plan at a fair value of $ 5.40 per
share for a grant date fair value of $ 271,000 .
The
restricted stock grant vests over a period of two years, with 25% of the shares of restricted stock vesting six months after the Peterson
Employment Agreement Effective Date, and the remainder vesting in equal tranches on each of the 12-, 18-, and 24-month anniversary dates
of the Peterson Employment Agreement . As of October
31, 2023, the Company recognized stock-based compensation of $ 3,341
within stock-based compensation expenses on the
income statement, with unrecognized expense of $ 267,659 . Warrants January
2022 SPA with GPL Warrants In
January 2022, the Company entered into the January 2022 SPA with GPL, which had warrants attached that were exercisable into up to 50 994,091 3 92 50 Upon
consummation of the IPO, the Company issued an aggregate of 125,973
warrants to the GPL investors at an exercise
price of $ 20.60
and an expiration date of 3
years from the date of the IPO; on July 10, 2023,
the Company entered into amendments to the warrant agreements with five of the six investors, whereby i)
the exercise price was reduced from $20.60 $16.00 24,495 Accordingly,
122,474
warrants (original number of warrants was
97,979 )
were exercised at an exercise price of $ 16.00
per share for aggregate proceeds (net of
equity issuance costs of $ 146,938 )
of $ 1,812,635 .
The shares issued for the exercise of these warrants were registered for resale as part of the Form S-1/A filed on June 30, 2023. The
Company accounted for the amendments as warrant modifications, whereby the effect of the modifications is measured as the difference
in relative fair value immediately before the modification and after the modification; and any increase to the relative fair value is
recognized as equity issuance costs. To
assess for the change in relative fair value, the Company performed a Black Scholes Option Model calculation to quantify the fair value
of 97,979
common warrants under their original terms
as of the modification date using the following assumptions: a share price of $ 28.60 ,
an exercise price of $ 20.60 ,
an expected term of 3.0
years, volatility of 136 %,
a dividend rate of 0 %
and a discount rate of 4.54 %.
The Company then performed a Black Scholes Option Model calculation to quantify the fair value of 122,474
common warrants with their new modified terms
as of the modification date using the following assumptions: a share price of $ 30.60 ,
an exercise price of $ 16.00 ,
an expected term of 3.0
years, volatility of 136 %,
a dividend rate of 0 %
and a discount rate of 4.54 %.
The aggregate difference of approximately $ 0.3
million between the two calculated amounts was
recorded as an equity issuance cost within equity during the period to account for the change in relative fair value. On
September 20, 2023, the Company and the sixth GPL investor entered into an amendment to their particular warrant agreement, pursuant
to which the Company agreed to amend the warrant held by the holder in order to (i)
reduce the exercise price of the warrant from an exercise price of $20.60 $2.20 On
September 21, 2023, the holder delivered a notice of exercise to the Company exercising the Warrant, in full, on a “cashless
basis,” pursuant to which an aggregate of 22,592 shares
of common stock were issued to the holder on or before September 25, 2023. The
Company accounted for the amendments as warrant modifications, whereby the effect of the modifications is measured as the difference
in relative fair value immediately before the modification and after the modification; and any increase to the relative fair value is
recognized as equity issuance costs. To
assess for the change in relative fair value, the Company performed a Black Scholes Option Model calculation to quantify the fair
value of 27,994 common
warrants under their original terms as of the modification date using the following assumptions: a share price of $ 11.40 , an
exercise price of $ 20.60 , an
expected term of 3.0 years,
volatility of 148 %,
a dividend rate of 0 %
and a discount rate of 4.82 %.
The Company then performed a Black Scholes Option Model calculation to quantify the fair value of 22,592
common warrants with their new modified terms as of the modification date using the following assumptions: a share price of $ 11.40 , an
exercise price of $ 2.20 , an
expected term of 3.0 years,
volatility of 148 %,
a dividend rate of 0 %
and a discount rate of 4.82 %.
The aggregate difference of less than $ 1,000 between
the two calculated amounts was recorded as an equity issuance cost within equity during the period to account for the change in
relative fair value. Other
Warrants In
December 2022, the Company entered into subscription agreements with two accredited investors for the aggregate issuance of 20,000
common shares, as well as warrants to purchase
additional shares up to the initial subscription amount; the warrants are exercisable for two years and have an exercise price equal
to fifty percent of the price per share the Company sells its common shares in its IPO. The warrants were determined to be equity classified
and were recorded at fair value in additional paid-in capital on the balance sheet for the period. Their fair value was based on the
price the third-party investors paid for the original subscription agreements described above. The
Company also issued warrants to purchase 5,000
shares of common stock to the underwriters
at an exercise price of $ 66.00
per share ( 110 %
of public offering price). A
summary of the warrant activity during the years ended October 31, 2023 and 2022 is presented below: SCHEDULE OF WARRANT ACTIVITY
Number of Warrants Weighted Average Exercise Price Weighted Average Remaining Life in Years Intrinsic Value
Outstanding, November 1, 2021 - $ - - $ -
Issued - - - -
Outstanding, November 1, 2022 - - - -
Issued 238,803 $ 20.80 3.1 -
Exercised (145,065 ) $ 20.60 - -
Cancelled - - - -
Expired (5,402 ) - - -
Outstanding, October 31, 2023 88,336 $ 22.40 3.9 $ 211,200
Exercisable, October 31, 2023 88,336 $ 22.40 3.9 $ 211,200 A
summary of outstanding and exercisable warrants as of October 31, 2023 is presented below: SCHEDULE OF OUTSTANDING AND EXERCISABLE WARRANTS
Warrants Outstanding Warrants Exercisable
Weighted
Average
Exercise Number of Remaining Number of
Price Shares Life in Years Shares
$ 0.20 20,000 4.5 20,000
$ 30.00 20,000 1.1 20,000
$ 66.00 5,000 4.5 5,000
$ 24.00 43,336 4.9 43,336
88,336 3.9 88,336 Stock
Options A
summary of the option activity during the years ended October 31, 2023 and 2022 is presented below: SCHEDULE OF STOCK OPTION ACTIVITY
Number of Options Weighted Average Exercise Price Weighted Average Remaining Life in Years Intrinsic Value
Outstanding, November 1, 2021 - $ - - $ -
Issued - - - -
Outstanding, November 1, 2022 - - - -
Issued 6,000 $ 10.40 4.8 1,800
Exercised - - - -
Cancelled - - - -
Expired - - - -
Outstanding, October 31, 2023 6,000 $ 10.40 4.8 $ 1,800
Exercisable, October 31, 2023 4,500 $ 10.40 4.8 $ 1,350 A
summary of outstanding and exercisable options as of October 31, 2023 and 2022 is presented below: SCHEDULE OF OUTSTANDING
AND EXERCISABLE OPTIONS
Options Outstanding Options Exercisable
Weighted
Average
Exercise Number of Remaining Number of
Price Shares Life in Years Shares
$ 10.40 6,000 4.8 4,500
6,000 4.8 4,500 On
August 15, 2023, the Company issued five-year options to purchase 6,000
shares of the Company’s common stock
to a consultant of the Company, pursuant to the Plan. The options have an exercise price of $ 10.40
per share and vest monthly over a period
of 24
months, beginning on the vesting commencement
date. The options have a grant date fair value of $ 55,711 ,
which will be recognized over the vesting term. The
assumptions used in the Black-Scholes valuation method for these options issued in 2023 were as follows: SCHEDULE
OF ASSUMPTIONS USED IN BLACK-SCHOLES VALUATION METHOD FOR OPTIONS
Risk
free interest rate 4.36
Expected
term (years) 5.0
Expected
volatility 137.1
Expected
dividends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l. 31, 2024</t>
        </is>
      </c>
      <c r="C2" s="2" t="inlineStr">
        <is>
          <t>Oct. 31, 2023</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In
accordance with ASC 855 - Subsequent Events, which establishes general standards of accounting for and disclosure of events that occur
after the balance sheet date but before financial statements are issued, the Company has evaluated all events and transactions that occurred
after July 31, August
1, 2024 Financing On
August Company entered into a Securities Purchase Agreement (the “August 1 st 134,000
and received net proceeds of $ 110,625 ;
in connection with the financing, the Company issued an unsecured promissory note to the investor in the principal amount of $ 152,000
and an original issue discount of $ 18,000
or approximately 11.8 %.
Interest accrues on the note at a rate of 12 %
per annum and the maturity date of the note is May
30, 2025 . The note provides for five payments
of principal and accrued interest which are payable: (i) $ 85,120
on January 30, 2025; (ii) $ 21,280
on February 28, 2025; (iii) $ 21,280
on March 30, 2025; (iv) $ 21,280
on April 30, 2025; and (v) $ 21,280
on May 30, 2025. Subject to certain restrictions,
the Company may prepay the note, in full and not in part, any time during the 180 day period after the issuance date at a 3 %
discount to the outstanding amount of principal and interest due and payable; provided, that in the event of a prepayment, the Company
will still be required to pay the full amount of interest that would have been payable through the term of the note, in the amount of
$ 18,240 . Second Amendment to the Asphalt Ridge Option
Agreement On August 5, Company and HSO
entered into a second amendment to the Asphalt Ridge Option Agreement, pursuant to which the Company and HSO extended the expiration
date of the option by two months from August 10, 2024 to February 10, 2025. August
6, 2024 Financing On
August 6, 2024, the Company entered into a Securities Purchase Agreement (the “August 6 th 225,000
and received net proceeds of $ 199,250 ;
in connection with the Financing, the Company issued an unsecured promissory note to the investor in the principal amount of $ 255,225 ,
having an original issue discount of $ 30,225
or approximately 11.8 %.
Interest accrues on the note at a rate of 12 %
per annum and the maturity date of the note is May
30, 2025 . The note provides for five payments
of principal and accrued interest which are payable: (i) $ 142,926
on January 30, 2025; (ii) $ 35,731.50
on February 28, 2025; (iii) $ 35,731.50
on March 30, 2025; (iv) $ 35,731.50
on April 30, 2025; and (v) $ 35,731.50
on May 30, 2025. Subject to certain restrictions,
the Company may prepay the note, in full and not in part, any time during the 180 day period after the issuance date at a 3 %
discount to the outstanding amount of principal and interest due and payable; provided, that in the event of a prepayment, the Company
will still be required to pay the full amount of interest that would have been payable through the term of the note, in the amount of
$ 30,627 . Additionally,
in conjunction with two prior investors and the April 2024 Debt Financing, the Company will make two payments of $ 25,000
to each of the prior investors from the
net proceeds of this financing. Amendment
to the April 2024 Debt Financings On
August 14, 2024, the Company entered into an
amendment to the April 2024 Debt Financings to extend the maturity dates of the notes from August 16, 2024 to September 16, 2024; the
amendment also provides for the accrual of interest on the outstanding principal balance of the notes at a rate of 15 %
per annum from August 16, 2024, until the notes are repaid. Annual
Stockholder’s Meeting held on August 15, 2024 On
August 15, 2024, the Company held its annual meeting of stockholders; the following actions were taken at the meeting:
- Two
Class I directors were elected to serve for three -year
terms that expire in 2027.
- A
proposal was approved to amend the Company’s Amended and Restated Certificate of Incorporation to effect a reverse stock-split
of its outstanding shares of common stock; the ratio of the split is to be determined by the Board, will be in a range of 1-for-5
to 1-for-20 and will be effective upon
the filing of the certificate, the timing of which will also be determined by the Board.
- A
proposal was approved to increase the number of shares of common stock reserved for issuance with respect to awards granted under
the Plan from 200,000
shares of common stock to 500,000
shares of common stock.
- The
appointment of the Company’s new independent registered public accounting firm for the year ended October 31, 2024 was ratified.</t>
        </is>
      </c>
      <c r="C4" s="4" t="inlineStr">
        <is>
          <t>NOTE
11 – SUBSEQUENT EVENTS In
accordance with ASC 855 – Subsequent Events, which establishes general standards of accounting for and disclosure of events that
occur after the balance sheet date but before financial statements are issued, the Company has evaluated all events and transactions
that occurred after October 31, 2023, through the date the financial statements were issued. Except for the following, there are no subsequent
events identified that would require disclosure in the financial statements. Resale
Form S-1 On
November 11, 2023, the Company filed a Form S-1 for the resale of i) up to 571,429 shares
of common stock issuable upon conversion of a senior secured convertible promissory note, ii) up to 86,671 shares
of common stock issuable upon exercise of a common warrant, and iii) up to 4,167 shares
of common stock issuable upon exercise of a placement agent warrant. First
Amendment to the Resales Form S-1 On
December 6, 2023, the Company filed the first amendment to the Form S-1 filed with the SEC on November 3, 2023. Asphalt
Ridge Option Agreement and Amendment On
November 10, 2023, the Company entered into a leasehold acquisition and development option agreement (“AR Agreement”) with
Heavy Sweet Oil LLC (“Heavy Sweet”) to purchase up to a 20 %
production share (“Asphalt Ridge Option”) in certain leases in eastern Utah totaling 960 acres. The Asphalt Ridge Option
had an original has been February 2025,
20 %
working interest in the leases for $ 2,000,000 ,
which may be invested in tranches, provided that the initial tranche closing occurs during the option period and subsequent tranches
occur as soon thereafter as practical within the Asphalt Ridge Option period, with each tranche providing the Company a portion of the
ownership of the leases. Upon receipt of any funding from the Company pursuant to the Asphalt Ridge Option, Heavy Sweet is required to
pay that amount to the named operator of the properties, to pay for engineering, procurement, operations, sales, and logistics activities
on the properties. On
December 29, 2023, the Company and Heavy Sweet entered into an Amendment to the AR Agreement (the “AR Amendment”), pursuant
to which the Company and Heavy Sweet amended the AR Agreement to provide that, within three business days of the effective date of the
AR Amendment, the Company would fund $ 200,000 2,000,000 2 200,000 2 Amendment
to October 2023 SPA and Second Tranche Financing On
December 29, 2023, the Company and an investor entered into an Amendment to the October 2023 SPA (see Note 9), whereby in connection
with the closing of the second tranche, (i) the fixed conversion price of the convertible promissory note issued and (ii) the exercise
price of the warrant issued in connection with the second tranche were both reduced from $ 24.00
to $ 10.00 .
The closing of the second tranche will be in the
principal amount of $ 550,000 . On
January 2, 2024, the Company closed on the second tranche and received gross proceeds of $ 511,500 ;
in consideration for the funding, the Company issued to the investor a note in the principal amount of $ 550,000
with a conversion price of $ 10.00 ,
subject to certain adjustments and a warrant to
purchase up to 22,279
shares of common stock at an initial exercise
price of $ 10.00
per share, subject to certain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8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re summarized below. SCHEDULE OF DEFERRED TAX ASSETS
As of October 31, As of October 31,
2023 2022
Deferred tax assets:
Net operating loss carry forwards $ 1,095,000 $ 797,000
Total deferred tax asset 1,095,000 797,000
Valuation allowance (1,095,000 ) (797,000 )
Deferred tax asset, net $ - $ - As
of October 31, 2023 and 2022, the Company had approximately $ 1,095,000 797,000 The
Company recorded a valuation allowance in the full amount of its net deferred tax assets since realization of such tax benefits has been
determined by the Company’s management to be less likely than not. The valuation allowance increased $ 298,000 776,000 A
reconciliation of the statutory federal income tax benefit to actual tax benefit is as follows: SCHEDULE OF EFFECTIVE FEDERAL INCOME TAX RATE RECONCILIATION
As of October 31, As of October 31,
2023 2022
Federal statutory blended income tax rates (21 )% (21 )%
State statutory income tax rate, net of federal benefit - % - %
Change in valuation allowance 21 % 21 %
Effective tax rate - % - % As
of the date of this filing, the Company has not filed its 2023 federal and state corporate income tax returns. The Company expects to
file these documents as soon as practicable. The
Company has evaluated its income tax positions and has determined that it does not have any uncertain tax positions. The Company will
recognize interest and penalties related to any uncertain tax positions through its income tax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Jul. 31, 2024</t>
        </is>
      </c>
      <c r="C2" s="2" t="inlineStr">
        <is>
          <t>Oct.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U.S. GAAP”). Amounts presented in the balance sheet as of October 31, 2023 are derived from our audited
financial statements as of that date. The unaudited condensed financial statements as of and for the three- and nine-month July 31 </t>
        </is>
      </c>
      <c r="C4" s="4" t="inlineStr">
        <is>
          <t xml:space="preserve">Basis
of Presentation The
accompanying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t>
        </is>
      </c>
      <c r="C5" s="4" t="inlineStr">
        <is>
          <t xml:space="preserve">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t>
        </is>
      </c>
    </row>
    <row r="6">
      <c r="A6" s="4" t="inlineStr">
        <is>
          <t>Revenue Recognition</t>
        </is>
      </c>
      <c r="B6" s="4" t="inlineStr">
        <is>
          <t xml:space="preserve">Revenue
Recognition ASU
2014-09, “Revenue from Contracts with Customers” The
Company’s revenue is comprised of revenue from exploration and production activities to produce oil. The Company’s oil is
sold to one customer who is a marketer, and payment is received in the month following delivery. The
Company recognizes sales revenues from oil when control transfers to the customer at the time of delivery. Revenue is measured based
on the contract price, which may include adjustments for market differentials and downstream costs incurred by the customer, including
gathering, transportation or short load fees. Revenues
are recognized for the sale of the Company’s percentage of working interest, adjusted for any incoming and outstanding expenses
and oil and gas assessments. </t>
        </is>
      </c>
      <c r="C6" s="4" t="inlineStr">
        <is>
          <t xml:space="preserve"> </t>
        </is>
      </c>
    </row>
    <row r="7">
      <c r="A7" s="4" t="inlineStr">
        <is>
          <t>Debt Issuance Costs</t>
        </is>
      </c>
      <c r="B7" s="4" t="inlineStr">
        <is>
          <t xml:space="preserve">Debt
Issuance Costs Costs
incurred in connection with the issuance of the Company’s debt have been recorded as a direct reduction against the debt and amortized
over the life of the associated debt as a component of interest expense. As of July 31 210,778 and
$ 350,320 in
debt issuance costs, respectively. </t>
        </is>
      </c>
      <c r="C7" s="4" t="inlineStr">
        <is>
          <t xml:space="preserve">Debt
Issuance Costs Costs
incurred in connection with the issuance of the Company’s debt have been recorded as a direct reduction against the debt and amortized
over the life of the associated debt as a component of interest expense. As of October 31, 2023 and 2022, the Company recorded $ 350,320 575,438 </t>
        </is>
      </c>
    </row>
    <row r="8">
      <c r="A8" s="4" t="inlineStr">
        <is>
          <t>Oil and Gas Assets and Exploration Costs – Successful Efforts</t>
        </is>
      </c>
      <c r="B8" s="4" t="inlineStr">
        <is>
          <t xml:space="preserve">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four wells that are producing (one well in President’s
Field in the South Salinas Project and three wells at the McCool Ranch Oil Field) those wells and fields. The Company expects to add the reserve value of such fields to the Company’s
reserve report after a further period of observation and review of the oil production. As of July 31, </t>
        </is>
      </c>
      <c r="C8" s="4" t="inlineStr">
        <is>
          <t xml:space="preserve">Oil
and Gas Assets and Exploration Costs – Successful Efforts The
Company’s projects are in early development and/or exploration stages and it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October 31, 2023 and 2022, all of the Company’s oil and gas properties
were classified as unproved properties and were not subject to depreciation, depletion and amortization. </t>
        </is>
      </c>
    </row>
    <row r="9">
      <c r="A9" s="4" t="inlineStr">
        <is>
          <t>Unproved oil and natural gas properties</t>
        </is>
      </c>
      <c r="B9" s="4" t="inlineStr">
        <is>
          <t xml:space="preserve">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four wells that
are producing (one well in President’s Field in the South Salinas Project and three wells at the McCool Ranch Oil Field) those wells and fields. The Company expects to add the reserve
value of such fields to the Company’s reserve report after a further period of observation and review of the oil production. As
of July 31, 2024 and October 31, 2023, all oil and properties
and were not subject to depreciation, depletion and amortization </t>
        </is>
      </c>
      <c r="C9" s="4" t="inlineStr">
        <is>
          <t xml:space="preserve">Unproved
oil and natural gas properties Unproved
oil and natural gas properties consist of costs incurred to acquire unproved leases. Unproved lease acquisition costs are capitalized
until the lease expires or when the Company specifically identifies a lease that will revert to the lessor, at which time it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October 31, 2023 and 2022; see further discussion in Note 5. </t>
        </is>
      </c>
    </row>
    <row r="10">
      <c r="A10" s="4" t="inlineStr">
        <is>
          <t>Impairment of Other Long-lived Assets</t>
        </is>
      </c>
      <c r="B10"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t>
        </is>
      </c>
      <c r="C10" s="4" t="inlineStr">
        <is>
          <t xml:space="preserve">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October 31, 2023 and 2022, the Company had no </t>
        </is>
      </c>
    </row>
    <row r="11">
      <c r="A11" s="4" t="inlineStr">
        <is>
          <t>Asset Retirement Obligations</t>
        </is>
      </c>
      <c r="B11" s="4" t="inlineStr">
        <is>
          <t xml:space="preserve">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3 $ 51,091
Accretion expense 2,084
ARO, ending balance – July 31, 53,175
Less: ARO – current 2,778
ARO, net of current portion – July 31, $ 50,397 </t>
        </is>
      </c>
      <c r="C11" s="4" t="inlineStr">
        <is>
          <t xml:space="preserve">Asset
Retirement Obligations ARO
consists of future plugging and abandonment expenses on oil and natural gas properties. In connection with the South Salinas Project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outh Salinas Project acquisition in future explora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for the years ended October 31, 2022 and 2023 are shown below: SCHEDULE
OF COMPONENTS OF CHANGES IN ARO
ARO, ending balance – October 31, 2021 $ 45,535
Accretion expense 2,778
ARO, ending balance – October 31, 2022 48,313
Accretion expense 2,778
ARO, ending balance – October 31, 2023 51,091
Less: ARO – current 2,778
ARO, net of current portion – October 31, 2023 $ 48,313 </t>
        </is>
      </c>
    </row>
    <row r="12">
      <c r="A12" s="4" t="inlineStr">
        <is>
          <t>Related Parties</t>
        </is>
      </c>
      <c r="B12"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
working interest (which was subsequently increased to an 85.775 %
working interest as of April 2023) in the SSP from Trio LLC in exchange for cash, a note payable to Trio LLC and the issuance of 245,000
shares of common stock. As of the date of
the acquisition, Trio LLC owned 45 %
of the outstanding shares of the Company and was considered a related party. As of July 31 1 %
and 1 %,
respectively, of the outstanding shares of the Company. </t>
        </is>
      </c>
      <c r="C12" s="4" t="inlineStr">
        <is>
          <t xml:space="preserve">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245,000
shares of common stock. As of the date of the acquisition, Trio LLC owned 45 %
of the outstanding shares of the Company and was considered a related party. As of October 31, 2023 and 2022, Trio LLC owned less than
1 %
and 29 %,
respectively, of the outstanding shares of the Company. </t>
        </is>
      </c>
    </row>
    <row r="13">
      <c r="A13" s="4" t="inlineStr">
        <is>
          <t>Environmental Expenditures</t>
        </is>
      </c>
      <c r="B13" s="4" t="inlineStr">
        <is>
          <t xml:space="preserve">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c r="C13" s="4" t="inlineStr">
        <is>
          <t xml:space="preserve">Environmental
Expenditures The
operations of the Company have been, and may in the future be, affected from time to time to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t>
        </is>
      </c>
    </row>
    <row r="14">
      <c r="A14" s="4" t="inlineStr">
        <is>
          <t>Recent Accounting Pronouncements</t>
        </is>
      </c>
      <c r="B14" s="4" t="inlineStr">
        <is>
          <t>Recent
Accounting Pronouncements All
recently issued but not yet effective accounting pronouncements have been deemed to be not applicable or immaterial to the Company.</t>
        </is>
      </c>
      <c r="C14" s="4" t="inlineStr">
        <is>
          <t xml:space="preserve">Recent
Accounting Pronouncements All
recently issued but not yet effective accounting pronouncements have been deemed to be not applicable or immaterial to the Company. </t>
        </is>
      </c>
    </row>
    <row r="15">
      <c r="A15" s="4" t="inlineStr">
        <is>
          <t>Cash and cash equivalents</t>
        </is>
      </c>
      <c r="B15" s="4" t="inlineStr">
        <is>
          <t xml:space="preserve"> </t>
        </is>
      </c>
      <c r="C15" s="4" t="inlineStr">
        <is>
          <t xml:space="preserve">Cash
and cash equivalents The
Company considers all short-term investments with an original maturity of three months or less when purchased to be cash equivalents.
The Company had no </t>
        </is>
      </c>
    </row>
    <row r="16">
      <c r="A16" s="4" t="inlineStr">
        <is>
          <t>Prepaid Expenses</t>
        </is>
      </c>
      <c r="B16" s="4" t="inlineStr">
        <is>
          <t xml:space="preserve"> </t>
        </is>
      </c>
      <c r="C16" s="4" t="inlineStr">
        <is>
          <t xml:space="preserve">Prepaid
Expenses Prepaid
expenses consist primarily of prepaid services which will be expensed as the services are provided within twelve months. As of October
31, 2023 and 2022, the balances of the prepaids account were $ 133,417 35,000 </t>
        </is>
      </c>
    </row>
    <row r="17">
      <c r="A17" s="4" t="inlineStr">
        <is>
          <t>Deferred Offering Costs</t>
        </is>
      </c>
      <c r="B17" s="4" t="inlineStr">
        <is>
          <t xml:space="preserve"> </t>
        </is>
      </c>
      <c r="C17" s="4" t="inlineStr">
        <is>
          <t xml:space="preserve">Deferred
Offering Costs Deferred
offering costs consist of professional fees, filing, regulatory and other costs incurred through the balance sheet date that are directly
related to the planned IPO (see Note 4). As of October 31, 2023 and 2022, offering costs in the aggregate of $ 0 1,643,881 </t>
        </is>
      </c>
    </row>
    <row r="18">
      <c r="A18" s="4" t="inlineStr">
        <is>
          <t>Income Taxes</t>
        </is>
      </c>
      <c r="B18" s="4" t="inlineStr">
        <is>
          <t xml:space="preserve"> </t>
        </is>
      </c>
      <c r="C18"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t>
        </is>
      </c>
    </row>
    <row r="19">
      <c r="A19" s="4" t="inlineStr">
        <is>
          <t>Fair Value Measurements</t>
        </is>
      </c>
      <c r="B19" s="4" t="inlineStr">
        <is>
          <t xml:space="preserve"> </t>
        </is>
      </c>
      <c r="C19" s="4" t="inlineStr">
        <is>
          <t xml:space="preserve">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t>
        </is>
      </c>
    </row>
    <row r="20">
      <c r="A20" s="4" t="inlineStr">
        <is>
          <t>Net Loss Per Share</t>
        </is>
      </c>
      <c r="B20" s="4" t="inlineStr">
        <is>
          <t xml:space="preserve"> </t>
        </is>
      </c>
      <c r="C20" s="4" t="inlineStr">
        <is>
          <t xml:space="preserve">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ee Note 10): SCHEDULE
OF WEIGHTED AVERAGE COMMON SHARES OUTSTANDING ANTI-DILUTIVE
As
of October 31, As
of October 31,
2023 2022
Warrants (Note 9, Note 10) 19,813 (4) 34,656 (1)
Convertible Notes (Note 9, Note 10) - 138,622 (2)
Commitment Shares (Note 9, Note 10) - 16,072 (3)
Restricted stock units and shares (Note 6, Note 10) - 70,000 (5)
Total potentially dilutive securities 19,813 259,350
(1) Balance
includes warrants issued per the January 2022 Securities Purchase Agreement (“January 2022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dilutive shares based on 8 8,336 outstanding,
equity classified warrants.
(5) Balance
consists of restricted stock units granted to five outside directors and restricted shares issued to executives. </t>
        </is>
      </c>
    </row>
    <row r="21">
      <c r="A21" s="4" t="inlineStr">
        <is>
          <t>Reclassification of Expenses</t>
        </is>
      </c>
      <c r="B21" s="4" t="inlineStr">
        <is>
          <t xml:space="preserve"> </t>
        </is>
      </c>
      <c r="C21" s="4" t="inlineStr">
        <is>
          <t xml:space="preserve">Reclassification
of Expenses Certain
amounts in the prior periods presented have been reclassified to the current period financial statement presentation. This reclassification
has no effect on previously reported net income. </t>
        </is>
      </c>
    </row>
    <row r="22">
      <c r="A22" s="4" t="inlineStr">
        <is>
          <t>Subsequent Events</t>
        </is>
      </c>
      <c r="B22" s="4" t="inlineStr">
        <is>
          <t xml:space="preserve"> </t>
        </is>
      </c>
      <c r="C22" s="4" t="inlineStr">
        <is>
          <t>Subsequent
Events The
Company evaluated all events and transactions that occurred after October 31, 2023 through the date of the filing of this report. See
Note 11 for such events and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l. 31, 2024</t>
        </is>
      </c>
      <c r="C1" s="2" t="inlineStr">
        <is>
          <t>Oct. 31, 2023</t>
        </is>
      </c>
      <c r="D1" s="2" t="inlineStr">
        <is>
          <t>Oct. 31, 2022</t>
        </is>
      </c>
    </row>
    <row r="2">
      <c r="A2" s="3" t="inlineStr">
        <is>
          <t>Current assets:</t>
        </is>
      </c>
      <c r="B2" s="4" t="inlineStr">
        <is>
          <t xml:space="preserve"> </t>
        </is>
      </c>
      <c r="C2" s="4" t="inlineStr">
        <is>
          <t xml:space="preserve"> </t>
        </is>
      </c>
      <c r="D2" s="4" t="inlineStr">
        <is>
          <t xml:space="preserve"> </t>
        </is>
      </c>
    </row>
    <row r="3">
      <c r="A3" s="4" t="inlineStr">
        <is>
          <t>Cash</t>
        </is>
      </c>
      <c r="B3" s="5" t="n">
        <v>293107</v>
      </c>
      <c r="C3" s="5" t="n">
        <v>1561924</v>
      </c>
      <c r="D3" s="5" t="n">
        <v>73648</v>
      </c>
    </row>
    <row r="4">
      <c r="A4" s="4" t="inlineStr">
        <is>
          <t>Deferred offering costs</t>
        </is>
      </c>
      <c r="B4" s="4" t="inlineStr">
        <is>
          <t xml:space="preserve"> </t>
        </is>
      </c>
      <c r="C4" s="4" t="inlineStr">
        <is>
          <t xml:space="preserve"> </t>
        </is>
      </c>
      <c r="D4" s="6" t="n">
        <v>1643881</v>
      </c>
    </row>
    <row r="5">
      <c r="A5" s="4" t="inlineStr">
        <is>
          <t>Prepaid expenses and other receivables</t>
        </is>
      </c>
      <c r="B5" s="6" t="n">
        <v>324603</v>
      </c>
      <c r="C5" s="6" t="n">
        <v>133417</v>
      </c>
      <c r="D5" s="6" t="n">
        <v>35000</v>
      </c>
    </row>
    <row r="6">
      <c r="A6" s="4" t="inlineStr">
        <is>
          <t>Total current assets</t>
        </is>
      </c>
      <c r="B6" s="6" t="n">
        <v>617710</v>
      </c>
      <c r="C6" s="6" t="n">
        <v>1695341</v>
      </c>
      <c r="D6" s="6" t="n">
        <v>1752529</v>
      </c>
    </row>
    <row r="7">
      <c r="A7" s="4" t="inlineStr">
        <is>
          <t>Oil and gas properties - not subject to amortization</t>
        </is>
      </c>
      <c r="B7" s="6" t="n">
        <v>11083285</v>
      </c>
      <c r="C7" s="6" t="n">
        <v>9947742</v>
      </c>
      <c r="D7" s="6" t="n">
        <v>5836232</v>
      </c>
    </row>
    <row r="8">
      <c r="A8" s="4" t="inlineStr">
        <is>
          <t>Advance to operators</t>
        </is>
      </c>
      <c r="B8" s="4" t="inlineStr">
        <is>
          <t xml:space="preserve"> </t>
        </is>
      </c>
      <c r="C8" s="4" t="inlineStr">
        <is>
          <t xml:space="preserve"> </t>
        </is>
      </c>
      <c r="D8" s="6" t="n">
        <v>1900000</v>
      </c>
    </row>
    <row r="9">
      <c r="A9" s="4" t="inlineStr">
        <is>
          <t>Total assets</t>
        </is>
      </c>
      <c r="B9" s="6" t="n">
        <v>11700995</v>
      </c>
      <c r="C9" s="6" t="n">
        <v>11643083</v>
      </c>
      <c r="D9" s="6" t="n">
        <v>9488761</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liabilities</t>
        </is>
      </c>
      <c r="B11" s="6" t="n">
        <v>1435521</v>
      </c>
      <c r="C11" s="6" t="n">
        <v>609360</v>
      </c>
      <c r="D11" s="6" t="n">
        <v>1164055</v>
      </c>
    </row>
    <row r="12">
      <c r="A12" s="4" t="inlineStr">
        <is>
          <t>Asset retirement obligations – current</t>
        </is>
      </c>
      <c r="B12" s="6" t="n">
        <v>2778</v>
      </c>
      <c r="C12" s="6" t="n">
        <v>2778</v>
      </c>
      <c r="D12" s="6" t="n">
        <v>2778</v>
      </c>
    </row>
    <row r="13">
      <c r="A13" s="4" t="inlineStr">
        <is>
          <t>Convertible note, net of discounts</t>
        </is>
      </c>
      <c r="B13" s="4" t="inlineStr">
        <is>
          <t xml:space="preserve"> </t>
        </is>
      </c>
      <c r="C13" s="6" t="n">
        <v>1217597</v>
      </c>
      <c r="D13" s="4" t="inlineStr">
        <is>
          <t xml:space="preserve"> </t>
        </is>
      </c>
    </row>
    <row r="14">
      <c r="A14" s="4" t="inlineStr">
        <is>
          <t>Due to operators</t>
        </is>
      </c>
      <c r="B14" s="6" t="n">
        <v>18633</v>
      </c>
      <c r="C14" s="6" t="n">
        <v>21651</v>
      </c>
      <c r="D14" s="4" t="inlineStr">
        <is>
          <t xml:space="preserve"> </t>
        </is>
      </c>
    </row>
    <row r="15">
      <c r="A15" s="4" t="inlineStr">
        <is>
          <t>Promissory notes, net of discounts</t>
        </is>
      </c>
      <c r="B15" s="6" t="n">
        <v>1319890</v>
      </c>
      <c r="C15" s="4" t="inlineStr">
        <is>
          <t xml:space="preserve"> </t>
        </is>
      </c>
      <c r="D15" s="4" t="inlineStr">
        <is>
          <t xml:space="preserve"> </t>
        </is>
      </c>
    </row>
    <row r="16">
      <c r="A16" s="4" t="inlineStr">
        <is>
          <t>Insurance liability</t>
        </is>
      </c>
      <c r="B16" s="6" t="n">
        <v>154002</v>
      </c>
      <c r="C16" s="4" t="inlineStr">
        <is>
          <t xml:space="preserve"> </t>
        </is>
      </c>
      <c r="D16" s="4" t="inlineStr">
        <is>
          <t xml:space="preserve"> </t>
        </is>
      </c>
    </row>
    <row r="17">
      <c r="A17" s="4" t="inlineStr">
        <is>
          <t>Warrants liability</t>
        </is>
      </c>
      <c r="B17" s="4" t="inlineStr">
        <is>
          <t xml:space="preserve"> </t>
        </is>
      </c>
      <c r="C17" s="4" t="inlineStr">
        <is>
          <t xml:space="preserve"> </t>
        </is>
      </c>
      <c r="D17" s="6" t="n">
        <v>114883</v>
      </c>
    </row>
    <row r="18">
      <c r="A18" s="4" t="inlineStr">
        <is>
          <t>Due to operators</t>
        </is>
      </c>
      <c r="B18" s="6" t="n">
        <v>402725</v>
      </c>
      <c r="C18" s="4" t="inlineStr">
        <is>
          <t xml:space="preserve"> </t>
        </is>
      </c>
      <c r="D18" s="4" t="inlineStr">
        <is>
          <t xml:space="preserve"> </t>
        </is>
      </c>
    </row>
    <row r="19">
      <c r="A19" s="4" t="inlineStr">
        <is>
          <t>Total current liabilities</t>
        </is>
      </c>
      <c r="B19" s="6" t="n">
        <v>3588138</v>
      </c>
      <c r="C19" s="6" t="n">
        <v>1851386</v>
      </c>
      <c r="D19" s="6" t="n">
        <v>6710652</v>
      </c>
    </row>
    <row r="20">
      <c r="A20" s="3" t="inlineStr">
        <is>
          <t>Long-term liabilities:</t>
        </is>
      </c>
      <c r="B20" s="4" t="inlineStr">
        <is>
          <t xml:space="preserve"> </t>
        </is>
      </c>
      <c r="C20" s="4" t="inlineStr">
        <is>
          <t xml:space="preserve"> </t>
        </is>
      </c>
      <c r="D20" s="4" t="inlineStr">
        <is>
          <t xml:space="preserve"> </t>
        </is>
      </c>
    </row>
    <row r="21">
      <c r="A21" s="4" t="inlineStr">
        <is>
          <t>Franchise tax accrual</t>
        </is>
      </c>
      <c r="B21" s="4" t="inlineStr">
        <is>
          <t xml:space="preserve"> </t>
        </is>
      </c>
      <c r="C21" s="4" t="inlineStr">
        <is>
          <t xml:space="preserve"> </t>
        </is>
      </c>
      <c r="D21" s="6" t="n">
        <v>9450</v>
      </c>
    </row>
    <row r="22">
      <c r="A22" s="4" t="inlineStr">
        <is>
          <t>Asset retirement obligations, net of current portion</t>
        </is>
      </c>
      <c r="B22" s="6" t="n">
        <v>50397</v>
      </c>
      <c r="C22" s="6" t="n">
        <v>48313</v>
      </c>
      <c r="D22" s="6" t="n">
        <v>45535</v>
      </c>
    </row>
    <row r="23">
      <c r="A23" s="4" t="inlineStr">
        <is>
          <t>Total Long-term liabilities</t>
        </is>
      </c>
      <c r="B23" s="6" t="n">
        <v>50397</v>
      </c>
      <c r="C23" s="6" t="n">
        <v>48313</v>
      </c>
      <c r="D23" s="6" t="n">
        <v>54985</v>
      </c>
    </row>
    <row r="24">
      <c r="A24" s="4" t="inlineStr">
        <is>
          <t>Total liabilities</t>
        </is>
      </c>
      <c r="B24" s="6" t="n">
        <v>3638535</v>
      </c>
      <c r="C24" s="6" t="n">
        <v>1899699</v>
      </c>
      <c r="D24" s="6" t="n">
        <v>6765637</v>
      </c>
    </row>
    <row r="25">
      <c r="A25" s="4" t="inlineStr">
        <is>
          <t>Commitments and Contingencies (Note 7)</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0.0001 par value; 500,000 shares authorized; -0- shares issued and outstanding at October 31, 2023 and 2022, respectively</t>
        </is>
      </c>
      <c r="B27" s="4" t="inlineStr">
        <is>
          <t xml:space="preserve"> </t>
        </is>
      </c>
      <c r="C27" s="4" t="inlineStr">
        <is>
          <t xml:space="preserve"> </t>
        </is>
      </c>
      <c r="D27" s="4" t="inlineStr">
        <is>
          <t xml:space="preserve"> </t>
        </is>
      </c>
    </row>
    <row r="28">
      <c r="A28" s="4" t="inlineStr">
        <is>
          <t>Common stock, $0.0001 par value; 24,500,000 shares authorized; 1,552,328 and 848,640 shares issued and outstanding as of October 31, 2023 and 2022, respectively</t>
        </is>
      </c>
      <c r="B28" s="6" t="n">
        <v>252</v>
      </c>
      <c r="C28" s="6" t="n">
        <v>155</v>
      </c>
      <c r="D28" s="6" t="n">
        <v>85</v>
      </c>
    </row>
    <row r="29">
      <c r="A29" s="4" t="inlineStr">
        <is>
          <t>Stock subscription receivable</t>
        </is>
      </c>
      <c r="B29" s="6" t="n">
        <v>-10010</v>
      </c>
      <c r="C29" s="6" t="n">
        <v>-10010</v>
      </c>
      <c r="D29" s="6" t="n">
        <v>-10010</v>
      </c>
    </row>
    <row r="30">
      <c r="A30" s="4" t="inlineStr">
        <is>
          <t>Additional paid-in capital</t>
        </is>
      </c>
      <c r="B30" s="6" t="n">
        <v>26445654</v>
      </c>
      <c r="C30" s="6" t="n">
        <v>20200121</v>
      </c>
      <c r="D30" s="6" t="n">
        <v>6635505</v>
      </c>
    </row>
    <row r="31">
      <c r="A31" s="4" t="inlineStr">
        <is>
          <t>Accumulated deficit</t>
        </is>
      </c>
      <c r="B31" s="6" t="n">
        <v>-18373436</v>
      </c>
      <c r="C31" s="6" t="n">
        <v>-10446882</v>
      </c>
      <c r="D31" s="6" t="n">
        <v>-3902456</v>
      </c>
    </row>
    <row r="32">
      <c r="A32" s="4" t="inlineStr">
        <is>
          <t>Total stockholders’ equity</t>
        </is>
      </c>
      <c r="B32" s="6" t="n">
        <v>8062460</v>
      </c>
      <c r="C32" s="6" t="n">
        <v>9743384</v>
      </c>
      <c r="D32" s="6" t="n">
        <v>2723124</v>
      </c>
    </row>
    <row r="33">
      <c r="A33" s="4" t="inlineStr">
        <is>
          <t>Total liabilities and stockholders’ equity</t>
        </is>
      </c>
      <c r="B33" s="6" t="n">
        <v>11700995</v>
      </c>
      <c r="C33" s="6" t="n">
        <v>11643083</v>
      </c>
      <c r="D33" s="6" t="n">
        <v>9488761</v>
      </c>
    </row>
    <row r="34">
      <c r="A34" s="4" t="inlineStr">
        <is>
          <t>Related Party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Notes payable</t>
        </is>
      </c>
      <c r="B36" s="5" t="n">
        <v>254589</v>
      </c>
      <c r="C36" s="4" t="inlineStr">
        <is>
          <t xml:space="preserve"> </t>
        </is>
      </c>
      <c r="D36" s="6" t="n">
        <v>1025497</v>
      </c>
    </row>
    <row r="37">
      <c r="A37" s="4" t="inlineStr">
        <is>
          <t>Operators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Due to operators</t>
        </is>
      </c>
      <c r="B39" s="4" t="inlineStr">
        <is>
          <t xml:space="preserve"> </t>
        </is>
      </c>
      <c r="C39" s="6" t="n">
        <v>21651</v>
      </c>
      <c r="D39" s="4" t="inlineStr">
        <is>
          <t xml:space="preserve"> </t>
        </is>
      </c>
    </row>
    <row r="40">
      <c r="A40" s="4" t="inlineStr">
        <is>
          <t>Nonrelated Party [Member]</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Notes payable</t>
        </is>
      </c>
      <c r="B42" s="4" t="inlineStr">
        <is>
          <t xml:space="preserve"> </t>
        </is>
      </c>
      <c r="C42" s="4" t="inlineStr">
        <is>
          <t xml:space="preserve"> </t>
        </is>
      </c>
      <c r="D42" s="5" t="n">
        <v>4403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Jul. 31, 2024</t>
        </is>
      </c>
      <c r="C2" s="2" t="inlineStr">
        <is>
          <t>Oct. 31, 2023</t>
        </is>
      </c>
    </row>
    <row r="3">
      <c r="A3" s="3" t="inlineStr">
        <is>
          <t>Accounting Policies [Abstract]</t>
        </is>
      </c>
      <c r="B3" s="4" t="inlineStr">
        <is>
          <t xml:space="preserve"> </t>
        </is>
      </c>
      <c r="C3" s="4" t="inlineStr">
        <is>
          <t xml:space="preserve"> </t>
        </is>
      </c>
    </row>
    <row r="4">
      <c r="A4" s="4" t="inlineStr">
        <is>
          <t>SCHEDULE OF COMPONENTS OF CHANGES IN ARO</t>
        </is>
      </c>
      <c r="B4" s="4" t="inlineStr">
        <is>
          <t xml:space="preserve">Components
of the changes in ARO are shown below: SCHEDULE OF COMPONENTS OF CHANGES IN ARO
ARO, ending balance – October 31, 2023 $ 51,091
Accretion expense 2,084
ARO, ending balance – July 31, 53,175
Less: ARO – current 2,778
ARO, net of current portion – July 31, $ 50,397 </t>
        </is>
      </c>
      <c r="C4" s="4" t="inlineStr">
        <is>
          <t xml:space="preserve">Components
of the changes in ARO for the years ended October 31, 2022 and 2023 are shown below: SCHEDULE
OF COMPONENTS OF CHANGES IN ARO
ARO, ending balance – October 31, 2021 $ 45,535
Accretion expense 2,778
ARO, ending balance – October 31, 2022 48,313
Accretion expense 2,778
ARO, ending balance – October 31, 2023 51,091
Less: ARO – current 2,778
ARO, net of current portion – October 31, 2023 $ 48,313 </t>
        </is>
      </c>
    </row>
    <row r="5">
      <c r="A5" s="4" t="inlineStr">
        <is>
          <t>SCHEDULE OF WEIGHTED AVERAGE COMMON SHARES OUTSTANDING ANTI-DILUTIVE</t>
        </is>
      </c>
      <c r="B5" s="4" t="inlineStr">
        <is>
          <t xml:space="preserve"> </t>
        </is>
      </c>
      <c r="C5" s="4" t="inlineStr">
        <is>
          <t>The
following common share equivalents are excluded from the calculation of weighted average common shares outstanding, because their inclusion
would have been anti-dilutive (see Note 10): SCHEDULE
OF WEIGHTED AVERAGE COMMON SHARES OUTSTANDING ANTI-DILUTIVE
As
of October 31, As
of October 31,
2023 2022
Warrants (Note 9, Note 10) 19,813 (4) 34,656 (1)
Convertible Notes (Note 9, Note 10) - 138,622 (2)
Commitment Shares (Note 9, Note 10) - 16,072 (3)
Restricted stock units and shares (Note 6, Note 10) - 70,000 (5)
Total potentially dilutive securities 19,813 259,350
(1) Balance
includes warrants issued per the January 2022 Securities Purchase Agreement (“January 2022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dilutive shares based on 8 8,336 outstanding,
equity classified warrants.
(5) Balance
consists of restricted stock units granted to five outside directors and restricted shares issued to execu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l. 31, 2024</t>
        </is>
      </c>
    </row>
    <row r="3">
      <c r="A3" s="3" t="inlineStr">
        <is>
          <t>Revenue from Contract with Customer [Abstract]</t>
        </is>
      </c>
      <c r="B3" s="4" t="inlineStr">
        <is>
          <t xml:space="preserve"> </t>
        </is>
      </c>
    </row>
    <row r="4">
      <c r="A4" s="4" t="inlineStr">
        <is>
          <t>SCHEDULE OF DISAGGREGATES REVENUE</t>
        </is>
      </c>
      <c r="B4" s="4" t="inlineStr">
        <is>
          <t xml:space="preserve">The
following table disaggregates revenue by significant product type for the three- and nine-month July 31 SCHEDULE OF DISAGGREGATES REVENUE
Three
Months Ended Three
Months Ended Nine Nine
July 31, 2024 July 31, 2023 July 31, 2024 July 31, 2023
Oil sales $ 63,052 $ - $ 135,975 $ -
Total revenue from customers $ 63,052 $ - $ 135,97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IL AND NATURAL GAS PROPERTIES (Tables)</t>
        </is>
      </c>
      <c r="B1" s="2" t="inlineStr">
        <is>
          <t>9 Months Ended</t>
        </is>
      </c>
      <c r="C1" s="2" t="inlineStr">
        <is>
          <t>12 Months Ended</t>
        </is>
      </c>
    </row>
    <row r="2">
      <c r="B2" s="2" t="inlineStr">
        <is>
          <t>Jul. 31, 2024</t>
        </is>
      </c>
      <c r="C2" s="2" t="inlineStr">
        <is>
          <t>Oct. 31, 2023</t>
        </is>
      </c>
    </row>
    <row r="3">
      <c r="A3" s="3" t="inlineStr">
        <is>
          <t>Property, Plant and Equipment [Abstract]</t>
        </is>
      </c>
      <c r="B3" s="4" t="inlineStr">
        <is>
          <t xml:space="preserve"> </t>
        </is>
      </c>
      <c r="C3" s="4" t="inlineStr">
        <is>
          <t xml:space="preserve"> </t>
        </is>
      </c>
    </row>
    <row r="4">
      <c r="A4" s="4" t="inlineStr">
        <is>
          <t>SCHEDULE OF OIL AND NATURAL GAS PROPERTIES</t>
        </is>
      </c>
      <c r="B4" s="4" t="inlineStr">
        <is>
          <t xml:space="preserve">The
following tables summarize the Company’s oil and gas activities. SCHEDULE OF OIL AND NATURAL GAS PROPERTIES
As of As of
July 31, October 31, 2023
Oil and gas properties – not subject to amortization $ 11,083,285 $ 9,947,742
Accumulated impairment — —
Oil and gas properties – not subject to amortization, net $ 11,083,285 $ 9,947,742 </t>
        </is>
      </c>
      <c r="C4" s="4" t="inlineStr">
        <is>
          <t xml:space="preserve">The
following tables summarize the Company’s oil and gas activities. SCHEDULE OF OIL AND NATURAL GAS PROPERTIES
As
of October 31, As
of October 31,
2023 2022
Oil and gas properties – not subject to amortization $ 9,947,742 $ 5,836,232
Accumulated impairment — —
Oil and gas properties – not subject to amortization, net $ 9,947,742 $ 5,836,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Jul. 31, 2024</t>
        </is>
      </c>
      <c r="C2" s="2" t="inlineStr">
        <is>
          <t>Oct. 31, 2023</t>
        </is>
      </c>
    </row>
    <row r="3">
      <c r="A3" s="3" t="inlineStr">
        <is>
          <t>Debt Disclosure [Abstract]</t>
        </is>
      </c>
      <c r="B3" s="4" t="inlineStr">
        <is>
          <t xml:space="preserve"> </t>
        </is>
      </c>
      <c r="C3" s="4" t="inlineStr">
        <is>
          <t xml:space="preserve"> </t>
        </is>
      </c>
    </row>
    <row r="4">
      <c r="A4" s="4" t="inlineStr">
        <is>
          <t>SCHEDULE OF NOTES PAYABLE</t>
        </is>
      </c>
      <c r="B4" s="4" t="inlineStr">
        <is>
          <t xml:space="preserve">Notes
payable as of July 31, SCHEDULE OF NOTES PAYABLE
As of As of
July 31, October 31, 2023
Convertible note, net of discounts $ - $ 1,217,597
Promissory notes, net of discounts 1,319,890 -
Notes payable – related parties 254,589 -
Total Notes payable $ 1,574,541 $ 1,217,597 </t>
        </is>
      </c>
      <c r="C4" s="4" t="inlineStr">
        <is>
          <t xml:space="preserve">Notes
payable as of October 31, 2023 and 2022 consisted of the following: SCHEDULE OF NOTES PAYABLE
As
of October 31, As
of October 31,
2023 2022
Notes
payable – related party, net of discounts $ - $ 1,025,497
Notes
payable – investors, net of discounts - 4,137,720
Bridge
note, net of discounts - 265,719
Convertible
note, net of discounts 1,217,597 -
Total
Notes payable $ 1,217,597 $ 5,428,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Jul. 31, 2024</t>
        </is>
      </c>
      <c r="C2" s="2" t="inlineStr">
        <is>
          <t>Oct. 31, 2023</t>
        </is>
      </c>
    </row>
    <row r="3">
      <c r="A3" s="3" t="inlineStr">
        <is>
          <t>Equity [Abstract]</t>
        </is>
      </c>
      <c r="B3" s="4" t="inlineStr">
        <is>
          <t xml:space="preserve"> </t>
        </is>
      </c>
      <c r="C3" s="4" t="inlineStr">
        <is>
          <t xml:space="preserve"> </t>
        </is>
      </c>
    </row>
    <row r="4">
      <c r="A4" s="4" t="inlineStr">
        <is>
          <t>SCHEDULE OF WARRANT ACTIVITY</t>
        </is>
      </c>
      <c r="B4" s="4" t="inlineStr">
        <is>
          <t xml:space="preserve">A
summary of the warrant activity during the nine July 31, SCHEDULE OF WARRANT ACTIVITY
Weighted
Weighted Average
Number of Average Exercise Remaining Life
Warrants Price in Years Intrinsic Value
Outstanding November 1, 2023 88,336 $ 22.40 7.3 $ -
Issued 103,657 9.20 4.8 -
Outstanding, July 31, 191,993 $ 15.20 4.0 $ 98,800
Exercisable, July 31, 191,993 $ 15.20 4.0 $ 98,800 </t>
        </is>
      </c>
      <c r="C4" s="4" t="inlineStr">
        <is>
          <t xml:space="preserve">A
summary of the warrant activity during the years ended October 31, 2023 and 2022 is presented below: SCHEDULE OF WARRANT ACTIVITY
Number of Warrants Weighted Average Exercise Price Weighted Average Remaining Life in Years Intrinsic Value
Outstanding, November 1, 2021 - $ - - $ -
Issued - - - -
Outstanding, November 1, 2022 - - - -
Issued 238,803 $ 20.80 3.1 -
Exercised (145,065 ) $ 20.60 - -
Cancelled - - - -
Expired (5,402 ) - - -
Outstanding, October 31, 2023 88,336 $ 22.40 3.9 $ 211,200
Exercisable, October 31, 2023 88,336 $ 22.40 3.9 $ 211,200 </t>
        </is>
      </c>
    </row>
    <row r="5">
      <c r="A5" s="4" t="inlineStr">
        <is>
          <t>SCHEDULE OF OUTSTANDING AND EXERCISABLE WARRANTS</t>
        </is>
      </c>
      <c r="B5" s="4" t="inlineStr">
        <is>
          <t xml:space="preserve">A
summary of outstanding and exercisable warrants as of July 31, SCHEDULE OF OUTSTANDING AND EXERCISABLE WARRANTS
Warrants Outstanding Warrants Exercisable
Weighted
Average
Exercise Number of Remaining Number of
Price Shares Life in Years Shares
$ 0.20 20,000 3.7 20,000
$ 30.00 20,000 0.4 20,000
$ 66.00 5,000 3.7 5,000
$ 24.00 43,336 4.2 43,336
$ 1.32 4,167 4.2 4,167
$ 10.00 22,279 4.4 22,279
$ 11.00 2,750 4.4 2,750
$ 8.00 74,461 4.9 74,461
191,993 4.0 191,993 </t>
        </is>
      </c>
      <c r="C5" s="4" t="inlineStr">
        <is>
          <t xml:space="preserve">A
summary of outstanding and exercisable warrants as of October 31, 2023 is presented below: SCHEDULE OF OUTSTANDING AND EXERCISABLE WARRANTS
Warrants Outstanding Warrants Exercisable
Weighted
Average
Exercise Number of Remaining Number of
Price Shares Life in Years Shares
$ 0.20 20,000 4.5 20,000
$ 30.00 20,000 1.1 20,000
$ 66.00 5,000 4.5 5,000
$ 24.00 43,336 4.9 43,336
88,336 3.9 88,336 </t>
        </is>
      </c>
    </row>
    <row r="6">
      <c r="A6" s="4" t="inlineStr">
        <is>
          <t>SCHEDULE OF STOCK OPTION ACTIVITY</t>
        </is>
      </c>
      <c r="B6" s="4" t="inlineStr">
        <is>
          <t xml:space="preserve">A
summary of the option activity during the nine July 31, SCHEDULE OF STOCK OPTION ACTIVITY
Weighted Weighted Average
Number of Average Remaining Life
Options Exercise Price in Years Intrinsic Value
Outstanding, November 1, 2021 6,000 $ 10.40 4.0 $ -
Issued - - - -
Outstanding July 31, 6,000 $ 10.40 4.0 $ -
Exercisable, July 31, 5,250 $ 10.40 4.0 $ - </t>
        </is>
      </c>
      <c r="C6" s="4" t="inlineStr">
        <is>
          <t xml:space="preserve">A
summary of the option activity during the years ended October 31, 2023 and 2022 is presented below: SCHEDULE OF STOCK OPTION ACTIVITY
Number of Options Weighted Average Exercise Price Weighted Average Remaining Life in Years Intrinsic Value
Outstanding, November 1, 2021 - $ - - $ -
Issued - - - -
Outstanding, November 1, 2022 - - - -
Issued 6,000 $ 10.40 4.8 1,800
Exercised - - - -
Cancelled - - - -
Expired - - - -
Outstanding, October 31, 2023 6,000 $ 10.40 4.8 $ 1,800
Exercisable, October 31, 2023 4,500 $ 10.40 4.8 $ 1,350 </t>
        </is>
      </c>
    </row>
    <row r="7">
      <c r="A7" s="4" t="inlineStr">
        <is>
          <t>SCHEDULE OF OUTSTANDING AND EXERCISABLE OPTIONS</t>
        </is>
      </c>
      <c r="B7" s="4" t="inlineStr">
        <is>
          <t xml:space="preserve">A
summary of outstanding and exercisable options as of July 31, SCHEDULE OF OUTSTANDING AND EXERCISABLE OPTIONS
Options Outstanding Options Exercisable
Weighted Average
Exercise Price Number of Shares Remaining Life in Years Number of Shares
$ 10.40 6,000 4.0 6,000
6,000 6,000 </t>
        </is>
      </c>
      <c r="C7" s="4" t="inlineStr">
        <is>
          <t xml:space="preserve">A
summary of outstanding and exercisable options as of October 31, 2023 and 2022 is presented below: SCHEDULE OF OUTSTANDING
AND EXERCISABLE OPTIONS
Options Outstanding Options Exercisable
Weighted
Average
Exercise Number of Remaining Number of
Price Shares Life in Years Shares
$ 10.40 6,000 4.8 4,500
6,000 4.8 4,500 </t>
        </is>
      </c>
    </row>
    <row r="8">
      <c r="A8" s="4" t="inlineStr">
        <is>
          <t>SCHEDULE OF ASSUMPTIONS USED IN BLACK-SCHOLES VALUATION METHOD FOR OPTIONS</t>
        </is>
      </c>
      <c r="B8" s="4" t="inlineStr">
        <is>
          <t>The
assumptions used in the Black-Scholes valuation method for these options issued in 2023 were as follows: SCHEDULE OF ASSUMPTIONS USED IN BLACK-SCHOLES VALUATION METHOD FOR OPTIONS
Risk free interest rate 4.36 %
Expected term (years) 5.0
Expected volatility 137.1 %
Expected dividends rate 0 %</t>
        </is>
      </c>
      <c r="C8" s="4" t="inlineStr">
        <is>
          <t>The
assumptions used in the Black-Scholes valuation method for these options issued in 2023 were as follows: SCHEDULE
OF ASSUMPTIONS USED IN BLACK-SCHOLES VALUATION METHOD FOR OPTIONS
Risk
free interest rate 4.36
Expected
term (years) 5.0
Expected
volatility 137.1
Expected
dividends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DEFERRED TAX ASSETS</t>
        </is>
      </c>
      <c r="B4" s="4" t="inlineStr">
        <is>
          <t xml:space="preserve">Significant
components of the Company’s deferred tax assets are summarized below. SCHEDULE OF DEFERRED TAX ASSETS
As of October 31, As of October 31,
2023 2022
Deferred tax assets:
Net operating loss carry forwards $ 1,095,000 $ 797,000
Total deferred tax asset 1,095,000 797,000
Valuation allowance (1,095,000 ) (797,000 )
Deferred tax asset, net $ - $ - </t>
        </is>
      </c>
    </row>
    <row r="5">
      <c r="A5" s="4" t="inlineStr">
        <is>
          <t>SCHEDULE OF EFFECTIVE FEDERAL INCOME TAX RATE RECONCILIATION</t>
        </is>
      </c>
      <c r="B5" s="4" t="inlineStr">
        <is>
          <t>A
reconciliation of the statutory federal income tax benefit to actual tax benefit is as follows: SCHEDULE OF EFFECTIVE FEDERAL INCOME TAX RATE RECONCILIATION
As of October 31, As of October 31,
2023 2022
Federal statutory blended income tax rates (21 )% (21 )%
State statutory income tax rate, net of federal benefit - % - %
Change in valuation allowance 21 % 21 %
Effective tax rat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4" customWidth="1" min="2" max="2"/>
    <col width="29" customWidth="1" min="3" max="3"/>
    <col width="40" customWidth="1" min="4" max="4"/>
    <col width="40" customWidth="1" min="5" max="5"/>
    <col width="29" customWidth="1" min="6" max="6"/>
    <col width="22" customWidth="1" min="7" max="7"/>
    <col width="22" customWidth="1" min="8" max="8"/>
    <col width="80" customWidth="1" min="9" max="9"/>
    <col width="21" customWidth="1" min="10" max="10"/>
    <col width="25" customWidth="1" min="11" max="11"/>
    <col width="25" customWidth="1" min="12" max="12"/>
    <col width="31" customWidth="1" min="13" max="13"/>
    <col width="14" customWidth="1" min="14" max="14"/>
    <col width="29" customWidth="1" min="15" max="15"/>
  </cols>
  <sheetData>
    <row r="1">
      <c r="A1" s="1" t="inlineStr">
        <is>
          <t>NATURE OF THE ORGANIZATION AND BUSINESS (Details Narrative)</t>
        </is>
      </c>
      <c r="G1" s="2" t="inlineStr">
        <is>
          <t>1 Months Ended</t>
        </is>
      </c>
    </row>
    <row r="2">
      <c r="B2" s="2" t="inlineStr">
        <is>
          <t>Nov. 10, 2023 USD ($) a</t>
        </is>
      </c>
      <c r="C2" s="2" t="inlineStr">
        <is>
          <t>Apr. 20, 2023 USD ($) shares</t>
        </is>
      </c>
      <c r="D2" s="2" t="inlineStr">
        <is>
          <t>Dec. 17, 2021 USD ($) $ / shares shares</t>
        </is>
      </c>
      <c r="E2" s="2" t="inlineStr">
        <is>
          <t>Sep. 30, 2021 USD ($) $ / shares shares</t>
        </is>
      </c>
      <c r="F2" s="2" t="inlineStr">
        <is>
          <t>Sep. 14, 2021 USD ($) shares</t>
        </is>
      </c>
      <c r="G2" s="2" t="inlineStr">
        <is>
          <t>Jan. 31, 2024 USD ($)</t>
        </is>
      </c>
      <c r="H2" s="2" t="inlineStr">
        <is>
          <t>Dec. 31, 2023 USD ($)</t>
        </is>
      </c>
      <c r="I2" s="2" t="inlineStr">
        <is>
          <t>Nov. 30, 2023 USD ($) a</t>
        </is>
      </c>
      <c r="J2" s="2" t="inlineStr">
        <is>
          <t>Apr. 30, 2023 shares</t>
        </is>
      </c>
      <c r="K2" s="2" t="inlineStr">
        <is>
          <t>Jul. 31, 2024 $ / shares</t>
        </is>
      </c>
      <c r="L2" s="2" t="inlineStr">
        <is>
          <t>Feb. 26, 2024 $ / shares</t>
        </is>
      </c>
      <c r="M2" s="2" t="inlineStr">
        <is>
          <t>Oct. 31, 2023 a ft² $ / shares</t>
        </is>
      </c>
      <c r="N2" s="2" t="inlineStr">
        <is>
          <t>Oct. 16, 2023</t>
        </is>
      </c>
      <c r="O2" s="2" t="inlineStr">
        <is>
          <t>Oct. 31, 2022 ft²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rea of land |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417</v>
      </c>
      <c r="N4" s="4" t="inlineStr">
        <is>
          <t xml:space="preserve"> </t>
        </is>
      </c>
      <c r="O4" s="4" t="inlineStr">
        <is>
          <t xml:space="preserve"> </t>
        </is>
      </c>
    </row>
    <row r="5">
      <c r="A5" s="4" t="inlineStr">
        <is>
          <t>Common stock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7" t="n">
        <v>0.0001</v>
      </c>
      <c r="N5" s="4" t="inlineStr">
        <is>
          <t xml:space="preserve"> </t>
        </is>
      </c>
      <c r="O5" s="7" t="n">
        <v>0.0001</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75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ale of stock | shares</t>
        </is>
      </c>
      <c r="B9" s="4" t="inlineStr">
        <is>
          <t xml:space="preserve"> </t>
        </is>
      </c>
      <c r="C9" s="6"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 of stock, consideration received on transaction</t>
        </is>
      </c>
      <c r="B10" s="4" t="inlineStr">
        <is>
          <t xml:space="preserve"> </t>
        </is>
      </c>
      <c r="C10" s="5" t="n">
        <v>6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 R L O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rea of land | a</t>
        </is>
      </c>
      <c r="B13" s="6" t="n">
        <v>9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for acquisition, loan and lease, held-for-investment</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5" t="n">
        <v>2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nance lease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225</v>
      </c>
      <c r="H16" s="10" t="n">
        <v>0.0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io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acquisition percentage of work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302647</v>
      </c>
      <c r="K19" s="4" t="inlineStr">
        <is>
          <t xml:space="preserve"> </t>
        </is>
      </c>
      <c r="L19" s="4" t="inlineStr">
        <is>
          <t xml:space="preserve"> </t>
        </is>
      </c>
      <c r="M19" s="11" t="n">
        <v>0.2191832</v>
      </c>
      <c r="N19" s="4" t="inlineStr">
        <is>
          <t xml:space="preserve"> </t>
        </is>
      </c>
      <c r="O19" s="4" t="inlineStr">
        <is>
          <t xml:space="preserve"> </t>
        </is>
      </c>
    </row>
    <row r="20">
      <c r="A20" s="4" t="inlineStr">
        <is>
          <t>Trio LLC [Member] | Purchase and Sal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acquisition percentage of working interest</t>
        </is>
      </c>
      <c r="B22" s="4" t="inlineStr">
        <is>
          <t xml:space="preserve"> </t>
        </is>
      </c>
      <c r="C22" s="4" t="inlineStr">
        <is>
          <t xml:space="preserve"> </t>
        </is>
      </c>
      <c r="D22" s="4" t="inlineStr">
        <is>
          <t xml:space="preserve"> </t>
        </is>
      </c>
      <c r="E22" s="4" t="inlineStr">
        <is>
          <t xml:space="preserve"> </t>
        </is>
      </c>
      <c r="F22" s="9" t="n">
        <v>0.82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io LLC [Member] | Mc Cool Ranch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acquisition percentage of work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2191832</v>
      </c>
      <c r="N25" s="11" t="n">
        <v>0.2191832</v>
      </c>
      <c r="O25" s="4" t="inlineStr">
        <is>
          <t xml:space="preserve"> </t>
        </is>
      </c>
    </row>
    <row r="26">
      <c r="A26" s="4" t="inlineStr">
        <is>
          <t>Heavy Sweet Oil [Member] | A R L O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rea of land |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6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usiness acquisition, description of acquir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November
2023, the Company entered into a leasehold acquisition and development option agreement (“ARLO Agreement”) with Heavy Sweet
Oil, LLC (“HSO”), which</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centage of production share</t>
        </is>
      </c>
      <c r="B30" s="4" t="inlineStr">
        <is>
          <t xml:space="preserve"> </t>
        </is>
      </c>
      <c r="C30" s="4" t="inlineStr">
        <is>
          <t xml:space="preserve"> </t>
        </is>
      </c>
      <c r="D30" s="4" t="inlineStr">
        <is>
          <t xml:space="preserve"> </t>
        </is>
      </c>
      <c r="E30" s="4" t="inlineStr">
        <is>
          <t xml:space="preserve"> </t>
        </is>
      </c>
      <c r="F30" s="4" t="inlineStr">
        <is>
          <t xml:space="preserve"> </t>
        </is>
      </c>
      <c r="G30" s="9" t="n">
        <v>0.1775</v>
      </c>
      <c r="H30" s="4" t="inlineStr">
        <is>
          <t xml:space="preserve"> </t>
        </is>
      </c>
      <c r="I30" s="10" t="n">
        <v>0.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 for acquisition, loan and lease, held-for-investment</t>
        </is>
      </c>
      <c r="B31" s="4" t="inlineStr">
        <is>
          <t xml:space="preserve"> </t>
        </is>
      </c>
      <c r="C31" s="4" t="inlineStr">
        <is>
          <t xml:space="preserve"> </t>
        </is>
      </c>
      <c r="D31" s="4" t="inlineStr">
        <is>
          <t xml:space="preserve"> </t>
        </is>
      </c>
      <c r="E31" s="4" t="inlineStr">
        <is>
          <t xml:space="preserve"> </t>
        </is>
      </c>
      <c r="F31" s="4" t="inlineStr">
        <is>
          <t xml:space="preserve"> </t>
        </is>
      </c>
      <c r="G31" s="5" t="n">
        <v>1775000</v>
      </c>
      <c r="H31" s="4" t="inlineStr">
        <is>
          <t xml:space="preserve"> </t>
        </is>
      </c>
      <c r="I31" s="5" t="n">
        <v>2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io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6" t="n">
        <v>24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acquisition percentage.</t>
        </is>
      </c>
      <c r="B35" s="4" t="inlineStr">
        <is>
          <t xml:space="preserve"> </t>
        </is>
      </c>
      <c r="C35" s="4" t="inlineStr">
        <is>
          <t xml:space="preserve"> </t>
        </is>
      </c>
      <c r="D35" s="4" t="inlineStr">
        <is>
          <t xml:space="preserve"> </t>
        </is>
      </c>
      <c r="E35" s="10" t="n">
        <v>0.45</v>
      </c>
      <c r="F35" s="10" t="n">
        <v>0.45</v>
      </c>
      <c r="G35" s="4" t="inlineStr">
        <is>
          <t xml:space="preserve"> </t>
        </is>
      </c>
      <c r="H35" s="4" t="inlineStr">
        <is>
          <t xml:space="preserve"> </t>
        </is>
      </c>
      <c r="I35" s="4" t="inlineStr">
        <is>
          <t xml:space="preserve"> </t>
        </is>
      </c>
      <c r="J35" s="4" t="inlineStr">
        <is>
          <t xml:space="preserve"> </t>
        </is>
      </c>
      <c r="K35" s="10" t="n">
        <v>0.01</v>
      </c>
      <c r="L35" s="4" t="inlineStr">
        <is>
          <t xml:space="preserve"> </t>
        </is>
      </c>
      <c r="M35" s="10" t="n">
        <v>0.01</v>
      </c>
      <c r="N35" s="4" t="inlineStr">
        <is>
          <t xml:space="preserve"> </t>
        </is>
      </c>
      <c r="O35" s="10" t="n">
        <v>0.29</v>
      </c>
    </row>
    <row r="36">
      <c r="A36" s="4" t="inlineStr">
        <is>
          <t>Trio LLC [Member] | Purchase and Sal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rea of land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9300</v>
      </c>
      <c r="N38" s="4" t="inlineStr">
        <is>
          <t xml:space="preserve"> </t>
        </is>
      </c>
      <c r="O38" s="6" t="n">
        <v>9300</v>
      </c>
    </row>
    <row r="39">
      <c r="A39" s="4" t="inlineStr">
        <is>
          <t>Payments to acquire businesses net of cash acquired</t>
        </is>
      </c>
      <c r="B39" s="4" t="inlineStr">
        <is>
          <t xml:space="preserve"> </t>
        </is>
      </c>
      <c r="C39" s="4" t="inlineStr">
        <is>
          <t xml:space="preserve"> </t>
        </is>
      </c>
      <c r="D39" s="4" t="inlineStr">
        <is>
          <t xml:space="preserve"> </t>
        </is>
      </c>
      <c r="E39" s="5" t="n">
        <v>300000</v>
      </c>
      <c r="F39" s="5" t="n">
        <v>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n interest bearing notes payable</t>
        </is>
      </c>
      <c r="B40" s="4" t="inlineStr">
        <is>
          <t xml:space="preserve"> </t>
        </is>
      </c>
      <c r="C40" s="4" t="inlineStr">
        <is>
          <t xml:space="preserve"> </t>
        </is>
      </c>
      <c r="D40" s="5" t="n">
        <v>3700000</v>
      </c>
      <c r="E40" s="5" t="n">
        <v>37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 | shares</t>
        </is>
      </c>
      <c r="B41" s="4" t="inlineStr">
        <is>
          <t xml:space="preserve"> </t>
        </is>
      </c>
      <c r="C41" s="4" t="inlineStr">
        <is>
          <t xml:space="preserve"> </t>
        </is>
      </c>
      <c r="D41" s="6" t="n">
        <v>245000</v>
      </c>
      <c r="E41" s="6" t="n">
        <v>24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price per share | $ / shares</t>
        </is>
      </c>
      <c r="B42" s="4" t="inlineStr">
        <is>
          <t xml:space="preserve"> </t>
        </is>
      </c>
      <c r="C42" s="4" t="inlineStr">
        <is>
          <t xml:space="preserve"> </t>
        </is>
      </c>
      <c r="D42" s="7" t="n">
        <v>0.0001</v>
      </c>
      <c r="E42" s="7" t="n">
        <v>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of additional of royalties interest percentage</t>
        </is>
      </c>
      <c r="B43" s="4" t="inlineStr">
        <is>
          <t xml:space="preserve"> </t>
        </is>
      </c>
      <c r="C43" s="4" t="inlineStr">
        <is>
          <t xml:space="preserve"> </t>
        </is>
      </c>
      <c r="D43" s="4" t="inlineStr">
        <is>
          <t xml:space="preserve"> </t>
        </is>
      </c>
      <c r="E43" s="9" t="n">
        <v>0.68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orking interest percentage</t>
        </is>
      </c>
      <c r="B44" s="4" t="inlineStr">
        <is>
          <t xml:space="preserve"> </t>
        </is>
      </c>
      <c r="C44" s="4" t="inlineStr">
        <is>
          <t xml:space="preserve"> </t>
        </is>
      </c>
      <c r="D44" s="4" t="inlineStr">
        <is>
          <t xml:space="preserve"> </t>
        </is>
      </c>
      <c r="E44" s="9" t="n">
        <v>0.038</v>
      </c>
      <c r="F44" s="4" t="inlineStr">
        <is>
          <t xml:space="preserve"> </t>
        </is>
      </c>
      <c r="G44" s="4" t="inlineStr">
        <is>
          <t xml:space="preserve"> </t>
        </is>
      </c>
      <c r="H44" s="4" t="inlineStr">
        <is>
          <t xml:space="preserve"> </t>
        </is>
      </c>
      <c r="I44" s="4" t="inlineStr">
        <is>
          <t xml:space="preserve"> </t>
        </is>
      </c>
      <c r="J44" s="10" t="n">
        <v>0.03</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rio LLC [Member] | South Salinas Proje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usiness acquisition increase in percentage of work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8275</v>
      </c>
      <c r="N47" s="4" t="inlineStr">
        <is>
          <t xml:space="preserve"> </t>
        </is>
      </c>
      <c r="O47" s="4" t="inlineStr">
        <is>
          <t xml:space="preserve"> </t>
        </is>
      </c>
    </row>
    <row r="48">
      <c r="A48" s="4" t="inlineStr">
        <is>
          <t>Business acquisition percentage of working interest</t>
        </is>
      </c>
      <c r="B48" s="4" t="inlineStr">
        <is>
          <t xml:space="preserve"> </t>
        </is>
      </c>
      <c r="C48" s="4" t="inlineStr">
        <is>
          <t xml:space="preserve"> </t>
        </is>
      </c>
      <c r="D48" s="4" t="inlineStr">
        <is>
          <t xml:space="preserve"> </t>
        </is>
      </c>
      <c r="E48" s="4" t="inlineStr">
        <is>
          <t xml:space="preserve"> </t>
        </is>
      </c>
      <c r="F48" s="9" t="n">
        <v>0.8275</v>
      </c>
      <c r="G48" s="4" t="inlineStr">
        <is>
          <t xml:space="preserve"> </t>
        </is>
      </c>
      <c r="H48" s="4" t="inlineStr">
        <is>
          <t xml:space="preserve"> </t>
        </is>
      </c>
      <c r="I48" s="4" t="inlineStr">
        <is>
          <t xml:space="preserve"> </t>
        </is>
      </c>
      <c r="J48" s="9" t="n">
        <v>0.8575</v>
      </c>
      <c r="K48" s="4" t="inlineStr">
        <is>
          <t xml:space="preserve"> </t>
        </is>
      </c>
      <c r="L48" s="4" t="inlineStr">
        <is>
          <t xml:space="preserve"> </t>
        </is>
      </c>
      <c r="M48" s="9" t="n">
        <v>0.8575</v>
      </c>
      <c r="N48" s="4" t="inlineStr">
        <is>
          <t xml:space="preserve"> </t>
        </is>
      </c>
      <c r="O48" s="4" t="inlineStr">
        <is>
          <t xml:space="preserve"> </t>
        </is>
      </c>
    </row>
    <row r="49">
      <c r="A49" s="4" t="inlineStr">
        <is>
          <t>Area of land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9300</v>
      </c>
      <c r="N49" s="4" t="inlineStr">
        <is>
          <t xml:space="preserve"> </t>
        </is>
      </c>
      <c r="O49" s="4" t="inlineStr">
        <is>
          <t xml:space="preserve"> </t>
        </is>
      </c>
    </row>
    <row r="50">
      <c r="A50" s="4" t="inlineStr">
        <is>
          <t>Trio LLC [Member] | South Salinas Project [Member] | Purchase and Sal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usiness acquisition increase in percentage of work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8275</v>
      </c>
      <c r="L52" s="4" t="inlineStr">
        <is>
          <t xml:space="preserve"> </t>
        </is>
      </c>
      <c r="M52" s="4" t="inlineStr">
        <is>
          <t xml:space="preserve"> </t>
        </is>
      </c>
      <c r="N52" s="4" t="inlineStr">
        <is>
          <t xml:space="preserve"> </t>
        </is>
      </c>
      <c r="O52" s="4" t="inlineStr">
        <is>
          <t xml:space="preserve"> </t>
        </is>
      </c>
    </row>
    <row r="53">
      <c r="A53" s="4" t="inlineStr">
        <is>
          <t>Business acquisition percentage of working interest</t>
        </is>
      </c>
      <c r="B53" s="4" t="inlineStr">
        <is>
          <t xml:space="preserve"> </t>
        </is>
      </c>
      <c r="C53" s="4" t="inlineStr">
        <is>
          <t xml:space="preserve"> </t>
        </is>
      </c>
      <c r="D53" s="4" t="inlineStr">
        <is>
          <t xml:space="preserve"> </t>
        </is>
      </c>
      <c r="E53" s="4" t="inlineStr">
        <is>
          <t xml:space="preserve"> </t>
        </is>
      </c>
      <c r="F53" s="9" t="n">
        <v>0.82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rio LLC [Member] | Acquisition Of South Salinas Projec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usiness acquisition percentage of working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85775</v>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2">
    <mergeCell ref="A1:A2"/>
    <mergeCell ref="G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CHANGES IN ARO (Details) - USD ($)</t>
        </is>
      </c>
      <c r="B1" s="2" t="inlineStr">
        <is>
          <t>3 Months Ended</t>
        </is>
      </c>
      <c r="D1" s="2" t="inlineStr">
        <is>
          <t>9 Months Ended</t>
        </is>
      </c>
      <c r="F1" s="2" t="inlineStr">
        <is>
          <t>12 Months Ended</t>
        </is>
      </c>
    </row>
    <row r="2">
      <c r="B2" s="2" t="inlineStr">
        <is>
          <t>Jul. 31, 2024</t>
        </is>
      </c>
      <c r="C2" s="2" t="inlineStr">
        <is>
          <t>Jul. 31, 2023</t>
        </is>
      </c>
      <c r="D2" s="2" t="inlineStr">
        <is>
          <t>Jul. 31, 2024</t>
        </is>
      </c>
      <c r="E2" s="2" t="inlineStr">
        <is>
          <t>Jul. 31, 2023</t>
        </is>
      </c>
      <c r="F2" s="2" t="inlineStr">
        <is>
          <t>Oct. 31, 2023</t>
        </is>
      </c>
      <c r="G2" s="2" t="inlineStr">
        <is>
          <t>Oct.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O, ending balance</t>
        </is>
      </c>
      <c r="B4" s="4" t="inlineStr">
        <is>
          <t xml:space="preserve"> </t>
        </is>
      </c>
      <c r="C4" s="4" t="inlineStr">
        <is>
          <t xml:space="preserve"> </t>
        </is>
      </c>
      <c r="D4" s="5" t="n">
        <v>51091</v>
      </c>
      <c r="E4" s="5" t="n">
        <v>48313</v>
      </c>
      <c r="F4" s="5" t="n">
        <v>48313</v>
      </c>
      <c r="G4" s="5" t="n">
        <v>45535</v>
      </c>
    </row>
    <row r="5">
      <c r="A5" s="4" t="inlineStr">
        <is>
          <t>Accretion expense</t>
        </is>
      </c>
      <c r="B5" s="5" t="n">
        <v>695</v>
      </c>
      <c r="C5" s="5" t="n">
        <v>695</v>
      </c>
      <c r="D5" s="6" t="n">
        <v>2084</v>
      </c>
      <c r="E5" s="5" t="n">
        <v>2084</v>
      </c>
      <c r="F5" s="6" t="n">
        <v>2778</v>
      </c>
      <c r="G5" s="6" t="n">
        <v>2778</v>
      </c>
    </row>
    <row r="6">
      <c r="A6" s="4" t="inlineStr">
        <is>
          <t>ARO, ending balance</t>
        </is>
      </c>
      <c r="B6" s="6" t="n">
        <v>53175</v>
      </c>
      <c r="C6" s="4" t="inlineStr">
        <is>
          <t xml:space="preserve"> </t>
        </is>
      </c>
      <c r="D6" s="6" t="n">
        <v>53175</v>
      </c>
      <c r="E6" s="4" t="inlineStr">
        <is>
          <t xml:space="preserve"> </t>
        </is>
      </c>
      <c r="F6" s="6" t="n">
        <v>51091</v>
      </c>
      <c r="G6" s="6" t="n">
        <v>48313</v>
      </c>
    </row>
    <row r="7">
      <c r="A7" s="4" t="inlineStr">
        <is>
          <t>Less: ARO - current</t>
        </is>
      </c>
      <c r="B7" s="6" t="n">
        <v>2778</v>
      </c>
      <c r="C7" s="4" t="inlineStr">
        <is>
          <t xml:space="preserve"> </t>
        </is>
      </c>
      <c r="D7" s="6" t="n">
        <v>2778</v>
      </c>
      <c r="E7" s="4" t="inlineStr">
        <is>
          <t xml:space="preserve"> </t>
        </is>
      </c>
      <c r="F7" s="6" t="n">
        <v>2778</v>
      </c>
      <c r="G7" s="4" t="inlineStr">
        <is>
          <t xml:space="preserve"> </t>
        </is>
      </c>
    </row>
    <row r="8">
      <c r="A8" s="4" t="inlineStr">
        <is>
          <t>ARO, net of current portion</t>
        </is>
      </c>
      <c r="B8" s="5" t="n">
        <v>50397</v>
      </c>
      <c r="C8" s="4" t="inlineStr">
        <is>
          <t xml:space="preserve"> </t>
        </is>
      </c>
      <c r="D8" s="5" t="n">
        <v>50397</v>
      </c>
      <c r="E8" s="4" t="inlineStr">
        <is>
          <t xml:space="preserve"> </t>
        </is>
      </c>
      <c r="F8" s="5" t="n">
        <v>48313</v>
      </c>
      <c r="G8" s="5" t="n">
        <v>45535</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Sep. 14, 2021</t>
        </is>
      </c>
      <c r="C1" s="2" t="inlineStr">
        <is>
          <t>Jul. 31, 2024</t>
        </is>
      </c>
      <c r="D1" s="2" t="inlineStr">
        <is>
          <t>Oct. 31, 2023</t>
        </is>
      </c>
      <c r="E1" s="2" t="inlineStr">
        <is>
          <t>Apr. 30, 2023</t>
        </is>
      </c>
      <c r="F1" s="2" t="inlineStr">
        <is>
          <t>Oct. 31, 2022</t>
        </is>
      </c>
      <c r="G1" s="2" t="inlineStr">
        <is>
          <t>Sep. 30, 2021</t>
        </is>
      </c>
    </row>
    <row r="2">
      <c r="A2" s="4" t="inlineStr">
        <is>
          <t>Debt issuance costs, gross</t>
        </is>
      </c>
      <c r="B2" s="4" t="inlineStr">
        <is>
          <t xml:space="preserve"> </t>
        </is>
      </c>
      <c r="C2" s="5" t="n">
        <v>210778</v>
      </c>
      <c r="D2" s="5" t="n">
        <v>350320</v>
      </c>
      <c r="E2" s="4" t="inlineStr">
        <is>
          <t xml:space="preserve"> </t>
        </is>
      </c>
      <c r="F2" s="5" t="n">
        <v>575438</v>
      </c>
      <c r="G2" s="4" t="inlineStr">
        <is>
          <t xml:space="preserve"> </t>
        </is>
      </c>
    </row>
    <row r="3">
      <c r="A3" s="4" t="inlineStr">
        <is>
          <t>Cash equivalents</t>
        </is>
      </c>
      <c r="B3" s="4" t="inlineStr">
        <is>
          <t xml:space="preserve"> </t>
        </is>
      </c>
      <c r="C3" s="4" t="inlineStr">
        <is>
          <t xml:space="preserve"> </t>
        </is>
      </c>
      <c r="D3" s="6" t="n">
        <v>0</v>
      </c>
      <c r="E3" s="4" t="inlineStr">
        <is>
          <t xml:space="preserve"> </t>
        </is>
      </c>
      <c r="F3" s="6" t="n">
        <v>0</v>
      </c>
      <c r="G3" s="4" t="inlineStr">
        <is>
          <t xml:space="preserve"> </t>
        </is>
      </c>
    </row>
    <row r="4">
      <c r="A4" s="4" t="inlineStr">
        <is>
          <t>Prepaid expense, current</t>
        </is>
      </c>
      <c r="B4" s="4" t="inlineStr">
        <is>
          <t xml:space="preserve"> </t>
        </is>
      </c>
      <c r="C4" s="4" t="inlineStr">
        <is>
          <t xml:space="preserve"> </t>
        </is>
      </c>
      <c r="D4" s="6" t="n">
        <v>133417</v>
      </c>
      <c r="E4" s="4" t="inlineStr">
        <is>
          <t xml:space="preserve"> </t>
        </is>
      </c>
      <c r="F4" s="6" t="n">
        <v>35000</v>
      </c>
      <c r="G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6" t="n">
        <v>1643881</v>
      </c>
      <c r="G5" s="4" t="inlineStr">
        <is>
          <t xml:space="preserve"> </t>
        </is>
      </c>
    </row>
    <row r="6">
      <c r="A6" s="4" t="inlineStr">
        <is>
          <t>Impairment of long-lived assets</t>
        </is>
      </c>
      <c r="B6" s="4" t="inlineStr">
        <is>
          <t xml:space="preserve"> </t>
        </is>
      </c>
      <c r="C6" s="4" t="inlineStr">
        <is>
          <t xml:space="preserve"> </t>
        </is>
      </c>
      <c r="D6" s="5" t="n">
        <v>0</v>
      </c>
      <c r="E6" s="4" t="inlineStr">
        <is>
          <t xml:space="preserve"> </t>
        </is>
      </c>
      <c r="F6" s="5" t="n">
        <v>0</v>
      </c>
      <c r="G6" s="4" t="inlineStr">
        <is>
          <t xml:space="preserve"> </t>
        </is>
      </c>
    </row>
    <row r="7">
      <c r="A7" s="4" t="inlineStr">
        <is>
          <t>Trio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6" t="n">
        <v>24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of outstanding shares percentage</t>
        </is>
      </c>
      <c r="B9" s="10" t="n">
        <v>0.45</v>
      </c>
      <c r="C9" s="10" t="n">
        <v>0.01</v>
      </c>
      <c r="D9" s="10" t="n">
        <v>0.01</v>
      </c>
      <c r="E9" s="4" t="inlineStr">
        <is>
          <t xml:space="preserve"> </t>
        </is>
      </c>
      <c r="F9" s="10" t="n">
        <v>0.29</v>
      </c>
      <c r="G9" s="10" t="n">
        <v>0.45</v>
      </c>
    </row>
    <row r="10">
      <c r="A10" s="4" t="inlineStr">
        <is>
          <t>Trio LLC [Member] | South Salina Proje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voting interests acquired</t>
        </is>
      </c>
      <c r="B11" s="9" t="n">
        <v>0.8275</v>
      </c>
      <c r="C11" s="4" t="inlineStr">
        <is>
          <t xml:space="preserve"> </t>
        </is>
      </c>
      <c r="D11" s="4" t="inlineStr">
        <is>
          <t xml:space="preserve"> </t>
        </is>
      </c>
      <c r="E11" s="12" t="n">
        <v>0.85775</v>
      </c>
      <c r="F11" s="4" t="inlineStr">
        <is>
          <t xml:space="preserve"> </t>
        </is>
      </c>
      <c r="G11" s="4" t="inlineStr">
        <is>
          <t xml:space="preserve"> </t>
        </is>
      </c>
    </row>
    <row r="12">
      <c r="A12" s="4" t="inlineStr">
        <is>
          <t>Trio LLC [Member] | South Salinas Proje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9" t="n">
        <v>0.8275</v>
      </c>
      <c r="C13" s="4" t="inlineStr">
        <is>
          <t xml:space="preserve"> </t>
        </is>
      </c>
      <c r="D13" s="9" t="n">
        <v>0.8575</v>
      </c>
      <c r="E13" s="9" t="n">
        <v>0.8575</v>
      </c>
      <c r="F13" s="4" t="inlineStr">
        <is>
          <t xml:space="preserve"> </t>
        </is>
      </c>
      <c r="G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GOING CONCERN AND MANAGEMENT’S LIQUIDITY PLANS (Details Narrative) - USD ($)</t>
        </is>
      </c>
      <c r="F1" s="2" t="inlineStr">
        <is>
          <t>1 Months Ended</t>
        </is>
      </c>
      <c r="I1" s="2" t="inlineStr">
        <is>
          <t>3 Months Ended</t>
        </is>
      </c>
      <c r="J1" s="2" t="inlineStr">
        <is>
          <t>9 Months Ended</t>
        </is>
      </c>
      <c r="L1" s="2" t="inlineStr">
        <is>
          <t>12 Months Ended</t>
        </is>
      </c>
    </row>
    <row r="2">
      <c r="B2" s="2" t="inlineStr">
        <is>
          <t>Jan. 02, 2024</t>
        </is>
      </c>
      <c r="C2" s="2" t="inlineStr">
        <is>
          <t>Oct. 31, 2023</t>
        </is>
      </c>
      <c r="D2" s="2" t="inlineStr">
        <is>
          <t>Oct. 04, 2023</t>
        </is>
      </c>
      <c r="E2" s="2" t="inlineStr">
        <is>
          <t>Apr. 20, 2023</t>
        </is>
      </c>
      <c r="F2" s="2" t="inlineStr">
        <is>
          <t>Apr. 30, 2024</t>
        </is>
      </c>
      <c r="G2" s="2" t="inlineStr">
        <is>
          <t>Mar. 31, 2024</t>
        </is>
      </c>
      <c r="H2" s="2" t="inlineStr">
        <is>
          <t>Dec. 31, 2023</t>
        </is>
      </c>
      <c r="I2" s="2" t="inlineStr">
        <is>
          <t>Jul. 31, 2024</t>
        </is>
      </c>
      <c r="J2" s="2" t="inlineStr">
        <is>
          <t>Jul. 31, 2024</t>
        </is>
      </c>
      <c r="K2" s="2" t="inlineStr">
        <is>
          <t>Jul. 31, 2023</t>
        </is>
      </c>
      <c r="L2" s="2" t="inlineStr">
        <is>
          <t>Oct. 31, 2023</t>
        </is>
      </c>
      <c r="M2" s="2" t="inlineStr">
        <is>
          <t>Oct. 31, 2022</t>
        </is>
      </c>
      <c r="N2" s="2" t="inlineStr">
        <is>
          <t>Apr. 02, 2024</t>
        </is>
      </c>
      <c r="O2" s="2" t="inlineStr">
        <is>
          <t>Mar. 22, 2024</t>
        </is>
      </c>
      <c r="P2" s="2" t="inlineStr">
        <is>
          <t>Feb. 16, 2024</t>
        </is>
      </c>
      <c r="Q2" s="2" t="inlineStr">
        <is>
          <t>Feb. 01, 2024</t>
        </is>
      </c>
      <c r="R2" s="2" t="inlineStr">
        <is>
          <t>Jan. 12, 2024</t>
        </is>
      </c>
      <c r="S2" s="2" t="inlineStr">
        <is>
          <t>Dec. 29, 2023</t>
        </is>
      </c>
      <c r="T2" s="2" t="inlineStr">
        <is>
          <t>Dec. 18,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t>
        </is>
      </c>
      <c r="B4" s="4" t="inlineStr">
        <is>
          <t xml:space="preserve"> </t>
        </is>
      </c>
      <c r="C4" s="5" t="n">
        <v>1561924</v>
      </c>
      <c r="D4" s="4" t="inlineStr">
        <is>
          <t xml:space="preserve"> </t>
        </is>
      </c>
      <c r="E4" s="4" t="inlineStr">
        <is>
          <t xml:space="preserve"> </t>
        </is>
      </c>
      <c r="F4" s="4" t="inlineStr">
        <is>
          <t xml:space="preserve"> </t>
        </is>
      </c>
      <c r="G4" s="4" t="inlineStr">
        <is>
          <t xml:space="preserve"> </t>
        </is>
      </c>
      <c r="H4" s="4" t="inlineStr">
        <is>
          <t xml:space="preserve"> </t>
        </is>
      </c>
      <c r="I4" s="5" t="n">
        <v>293107</v>
      </c>
      <c r="J4" s="5" t="n">
        <v>293107</v>
      </c>
      <c r="K4" s="4" t="inlineStr">
        <is>
          <t xml:space="preserve"> </t>
        </is>
      </c>
      <c r="L4" s="5" t="n">
        <v>1561924</v>
      </c>
      <c r="M4" s="5" t="n">
        <v>7364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Working capital</t>
        </is>
      </c>
      <c r="B5" s="4" t="inlineStr">
        <is>
          <t xml:space="preserve"> </t>
        </is>
      </c>
      <c r="C5" s="6" t="n">
        <v>156045</v>
      </c>
      <c r="D5" s="4" t="inlineStr">
        <is>
          <t xml:space="preserve"> </t>
        </is>
      </c>
      <c r="E5" s="4" t="inlineStr">
        <is>
          <t xml:space="preserve"> </t>
        </is>
      </c>
      <c r="F5" s="4" t="inlineStr">
        <is>
          <t xml:space="preserve"> </t>
        </is>
      </c>
      <c r="G5" s="4" t="inlineStr">
        <is>
          <t xml:space="preserve"> </t>
        </is>
      </c>
      <c r="H5" s="4" t="inlineStr">
        <is>
          <t xml:space="preserve"> </t>
        </is>
      </c>
      <c r="I5" s="6" t="n">
        <v>2970428</v>
      </c>
      <c r="J5" s="6" t="n">
        <v>2970428</v>
      </c>
      <c r="K5" s="4" t="inlineStr">
        <is>
          <t xml:space="preserve"> </t>
        </is>
      </c>
      <c r="L5" s="6" t="n">
        <v>15604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50000</v>
      </c>
      <c r="K6" s="4" t="inlineStr">
        <is>
          <t xml:space="preserve"> </t>
        </is>
      </c>
      <c r="L6" s="6" t="n">
        <v>2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ccumulated deficit</t>
        </is>
      </c>
      <c r="B7" s="4" t="inlineStr">
        <is>
          <t xml:space="preserve"> </t>
        </is>
      </c>
      <c r="C7" s="6" t="n">
        <v>10446882</v>
      </c>
      <c r="D7" s="4" t="inlineStr">
        <is>
          <t xml:space="preserve"> </t>
        </is>
      </c>
      <c r="E7" s="4" t="inlineStr">
        <is>
          <t xml:space="preserve"> </t>
        </is>
      </c>
      <c r="F7" s="4" t="inlineStr">
        <is>
          <t xml:space="preserve"> </t>
        </is>
      </c>
      <c r="G7" s="4" t="inlineStr">
        <is>
          <t xml:space="preserve"> </t>
        </is>
      </c>
      <c r="H7" s="4" t="inlineStr">
        <is>
          <t xml:space="preserve"> </t>
        </is>
      </c>
      <c r="I7" s="6" t="n">
        <v>18373436</v>
      </c>
      <c r="J7" s="6" t="n">
        <v>18373436</v>
      </c>
      <c r="K7" s="4" t="inlineStr">
        <is>
          <t xml:space="preserve"> </t>
        </is>
      </c>
      <c r="L7" s="6" t="n">
        <v>10446882</v>
      </c>
      <c r="M7" s="6" t="n">
        <v>3902456</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ceeds from public offering</t>
        </is>
      </c>
      <c r="B8" s="4" t="inlineStr">
        <is>
          <t xml:space="preserve"> </t>
        </is>
      </c>
      <c r="C8" s="6" t="n">
        <v>4940000</v>
      </c>
      <c r="D8" s="4" t="inlineStr">
        <is>
          <t xml:space="preserve"> </t>
        </is>
      </c>
      <c r="E8" s="5" t="n">
        <v>4940000</v>
      </c>
      <c r="F8" s="4" t="inlineStr">
        <is>
          <t xml:space="preserve"> </t>
        </is>
      </c>
      <c r="G8" s="4" t="inlineStr">
        <is>
          <t xml:space="preserve"> </t>
        </is>
      </c>
      <c r="H8" s="4" t="inlineStr">
        <is>
          <t xml:space="preserve"> </t>
        </is>
      </c>
      <c r="I8" s="4" t="inlineStr">
        <is>
          <t xml:space="preserve"> </t>
        </is>
      </c>
      <c r="J8" s="4" t="inlineStr">
        <is>
          <t xml:space="preserve"> </t>
        </is>
      </c>
      <c r="K8" s="5" t="n">
        <v>6000000</v>
      </c>
      <c r="L8" s="6" t="n">
        <v>6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ctober 2023 SP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riginal issue discount rate</t>
        </is>
      </c>
      <c r="B11" s="4" t="inlineStr">
        <is>
          <t xml:space="preserve"> </t>
        </is>
      </c>
      <c r="C11" s="4" t="inlineStr">
        <is>
          <t xml:space="preserve"> </t>
        </is>
      </c>
      <c r="D11" s="10" t="n">
        <v>0.0700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wo Tranches [Member] | October 2023 SP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issued, principal</t>
        </is>
      </c>
      <c r="B14" s="4" t="inlineStr">
        <is>
          <t xml:space="preserve"> </t>
        </is>
      </c>
      <c r="C14" s="4" t="inlineStr">
        <is>
          <t xml:space="preserve"> </t>
        </is>
      </c>
      <c r="D14" s="5" t="n">
        <v>3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irst Tranche [Member] | October 2023 SP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issued, principal</t>
        </is>
      </c>
      <c r="B17" s="4" t="inlineStr">
        <is>
          <t xml:space="preserve"> </t>
        </is>
      </c>
      <c r="C17" s="4" t="inlineStr">
        <is>
          <t xml:space="preserve"> </t>
        </is>
      </c>
      <c r="D17" s="6" t="n">
        <v>1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hree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rincipal amount</t>
        </is>
      </c>
      <c r="B20" s="4" t="inlineStr">
        <is>
          <t xml:space="preserve"> </t>
        </is>
      </c>
      <c r="C20" s="6" t="n">
        <v>4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4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oceeds from issuance of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5" t="n">
        <v>12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ceeds from issuance of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6" t="n">
        <v>184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n-interest-bearing note payable</t>
        </is>
      </c>
      <c r="B29" s="4" t="inlineStr">
        <is>
          <t xml:space="preserve"> </t>
        </is>
      </c>
      <c r="C29" s="5" t="n">
        <v>10325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3251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oceeds from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71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25000</v>
      </c>
      <c r="S33" s="5" t="n">
        <v>125000</v>
      </c>
      <c r="T33" s="5" t="n">
        <v>125000</v>
      </c>
    </row>
    <row r="34">
      <c r="A34" s="4" t="inlineStr">
        <is>
          <t>Convertible Notes Payable [Member] | October 2023 SP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ceeds from convertible debt</t>
        </is>
      </c>
      <c r="B36" s="5" t="n">
        <v>550000</v>
      </c>
      <c r="C36" s="4" t="inlineStr">
        <is>
          <t xml:space="preserve"> </t>
        </is>
      </c>
      <c r="D36" s="6"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incipal amount</t>
        </is>
      </c>
      <c r="B37" s="4" t="inlineStr">
        <is>
          <t xml:space="preserve"> </t>
        </is>
      </c>
      <c r="C37" s="4" t="inlineStr">
        <is>
          <t xml:space="preserve"> </t>
        </is>
      </c>
      <c r="D37" s="5" t="n">
        <v>3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nvertible Notes Payable [Member] | First Tranch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50000</v>
      </c>
      <c r="O40" s="5" t="n">
        <v>125000</v>
      </c>
      <c r="P40" s="5" t="n">
        <v>125000</v>
      </c>
      <c r="Q40" s="5" t="n">
        <v>625000</v>
      </c>
      <c r="R40" s="4" t="inlineStr">
        <is>
          <t xml:space="preserve"> </t>
        </is>
      </c>
      <c r="S40" s="4" t="inlineStr">
        <is>
          <t xml:space="preserve"> </t>
        </is>
      </c>
      <c r="T40" s="4" t="inlineStr">
        <is>
          <t xml:space="preserve"> </t>
        </is>
      </c>
    </row>
    <row r="41">
      <c r="A41" s="4" t="inlineStr">
        <is>
          <t>Convertible Notes Payable [Member] |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convertible debt</t>
        </is>
      </c>
      <c r="B43" s="4" t="inlineStr">
        <is>
          <t xml:space="preserve"> </t>
        </is>
      </c>
      <c r="C43" s="4" t="inlineStr">
        <is>
          <t xml:space="preserve"> </t>
        </is>
      </c>
      <c r="D43" s="4" t="inlineStr">
        <is>
          <t xml:space="preserve"> </t>
        </is>
      </c>
      <c r="E43" s="4" t="inlineStr">
        <is>
          <t xml:space="preserve"> </t>
        </is>
      </c>
      <c r="F43" s="5" t="n">
        <v>720000</v>
      </c>
      <c r="G43" s="5" t="n">
        <v>134000</v>
      </c>
      <c r="H43" s="4" t="inlineStr">
        <is>
          <t xml:space="preserve"> </t>
        </is>
      </c>
      <c r="I43" s="5" t="n">
        <v>72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sheetData>
  <mergeCells count="4">
    <mergeCell ref="A1:A2"/>
    <mergeCell ref="F1:H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l. 31, 2024</t>
        </is>
      </c>
      <c r="C1" s="2" t="inlineStr">
        <is>
          <t>Oct. 31, 2023</t>
        </is>
      </c>
      <c r="D1" s="2" t="inlineStr">
        <is>
          <t>Oct.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500000</v>
      </c>
      <c r="C4" s="6" t="n">
        <v>500000</v>
      </c>
      <c r="D4" s="6" t="n">
        <v>5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24500000</v>
      </c>
      <c r="C8" s="6" t="n">
        <v>24500000</v>
      </c>
      <c r="D8" s="6" t="n">
        <v>24500000</v>
      </c>
    </row>
    <row r="9">
      <c r="A9" s="4" t="inlineStr">
        <is>
          <t>Common stock, shares issued</t>
        </is>
      </c>
      <c r="B9" s="6" t="n">
        <v>2516419</v>
      </c>
      <c r="C9" s="6" t="n">
        <v>1552328</v>
      </c>
      <c r="D9" s="6" t="n">
        <v>848640</v>
      </c>
    </row>
    <row r="10">
      <c r="A10" s="4" t="inlineStr">
        <is>
          <t>Common stock, shares outstanding</t>
        </is>
      </c>
      <c r="B10" s="6" t="n">
        <v>2516419</v>
      </c>
      <c r="C10" s="6" t="n">
        <v>1552328</v>
      </c>
      <c r="D10" s="6" t="n">
        <v>848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INITIAL PUBLIC OFFERING (Details Narrative) - USD ($)</t>
        </is>
      </c>
      <c r="D1" s="2" t="inlineStr">
        <is>
          <t>1 Months Ended</t>
        </is>
      </c>
      <c r="E1" s="2" t="inlineStr">
        <is>
          <t>9 Months Ended</t>
        </is>
      </c>
      <c r="G1" s="2" t="inlineStr">
        <is>
          <t>12 Months Ended</t>
        </is>
      </c>
    </row>
    <row r="2">
      <c r="B2" s="2" t="inlineStr">
        <is>
          <t>Oct. 31, 2023</t>
        </is>
      </c>
      <c r="C2" s="2" t="inlineStr">
        <is>
          <t>Apr. 20, 2023</t>
        </is>
      </c>
      <c r="D2" s="2" t="inlineStr">
        <is>
          <t>Apr. 30, 2023</t>
        </is>
      </c>
      <c r="E2" s="2" t="inlineStr">
        <is>
          <t>Jul. 31, 2024</t>
        </is>
      </c>
      <c r="F2" s="2" t="inlineStr">
        <is>
          <t>Jul. 31, 2023</t>
        </is>
      </c>
      <c r="G2" s="2" t="inlineStr">
        <is>
          <t>Oct. 31, 2023</t>
        </is>
      </c>
      <c r="H2" s="2" t="inlineStr">
        <is>
          <t>Oct. 31, 2022</t>
        </is>
      </c>
      <c r="I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Initial Public Offering</t>
        </is>
      </c>
      <c r="B4" s="5" t="n">
        <v>4940000</v>
      </c>
      <c r="C4" s="5" t="n">
        <v>4940000</v>
      </c>
      <c r="D4" s="4" t="inlineStr">
        <is>
          <t xml:space="preserve"> </t>
        </is>
      </c>
      <c r="E4" s="4" t="inlineStr">
        <is>
          <t xml:space="preserve"> </t>
        </is>
      </c>
      <c r="F4" s="5" t="n">
        <v>6000000</v>
      </c>
      <c r="G4" s="5" t="n">
        <v>6000000</v>
      </c>
      <c r="H4" s="4" t="inlineStr">
        <is>
          <t xml:space="preserve"> </t>
        </is>
      </c>
      <c r="I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 number of shares issued in transaction</t>
        </is>
      </c>
      <c r="B7" s="4" t="inlineStr">
        <is>
          <t xml:space="preserve"> </t>
        </is>
      </c>
      <c r="C7" s="6" t="n">
        <v>100000</v>
      </c>
      <c r="D7" s="6" t="n">
        <v>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price per share</t>
        </is>
      </c>
      <c r="B8" s="4" t="inlineStr">
        <is>
          <t xml:space="preserve"> </t>
        </is>
      </c>
      <c r="C8" s="5" t="n">
        <v>60</v>
      </c>
      <c r="D8" s="5" t="n">
        <v>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consideration received on transaction</t>
        </is>
      </c>
      <c r="B9" s="4" t="inlineStr">
        <is>
          <t xml:space="preserve"> </t>
        </is>
      </c>
      <c r="C9" s="5" t="n">
        <v>6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blic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1</v>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warrants or rights</t>
        </is>
      </c>
      <c r="B13" s="4" t="inlineStr">
        <is>
          <t xml:space="preserve"> </t>
        </is>
      </c>
      <c r="C13" s="6" t="n">
        <v>5000</v>
      </c>
      <c r="D13" s="4" t="inlineStr">
        <is>
          <t xml:space="preserve"> </t>
        </is>
      </c>
      <c r="E13" s="4" t="inlineStr">
        <is>
          <t xml:space="preserve"> </t>
        </is>
      </c>
      <c r="F13" s="4" t="inlineStr">
        <is>
          <t xml:space="preserve"> </t>
        </is>
      </c>
      <c r="G13" s="4" t="inlineStr">
        <is>
          <t xml:space="preserve"> </t>
        </is>
      </c>
      <c r="H13" s="4" t="inlineStr">
        <is>
          <t xml:space="preserve"> </t>
        </is>
      </c>
      <c r="I13" s="6" t="n">
        <v>5000</v>
      </c>
    </row>
    <row r="14">
      <c r="A14" s="4" t="inlineStr">
        <is>
          <t>Exercise price</t>
        </is>
      </c>
      <c r="B14" s="4" t="inlineStr">
        <is>
          <t xml:space="preserve"> </t>
        </is>
      </c>
      <c r="C14" s="5" t="n">
        <v>66</v>
      </c>
      <c r="D14" s="4" t="inlineStr">
        <is>
          <t xml:space="preserve"> </t>
        </is>
      </c>
      <c r="E14" s="4" t="inlineStr">
        <is>
          <t xml:space="preserve"> </t>
        </is>
      </c>
      <c r="F14" s="4" t="inlineStr">
        <is>
          <t xml:space="preserve"> </t>
        </is>
      </c>
      <c r="G14" s="4" t="inlineStr">
        <is>
          <t xml:space="preserve"> </t>
        </is>
      </c>
      <c r="H14" s="4" t="inlineStr">
        <is>
          <t xml:space="preserve"> </t>
        </is>
      </c>
      <c r="I14" s="5" t="n">
        <v>66</v>
      </c>
    </row>
    <row r="15">
      <c r="A15" s="4" t="inlineStr">
        <is>
          <t>Public offering price</t>
        </is>
      </c>
      <c r="B15" s="4" t="inlineStr">
        <is>
          <t xml:space="preserve"> </t>
        </is>
      </c>
      <c r="C15" s="10" t="n">
        <v>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ES REVENUE (Details) - USD ($)</t>
        </is>
      </c>
      <c r="B1" s="2" t="inlineStr">
        <is>
          <t>3 Months Ended</t>
        </is>
      </c>
      <c r="D1" s="2" t="inlineStr">
        <is>
          <t>9 Months Ended</t>
        </is>
      </c>
      <c r="F1" s="2" t="inlineStr">
        <is>
          <t>12 Months Ended</t>
        </is>
      </c>
    </row>
    <row r="2">
      <c r="B2" s="2" t="inlineStr">
        <is>
          <t>Jul. 31, 2024</t>
        </is>
      </c>
      <c r="C2" s="2" t="inlineStr">
        <is>
          <t>Jul. 31, 2023</t>
        </is>
      </c>
      <c r="D2" s="2" t="inlineStr">
        <is>
          <t>Jul. 31, 2024</t>
        </is>
      </c>
      <c r="E2" s="2" t="inlineStr">
        <is>
          <t>Jul. 31, 2023</t>
        </is>
      </c>
      <c r="F2" s="2" t="inlineStr">
        <is>
          <t>Oct. 31, 2023</t>
        </is>
      </c>
      <c r="G2" s="2" t="inlineStr">
        <is>
          <t>Oct.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from customers</t>
        </is>
      </c>
      <c r="B4" s="5" t="n">
        <v>63052</v>
      </c>
      <c r="C4" s="4" t="inlineStr">
        <is>
          <t xml:space="preserve"> </t>
        </is>
      </c>
      <c r="D4" s="5" t="n">
        <v>135975</v>
      </c>
      <c r="E4" s="4" t="inlineStr">
        <is>
          <t xml:space="preserve"> </t>
        </is>
      </c>
      <c r="F4" s="4" t="inlineStr">
        <is>
          <t xml:space="preserve"> </t>
        </is>
      </c>
      <c r="G4" s="4" t="inlineStr">
        <is>
          <t xml:space="preserve"> </t>
        </is>
      </c>
    </row>
    <row r="5">
      <c r="A5" s="4" t="inlineStr">
        <is>
          <t>Oil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 from customers</t>
        </is>
      </c>
      <c r="B7" s="5" t="n">
        <v>63052</v>
      </c>
      <c r="C7" s="4" t="inlineStr">
        <is>
          <t xml:space="preserve"> </t>
        </is>
      </c>
      <c r="D7" s="5" t="n">
        <v>135975</v>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Narrative) - USD ($)</t>
        </is>
      </c>
      <c r="B1" s="2" t="inlineStr">
        <is>
          <t>9 Months Ended</t>
        </is>
      </c>
    </row>
    <row r="2">
      <c r="B2" s="2" t="inlineStr">
        <is>
          <t>Jul. 31, 2024</t>
        </is>
      </c>
      <c r="C2" s="2" t="inlineStr">
        <is>
          <t>Jul. 31, 2023</t>
        </is>
      </c>
    </row>
    <row r="3">
      <c r="A3" s="3" t="inlineStr">
        <is>
          <t>Disaggregation of Revenue [Line Items]</t>
        </is>
      </c>
      <c r="B3" s="4" t="inlineStr">
        <is>
          <t xml:space="preserve"> </t>
        </is>
      </c>
      <c r="C3" s="4" t="inlineStr">
        <is>
          <t xml:space="preserve"> </t>
        </is>
      </c>
    </row>
    <row r="4">
      <c r="A4" s="4" t="inlineStr">
        <is>
          <t>Contract with customer, liability</t>
        </is>
      </c>
      <c r="B4" s="4" t="inlineStr">
        <is>
          <t xml:space="preserve"> </t>
        </is>
      </c>
      <c r="C4" s="5" t="n">
        <v>0</v>
      </c>
    </row>
    <row r="5">
      <c r="A5" s="4" t="inlineStr">
        <is>
          <t>Oil And Natural Gas Revenue [Member] | One Purchaser [Member] | Customer Concentration Ris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0" t="n">
        <v>0.1</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OIL AND NATURAL GAS PROPERTIES (Details) - USD ($)</t>
        </is>
      </c>
      <c r="B1" s="2" t="inlineStr">
        <is>
          <t>Jul. 31, 2024</t>
        </is>
      </c>
      <c r="C1" s="2" t="inlineStr">
        <is>
          <t>Oct. 31, 2023</t>
        </is>
      </c>
      <c r="D1" s="2" t="inlineStr">
        <is>
          <t>Oct. 31, 2022</t>
        </is>
      </c>
    </row>
    <row r="2">
      <c r="A2" s="3" t="inlineStr">
        <is>
          <t>Property, Plant and Equipment [Abstract]</t>
        </is>
      </c>
      <c r="B2" s="4" t="inlineStr">
        <is>
          <t xml:space="preserve"> </t>
        </is>
      </c>
      <c r="C2" s="4" t="inlineStr">
        <is>
          <t xml:space="preserve"> </t>
        </is>
      </c>
      <c r="D2" s="4" t="inlineStr">
        <is>
          <t xml:space="preserve"> </t>
        </is>
      </c>
    </row>
    <row r="3">
      <c r="A3" s="4" t="inlineStr">
        <is>
          <t>Oil and gas properties – not subject to amortization</t>
        </is>
      </c>
      <c r="B3" s="5" t="n">
        <v>11083285</v>
      </c>
      <c r="C3" s="5" t="n">
        <v>9947742</v>
      </c>
      <c r="D3" s="5" t="n">
        <v>5836232</v>
      </c>
    </row>
    <row r="4">
      <c r="A4" s="4" t="inlineStr">
        <is>
          <t>Accumulated impairment</t>
        </is>
      </c>
      <c r="B4" s="4" t="inlineStr">
        <is>
          <t xml:space="preserve"> </t>
        </is>
      </c>
      <c r="C4" s="4" t="inlineStr">
        <is>
          <t xml:space="preserve"> </t>
        </is>
      </c>
      <c r="D4" s="4" t="inlineStr">
        <is>
          <t xml:space="preserve"> </t>
        </is>
      </c>
    </row>
    <row r="5">
      <c r="A5" s="4" t="inlineStr">
        <is>
          <t>Oil and gas properties – not subject to amortization, net</t>
        </is>
      </c>
      <c r="B5" s="5" t="n">
        <v>11083285</v>
      </c>
      <c r="C5" s="5" t="n">
        <v>9947742</v>
      </c>
      <c r="D5" s="5" t="n">
        <v>58362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124"/>
  <sheetViews>
    <sheetView workbookViewId="0">
      <selection activeCell="A1" sqref="A1"/>
    </sheetView>
  </sheetViews>
  <sheetFormatPr baseColWidth="8" defaultRowHeight="15"/>
  <cols>
    <col width="80" customWidth="1" min="1" max="1"/>
    <col width="24" customWidth="1" min="2" max="2"/>
    <col width="20" customWidth="1" min="3" max="3"/>
    <col width="22" customWidth="1" min="4" max="4"/>
    <col width="24" customWidth="1" min="5" max="5"/>
    <col width="22" customWidth="1" min="6" max="6"/>
    <col width="22" customWidth="1" min="7" max="7"/>
    <col width="22" customWidth="1" min="8" max="8"/>
    <col width="80" customWidth="1" min="9" max="9"/>
    <col width="22" customWidth="1" min="10" max="10"/>
    <col width="28" customWidth="1" min="11" max="11"/>
    <col width="22" customWidth="1" min="12" max="12"/>
    <col width="28" customWidth="1" min="13" max="13"/>
    <col width="22" customWidth="1" min="14" max="14"/>
    <col width="28" customWidth="1" min="15" max="15"/>
    <col width="22" customWidth="1" min="16" max="16"/>
    <col width="13" customWidth="1" min="17" max="17"/>
    <col width="20" customWidth="1" min="18" max="18"/>
    <col width="20" customWidth="1" min="19" max="19"/>
    <col width="23" customWidth="1" min="20" max="20"/>
    <col width="14" customWidth="1" min="21" max="21"/>
  </cols>
  <sheetData>
    <row r="1">
      <c r="A1" s="1" t="inlineStr">
        <is>
          <t>OIL AND NATURAL GAS PROPERTIES (Details Narrative)</t>
        </is>
      </c>
      <c r="H1" s="2" t="inlineStr">
        <is>
          <t>1 Months Ended</t>
        </is>
      </c>
      <c r="K1" s="2" t="inlineStr">
        <is>
          <t>3 Months Ended</t>
        </is>
      </c>
      <c r="M1" s="2" t="inlineStr">
        <is>
          <t>9 Months Ended</t>
        </is>
      </c>
      <c r="O1" s="2" t="inlineStr">
        <is>
          <t>12 Months Ended</t>
        </is>
      </c>
    </row>
    <row r="2">
      <c r="B2" s="2" t="inlineStr">
        <is>
          <t>Oct. 10, 2024 USD ($) a</t>
        </is>
      </c>
      <c r="C2" s="2" t="inlineStr">
        <is>
          <t>Jul. 31, 2024 a ft²</t>
        </is>
      </c>
      <c r="D2" s="2" t="inlineStr">
        <is>
          <t>Dec. 29, 2023 USD ($)</t>
        </is>
      </c>
      <c r="E2" s="2" t="inlineStr">
        <is>
          <t>Nov. 10, 2023 USD ($) a</t>
        </is>
      </c>
      <c r="F2" s="2" t="inlineStr">
        <is>
          <t>Oct. 16, 2023 USD ($)</t>
        </is>
      </c>
      <c r="G2" s="2" t="inlineStr">
        <is>
          <t>Dec. 22, 2022 USD ($)</t>
        </is>
      </c>
      <c r="H2" s="2" t="inlineStr">
        <is>
          <t>Jan. 31, 2024 USD ($)</t>
        </is>
      </c>
      <c r="I2" s="2" t="inlineStr">
        <is>
          <t>Oct. 31, 2023 USD ($) a ft²</t>
        </is>
      </c>
      <c r="J2" s="2" t="inlineStr">
        <is>
          <t>Apr. 30, 2023 USD ($)</t>
        </is>
      </c>
      <c r="K2" s="2" t="inlineStr">
        <is>
          <t>Jul. 31, 2024 USD ($) a ft²</t>
        </is>
      </c>
      <c r="L2" s="2" t="inlineStr">
        <is>
          <t>Jul. 31, 2023 USD ($)</t>
        </is>
      </c>
      <c r="M2" s="2" t="inlineStr">
        <is>
          <t>Jul. 31, 2024 USD ($) a ft²</t>
        </is>
      </c>
      <c r="N2" s="2" t="inlineStr">
        <is>
          <t>Jul. 31, 2023 USD ($)</t>
        </is>
      </c>
      <c r="O2" s="2" t="inlineStr">
        <is>
          <t>Oct. 31, 2023 USD ($) a ft²</t>
        </is>
      </c>
      <c r="P2" s="2" t="inlineStr">
        <is>
          <t>Oct. 31, 2022 USD ($)</t>
        </is>
      </c>
      <c r="Q2" s="2" t="inlineStr">
        <is>
          <t>May 12, 2023</t>
        </is>
      </c>
      <c r="R2" s="2" t="inlineStr">
        <is>
          <t>Mar. 31, 2023 a ft²</t>
        </is>
      </c>
      <c r="S2" s="2" t="inlineStr">
        <is>
          <t>Feb. 28, 2023 a ft²</t>
        </is>
      </c>
      <c r="T2" s="2" t="inlineStr">
        <is>
          <t>May 27, 2022 USD ($) a</t>
        </is>
      </c>
      <c r="U2" s="2" t="inlineStr">
        <is>
          <t>Sep. 14,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plor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054</v>
      </c>
      <c r="L4" s="5" t="n">
        <v>199637</v>
      </c>
      <c r="M4" s="5" t="n">
        <v>132871</v>
      </c>
      <c r="N4" s="5" t="n">
        <v>225052</v>
      </c>
      <c r="O4" s="5" t="n">
        <v>251743</v>
      </c>
      <c r="P4" s="5" t="n">
        <v>28669</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apitaliz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00000</v>
      </c>
      <c r="N5" s="5" t="n">
        <v>3200000</v>
      </c>
      <c r="O5" s="5" t="n">
        <v>411151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rea of land |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417</v>
      </c>
      <c r="J6" s="4" t="inlineStr">
        <is>
          <t xml:space="preserve"> </t>
        </is>
      </c>
      <c r="K6" s="4" t="inlineStr">
        <is>
          <t xml:space="preserve"> </t>
        </is>
      </c>
      <c r="L6" s="4" t="inlineStr">
        <is>
          <t xml:space="preserve"> </t>
        </is>
      </c>
      <c r="M6" s="4" t="inlineStr">
        <is>
          <t xml:space="preserve"> </t>
        </is>
      </c>
      <c r="N6" s="4" t="inlineStr">
        <is>
          <t xml:space="preserve"> </t>
        </is>
      </c>
      <c r="O6" s="6" t="n">
        <v>8417</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n refundabl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52512</v>
      </c>
      <c r="Q7" s="4" t="inlineStr">
        <is>
          <t xml:space="preserve"> </t>
        </is>
      </c>
      <c r="R7" s="4" t="inlineStr">
        <is>
          <t xml:space="preserve"> </t>
        </is>
      </c>
      <c r="S7" s="4" t="inlineStr">
        <is>
          <t xml:space="preserve"> </t>
        </is>
      </c>
      <c r="T7" s="5" t="n">
        <v>252512</v>
      </c>
      <c r="U7" s="4" t="inlineStr">
        <is>
          <t xml:space="preserve"> </t>
        </is>
      </c>
    </row>
    <row r="8">
      <c r="A8" s="4" t="inlineStr">
        <is>
          <t>Payment of execution</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ng-term purchase commit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ng-term purchase commit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effective date for exclusive
rights to the option to purchase 80% of the 100% Before Project Payout Working Interest</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urchase option pai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cquisi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6202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st, deple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ption fee</t>
        </is>
      </c>
      <c r="B14" s="4" t="inlineStr">
        <is>
          <t xml:space="preserve"> </t>
        </is>
      </c>
      <c r="C14" s="4" t="inlineStr">
        <is>
          <t xml:space="preserve"> </t>
        </is>
      </c>
      <c r="D14" s="4" t="inlineStr">
        <is>
          <t xml:space="preserve"> </t>
        </is>
      </c>
      <c r="E14" s="4" t="inlineStr">
        <is>
          <t xml:space="preserve"> </t>
        </is>
      </c>
      <c r="F14" s="4" t="inlineStr">
        <is>
          <t xml:space="preserve"> </t>
        </is>
      </c>
      <c r="G14" s="5" t="n">
        <v>1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serve analysis optioned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9000</v>
      </c>
      <c r="J15" s="4" t="inlineStr">
        <is>
          <t xml:space="preserve"> </t>
        </is>
      </c>
      <c r="K15" s="4" t="inlineStr">
        <is>
          <t xml:space="preserve"> </t>
        </is>
      </c>
      <c r="L15" s="4" t="inlineStr">
        <is>
          <t xml:space="preserve"> </t>
        </is>
      </c>
      <c r="M15" s="4" t="inlineStr">
        <is>
          <t xml:space="preserve"> </t>
        </is>
      </c>
      <c r="N15" s="4" t="inlineStr">
        <is>
          <t xml:space="preserve"> </t>
        </is>
      </c>
      <c r="O15" s="6" t="n">
        <v>39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justments to additional paid in capital, other</t>
        </is>
      </c>
      <c r="B16" s="4" t="inlineStr">
        <is>
          <t xml:space="preserve"> </t>
        </is>
      </c>
      <c r="C16" s="4" t="inlineStr">
        <is>
          <t xml:space="preserve"> </t>
        </is>
      </c>
      <c r="D16" s="4" t="inlineStr">
        <is>
          <t xml:space="preserve"> </t>
        </is>
      </c>
      <c r="E16" s="4" t="inlineStr">
        <is>
          <t xml:space="preserve"> </t>
        </is>
      </c>
      <c r="F16" s="6" t="n">
        <v>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ayment capitaliz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rio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ash paid for additional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c Cool Ranch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ayment of execution</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6" t="n">
        <v>1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urchase obligation</t>
        </is>
      </c>
      <c r="B24" s="4" t="inlineStr">
        <is>
          <t xml:space="preserve"> </t>
        </is>
      </c>
      <c r="C24" s="4" t="inlineStr">
        <is>
          <t xml:space="preserve"> </t>
        </is>
      </c>
      <c r="D24" s="4" t="inlineStr">
        <is>
          <t xml:space="preserve"> </t>
        </is>
      </c>
      <c r="E24" s="4" t="inlineStr">
        <is>
          <t xml:space="preserve"> </t>
        </is>
      </c>
      <c r="F24" s="6" t="n">
        <v>400000</v>
      </c>
      <c r="G24" s="4" t="inlineStr">
        <is>
          <t xml:space="preserve"> </t>
        </is>
      </c>
      <c r="H24" s="4" t="inlineStr">
        <is>
          <t xml:space="preserve"> </t>
        </is>
      </c>
      <c r="I24" s="6" t="n">
        <v>400000</v>
      </c>
      <c r="J24" s="4" t="inlineStr">
        <is>
          <t xml:space="preserve"> </t>
        </is>
      </c>
      <c r="K24" s="4" t="inlineStr">
        <is>
          <t xml:space="preserve"> </t>
        </is>
      </c>
      <c r="L24" s="4" t="inlineStr">
        <is>
          <t xml:space="preserve"> </t>
        </is>
      </c>
      <c r="M24" s="4" t="inlineStr">
        <is>
          <t xml:space="preserve"> </t>
        </is>
      </c>
      <c r="N24" s="4" t="inlineStr">
        <is>
          <t xml:space="preserve"> </t>
        </is>
      </c>
      <c r="O24" s="6" t="n">
        <v>4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ayment for restarting production operation</t>
        </is>
      </c>
      <c r="B25" s="4" t="inlineStr">
        <is>
          <t xml:space="preserve"> </t>
        </is>
      </c>
      <c r="C25" s="4" t="inlineStr">
        <is>
          <t xml:space="preserve"> </t>
        </is>
      </c>
      <c r="D25" s="4" t="inlineStr">
        <is>
          <t xml:space="preserve"> </t>
        </is>
      </c>
      <c r="E25" s="4" t="inlineStr">
        <is>
          <t xml:space="preserve"> </t>
        </is>
      </c>
      <c r="F25" s="6" t="n">
        <v>270000</v>
      </c>
      <c r="G25" s="4" t="inlineStr">
        <is>
          <t xml:space="preserve"> </t>
        </is>
      </c>
      <c r="H25" s="4" t="inlineStr">
        <is>
          <t xml:space="preserve"> </t>
        </is>
      </c>
      <c r="I25" s="6" t="n">
        <v>27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urchase obligation, to be paid, remainder of fiscal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0000</v>
      </c>
      <c r="J26" s="4" t="inlineStr">
        <is>
          <t xml:space="preserve"> </t>
        </is>
      </c>
      <c r="K26" s="4" t="inlineStr">
        <is>
          <t xml:space="preserve"> </t>
        </is>
      </c>
      <c r="L26" s="4" t="inlineStr">
        <is>
          <t xml:space="preserve"> </t>
        </is>
      </c>
      <c r="M26" s="4" t="inlineStr">
        <is>
          <t xml:space="preserve"> </t>
        </is>
      </c>
      <c r="N26" s="4" t="inlineStr">
        <is>
          <t xml:space="preserve"> </t>
        </is>
      </c>
      <c r="O26" s="5" t="n">
        <v>13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djustments to additional paid in capital, other</t>
        </is>
      </c>
      <c r="B27" s="4" t="inlineStr">
        <is>
          <t xml:space="preserve"> </t>
        </is>
      </c>
      <c r="C27" s="4" t="inlineStr">
        <is>
          <t xml:space="preserve"> </t>
        </is>
      </c>
      <c r="D27" s="4" t="inlineStr">
        <is>
          <t xml:space="preserve"> </t>
        </is>
      </c>
      <c r="E27" s="4" t="inlineStr">
        <is>
          <t xml:space="preserve"> </t>
        </is>
      </c>
      <c r="F27" s="5" t="n">
        <v>4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ption Pay Two Initial Pay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ong-term purchase commit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5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inal Subsequent Pay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ng-term purchase commit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fault final payment of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 R L O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rea of land | a</t>
        </is>
      </c>
      <c r="B37" s="4" t="inlineStr">
        <is>
          <t xml:space="preserve"> </t>
        </is>
      </c>
      <c r="C37" s="4" t="inlineStr">
        <is>
          <t xml:space="preserve"> </t>
        </is>
      </c>
      <c r="D37" s="4" t="inlineStr">
        <is>
          <t xml:space="preserve"> </t>
        </is>
      </c>
      <c r="E37" s="6" t="n">
        <v>96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rcentage of interest to acquire in leases</t>
        </is>
      </c>
      <c r="B38" s="4" t="inlineStr">
        <is>
          <t xml:space="preserve"> </t>
        </is>
      </c>
      <c r="C38" s="4" t="inlineStr">
        <is>
          <t xml:space="preserve"> </t>
        </is>
      </c>
      <c r="D38" s="4" t="inlineStr">
        <is>
          <t xml:space="preserve"> </t>
        </is>
      </c>
      <c r="E38" s="10" t="n">
        <v>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ayments to acquire loans and lease</t>
        </is>
      </c>
      <c r="B39" s="4" t="inlineStr">
        <is>
          <t xml:space="preserve"> </t>
        </is>
      </c>
      <c r="C39" s="4" t="inlineStr">
        <is>
          <t xml:space="preserve"> </t>
        </is>
      </c>
      <c r="D39" s="4" t="inlineStr">
        <is>
          <t xml:space="preserve"> </t>
        </is>
      </c>
      <c r="E39" s="5" t="n">
        <v>2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 R L O Agree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ayments to acquire loans and lease</t>
        </is>
      </c>
      <c r="B42" s="4" t="inlineStr">
        <is>
          <t xml:space="preserve"> </t>
        </is>
      </c>
      <c r="C42" s="4" t="inlineStr">
        <is>
          <t xml:space="preserve"> </t>
        </is>
      </c>
      <c r="D42" s="4" t="inlineStr">
        <is>
          <t xml:space="preserve"> </t>
        </is>
      </c>
      <c r="E42" s="5" t="n">
        <v>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mended A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mount agreed to fund as per amended agreement</t>
        </is>
      </c>
      <c r="B45" s="4" t="inlineStr">
        <is>
          <t xml:space="preserve"> </t>
        </is>
      </c>
      <c r="C45" s="4" t="inlineStr">
        <is>
          <t xml:space="preserve"> </t>
        </is>
      </c>
      <c r="D45" s="5"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mended A R L O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ercentage of interest to acquire in leases</t>
        </is>
      </c>
      <c r="B48" s="4" t="inlineStr">
        <is>
          <t xml:space="preserve"> </t>
        </is>
      </c>
      <c r="C48" s="4" t="inlineStr">
        <is>
          <t xml:space="preserve"> </t>
        </is>
      </c>
      <c r="D48" s="10" t="n">
        <v>0.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otal purchase price of lease</t>
        </is>
      </c>
      <c r="B49" s="4" t="inlineStr">
        <is>
          <t xml:space="preserve"> </t>
        </is>
      </c>
      <c r="C49" s="4" t="inlineStr">
        <is>
          <t xml:space="preserve"> </t>
        </is>
      </c>
      <c r="D49" s="5" t="n">
        <v>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hort-term lease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25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ercentage of interest to acquire infrastructure</t>
        </is>
      </c>
      <c r="B51" s="4" t="inlineStr">
        <is>
          <t xml:space="preserve"> </t>
        </is>
      </c>
      <c r="C51" s="9" t="n">
        <v>0.02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022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mended A R L O Agreement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rea of land | a</t>
        </is>
      </c>
      <c r="B54" s="6" t="n">
        <v>9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age of interest to acquire in leases</t>
        </is>
      </c>
      <c r="B55" s="9" t="n">
        <v>0.17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issued during period, value, stock options exercised</t>
        </is>
      </c>
      <c r="B56" s="5" t="n">
        <v>17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Gas and oil working interest percentage</t>
        </is>
      </c>
      <c r="B57" s="9" t="n">
        <v>0.17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ceeds from stock options exercised</t>
        </is>
      </c>
      <c r="B58" s="5" t="n">
        <v>177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rio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ercentage of work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2191832</v>
      </c>
      <c r="J61" s="11" t="n">
        <v>0.0302647</v>
      </c>
      <c r="K61" s="4" t="inlineStr">
        <is>
          <t xml:space="preserve"> </t>
        </is>
      </c>
      <c r="L61" s="4" t="inlineStr">
        <is>
          <t xml:space="preserve"> </t>
        </is>
      </c>
      <c r="M61" s="4" t="inlineStr">
        <is>
          <t xml:space="preserve"> </t>
        </is>
      </c>
      <c r="N61" s="4" t="inlineStr">
        <is>
          <t xml:space="preserve"> </t>
        </is>
      </c>
      <c r="O61" s="11" t="n">
        <v>0.2191832</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rio LLC [Member] | Ken Fron Fiel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ercentage of working interest</t>
        </is>
      </c>
      <c r="B64" s="4" t="inlineStr">
        <is>
          <t xml:space="preserve"> </t>
        </is>
      </c>
      <c r="C64" s="4" t="inlineStr">
        <is>
          <t xml:space="preserve"> </t>
        </is>
      </c>
      <c r="D64" s="4" t="inlineStr">
        <is>
          <t xml:space="preserve"> </t>
        </is>
      </c>
      <c r="E64" s="4" t="inlineStr">
        <is>
          <t xml:space="preserve"> </t>
        </is>
      </c>
      <c r="F64" s="11" t="n">
        <v>0.219183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rio LLC [Member] | Mc Cool Ranch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rcentage of working interest</t>
        </is>
      </c>
      <c r="B67" s="4" t="inlineStr">
        <is>
          <t xml:space="preserve"> </t>
        </is>
      </c>
      <c r="C67" s="4" t="inlineStr">
        <is>
          <t xml:space="preserve"> </t>
        </is>
      </c>
      <c r="D67" s="4" t="inlineStr">
        <is>
          <t xml:space="preserve"> </t>
        </is>
      </c>
      <c r="E67" s="4" t="inlineStr">
        <is>
          <t xml:space="preserve"> </t>
        </is>
      </c>
      <c r="F67" s="11" t="n">
        <v>0.2191832</v>
      </c>
      <c r="G67" s="4" t="inlineStr">
        <is>
          <t xml:space="preserve"> </t>
        </is>
      </c>
      <c r="H67" s="4" t="inlineStr">
        <is>
          <t xml:space="preserve"> </t>
        </is>
      </c>
      <c r="I67" s="11" t="n">
        <v>0.2191832</v>
      </c>
      <c r="J67" s="4" t="inlineStr">
        <is>
          <t xml:space="preserve"> </t>
        </is>
      </c>
      <c r="K67" s="4" t="inlineStr">
        <is>
          <t xml:space="preserve"> </t>
        </is>
      </c>
      <c r="L67" s="4" t="inlineStr">
        <is>
          <t xml:space="preserve"> </t>
        </is>
      </c>
      <c r="M67" s="4" t="inlineStr">
        <is>
          <t xml:space="preserve"> </t>
        </is>
      </c>
      <c r="N67" s="4" t="inlineStr">
        <is>
          <t xml:space="preserve"> </t>
        </is>
      </c>
      <c r="O67" s="11" t="n">
        <v>0.2191832</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Trio LLC [Member] | Mc Cool Ranch Purchase Agreement [Member] | Ken Fron Fiel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ercentage of working interest</t>
        </is>
      </c>
      <c r="B70" s="4" t="inlineStr">
        <is>
          <t xml:space="preserve"> </t>
        </is>
      </c>
      <c r="C70" s="4" t="inlineStr">
        <is>
          <t xml:space="preserve"> </t>
        </is>
      </c>
      <c r="D70" s="4" t="inlineStr">
        <is>
          <t xml:space="preserve"> </t>
        </is>
      </c>
      <c r="E70" s="4" t="inlineStr">
        <is>
          <t xml:space="preserve"> </t>
        </is>
      </c>
      <c r="F70" s="11" t="n">
        <v>0.219183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outh Salinas Projec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xplora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3749488</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apitalized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401151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outh Salinas Project [Member] | Trio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rea of land | ft²</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300</v>
      </c>
      <c r="J77" s="4" t="inlineStr">
        <is>
          <t xml:space="preserve"> </t>
        </is>
      </c>
      <c r="K77" s="4" t="inlineStr">
        <is>
          <t xml:space="preserve"> </t>
        </is>
      </c>
      <c r="L77" s="4" t="inlineStr">
        <is>
          <t xml:space="preserve"> </t>
        </is>
      </c>
      <c r="M77" s="4" t="inlineStr">
        <is>
          <t xml:space="preserve"> </t>
        </is>
      </c>
      <c r="N77" s="4" t="inlineStr">
        <is>
          <t xml:space="preserve"> </t>
        </is>
      </c>
      <c r="O77" s="6" t="n">
        <v>93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ercentage of working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8575</v>
      </c>
      <c r="J78" s="9" t="n">
        <v>0.8575</v>
      </c>
      <c r="K78" s="4" t="inlineStr">
        <is>
          <t xml:space="preserve"> </t>
        </is>
      </c>
      <c r="L78" s="4" t="inlineStr">
        <is>
          <t xml:space="preserve"> </t>
        </is>
      </c>
      <c r="M78" s="4" t="inlineStr">
        <is>
          <t xml:space="preserve"> </t>
        </is>
      </c>
      <c r="N78" s="4" t="inlineStr">
        <is>
          <t xml:space="preserve"> </t>
        </is>
      </c>
      <c r="O78" s="9" t="n">
        <v>0.8575</v>
      </c>
      <c r="P78" s="4" t="inlineStr">
        <is>
          <t xml:space="preserve"> </t>
        </is>
      </c>
      <c r="Q78" s="4" t="inlineStr">
        <is>
          <t xml:space="preserve"> </t>
        </is>
      </c>
      <c r="R78" s="4" t="inlineStr">
        <is>
          <t xml:space="preserve"> </t>
        </is>
      </c>
      <c r="S78" s="4" t="inlineStr">
        <is>
          <t xml:space="preserve"> </t>
        </is>
      </c>
      <c r="T78" s="4" t="inlineStr">
        <is>
          <t xml:space="preserve"> </t>
        </is>
      </c>
      <c r="U78" s="9" t="n">
        <v>0.8275</v>
      </c>
    </row>
    <row r="79">
      <c r="A79" s="4" t="inlineStr">
        <is>
          <t>McCool Ranch Oil Fiel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apitalized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cCool Ranch Oil Field [Member] | Trio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ercentage of working interest</t>
        </is>
      </c>
      <c r="B84" s="4" t="inlineStr">
        <is>
          <t xml:space="preserve"> </t>
        </is>
      </c>
      <c r="C84" s="4" t="inlineStr">
        <is>
          <t xml:space="preserve"> </t>
        </is>
      </c>
      <c r="D84" s="4" t="inlineStr">
        <is>
          <t xml:space="preserve"> </t>
        </is>
      </c>
      <c r="E84" s="4" t="inlineStr">
        <is>
          <t xml:space="preserve"> </t>
        </is>
      </c>
      <c r="F84" s="4" t="inlineStr">
        <is>
          <t xml:space="preserve"> </t>
        </is>
      </c>
      <c r="G84" s="10" t="n">
        <v>0.4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Ken Fron Field [Member] | Trio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ercentage of working interest</t>
        </is>
      </c>
      <c r="B87" s="4" t="inlineStr">
        <is>
          <t xml:space="preserve"> </t>
        </is>
      </c>
      <c r="C87" s="4" t="inlineStr">
        <is>
          <t xml:space="preserve"> </t>
        </is>
      </c>
      <c r="D87" s="4" t="inlineStr">
        <is>
          <t xml:space="preserve"> </t>
        </is>
      </c>
      <c r="E87" s="4" t="inlineStr">
        <is>
          <t xml:space="preserve"> </t>
        </is>
      </c>
      <c r="F87" s="4" t="inlineStr">
        <is>
          <t xml:space="preserve"> </t>
        </is>
      </c>
      <c r="G87" s="10" t="n">
        <v>0.2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Union Ave Fiel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ercentage of working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0" t="n">
        <v>1</v>
      </c>
      <c r="R90" s="4" t="inlineStr">
        <is>
          <t xml:space="preserve"> </t>
        </is>
      </c>
      <c r="S90" s="4" t="inlineStr">
        <is>
          <t xml:space="preserve"> </t>
        </is>
      </c>
      <c r="T90" s="4" t="inlineStr">
        <is>
          <t xml:space="preserve"> </t>
        </is>
      </c>
      <c r="U90" s="4" t="inlineStr">
        <is>
          <t xml:space="preserve"> </t>
        </is>
      </c>
    </row>
    <row r="91">
      <c r="A91" s="4" t="inlineStr">
        <is>
          <t>Union Ave Field [Member] | Trio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ercentage of working interest</t>
        </is>
      </c>
      <c r="B93" s="4" t="inlineStr">
        <is>
          <t xml:space="preserve"> </t>
        </is>
      </c>
      <c r="C93" s="4" t="inlineStr">
        <is>
          <t xml:space="preserve"> </t>
        </is>
      </c>
      <c r="D93" s="4" t="inlineStr">
        <is>
          <t xml:space="preserve"> </t>
        </is>
      </c>
      <c r="E93" s="4" t="inlineStr">
        <is>
          <t xml:space="preserve"> </t>
        </is>
      </c>
      <c r="F93" s="4" t="inlineStr">
        <is>
          <t xml:space="preserve"> </t>
        </is>
      </c>
      <c r="G93" s="10" t="n">
        <v>0.2</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First Leas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rea of land | 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8417</v>
      </c>
      <c r="U96" s="4" t="inlineStr">
        <is>
          <t xml:space="preserve"> </t>
        </is>
      </c>
    </row>
    <row r="97">
      <c r="A97" s="4" t="inlineStr">
        <is>
          <t>Non refundable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252512</v>
      </c>
      <c r="U97" s="4" t="inlineStr">
        <is>
          <t xml:space="preserve"> </t>
        </is>
      </c>
    </row>
    <row r="98">
      <c r="A98" s="4" t="inlineStr">
        <is>
          <t>Second Leas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Property, Plant and Equi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rea of land | a</t>
        </is>
      </c>
      <c r="B100" s="4" t="inlineStr">
        <is>
          <t xml:space="preserve"> </t>
        </is>
      </c>
      <c r="C100" s="6" t="n">
        <v>16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60</v>
      </c>
      <c r="L100" s="4" t="inlineStr">
        <is>
          <t xml:space="preserve"> </t>
        </is>
      </c>
      <c r="M100" s="6" t="n">
        <v>16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ayments for rent | a</t>
        </is>
      </c>
      <c r="B101" s="4" t="inlineStr">
        <is>
          <t xml:space="preserve"> </t>
        </is>
      </c>
      <c r="C101" s="6" t="n">
        <v>3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30</v>
      </c>
      <c r="L101" s="4" t="inlineStr">
        <is>
          <t xml:space="preserve"> </t>
        </is>
      </c>
      <c r="M101" s="6" t="n">
        <v>3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Group On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rea of land | 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360</v>
      </c>
      <c r="S104" s="6" t="n">
        <v>360</v>
      </c>
      <c r="T104" s="4" t="inlineStr">
        <is>
          <t xml:space="preserve"> </t>
        </is>
      </c>
      <c r="U104" s="4" t="inlineStr">
        <is>
          <t xml:space="preserve"> </t>
        </is>
      </c>
    </row>
    <row r="105">
      <c r="A105" s="4" t="inlineStr">
        <is>
          <t>Lease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20 years</t>
        </is>
      </c>
      <c r="S105" s="4" t="inlineStr">
        <is>
          <t>20 years</t>
        </is>
      </c>
      <c r="T105" s="4" t="inlineStr">
        <is>
          <t xml:space="preserve"> </t>
        </is>
      </c>
      <c r="U105" s="4" t="inlineStr">
        <is>
          <t xml:space="preserve"> </t>
        </is>
      </c>
    </row>
    <row r="106">
      <c r="A106" s="4" t="inlineStr">
        <is>
          <t>Payments for rent | 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25</v>
      </c>
      <c r="S106" s="6" t="n">
        <v>25</v>
      </c>
      <c r="T106" s="4" t="inlineStr">
        <is>
          <t xml:space="preserve"> </t>
        </is>
      </c>
      <c r="U106" s="4" t="inlineStr">
        <is>
          <t xml:space="preserve"> </t>
        </is>
      </c>
    </row>
    <row r="107">
      <c r="A107" s="4" t="inlineStr">
        <is>
          <t>Group Tw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rea of land | ft²</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3" t="n">
        <v>307.75</v>
      </c>
      <c r="S109" s="13" t="n">
        <v>307.75</v>
      </c>
      <c r="T109" s="4" t="inlineStr">
        <is>
          <t xml:space="preserve"> </t>
        </is>
      </c>
      <c r="U109" s="4" t="inlineStr">
        <is>
          <t xml:space="preserve"> </t>
        </is>
      </c>
    </row>
    <row r="110">
      <c r="A110" s="4" t="inlineStr">
        <is>
          <t>Payments for rent | 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30</v>
      </c>
      <c r="S110" s="6" t="n">
        <v>30</v>
      </c>
      <c r="T110" s="4" t="inlineStr">
        <is>
          <t xml:space="preserve"> </t>
        </is>
      </c>
      <c r="U110" s="4" t="inlineStr">
        <is>
          <t xml:space="preserve"> </t>
        </is>
      </c>
    </row>
    <row r="111">
      <c r="A111" s="4" t="inlineStr">
        <is>
          <t>Lease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20 years</t>
        </is>
      </c>
      <c r="S111" s="4" t="inlineStr">
        <is>
          <t>20 years</t>
        </is>
      </c>
      <c r="T111" s="4" t="inlineStr">
        <is>
          <t xml:space="preserve"> </t>
        </is>
      </c>
      <c r="U111" s="4" t="inlineStr">
        <is>
          <t xml:space="preserve"> </t>
        </is>
      </c>
    </row>
    <row r="112">
      <c r="A112" s="4" t="inlineStr">
        <is>
          <t>Parcel One [Member] | McCool Ranch Oil Fiel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rea of land | ft²</t>
        </is>
      </c>
      <c r="B114" s="4" t="inlineStr">
        <is>
          <t xml:space="preserve"> </t>
        </is>
      </c>
      <c r="C114" s="6" t="n">
        <v>48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480</v>
      </c>
      <c r="L114" s="4" t="inlineStr">
        <is>
          <t xml:space="preserve"> </t>
        </is>
      </c>
      <c r="M114" s="6" t="n">
        <v>48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arcel Two [Member] | McCool Ranch Oil Fiel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rea of land | ft²</t>
        </is>
      </c>
      <c r="B117" s="4" t="inlineStr">
        <is>
          <t xml:space="preserve"> </t>
        </is>
      </c>
      <c r="C117" s="6" t="n">
        <v>32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320</v>
      </c>
      <c r="L117" s="4" t="inlineStr">
        <is>
          <t xml:space="preserve"> </t>
        </is>
      </c>
      <c r="M117" s="6" t="n">
        <v>32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arcel One And Two [Member] | McCool Ranch Oil Fiel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rea of land | ft²</t>
        </is>
      </c>
      <c r="B120" s="4" t="inlineStr">
        <is>
          <t xml:space="preserve"> </t>
        </is>
      </c>
      <c r="C120" s="6" t="n">
        <v>8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800</v>
      </c>
      <c r="L120" s="4" t="inlineStr">
        <is>
          <t xml:space="preserve"> </t>
        </is>
      </c>
      <c r="M120" s="6" t="n">
        <v>8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econd Aforementione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Area of land | 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60</v>
      </c>
      <c r="J123" s="4" t="inlineStr">
        <is>
          <t xml:space="preserve"> </t>
        </is>
      </c>
      <c r="K123" s="4" t="inlineStr">
        <is>
          <t xml:space="preserve"> </t>
        </is>
      </c>
      <c r="L123" s="4" t="inlineStr">
        <is>
          <t xml:space="preserve"> </t>
        </is>
      </c>
      <c r="M123" s="4" t="inlineStr">
        <is>
          <t xml:space="preserve"> </t>
        </is>
      </c>
      <c r="N123" s="4" t="inlineStr">
        <is>
          <t xml:space="preserve"> </t>
        </is>
      </c>
      <c r="O123" s="6" t="n">
        <v>16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ayments for rent | 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30</v>
      </c>
      <c r="J124" s="4" t="inlineStr">
        <is>
          <t xml:space="preserve"> </t>
        </is>
      </c>
      <c r="K124" s="4" t="inlineStr">
        <is>
          <t xml:space="preserve"> </t>
        </is>
      </c>
      <c r="L124" s="4" t="inlineStr">
        <is>
          <t xml:space="preserve"> </t>
        </is>
      </c>
      <c r="M124" s="4" t="inlineStr">
        <is>
          <t xml:space="preserve"> </t>
        </is>
      </c>
      <c r="N124" s="4" t="inlineStr">
        <is>
          <t xml:space="preserve"> </t>
        </is>
      </c>
      <c r="O124" s="6" t="n">
        <v>3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sheetData>
  <mergeCells count="5">
    <mergeCell ref="A1:A2"/>
    <mergeCell ref="H1:J1"/>
    <mergeCell ref="K1:L1"/>
    <mergeCell ref="M1:N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G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5" customWidth="1" min="18" max="18"/>
    <col width="13" customWidth="1" min="19" max="19"/>
    <col width="14" customWidth="1" min="20" max="20"/>
    <col width="14" customWidth="1" min="21" max="21"/>
    <col width="14" customWidth="1" min="22" max="22"/>
    <col width="14" customWidth="1" min="23" max="23"/>
    <col width="15" customWidth="1" min="24" max="24"/>
    <col width="14" customWidth="1" min="25" max="25"/>
    <col width="15" customWidth="1" min="26" max="26"/>
    <col width="14" customWidth="1" min="27" max="27"/>
    <col width="16" customWidth="1" min="28" max="28"/>
    <col width="14" customWidth="1" min="29" max="29"/>
    <col width="14" customWidth="1" min="30" max="30"/>
    <col width="14" customWidth="1" min="31" max="31"/>
    <col width="14" customWidth="1" min="32" max="32"/>
    <col width="13" customWidth="1" min="33" max="33"/>
  </cols>
  <sheetData>
    <row r="1">
      <c r="A1" s="1" t="inlineStr">
        <is>
          <t>RELATED PARTY TRANSACTIONS (Details Narrative) - USD ($)</t>
        </is>
      </c>
      <c r="R1" s="2" t="inlineStr">
        <is>
          <t>1 Months Ended</t>
        </is>
      </c>
      <c r="X1" s="2" t="inlineStr">
        <is>
          <t>3 Months Ended</t>
        </is>
      </c>
      <c r="Z1" s="2" t="inlineStr">
        <is>
          <t>9 Months Ended</t>
        </is>
      </c>
      <c r="AB1" s="2" t="inlineStr">
        <is>
          <t>12 Months Ended</t>
        </is>
      </c>
    </row>
    <row r="2">
      <c r="B2" s="2" t="inlineStr">
        <is>
          <t>Jul. 11, 2024</t>
        </is>
      </c>
      <c r="C2" s="2" t="inlineStr">
        <is>
          <t>Jun. 19, 2024</t>
        </is>
      </c>
      <c r="D2" s="2" t="inlineStr">
        <is>
          <t>Mar. 26, 2024</t>
        </is>
      </c>
      <c r="E2" s="2" t="inlineStr">
        <is>
          <t>Oct. 23, 2023</t>
        </is>
      </c>
      <c r="F2" s="2" t="inlineStr">
        <is>
          <t>Oct. 16, 2023</t>
        </is>
      </c>
      <c r="G2" s="2" t="inlineStr">
        <is>
          <t>Sep. 02, 2023</t>
        </is>
      </c>
      <c r="H2" s="2" t="inlineStr">
        <is>
          <t>Jul. 20, 2023</t>
        </is>
      </c>
      <c r="I2" s="2" t="inlineStr">
        <is>
          <t>May 01, 2023</t>
        </is>
      </c>
      <c r="J2" s="2" t="inlineStr">
        <is>
          <t>Apr. 20, 2023</t>
        </is>
      </c>
      <c r="K2" s="2" t="inlineStr">
        <is>
          <t>Dec. 22, 2022</t>
        </is>
      </c>
      <c r="L2" s="2" t="inlineStr">
        <is>
          <t>Oct. 17, 2022</t>
        </is>
      </c>
      <c r="M2" s="2" t="inlineStr">
        <is>
          <t>Jul. 11, 2022</t>
        </is>
      </c>
      <c r="N2" s="2" t="inlineStr">
        <is>
          <t>May 27, 2022</t>
        </is>
      </c>
      <c r="O2" s="2" t="inlineStr">
        <is>
          <t>Dec. 17, 2021</t>
        </is>
      </c>
      <c r="P2" s="2" t="inlineStr">
        <is>
          <t>Sep. 30, 2021</t>
        </is>
      </c>
      <c r="Q2" s="2" t="inlineStr">
        <is>
          <t>Sep. 14, 2021</t>
        </is>
      </c>
      <c r="R2" s="2" t="inlineStr">
        <is>
          <t>Oct. 31, 2023</t>
        </is>
      </c>
      <c r="S2" s="2" t="inlineStr">
        <is>
          <t>May 31, 2023</t>
        </is>
      </c>
      <c r="T2" s="2" t="inlineStr">
        <is>
          <t>Apr. 30, 2023</t>
        </is>
      </c>
      <c r="U2" s="2" t="inlineStr">
        <is>
          <t>Dec. 31, 2022</t>
        </is>
      </c>
      <c r="V2" s="2" t="inlineStr">
        <is>
          <t>Oct. 31, 2022</t>
        </is>
      </c>
      <c r="W2" s="2" t="inlineStr">
        <is>
          <t>Feb. 28, 2022</t>
        </is>
      </c>
      <c r="X2" s="2" t="inlineStr">
        <is>
          <t>Jul. 31, 2024</t>
        </is>
      </c>
      <c r="Y2" s="2" t="inlineStr">
        <is>
          <t>Jul. 31, 2023</t>
        </is>
      </c>
      <c r="Z2" s="2" t="inlineStr">
        <is>
          <t>Jul. 31, 2024</t>
        </is>
      </c>
      <c r="AA2" s="2" t="inlineStr">
        <is>
          <t>Jul. 31, 2023</t>
        </is>
      </c>
      <c r="AB2" s="2" t="inlineStr">
        <is>
          <t>Oct. 31, 2023</t>
        </is>
      </c>
      <c r="AC2" s="2" t="inlineStr">
        <is>
          <t>Oct. 31, 2022</t>
        </is>
      </c>
      <c r="AD2" s="2" t="inlineStr">
        <is>
          <t>Feb. 26, 2024</t>
        </is>
      </c>
      <c r="AE2" s="2" t="inlineStr">
        <is>
          <t>Jul. 11, 2023</t>
        </is>
      </c>
      <c r="AF2" s="2" t="inlineStr">
        <is>
          <t>Jun. 23, 2023</t>
        </is>
      </c>
      <c r="AG2" s="2" t="inlineStr">
        <is>
          <t>May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12" t="n">
        <v>0.85775</v>
      </c>
      <c r="AA4" s="4" t="inlineStr">
        <is>
          <t xml:space="preserve"> </t>
        </is>
      </c>
      <c r="AB4" s="9" t="n">
        <v>0.8575</v>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Due to operator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1651</v>
      </c>
      <c r="S5" s="4" t="inlineStr">
        <is>
          <t xml:space="preserve"> </t>
        </is>
      </c>
      <c r="T5" s="4" t="inlineStr">
        <is>
          <t xml:space="preserve"> </t>
        </is>
      </c>
      <c r="U5" s="4" t="inlineStr">
        <is>
          <t xml:space="preserve"> </t>
        </is>
      </c>
      <c r="V5" s="4" t="inlineStr">
        <is>
          <t xml:space="preserve"> </t>
        </is>
      </c>
      <c r="W5" s="4" t="inlineStr">
        <is>
          <t xml:space="preserve"> </t>
        </is>
      </c>
      <c r="X5" s="5" t="n">
        <v>18633</v>
      </c>
      <c r="Y5" s="4" t="inlineStr">
        <is>
          <t xml:space="preserve"> </t>
        </is>
      </c>
      <c r="Z5" s="5" t="n">
        <v>18633</v>
      </c>
      <c r="AA5" s="4" t="inlineStr">
        <is>
          <t xml:space="preserve"> </t>
        </is>
      </c>
      <c r="AB5" s="5" t="n">
        <v>21651</v>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Payment of execution</t>
        </is>
      </c>
      <c r="B6" s="4" t="inlineStr">
        <is>
          <t xml:space="preserve"> </t>
        </is>
      </c>
      <c r="C6" s="4" t="inlineStr">
        <is>
          <t xml:space="preserve"> </t>
        </is>
      </c>
      <c r="D6" s="4" t="inlineStr">
        <is>
          <t xml:space="preserve"> </t>
        </is>
      </c>
      <c r="E6" s="4" t="inlineStr">
        <is>
          <t xml:space="preserve"> </t>
        </is>
      </c>
      <c r="F6" s="5" t="n">
        <v>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217597</v>
      </c>
      <c r="S7" s="4" t="inlineStr">
        <is>
          <t xml:space="preserve"> </t>
        </is>
      </c>
      <c r="T7" s="4" t="inlineStr">
        <is>
          <t xml:space="preserve"> </t>
        </is>
      </c>
      <c r="U7" s="4" t="inlineStr">
        <is>
          <t xml:space="preserve"> </t>
        </is>
      </c>
      <c r="V7" s="5" t="n">
        <v>5428936</v>
      </c>
      <c r="W7" s="4" t="inlineStr">
        <is>
          <t xml:space="preserve"> </t>
        </is>
      </c>
      <c r="X7" s="5" t="n">
        <v>1574541</v>
      </c>
      <c r="Y7" s="4" t="inlineStr">
        <is>
          <t xml:space="preserve"> </t>
        </is>
      </c>
      <c r="Z7" s="5" t="n">
        <v>1574541</v>
      </c>
      <c r="AA7" s="4" t="inlineStr">
        <is>
          <t xml:space="preserve"> </t>
        </is>
      </c>
      <c r="AB7" s="5" t="n">
        <v>1217597</v>
      </c>
      <c r="AC7" s="5" t="n">
        <v>5428936</v>
      </c>
      <c r="AD7" s="4" t="inlineStr">
        <is>
          <t xml:space="preserve"> </t>
        </is>
      </c>
      <c r="AE7" s="4" t="inlineStr">
        <is>
          <t xml:space="preserve"> </t>
        </is>
      </c>
      <c r="AF7" s="4" t="inlineStr">
        <is>
          <t xml:space="preserve"> </t>
        </is>
      </c>
      <c r="AG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0001</v>
      </c>
      <c r="S8" s="4" t="inlineStr">
        <is>
          <t xml:space="preserve"> </t>
        </is>
      </c>
      <c r="T8" s="4" t="inlineStr">
        <is>
          <t xml:space="preserve"> </t>
        </is>
      </c>
      <c r="U8" s="4" t="inlineStr">
        <is>
          <t xml:space="preserve"> </t>
        </is>
      </c>
      <c r="V8" s="7" t="n">
        <v>0.0001</v>
      </c>
      <c r="W8" s="4" t="inlineStr">
        <is>
          <t xml:space="preserve"> </t>
        </is>
      </c>
      <c r="X8" s="7" t="n">
        <v>0.0001</v>
      </c>
      <c r="Y8" s="4" t="inlineStr">
        <is>
          <t xml:space="preserve"> </t>
        </is>
      </c>
      <c r="Z8" s="7" t="n">
        <v>0.0001</v>
      </c>
      <c r="AA8" s="4" t="inlineStr">
        <is>
          <t xml:space="preserve"> </t>
        </is>
      </c>
      <c r="AB8" s="7" t="n">
        <v>0.0001</v>
      </c>
      <c r="AC8" s="7" t="n">
        <v>0.0001</v>
      </c>
      <c r="AD8" s="7" t="n">
        <v>0.0001</v>
      </c>
      <c r="AE8" s="4" t="inlineStr">
        <is>
          <t xml:space="preserve"> </t>
        </is>
      </c>
      <c r="AF8" s="4" t="inlineStr">
        <is>
          <t xml:space="preserve"> </t>
        </is>
      </c>
      <c r="AG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372000</v>
      </c>
      <c r="AB9" s="5" t="n">
        <v>372000</v>
      </c>
      <c r="AC9" s="5" t="n">
        <v>60000</v>
      </c>
      <c r="AD9" s="4" t="inlineStr">
        <is>
          <t xml:space="preserve"> </t>
        </is>
      </c>
      <c r="AE9" s="4" t="inlineStr">
        <is>
          <t xml:space="preserve"> </t>
        </is>
      </c>
      <c r="AF9" s="4" t="inlineStr">
        <is>
          <t xml:space="preserve"> </t>
        </is>
      </c>
      <c r="AG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8" t="n">
        <v>5.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tock issued during period, value, restricted stock award,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Share-Based Payment Arrangement, Noncash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238322</v>
      </c>
      <c r="Y12" s="5" t="n">
        <v>785962</v>
      </c>
      <c r="Z12" s="5" t="n">
        <v>1150852</v>
      </c>
      <c r="AA12" s="6" t="n">
        <v>896947</v>
      </c>
      <c r="AB12" s="6" t="n">
        <v>1044261</v>
      </c>
      <c r="AC12" s="6" t="n">
        <v>6202</v>
      </c>
      <c r="AD12" s="4" t="inlineStr">
        <is>
          <t xml:space="preserve"> </t>
        </is>
      </c>
      <c r="AE12" s="4" t="inlineStr">
        <is>
          <t xml:space="preserve"> </t>
        </is>
      </c>
      <c r="AF12" s="4" t="inlineStr">
        <is>
          <t xml:space="preserve"> </t>
        </is>
      </c>
      <c r="AG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67659</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267659</v>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Unsecured Debt</t>
        </is>
      </c>
      <c r="B14" s="4" t="inlineStr">
        <is>
          <t xml:space="preserve"> </t>
        </is>
      </c>
      <c r="C14" s="4" t="inlineStr">
        <is>
          <t xml:space="preserve"> </t>
        </is>
      </c>
      <c r="D14" s="5" t="n">
        <v>1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roceeds from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125000</v>
      </c>
      <c r="AA15" s="4" t="inlineStr">
        <is>
          <t xml:space="preserve"> </t>
        </is>
      </c>
      <c r="AB15" s="4" t="inlineStr">
        <is>
          <t xml:space="preserve"> </t>
        </is>
      </c>
      <c r="AC15" s="6" t="n">
        <v>4820000</v>
      </c>
      <c r="AD15" s="4" t="inlineStr">
        <is>
          <t xml:space="preserve"> </t>
        </is>
      </c>
      <c r="AE15" s="4" t="inlineStr">
        <is>
          <t xml:space="preserve"> </t>
        </is>
      </c>
      <c r="AF15" s="4" t="inlineStr">
        <is>
          <t xml:space="preserve"> </t>
        </is>
      </c>
      <c r="AG15" s="4" t="inlineStr">
        <is>
          <t xml:space="preserve"> </t>
        </is>
      </c>
    </row>
    <row r="16">
      <c r="A16" s="4" t="inlineStr">
        <is>
          <t>Long term asset advance to opera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900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1900000</v>
      </c>
      <c r="AD16" s="4" t="inlineStr">
        <is>
          <t xml:space="preserve"> </t>
        </is>
      </c>
      <c r="AE16" s="4" t="inlineStr">
        <is>
          <t xml:space="preserve"> </t>
        </is>
      </c>
      <c r="AF16" s="4" t="inlineStr">
        <is>
          <t xml:space="preserve"> </t>
        </is>
      </c>
      <c r="AG16" s="4" t="inlineStr">
        <is>
          <t xml:space="preserve"> </t>
        </is>
      </c>
    </row>
    <row r="17">
      <c r="A17" s="4" t="inlineStr">
        <is>
          <t>Option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Adjustments to additional paid in capital, other</t>
        </is>
      </c>
      <c r="B18" s="4" t="inlineStr">
        <is>
          <t xml:space="preserve"> </t>
        </is>
      </c>
      <c r="C18" s="4" t="inlineStr">
        <is>
          <t xml:space="preserve"> </t>
        </is>
      </c>
      <c r="D18" s="4" t="inlineStr">
        <is>
          <t xml:space="preserve"> </t>
        </is>
      </c>
      <c r="E18" s="4" t="inlineStr">
        <is>
          <t xml:space="preserve"> </t>
        </is>
      </c>
      <c r="F18" s="5" t="n">
        <v>4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Payment capitaliz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00000</v>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Share-Based Compensation Arrangement by Share-Based Payment Award, Option, Nonvested, Weighted Average Exercise Price</t>
        </is>
      </c>
      <c r="B20" s="4" t="inlineStr">
        <is>
          <t xml:space="preserve"> </t>
        </is>
      </c>
      <c r="C20" s="4" t="inlineStr">
        <is>
          <t xml:space="preserve"> </t>
        </is>
      </c>
      <c r="D20" s="4" t="inlineStr">
        <is>
          <t xml:space="preserve"> </t>
        </is>
      </c>
      <c r="E20" s="8" t="n">
        <v>5.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875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6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Trio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45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ash paid for additional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6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2022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Share-Based Payment Arrangement, Noncash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440219</v>
      </c>
      <c r="AC31" s="6" t="n">
        <v>0</v>
      </c>
      <c r="AD31" s="4" t="inlineStr">
        <is>
          <t xml:space="preserve"> </t>
        </is>
      </c>
      <c r="AE31" s="4" t="inlineStr">
        <is>
          <t xml:space="preserve"> </t>
        </is>
      </c>
      <c r="AF31" s="4" t="inlineStr">
        <is>
          <t xml:space="preserve"> </t>
        </is>
      </c>
      <c r="AG31" s="4" t="inlineStr">
        <is>
          <t xml:space="preserve"> </t>
        </is>
      </c>
    </row>
    <row r="32">
      <c r="A32" s="4" t="inlineStr">
        <is>
          <t>Share-Based Payment Arrangement, Nonvested Award, Cost Not yet Recogniz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064781</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1064781</v>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Michael L Peters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Annual based salary</t>
        </is>
      </c>
      <c r="B35" s="4" t="inlineStr">
        <is>
          <t xml:space="preserve"> </t>
        </is>
      </c>
      <c r="C35" s="4" t="inlineStr">
        <is>
          <t xml:space="preserve"> </t>
        </is>
      </c>
      <c r="D35" s="4" t="inlineStr">
        <is>
          <t xml:space="preserve"> </t>
        </is>
      </c>
      <c r="E35" s="5" t="n">
        <v>350000</v>
      </c>
      <c r="F35" s="5" t="n">
        <v>3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Discretionary bonus percentage</t>
        </is>
      </c>
      <c r="B36" s="4" t="inlineStr">
        <is>
          <t xml:space="preserve"> </t>
        </is>
      </c>
      <c r="C36" s="4" t="inlineStr">
        <is>
          <t xml:space="preserve"> </t>
        </is>
      </c>
      <c r="D36" s="4" t="inlineStr">
        <is>
          <t xml:space="preserve"> </t>
        </is>
      </c>
      <c r="E36" s="10" t="n">
        <v>1</v>
      </c>
      <c r="F36" s="10"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hort-Term Debt</t>
        </is>
      </c>
      <c r="B37" s="4" t="inlineStr">
        <is>
          <t xml:space="preserve"> </t>
        </is>
      </c>
      <c r="C37" s="4" t="inlineStr">
        <is>
          <t xml:space="preserve"> </t>
        </is>
      </c>
      <c r="D37" s="6" t="n">
        <v>1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Unsecured Debt</t>
        </is>
      </c>
      <c r="B38" s="4" t="inlineStr">
        <is>
          <t xml:space="preserve"> </t>
        </is>
      </c>
      <c r="C38" s="4" t="inlineStr">
        <is>
          <t xml:space="preserve"> </t>
        </is>
      </c>
      <c r="D38" s="5" t="n">
        <v>1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Debt Instrument, Interest Rate, Effective Percentage</t>
        </is>
      </c>
      <c r="B39" s="4" t="inlineStr">
        <is>
          <t xml:space="preserve"> </t>
        </is>
      </c>
      <c r="C39" s="4" t="inlineStr">
        <is>
          <t xml:space="preserve"> </t>
        </is>
      </c>
      <c r="D39" s="10" t="n">
        <v>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Proceeds from Notes Payable</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Mr Peters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hare-Based Payment Arrangement, Noncash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233505</v>
      </c>
      <c r="Y43" s="4" t="inlineStr">
        <is>
          <t xml:space="preserve"> </t>
        </is>
      </c>
      <c r="Z43" s="6" t="n">
        <v>267659</v>
      </c>
      <c r="AA43" s="4" t="inlineStr">
        <is>
          <t xml:space="preserve"> </t>
        </is>
      </c>
      <c r="AB43" s="6" t="n">
        <v>3341</v>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hare-Based Payment Arrangement, Nonvested Award, Cost Not yet Recogn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67659</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267659</v>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Debt Instrument, Fee Amount</t>
        </is>
      </c>
      <c r="B45" s="5" t="n">
        <v>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Mr Robin Ros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Annual based salary</t>
        </is>
      </c>
      <c r="B48" s="5" t="n">
        <v>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Discretionary bonus percentage</t>
        </is>
      </c>
      <c r="B49" s="10"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Stock Issued During Period, Value,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tock Issued During Period, Shares, Restricted Stock Award, Gross</t>
        </is>
      </c>
      <c r="B55" s="6" t="n">
        <v>50000</v>
      </c>
      <c r="C55" s="6" t="n">
        <v>22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Remaining issuance of shares</t>
        </is>
      </c>
      <c r="B56" s="4" t="inlineStr">
        <is>
          <t xml:space="preserve"> </t>
        </is>
      </c>
      <c r="C56" s="6" t="n">
        <v>227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hare-Based Payment Arrangement, Noncash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96016</v>
      </c>
      <c r="AC57" s="6" t="n">
        <v>0</v>
      </c>
      <c r="AD57" s="4" t="inlineStr">
        <is>
          <t xml:space="preserve"> </t>
        </is>
      </c>
      <c r="AE57" s="4" t="inlineStr">
        <is>
          <t xml:space="preserve"> </t>
        </is>
      </c>
      <c r="AF57" s="4" t="inlineStr">
        <is>
          <t xml:space="preserve"> </t>
        </is>
      </c>
      <c r="AG57" s="4" t="inlineStr">
        <is>
          <t xml:space="preserve"> </t>
        </is>
      </c>
    </row>
    <row r="58">
      <c r="A58" s="4" t="inlineStr">
        <is>
          <t>Share-Based Payment Arrangement, Nonvested Award, Cost Not yet Recogniz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77259</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6" t="n">
        <v>177259</v>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Restricted Stock Units (RSUs) [Member] | 2022 Equity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hare-Based Compensation Arrangement by Share-Based Payment Award, Award Vesting Right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10" t="n">
        <v>0.25</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Restricted Stock Units (RSUs) [Member] | 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hares Issued,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0.000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tock Issued During Period, Value, New Iss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5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Stock Issued During Period, Shares, Restricted Stock Award, Gross</t>
        </is>
      </c>
      <c r="B67" s="4" t="inlineStr">
        <is>
          <t xml:space="preserve"> </t>
        </is>
      </c>
      <c r="C67" s="6" t="n">
        <v>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Remaining issuance of shares</t>
        </is>
      </c>
      <c r="B68" s="4" t="inlineStr">
        <is>
          <t xml:space="preserve"> </t>
        </is>
      </c>
      <c r="C68" s="6" t="n">
        <v>27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hare Price</t>
        </is>
      </c>
      <c r="B69" s="4" t="inlineStr">
        <is>
          <t xml:space="preserve"> </t>
        </is>
      </c>
      <c r="C69" s="5" t="n">
        <v>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8" t="n">
        <v>5.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tock issued during period, value, restricted stock award, gross</t>
        </is>
      </c>
      <c r="B70" s="4" t="inlineStr">
        <is>
          <t xml:space="preserve"> </t>
        </is>
      </c>
      <c r="C70" s="5" t="n">
        <v>1345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Share-Based Compensation Arrangement by Share-Based Payment Award, Award Vesting Rights, Percentage</t>
        </is>
      </c>
      <c r="B71" s="4" t="inlineStr">
        <is>
          <t xml:space="preserve"> </t>
        </is>
      </c>
      <c r="C71" s="10" t="n">
        <v>0.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hare-Based Payment Arrangement, Noncash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7720</v>
      </c>
      <c r="Y72" s="4" t="inlineStr">
        <is>
          <t xml:space="preserve"> </t>
        </is>
      </c>
      <c r="Z72" s="6" t="n">
        <v>184980</v>
      </c>
      <c r="AA72" s="4" t="inlineStr">
        <is>
          <t xml:space="preserve"> </t>
        </is>
      </c>
      <c r="AB72" s="6" t="n">
        <v>88200</v>
      </c>
      <c r="AC72" s="6" t="n">
        <v>0</v>
      </c>
      <c r="AD72" s="4" t="inlineStr">
        <is>
          <t xml:space="preserve"> </t>
        </is>
      </c>
      <c r="AE72" s="4" t="inlineStr">
        <is>
          <t xml:space="preserve"> </t>
        </is>
      </c>
      <c r="AF72" s="4" t="inlineStr">
        <is>
          <t xml:space="preserve"> </t>
        </is>
      </c>
      <c r="AG72" s="4" t="inlineStr">
        <is>
          <t xml:space="preserve"> </t>
        </is>
      </c>
    </row>
    <row r="73">
      <c r="A73" s="4" t="inlineStr">
        <is>
          <t>Share-Based Payment Arrangement, Nonvested Award, Cost Not yet Recognized,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0</v>
      </c>
      <c r="S73" s="4" t="inlineStr">
        <is>
          <t xml:space="preserve"> </t>
        </is>
      </c>
      <c r="T73" s="4" t="inlineStr">
        <is>
          <t xml:space="preserve"> </t>
        </is>
      </c>
      <c r="U73" s="4" t="inlineStr">
        <is>
          <t xml:space="preserve"> </t>
        </is>
      </c>
      <c r="V73" s="4" t="inlineStr">
        <is>
          <t xml:space="preserve"> </t>
        </is>
      </c>
      <c r="W73" s="4" t="inlineStr">
        <is>
          <t xml:space="preserve"> </t>
        </is>
      </c>
      <c r="X73" s="6" t="n">
        <v>126830</v>
      </c>
      <c r="Y73" s="4" t="inlineStr">
        <is>
          <t xml:space="preserve"> </t>
        </is>
      </c>
      <c r="Z73" s="6" t="n">
        <v>126830</v>
      </c>
      <c r="AA73" s="4" t="inlineStr">
        <is>
          <t xml:space="preserve"> </t>
        </is>
      </c>
      <c r="AB73" s="6" t="n">
        <v>0</v>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Restricted Stock Units (RSUs) [Member] | Mr Frank Ingrisell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Stock Issued During Period, Shares, New Iss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Shares Issued,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21.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Stock Issued During Period, Value, New Iss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13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Restricted Stock Units (RSUs) [Member] | Mr Frank Ingriselli [Member] | 2022 Equity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hare-Based Compensation Arrangement by Share-Based Payment Award, Number of Shares Available for G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5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Restricted Stock Units (RSUs) [Member] | Mr Greg Overholtzer [Member] | 2022 Equity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Share-Based Compensation Arrangement by Share-Based Payment Award, Number of Shares Available for G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50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Restricted Stock Units (RSUs) [Member] | Mr Peters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Stock Issued During Period, Shares, Restricted Stock Award, Gross</t>
        </is>
      </c>
      <c r="B87" s="4" t="inlineStr">
        <is>
          <t xml:space="preserve"> </t>
        </is>
      </c>
      <c r="C87" s="4" t="inlineStr">
        <is>
          <t xml:space="preserve"> </t>
        </is>
      </c>
      <c r="D87" s="4" t="inlineStr">
        <is>
          <t xml:space="preserve"> </t>
        </is>
      </c>
      <c r="E87" s="6" t="n">
        <v>5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Stock issued during period, value, restricted stock award, gross</t>
        </is>
      </c>
      <c r="B88" s="4" t="inlineStr">
        <is>
          <t xml:space="preserve"> </t>
        </is>
      </c>
      <c r="C88" s="4" t="inlineStr">
        <is>
          <t xml:space="preserve"> </t>
        </is>
      </c>
      <c r="D88" s="4" t="inlineStr">
        <is>
          <t xml:space="preserve"> </t>
        </is>
      </c>
      <c r="E88" s="5" t="n">
        <v>271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Share-Based Compensation Arrangement by Share-Based Payment Award, Award Vesting Rights, Percentage</t>
        </is>
      </c>
      <c r="B89" s="4" t="inlineStr">
        <is>
          <t xml:space="preserve"> </t>
        </is>
      </c>
      <c r="C89" s="4" t="inlineStr">
        <is>
          <t xml:space="preserve"> </t>
        </is>
      </c>
      <c r="D89" s="4" t="inlineStr">
        <is>
          <t xml:space="preserve"> </t>
        </is>
      </c>
      <c r="E89" s="10" t="n">
        <v>0.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Restricted Stock Units (RSUs) [Member] | Mr Robin Ros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tock Issued During Period, Shares, Restricted Stock Award, Gross</t>
        </is>
      </c>
      <c r="B92" s="6" t="n">
        <v>1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Share-Based Compensation Arrangement by Share-Based Payment Award, Award Vesting Rights, Percentage</t>
        </is>
      </c>
      <c r="B93" s="10" t="n">
        <v>0.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Restricted Stock Units (RSUs) [Member] | Five Outside Direct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Stock Issued During Period, Shares, New Iss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Shares Issued,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0.0001</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Stock Issued During Period, Value, New Iss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882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5.8</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Restricted Stock Units (RSUs) [Member] | Six Employe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Stock Issued During Period, Value, New Iss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6" t="n">
        <v>1505000</v>
      </c>
      <c r="AD102" s="4" t="inlineStr">
        <is>
          <t xml:space="preserve"> </t>
        </is>
      </c>
      <c r="AE102" s="4" t="inlineStr">
        <is>
          <t xml:space="preserve"> </t>
        </is>
      </c>
      <c r="AF102" s="4" t="inlineStr">
        <is>
          <t xml:space="preserve"> </t>
        </is>
      </c>
      <c r="AG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43</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Share-Based Compensation Arrangement by Share-Based Payment Award, Award Vesting Rights,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0" t="n">
        <v>0.25</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Share-Based Payment Arrangement, Noncash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6" t="n">
        <v>440219</v>
      </c>
      <c r="AC105" s="5" t="n">
        <v>0</v>
      </c>
      <c r="AD105" s="4" t="inlineStr">
        <is>
          <t xml:space="preserve"> </t>
        </is>
      </c>
      <c r="AE105" s="4" t="inlineStr">
        <is>
          <t xml:space="preserve"> </t>
        </is>
      </c>
      <c r="AF105" s="4" t="inlineStr">
        <is>
          <t xml:space="preserve"> </t>
        </is>
      </c>
      <c r="AG105" s="4" t="inlineStr">
        <is>
          <t xml:space="preserve"> </t>
        </is>
      </c>
    </row>
    <row r="106">
      <c r="A106" s="4" t="inlineStr">
        <is>
          <t>Share-Based Payment Arrangement, Nonvested Award, Cost Not yet Recognized,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1064781</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6" t="n">
        <v>1064781</v>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Share-Based Compensation Arrangement by Share-Based Payment Award, Number of Shares Available for Gra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35000</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Restricted Stock Units (RSUs) [Member] | Mr. Ingriselli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Stock Issued During Period, Shares, New Iss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Stock Issued During Period, Value, New Iss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13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Share-Based Payment Arrangement, Noncash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5" t="n">
        <v>213000</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Fair valu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3" t="n">
        <v>21.4</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Restricted Stock [Member] | Executiv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Stock Issued During Period, Shares, New Iss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55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6" t="n">
        <v>55000</v>
      </c>
      <c r="AD116" s="4" t="inlineStr">
        <is>
          <t xml:space="preserve"> </t>
        </is>
      </c>
      <c r="AE116" s="4" t="inlineStr">
        <is>
          <t xml:space="preserve"> </t>
        </is>
      </c>
      <c r="AF116" s="4" t="inlineStr">
        <is>
          <t xml:space="preserve"> </t>
        </is>
      </c>
      <c r="AG116" s="4" t="inlineStr">
        <is>
          <t xml:space="preserve"> </t>
        </is>
      </c>
    </row>
    <row r="117">
      <c r="A117" s="4" t="inlineStr">
        <is>
          <t>Stock Issued During Period, Value, New Iss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5" t="n">
        <v>323400</v>
      </c>
      <c r="AD117" s="4" t="inlineStr">
        <is>
          <t xml:space="preserve"> </t>
        </is>
      </c>
      <c r="AE117" s="4" t="inlineStr">
        <is>
          <t xml:space="preserve"> </t>
        </is>
      </c>
      <c r="AF117" s="4" t="inlineStr">
        <is>
          <t xml:space="preserve"> </t>
        </is>
      </c>
      <c r="AG117" s="4" t="inlineStr">
        <is>
          <t xml:space="preserve"> </t>
        </is>
      </c>
    </row>
    <row r="118">
      <c r="A118" s="4" t="inlineStr">
        <is>
          <t>Share-Based Payment Arrangement, Noncash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6" t="n">
        <v>161700</v>
      </c>
      <c r="AC118" s="5" t="n">
        <v>6202</v>
      </c>
      <c r="AD118" s="4" t="inlineStr">
        <is>
          <t xml:space="preserve"> </t>
        </is>
      </c>
      <c r="AE118" s="4" t="inlineStr">
        <is>
          <t xml:space="preserve"> </t>
        </is>
      </c>
      <c r="AF118" s="4" t="inlineStr">
        <is>
          <t xml:space="preserve"> </t>
        </is>
      </c>
      <c r="AG118" s="4" t="inlineStr">
        <is>
          <t xml:space="preserve"> </t>
        </is>
      </c>
    </row>
    <row r="119">
      <c r="A119" s="4" t="inlineStr">
        <is>
          <t>Share-Based Payment Arrangement, Nonvested Award, Cost Not yet Recognized,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155498</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5" t="n">
        <v>155498</v>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Restricted Stock [Member] | Mr Peters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Stock Issued During Period, Shares, Restricted Stock Award, Gross</t>
        </is>
      </c>
      <c r="B122" s="4" t="inlineStr">
        <is>
          <t xml:space="preserve"> </t>
        </is>
      </c>
      <c r="C122" s="4" t="inlineStr">
        <is>
          <t xml:space="preserve"> </t>
        </is>
      </c>
      <c r="D122" s="4" t="inlineStr">
        <is>
          <t xml:space="preserve"> </t>
        </is>
      </c>
      <c r="E122" s="6" t="n">
        <v>5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Stock issued during period, value, restricted stock award, gross</t>
        </is>
      </c>
      <c r="B123" s="4" t="inlineStr">
        <is>
          <t xml:space="preserve"> </t>
        </is>
      </c>
      <c r="C123" s="4" t="inlineStr">
        <is>
          <t xml:space="preserve"> </t>
        </is>
      </c>
      <c r="D123" s="4" t="inlineStr">
        <is>
          <t xml:space="preserve"> </t>
        </is>
      </c>
      <c r="E123" s="5" t="n">
        <v>271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Share-Based Compensation Arrangement by Share-Based Payment Award, Award Vesting Rights, Percentage</t>
        </is>
      </c>
      <c r="B124" s="4" t="inlineStr">
        <is>
          <t xml:space="preserve"> </t>
        </is>
      </c>
      <c r="C124" s="4" t="inlineStr">
        <is>
          <t xml:space="preserve"> </t>
        </is>
      </c>
      <c r="D124" s="4" t="inlineStr">
        <is>
          <t xml:space="preserve"> </t>
        </is>
      </c>
      <c r="E124" s="10" t="n">
        <v>0.2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Share-Based Compensation Arrangement by Share-Based Payment Award, Equity Instruments Other than Options, Nonvested, Weighted Average Grant Date Fair Value</t>
        </is>
      </c>
      <c r="B125" s="4" t="inlineStr">
        <is>
          <t xml:space="preserve"> </t>
        </is>
      </c>
      <c r="C125" s="4" t="inlineStr">
        <is>
          <t xml:space="preserve"> </t>
        </is>
      </c>
      <c r="D125" s="4" t="inlineStr">
        <is>
          <t xml:space="preserve"> </t>
        </is>
      </c>
      <c r="E125" s="8" t="n">
        <v>5.4</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Restricted Stock [Member] | Mr Peterson [Member] | 2022 Equity Incentive Pl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Share-Based Compensation Arrangement by Share-Based Payment Award, Number of Shares Available for Grant</t>
        </is>
      </c>
      <c r="B128" s="4" t="inlineStr">
        <is>
          <t xml:space="preserve"> </t>
        </is>
      </c>
      <c r="C128" s="4" t="inlineStr">
        <is>
          <t xml:space="preserve"> </t>
        </is>
      </c>
      <c r="D128" s="6" t="n">
        <v>5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Share-Based Compensation Arrangement by Share-Based Payment Award, Equity Instruments Other than Options, Vested in Period</t>
        </is>
      </c>
      <c r="B129" s="4" t="inlineStr">
        <is>
          <t xml:space="preserve"> </t>
        </is>
      </c>
      <c r="C129" s="4" t="inlineStr">
        <is>
          <t xml:space="preserve"> </t>
        </is>
      </c>
      <c r="D129" s="6" t="n">
        <v>5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Stock Issued During Period, Shares, New Iss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62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20000</v>
      </c>
      <c r="V132" s="4" t="inlineStr">
        <is>
          <t xml:space="preserve"> </t>
        </is>
      </c>
      <c r="W132" s="4" t="inlineStr">
        <is>
          <t xml:space="preserve"> </t>
        </is>
      </c>
      <c r="X132" s="4" t="inlineStr">
        <is>
          <t xml:space="preserve"> </t>
        </is>
      </c>
      <c r="Y132" s="4" t="inlineStr">
        <is>
          <t xml:space="preserve"> </t>
        </is>
      </c>
      <c r="Z132" s="4" t="inlineStr">
        <is>
          <t xml:space="preserve"> </t>
        </is>
      </c>
      <c r="AA132" s="6" t="n">
        <v>20000</v>
      </c>
      <c r="AB132" s="6" t="n">
        <v>20000</v>
      </c>
      <c r="AC132" s="6" t="n">
        <v>500</v>
      </c>
      <c r="AD132" s="4" t="inlineStr">
        <is>
          <t xml:space="preserve"> </t>
        </is>
      </c>
      <c r="AE132" s="4" t="inlineStr">
        <is>
          <t xml:space="preserve"> </t>
        </is>
      </c>
      <c r="AF132" s="4" t="inlineStr">
        <is>
          <t xml:space="preserve"> </t>
        </is>
      </c>
      <c r="AG132" s="4" t="inlineStr">
        <is>
          <t xml:space="preserve"> </t>
        </is>
      </c>
    </row>
    <row r="133">
      <c r="A133" s="4" t="inlineStr">
        <is>
          <t>Common Stock, Par or Stated Value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7" t="n">
        <v>0.0001</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7" t="n">
        <v>0.0001</v>
      </c>
      <c r="AF133" s="4" t="inlineStr">
        <is>
          <t xml:space="preserve"> </t>
        </is>
      </c>
      <c r="AG133" s="4" t="inlineStr">
        <is>
          <t xml:space="preserve"> </t>
        </is>
      </c>
    </row>
    <row r="134">
      <c r="A134" s="4" t="inlineStr">
        <is>
          <t>Shares Issued, Price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4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5" t="n">
        <v>20</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8" t="n">
        <v>24.2</v>
      </c>
      <c r="AF134" s="8" t="n">
        <v>17.6</v>
      </c>
      <c r="AG134" s="5" t="n">
        <v>42</v>
      </c>
    </row>
    <row r="135">
      <c r="A135" s="4" t="inlineStr">
        <is>
          <t>Stock Issued During Period, Value, New Issu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5" t="n">
        <v>2</v>
      </c>
      <c r="AB135" s="5" t="n">
        <v>2</v>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Stock Issued During Period, Shares, Restricted Stock Award, Gro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6" t="n">
        <v>35000</v>
      </c>
      <c r="Z136" s="4" t="inlineStr">
        <is>
          <t xml:space="preserve"> </t>
        </is>
      </c>
      <c r="AA136" s="6" t="n">
        <v>35000</v>
      </c>
      <c r="AB136" s="6" t="n">
        <v>106250</v>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Stock issued during period, value, restricted stock award, gr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4</v>
      </c>
      <c r="Z137" s="4" t="inlineStr">
        <is>
          <t xml:space="preserve"> </t>
        </is>
      </c>
      <c r="AA137" s="5" t="n">
        <v>4</v>
      </c>
      <c r="AB137" s="5" t="n">
        <v>11</v>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Common Stock [Member] | Restricted Stock Units (RSU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Stock Issued During Period, Shares, New Issues</t>
        </is>
      </c>
      <c r="B140" s="4" t="inlineStr">
        <is>
          <t xml:space="preserve"> </t>
        </is>
      </c>
      <c r="C140" s="4" t="inlineStr">
        <is>
          <t xml:space="preserve"> </t>
        </is>
      </c>
      <c r="D140" s="4" t="inlineStr">
        <is>
          <t xml:space="preserve"> </t>
        </is>
      </c>
      <c r="E140" s="4" t="inlineStr">
        <is>
          <t xml:space="preserve"> </t>
        </is>
      </c>
      <c r="F140" s="4" t="inlineStr">
        <is>
          <t xml:space="preserve"> </t>
        </is>
      </c>
      <c r="G140" s="6" t="n">
        <v>2125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Common Stock, Par or Stated Value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7" t="n">
        <v>0.0001</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Shares Issued, Price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8" t="n">
        <v>12.8</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Stock Issued During Period, Value, New Issues</t>
        </is>
      </c>
      <c r="B143" s="4" t="inlineStr">
        <is>
          <t xml:space="preserve"> </t>
        </is>
      </c>
      <c r="C143" s="4" t="inlineStr">
        <is>
          <t xml:space="preserve"> </t>
        </is>
      </c>
      <c r="D143" s="4" t="inlineStr">
        <is>
          <t xml:space="preserve"> </t>
        </is>
      </c>
      <c r="E143" s="4" t="inlineStr">
        <is>
          <t xml:space="preserve"> </t>
        </is>
      </c>
      <c r="F143" s="4" t="inlineStr">
        <is>
          <t xml:space="preserve"> </t>
        </is>
      </c>
      <c r="G143" s="5" t="n">
        <v>27327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Mc Cool Ranch 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Payment of execution</t>
        </is>
      </c>
      <c r="B146" s="4" t="inlineStr">
        <is>
          <t xml:space="preserve"> </t>
        </is>
      </c>
      <c r="C146" s="4" t="inlineStr">
        <is>
          <t xml:space="preserve"> </t>
        </is>
      </c>
      <c r="D146" s="4" t="inlineStr">
        <is>
          <t xml:space="preserve"> </t>
        </is>
      </c>
      <c r="E146" s="4" t="inlineStr">
        <is>
          <t xml:space="preserve"> </t>
        </is>
      </c>
      <c r="F146" s="5" t="n">
        <v>1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10000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Purchase obligation</t>
        </is>
      </c>
      <c r="B147" s="4" t="inlineStr">
        <is>
          <t xml:space="preserve"> </t>
        </is>
      </c>
      <c r="C147" s="4" t="inlineStr">
        <is>
          <t xml:space="preserve"> </t>
        </is>
      </c>
      <c r="D147" s="4" t="inlineStr">
        <is>
          <t xml:space="preserve"> </t>
        </is>
      </c>
      <c r="E147" s="4" t="inlineStr">
        <is>
          <t xml:space="preserve"> </t>
        </is>
      </c>
      <c r="F147" s="6" t="n">
        <v>4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4000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5" t="n">
        <v>400000</v>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Payment for restarting production operation</t>
        </is>
      </c>
      <c r="B148" s="4" t="inlineStr">
        <is>
          <t xml:space="preserve"> </t>
        </is>
      </c>
      <c r="C148" s="4" t="inlineStr">
        <is>
          <t xml:space="preserve"> </t>
        </is>
      </c>
      <c r="D148" s="4" t="inlineStr">
        <is>
          <t xml:space="preserve"> </t>
        </is>
      </c>
      <c r="E148" s="4" t="inlineStr">
        <is>
          <t xml:space="preserve"> </t>
        </is>
      </c>
      <c r="F148" s="6" t="n">
        <v>27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27000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Adjustments to additional paid in capital, other</t>
        </is>
      </c>
      <c r="B149" s="4" t="inlineStr">
        <is>
          <t xml:space="preserve"> </t>
        </is>
      </c>
      <c r="C149" s="4" t="inlineStr">
        <is>
          <t xml:space="preserve"> </t>
        </is>
      </c>
      <c r="D149" s="4" t="inlineStr">
        <is>
          <t xml:space="preserve"> </t>
        </is>
      </c>
      <c r="E149" s="4" t="inlineStr">
        <is>
          <t xml:space="preserve"> </t>
        </is>
      </c>
      <c r="F149" s="5" t="n">
        <v>4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Six Employee Agreement [Member] | Restricted Stock Units (RSU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Stock Issued During Period, Value, New Issu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6" t="n">
        <v>1505000</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Shar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43</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Share-Based Compensation Arrangement by Share-Based Payment Award, Award Vesting Rights,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10" t="n">
        <v>0.25</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Share-Based Payment Arrangement, Noncash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189845</v>
      </c>
      <c r="Y155" s="6" t="n">
        <v>226242</v>
      </c>
      <c r="Z155" s="6" t="n">
        <v>563343</v>
      </c>
      <c r="AA155" s="6" t="n">
        <v>226242</v>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Share-Based Payment Arrangement, Nonvested Award, Cost Not yet Recognized,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6" t="n">
        <v>501437</v>
      </c>
      <c r="Y156" s="4" t="inlineStr">
        <is>
          <t xml:space="preserve"> </t>
        </is>
      </c>
      <c r="Z156" s="5" t="n">
        <v>501437</v>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Share-Based Compensation Arrangement by Share-Based Payment Award, Number of Shares Available for Gra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35000</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Purchase and Sale Agreement [Member] | Trio LLC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Stock Issued During Period, Shares, New Iss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245000</v>
      </c>
      <c r="P160" s="6" t="n">
        <v>245000</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Common Stock, Par or Stated Value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7" t="n">
        <v>0.0001</v>
      </c>
      <c r="P161" s="7" t="n">
        <v>0.0001</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Trio LLC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Percentage of working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11" t="n">
        <v>0.2191832</v>
      </c>
      <c r="S164" s="4" t="inlineStr">
        <is>
          <t xml:space="preserve"> </t>
        </is>
      </c>
      <c r="T164" s="11" t="n">
        <v>0.0302647</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11" t="n">
        <v>0.2191832</v>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Trio LLC [Member] | Ken Fron Field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Percentage of working interest</t>
        </is>
      </c>
      <c r="B167" s="4" t="inlineStr">
        <is>
          <t xml:space="preserve"> </t>
        </is>
      </c>
      <c r="C167" s="4" t="inlineStr">
        <is>
          <t xml:space="preserve"> </t>
        </is>
      </c>
      <c r="D167" s="4" t="inlineStr">
        <is>
          <t xml:space="preserve"> </t>
        </is>
      </c>
      <c r="E167" s="4" t="inlineStr">
        <is>
          <t xml:space="preserve"> </t>
        </is>
      </c>
      <c r="F167" s="11" t="n">
        <v>0.2191832</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Trio LLC [Member] | Mc Cool Ranch Purchas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Percentage of working interest</t>
        </is>
      </c>
      <c r="B170" s="4" t="inlineStr">
        <is>
          <t xml:space="preserve"> </t>
        </is>
      </c>
      <c r="C170" s="4" t="inlineStr">
        <is>
          <t xml:space="preserve"> </t>
        </is>
      </c>
      <c r="D170" s="4" t="inlineStr">
        <is>
          <t xml:space="preserve"> </t>
        </is>
      </c>
      <c r="E170" s="4" t="inlineStr">
        <is>
          <t xml:space="preserve"> </t>
        </is>
      </c>
      <c r="F170" s="11" t="n">
        <v>0.2191832</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11" t="n">
        <v>0.2191832</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11" t="n">
        <v>0.2191832</v>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Trio LLC [Member] | Mc Cool Ranch Purchase Agreement [Member] | Ken Fron Field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Percentage of working interest</t>
        </is>
      </c>
      <c r="B173" s="4" t="inlineStr">
        <is>
          <t xml:space="preserve"> </t>
        </is>
      </c>
      <c r="C173" s="4" t="inlineStr">
        <is>
          <t xml:space="preserve"> </t>
        </is>
      </c>
      <c r="D173" s="4" t="inlineStr">
        <is>
          <t xml:space="preserve"> </t>
        </is>
      </c>
      <c r="E173" s="4" t="inlineStr">
        <is>
          <t xml:space="preserve"> </t>
        </is>
      </c>
      <c r="F173" s="11" t="n">
        <v>0.2191832</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Trio LLC [Member] | Purchase and Sale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Percentage of working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9" t="n">
        <v>0.8275</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South Salinas Projec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Working interest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9" t="n">
        <v>0.038</v>
      </c>
      <c r="AA179" s="4" t="inlineStr">
        <is>
          <t xml:space="preserve"> </t>
        </is>
      </c>
      <c r="AB179" s="9" t="n">
        <v>0.038</v>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Long term asset advance to operato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5" t="n">
        <v>0</v>
      </c>
      <c r="S180" s="4" t="inlineStr">
        <is>
          <t xml:space="preserve"> </t>
        </is>
      </c>
      <c r="T180" s="4" t="inlineStr">
        <is>
          <t xml:space="preserve"> </t>
        </is>
      </c>
      <c r="U180" s="4" t="inlineStr">
        <is>
          <t xml:space="preserve"> </t>
        </is>
      </c>
      <c r="V180" s="5" t="n">
        <v>1900000</v>
      </c>
      <c r="W180" s="4" t="inlineStr">
        <is>
          <t xml:space="preserve"> </t>
        </is>
      </c>
      <c r="X180" s="4" t="inlineStr">
        <is>
          <t xml:space="preserve"> </t>
        </is>
      </c>
      <c r="Y180" s="4" t="inlineStr">
        <is>
          <t xml:space="preserve"> </t>
        </is>
      </c>
      <c r="Z180" s="4" t="inlineStr">
        <is>
          <t xml:space="preserve"> </t>
        </is>
      </c>
      <c r="AA180" s="4" t="inlineStr">
        <is>
          <t xml:space="preserve"> </t>
        </is>
      </c>
      <c r="AB180" s="5" t="n">
        <v>0</v>
      </c>
      <c r="AC180" s="6" t="n">
        <v>1900000</v>
      </c>
      <c r="AD180" s="4" t="inlineStr">
        <is>
          <t xml:space="preserve"> </t>
        </is>
      </c>
      <c r="AE180" s="4" t="inlineStr">
        <is>
          <t xml:space="preserve"> </t>
        </is>
      </c>
      <c r="AF180" s="4" t="inlineStr">
        <is>
          <t xml:space="preserve"> </t>
        </is>
      </c>
      <c r="AG180" s="4" t="inlineStr">
        <is>
          <t xml:space="preserve"> </t>
        </is>
      </c>
    </row>
    <row r="181">
      <c r="A181" s="4" t="inlineStr">
        <is>
          <t>Operators [Member] | Mc Cool Ranch Purchase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Notes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6" t="n">
        <v>130000</v>
      </c>
      <c r="Y183" s="4" t="inlineStr">
        <is>
          <t xml:space="preserve"> </t>
        </is>
      </c>
      <c r="Z183" s="5" t="n">
        <v>130000</v>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Restricted Share Issued To Executives And Employees [Member] | Restricted Stock Units (RSUs) [Member] | Executiv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Share-Based Payment Arrangement, Noncash Expen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6" t="n">
        <v>40757</v>
      </c>
      <c r="Y186" s="5" t="n">
        <v>40757</v>
      </c>
      <c r="Z186" s="6" t="n">
        <v>120943</v>
      </c>
      <c r="AA186" s="5" t="n">
        <v>120943</v>
      </c>
      <c r="AB186" s="6" t="n">
        <v>161700</v>
      </c>
      <c r="AC186" s="6" t="n">
        <v>6202</v>
      </c>
      <c r="AD186" s="4" t="inlineStr">
        <is>
          <t xml:space="preserve"> </t>
        </is>
      </c>
      <c r="AE186" s="4" t="inlineStr">
        <is>
          <t xml:space="preserve"> </t>
        </is>
      </c>
      <c r="AF186" s="4" t="inlineStr">
        <is>
          <t xml:space="preserve"> </t>
        </is>
      </c>
      <c r="AG186" s="4" t="inlineStr">
        <is>
          <t xml:space="preserve"> </t>
        </is>
      </c>
    </row>
    <row r="187">
      <c r="A187" s="4" t="inlineStr">
        <is>
          <t>Share-Based Payment Arrangement, Nonvested Award, Cost Not yet Recognized,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6" t="n">
        <v>155498</v>
      </c>
      <c r="S187" s="4" t="inlineStr">
        <is>
          <t xml:space="preserve"> </t>
        </is>
      </c>
      <c r="T187" s="4" t="inlineStr">
        <is>
          <t xml:space="preserve"> </t>
        </is>
      </c>
      <c r="U187" s="4" t="inlineStr">
        <is>
          <t xml:space="preserve"> </t>
        </is>
      </c>
      <c r="V187" s="4" t="inlineStr">
        <is>
          <t xml:space="preserve"> </t>
        </is>
      </c>
      <c r="W187" s="4" t="inlineStr">
        <is>
          <t xml:space="preserve"> </t>
        </is>
      </c>
      <c r="X187" s="6" t="n">
        <v>34555</v>
      </c>
      <c r="Y187" s="4" t="inlineStr">
        <is>
          <t xml:space="preserve"> </t>
        </is>
      </c>
      <c r="Z187" s="6" t="n">
        <v>34555</v>
      </c>
      <c r="AA187" s="4" t="inlineStr">
        <is>
          <t xml:space="preserve"> </t>
        </is>
      </c>
      <c r="AB187" s="6" t="n">
        <v>155498</v>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Restricted Share Issued To Executives And Employees [Member] | Restricted Stock Units (RSUs) [Member] | Executives [Member] | 2022 Equity Incentive Pla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Stock Issued During Period, Shares, New Issu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6" t="n">
        <v>55000</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Stock Issued During Period, Value, New Issu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5" t="n">
        <v>323400</v>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Share Pri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8" t="n">
        <v>5.88</v>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Related Party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Notes Pay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6" t="n">
        <v>1025497</v>
      </c>
      <c r="W195" s="4" t="inlineStr">
        <is>
          <t xml:space="preserve"> </t>
        </is>
      </c>
      <c r="X195" s="6" t="n">
        <v>254589</v>
      </c>
      <c r="Y195" s="4" t="inlineStr">
        <is>
          <t xml:space="preserve"> </t>
        </is>
      </c>
      <c r="Z195" s="6" t="n">
        <v>254589</v>
      </c>
      <c r="AA195" s="4" t="inlineStr">
        <is>
          <t xml:space="preserve"> </t>
        </is>
      </c>
      <c r="AB195" s="4" t="inlineStr">
        <is>
          <t xml:space="preserve"> </t>
        </is>
      </c>
      <c r="AC195" s="6" t="n">
        <v>1025497</v>
      </c>
      <c r="AD195" s="4" t="inlineStr">
        <is>
          <t xml:space="preserve"> </t>
        </is>
      </c>
      <c r="AE195" s="4" t="inlineStr">
        <is>
          <t xml:space="preserve"> </t>
        </is>
      </c>
      <c r="AF195" s="4" t="inlineStr">
        <is>
          <t xml:space="preserve"> </t>
        </is>
      </c>
      <c r="AG195" s="4" t="inlineStr">
        <is>
          <t xml:space="preserve"> </t>
        </is>
      </c>
    </row>
    <row r="196">
      <c r="A196" s="4" t="inlineStr">
        <is>
          <t>Notes payable curr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6" t="n">
        <v>1025497</v>
      </c>
      <c r="W196" s="4" t="inlineStr">
        <is>
          <t xml:space="preserve"> </t>
        </is>
      </c>
      <c r="X196" s="5" t="n">
        <v>254589</v>
      </c>
      <c r="Y196" s="4" t="inlineStr">
        <is>
          <t xml:space="preserve"> </t>
        </is>
      </c>
      <c r="Z196" s="5" t="n">
        <v>254589</v>
      </c>
      <c r="AA196" s="4" t="inlineStr">
        <is>
          <t xml:space="preserve"> </t>
        </is>
      </c>
      <c r="AB196" s="4" t="inlineStr">
        <is>
          <t xml:space="preserve"> </t>
        </is>
      </c>
      <c r="AC196" s="6" t="n">
        <v>1025497</v>
      </c>
      <c r="AD196" s="4" t="inlineStr">
        <is>
          <t xml:space="preserve"> </t>
        </is>
      </c>
      <c r="AE196" s="4" t="inlineStr">
        <is>
          <t xml:space="preserve"> </t>
        </is>
      </c>
      <c r="AF196" s="4" t="inlineStr">
        <is>
          <t xml:space="preserve"> </t>
        </is>
      </c>
      <c r="AG196" s="4" t="inlineStr">
        <is>
          <t xml:space="preserve"> </t>
        </is>
      </c>
    </row>
    <row r="197">
      <c r="A197" s="4" t="inlineStr">
        <is>
          <t>Interest expens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6" t="n">
        <v>7015</v>
      </c>
      <c r="AC197" s="6" t="n">
        <v>120337</v>
      </c>
      <c r="AD197" s="4" t="inlineStr">
        <is>
          <t xml:space="preserve"> </t>
        </is>
      </c>
      <c r="AE197" s="4" t="inlineStr">
        <is>
          <t xml:space="preserve"> </t>
        </is>
      </c>
      <c r="AF197" s="4" t="inlineStr">
        <is>
          <t xml:space="preserve"> </t>
        </is>
      </c>
      <c r="AG197" s="4" t="inlineStr">
        <is>
          <t xml:space="preserve"> </t>
        </is>
      </c>
    </row>
    <row r="198">
      <c r="A198" s="4" t="inlineStr">
        <is>
          <t>Notes payable curr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5" t="n">
        <v>1032512</v>
      </c>
      <c r="S198" s="4" t="inlineStr">
        <is>
          <t xml:space="preserve"> </t>
        </is>
      </c>
      <c r="T198" s="4" t="inlineStr">
        <is>
          <t xml:space="preserve"> </t>
        </is>
      </c>
      <c r="U198" s="4" t="inlineStr">
        <is>
          <t xml:space="preserve"> </t>
        </is>
      </c>
      <c r="V198" s="5" t="n">
        <v>2920000</v>
      </c>
      <c r="W198" s="4" t="inlineStr">
        <is>
          <t xml:space="preserve"> </t>
        </is>
      </c>
      <c r="X198" s="4" t="inlineStr">
        <is>
          <t xml:space="preserve"> </t>
        </is>
      </c>
      <c r="Y198" s="4" t="inlineStr">
        <is>
          <t xml:space="preserve"> </t>
        </is>
      </c>
      <c r="Z198" s="4" t="inlineStr">
        <is>
          <t xml:space="preserve"> </t>
        </is>
      </c>
      <c r="AA198" s="4" t="inlineStr">
        <is>
          <t xml:space="preserve"> </t>
        </is>
      </c>
      <c r="AB198" s="5" t="n">
        <v>1032512</v>
      </c>
      <c r="AC198" s="5" t="n">
        <v>2920000</v>
      </c>
      <c r="AD198" s="4" t="inlineStr">
        <is>
          <t xml:space="preserve"> </t>
        </is>
      </c>
      <c r="AE198" s="4" t="inlineStr">
        <is>
          <t xml:space="preserve"> </t>
        </is>
      </c>
      <c r="AF198" s="4" t="inlineStr">
        <is>
          <t xml:space="preserve"> </t>
        </is>
      </c>
      <c r="AG198" s="4" t="inlineStr">
        <is>
          <t xml:space="preserve"> </t>
        </is>
      </c>
    </row>
    <row r="199">
      <c r="A199" s="4" t="inlineStr">
        <is>
          <t>Related Party [Member] | Trio LLC [Member] | IPO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Related party transaction amounts of transac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1032512</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Related Party [Member] | Trio LLC [Member] | Minimum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Related party transaction amounts of transac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780000</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Related Party [Member] | Trio LLC [Member] | Maximum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Related party transaction amounts of transac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1032512</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Related Party [Member] | Mr Peterson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Short-Term Debt</t>
        </is>
      </c>
      <c r="B210" s="4" t="inlineStr">
        <is>
          <t xml:space="preserve"> </t>
        </is>
      </c>
      <c r="C210" s="4" t="inlineStr">
        <is>
          <t xml:space="preserve"> </t>
        </is>
      </c>
      <c r="D210" s="5" t="n">
        <v>125000</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Unsecured Debt</t>
        </is>
      </c>
      <c r="B211" s="4" t="inlineStr">
        <is>
          <t xml:space="preserve"> </t>
        </is>
      </c>
      <c r="C211" s="4" t="inlineStr">
        <is>
          <t xml:space="preserve"> </t>
        </is>
      </c>
      <c r="D211" s="5" t="n">
        <v>12500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Optioned Assets Related Party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3" t="inlineStr">
        <is>
          <t>Related Party Transac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Option fe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1500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Optioned Assets Related Party [Member] | Trio LLC [Member] | Hangman Hollow Field Asse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3" t="inlineStr">
        <is>
          <t>Related Party Transac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Percentage of working interes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10" t="n">
        <v>0.44</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Optioned Assets Related Party [Member] | Trio LLC [Member] | Ken Fron Field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3" t="inlineStr">
        <is>
          <t>Related Party Transac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Percentage of working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10" t="n">
        <v>0.22</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Optioned Assets Related Party [Member] | Trio LLC [Member] | Union Ave Field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3" t="inlineStr">
        <is>
          <t>Related Party Transac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4" t="inlineStr">
        <is>
          <t>Percentage of working interes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10" t="n">
        <v>0.2</v>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Additional Working Interest South Salinas Project [Member] | Trio LLC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3" t="inlineStr">
        <is>
          <t>Related Party Transac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Percentage of working interes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11" t="n">
        <v>0.0302647</v>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Cash paid for additional acquisi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5" t="n">
        <v>60000</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Notes Payable Related Party [Member] | Trio LLC [Member] | IPO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Related party transaction amounts of transac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6" t="n">
        <v>1032512</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Notes Payable Related Party [Member] | Trio LLC [Member] | Minimum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4" t="inlineStr">
        <is>
          <t>Related party transaction amounts of transac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6" t="n">
        <v>780000</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Notes Payable Related Party [Member] | Trio LLC [Member] | Maximum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4" t="inlineStr">
        <is>
          <t>Related party transaction amounts of transac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5" t="n">
        <v>1032512</v>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4" t="inlineStr">
        <is>
          <t>Consulting Agreement Related Party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4" t="inlineStr">
        <is>
          <t>Consulting agreement percentage</t>
        </is>
      </c>
      <c r="B239" s="4" t="inlineStr">
        <is>
          <t xml:space="preserve"> </t>
        </is>
      </c>
      <c r="C239" s="4" t="inlineStr">
        <is>
          <t xml:space="preserve"> </t>
        </is>
      </c>
      <c r="D239" s="4" t="inlineStr">
        <is>
          <t xml:space="preserve"> </t>
        </is>
      </c>
      <c r="E239" s="4" t="inlineStr">
        <is>
          <t xml:space="preserve"> </t>
        </is>
      </c>
      <c r="F239" s="10" t="n">
        <v>1</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4" t="inlineStr">
        <is>
          <t>Consulting agreement fee</t>
        </is>
      </c>
      <c r="B240" s="4" t="inlineStr">
        <is>
          <t xml:space="preserve"> </t>
        </is>
      </c>
      <c r="C240" s="4" t="inlineStr">
        <is>
          <t xml:space="preserve"> </t>
        </is>
      </c>
      <c r="D240" s="4" t="inlineStr">
        <is>
          <t xml:space="preserve"> </t>
        </is>
      </c>
      <c r="E240" s="4" t="inlineStr">
        <is>
          <t xml:space="preserve"> </t>
        </is>
      </c>
      <c r="F240" s="5" t="n">
        <v>10000</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sheetData>
  <mergeCells count="5">
    <mergeCell ref="A1:A2"/>
    <mergeCell ref="R1:W1"/>
    <mergeCell ref="X1:Y1"/>
    <mergeCell ref="Z1:AA1"/>
    <mergeCell ref="AB1:A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cols>
    <col width="80" customWidth="1" min="1" max="1"/>
    <col width="35" customWidth="1" min="2" max="2"/>
    <col width="40" customWidth="1" min="3" max="3"/>
    <col width="24" customWidth="1" min="4" max="4"/>
    <col width="80" customWidth="1" min="5" max="5"/>
    <col width="21" customWidth="1" min="6" max="6"/>
    <col width="40" customWidth="1" min="7" max="7"/>
    <col width="80" customWidth="1" min="8" max="8"/>
    <col width="22" customWidth="1" min="9" max="9"/>
    <col width="21" customWidth="1" min="10" max="10"/>
    <col width="21" customWidth="1" min="11" max="11"/>
    <col width="21" customWidth="1" min="12" max="12"/>
    <col width="35" customWidth="1" min="13" max="13"/>
    <col width="22" customWidth="1" min="14" max="14"/>
    <col width="35" customWidth="1" min="15" max="15"/>
    <col width="22" customWidth="1" min="16" max="16"/>
    <col width="35" customWidth="1" min="17" max="17"/>
    <col width="25" customWidth="1" min="18" max="18"/>
    <col width="25" customWidth="1" min="19" max="19"/>
    <col width="25" customWidth="1" min="20" max="20"/>
    <col width="16" customWidth="1" min="21" max="21"/>
    <col width="16" customWidth="1" min="22" max="22"/>
    <col width="33" customWidth="1" min="23" max="23"/>
    <col width="21" customWidth="1" min="24" max="24"/>
    <col width="25" customWidth="1" min="25" max="25"/>
  </cols>
  <sheetData>
    <row r="1">
      <c r="A1" s="1" t="inlineStr">
        <is>
          <t>COMMITMENTS AND CONTINGENCIES (Details Narrative)</t>
        </is>
      </c>
      <c r="L1" s="2" t="inlineStr">
        <is>
          <t>1 Months Ended</t>
        </is>
      </c>
      <c r="M1" s="2" t="inlineStr">
        <is>
          <t>3 Months Ended</t>
        </is>
      </c>
      <c r="O1" s="2" t="inlineStr">
        <is>
          <t>9 Months Ended</t>
        </is>
      </c>
      <c r="Q1" s="2" t="inlineStr">
        <is>
          <t>12 Months Ended</t>
        </is>
      </c>
    </row>
    <row r="2">
      <c r="B2" s="2" t="inlineStr">
        <is>
          <t>Jul. 31, 2024 USD ($) a $ / shares</t>
        </is>
      </c>
      <c r="C2" s="2" t="inlineStr">
        <is>
          <t>Dec. 29, 2023 USD ($) $ / shares shares</t>
        </is>
      </c>
      <c r="D2" s="2" t="inlineStr">
        <is>
          <t>Nov. 10, 2023 USD ($) a</t>
        </is>
      </c>
      <c r="E2" s="2" t="inlineStr">
        <is>
          <t>Oct. 04, 2023 $ / shares shares</t>
        </is>
      </c>
      <c r="F2" s="2" t="inlineStr">
        <is>
          <t>Sep. 21, 2023 shares</t>
        </is>
      </c>
      <c r="G2" s="2" t="inlineStr">
        <is>
          <t>Apr. 20, 2023 USD ($) $ / shares shares</t>
        </is>
      </c>
      <c r="H2" s="2" t="inlineStr">
        <is>
          <t>Jul. 28, 2022 USD ($)</t>
        </is>
      </c>
      <c r="I2" s="2" t="inlineStr">
        <is>
          <t>Jul. 11, 2022 USD ($)</t>
        </is>
      </c>
      <c r="J2" s="2" t="inlineStr">
        <is>
          <t>May 01, 2022 USD ($)</t>
        </is>
      </c>
      <c r="K2" s="2" t="inlineStr">
        <is>
          <t>Sep. 14, 2021 shares</t>
        </is>
      </c>
      <c r="L2" s="2" t="inlineStr">
        <is>
          <t>Apr. 30, 2023 shares</t>
        </is>
      </c>
      <c r="M2" s="2" t="inlineStr">
        <is>
          <t>Jul. 31, 2024 USD ($) a $ / shares</t>
        </is>
      </c>
      <c r="N2" s="2" t="inlineStr">
        <is>
          <t>Jul. 31, 2023 USD ($)</t>
        </is>
      </c>
      <c r="O2" s="2" t="inlineStr">
        <is>
          <t>Jul. 31, 2024 USD ($) a $ / shares</t>
        </is>
      </c>
      <c r="P2" s="2" t="inlineStr">
        <is>
          <t>Jul. 31, 2023 USD ($)</t>
        </is>
      </c>
      <c r="Q2" s="2" t="inlineStr">
        <is>
          <t>Oct. 31, 2023 USD ($) a $ / shares</t>
        </is>
      </c>
      <c r="R2" s="2" t="inlineStr">
        <is>
          <t>Feb. 26, 2024 $ / shares</t>
        </is>
      </c>
      <c r="S2" s="2" t="inlineStr">
        <is>
          <t>Oct. 16, 2023 $ / shares</t>
        </is>
      </c>
      <c r="T2" s="2" t="inlineStr">
        <is>
          <t>Jul. 10, 2023 $ / shares</t>
        </is>
      </c>
      <c r="U2" s="2" t="inlineStr">
        <is>
          <t>Mar. 31, 2023 a</t>
        </is>
      </c>
      <c r="V2" s="2" t="inlineStr">
        <is>
          <t>Feb. 28, 2023 a</t>
        </is>
      </c>
      <c r="W2" s="2" t="inlineStr">
        <is>
          <t>Oct. 31, 2022 USD ($) $ / shares</t>
        </is>
      </c>
      <c r="X2" s="2" t="inlineStr">
        <is>
          <t>May 27, 2022 USD ($)</t>
        </is>
      </c>
      <c r="Y2" s="2" t="inlineStr">
        <is>
          <t>Jan. 31, 2022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rea of land |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8417</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on refundabl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252512</v>
      </c>
      <c r="X5" s="5" t="n">
        <v>252512</v>
      </c>
      <c r="Y5" s="4" t="inlineStr">
        <is>
          <t xml:space="preserve"> </t>
        </is>
      </c>
    </row>
    <row r="6">
      <c r="A6" s="4" t="inlineStr">
        <is>
          <t>Annual retainer, addi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34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Issued During Period, Value,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12635</v>
      </c>
      <c r="O7" s="4" t="inlineStr">
        <is>
          <t xml:space="preserve"> </t>
        </is>
      </c>
      <c r="P7" s="5" t="n">
        <v>1812635</v>
      </c>
      <c r="Q7" s="5" t="n">
        <v>181263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5.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par value | $ / shares</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01</v>
      </c>
      <c r="N9" s="4" t="inlineStr">
        <is>
          <t xml:space="preserve"> </t>
        </is>
      </c>
      <c r="O9" s="7" t="n">
        <v>0.0001</v>
      </c>
      <c r="P9" s="4" t="inlineStr">
        <is>
          <t xml:space="preserve"> </t>
        </is>
      </c>
      <c r="Q9" s="7" t="n">
        <v>0.0001</v>
      </c>
      <c r="R9" s="7" t="n">
        <v>0.0001</v>
      </c>
      <c r="S9" s="4" t="inlineStr">
        <is>
          <t xml:space="preserve"> </t>
        </is>
      </c>
      <c r="T9" s="4" t="inlineStr">
        <is>
          <t xml:space="preserve"> </t>
        </is>
      </c>
      <c r="U9" s="4" t="inlineStr">
        <is>
          <t xml:space="preserve"> </t>
        </is>
      </c>
      <c r="V9" s="4" t="inlineStr">
        <is>
          <t xml:space="preserve"> </t>
        </is>
      </c>
      <c r="W9" s="7" t="n">
        <v>0.0001</v>
      </c>
      <c r="X9" s="4" t="inlineStr">
        <is>
          <t xml:space="preserve"> </t>
        </is>
      </c>
      <c r="Y9" s="4" t="inlineStr">
        <is>
          <t xml:space="preserve"> </t>
        </is>
      </c>
    </row>
    <row r="10">
      <c r="A10" s="4" t="inlineStr">
        <is>
          <t>Trio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 Issued During Period, Shares, New Issu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5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sulting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ccrued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06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tock Issued During Period, Value, Other</t>
        </is>
      </c>
      <c r="B17" s="4" t="inlineStr">
        <is>
          <t xml:space="preserve"> </t>
        </is>
      </c>
      <c r="C17" s="4" t="inlineStr">
        <is>
          <t xml:space="preserve"> </t>
        </is>
      </c>
      <c r="D17" s="4" t="inlineStr">
        <is>
          <t xml:space="preserve"> </t>
        </is>
      </c>
      <c r="E17" s="4" t="inlineStr">
        <is>
          <t xml:space="preserve"> </t>
        </is>
      </c>
      <c r="F17" s="4" t="inlineStr">
        <is>
          <t xml:space="preserve"> </t>
        </is>
      </c>
      <c r="G17" s="5" t="n">
        <v>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5" t="n">
        <v>6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lass of Warrant or Right, Exercise Price of Warrants or Righ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6</v>
      </c>
      <c r="U20" s="4" t="inlineStr">
        <is>
          <t xml:space="preserve"> </t>
        </is>
      </c>
      <c r="V20" s="4" t="inlineStr">
        <is>
          <t xml:space="preserve"> </t>
        </is>
      </c>
      <c r="W20" s="4" t="inlineStr">
        <is>
          <t xml:space="preserve"> </t>
        </is>
      </c>
      <c r="X20" s="4" t="inlineStr">
        <is>
          <t xml:space="preserve"> </t>
        </is>
      </c>
      <c r="Y20" s="8" t="n">
        <v>20.6</v>
      </c>
    </row>
    <row r="21">
      <c r="A21" s="4" t="inlineStr">
        <is>
          <t>Stock Issued During Period, Shares, New Issues | shares</t>
        </is>
      </c>
      <c r="B21" s="4" t="inlineStr">
        <is>
          <t xml:space="preserve"> </t>
        </is>
      </c>
      <c r="C21" s="4" t="inlineStr">
        <is>
          <t xml:space="preserve"> </t>
        </is>
      </c>
      <c r="D21" s="4" t="inlineStr">
        <is>
          <t xml:space="preserve"> </t>
        </is>
      </c>
      <c r="E21" s="4" t="inlineStr">
        <is>
          <t xml:space="preserve"> </t>
        </is>
      </c>
      <c r="F21" s="6" t="n">
        <v>22592</v>
      </c>
      <c r="G21" s="6" t="n">
        <v>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irectors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5000</v>
      </c>
      <c r="N24" s="5" t="n">
        <v>78132</v>
      </c>
      <c r="O24" s="5" t="n">
        <v>165000</v>
      </c>
      <c r="P24" s="5" t="n">
        <v>78132</v>
      </c>
      <c r="Q24" s="5" t="n">
        <v>156154</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 Issued During Period, Shares, New Issu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875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nnual retainer, addition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Board Committ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nnual retainer, addition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dvis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on refundabl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greement with advisors description</t>
        </is>
      </c>
      <c r="B35" s="4" t="inlineStr">
        <is>
          <t xml:space="preserve"> </t>
        </is>
      </c>
      <c r="C35" s="4" t="inlineStr">
        <is>
          <t xml:space="preserve"> </t>
        </is>
      </c>
      <c r="D35" s="4" t="inlineStr">
        <is>
          <t xml:space="preserve"> </t>
        </is>
      </c>
      <c r="E35" s="4" t="inlineStr">
        <is>
          <t>i)
a cash fee 7.5% of the aggregate proceeds raised in the sale and ii) warrants to purchase a number of common shares equal to 5% of the
number of common shares initially issuable upon conversion of each note tranche; warrants to purchase</t>
        </is>
      </c>
      <c r="F35" s="4" t="inlineStr">
        <is>
          <t xml:space="preserve"> </t>
        </is>
      </c>
      <c r="G35" s="4" t="inlineStr">
        <is>
          <t xml:space="preserve"> </t>
        </is>
      </c>
      <c r="H35" s="4" t="inlineStr">
        <is>
          <t>the
Company’s initial public offering (“IPO”), a cash fee of 7.5%, warrants to purchase a number of common shares equal
to 5% of the aggregate number of common shares placed in the IPO and reimbursement of other expense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lass of Warrant or Right, Number of Securities Called by Warrants or Rights | shares</t>
        </is>
      </c>
      <c r="B36" s="4" t="inlineStr">
        <is>
          <t xml:space="preserve"> </t>
        </is>
      </c>
      <c r="C36" s="6" t="n">
        <v>2750</v>
      </c>
      <c r="D36" s="4" t="inlineStr">
        <is>
          <t xml:space="preserve"> </t>
        </is>
      </c>
      <c r="E36" s="6" t="n">
        <v>416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lass of Warrant or Right, Exercise Price of Warrants or Rights | $ / shares</t>
        </is>
      </c>
      <c r="B37" s="4" t="inlineStr">
        <is>
          <t xml:space="preserve"> </t>
        </is>
      </c>
      <c r="C37" s="5" t="n">
        <v>11</v>
      </c>
      <c r="D37" s="4" t="inlineStr">
        <is>
          <t xml:space="preserve"> </t>
        </is>
      </c>
      <c r="E37" s="8" t="n">
        <v>26.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egal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PO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ublic offering price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1.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 R L O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rea of land | a</t>
        </is>
      </c>
      <c r="B44" s="4" t="inlineStr">
        <is>
          <t xml:space="preserve"> </t>
        </is>
      </c>
      <c r="C44" s="4" t="inlineStr">
        <is>
          <t xml:space="preserve"> </t>
        </is>
      </c>
      <c r="D44" s="6" t="n">
        <v>9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ercentage of interest to acquire in leases</t>
        </is>
      </c>
      <c r="B45" s="4" t="inlineStr">
        <is>
          <t xml:space="preserve"> </t>
        </is>
      </c>
      <c r="C45" s="4" t="inlineStr">
        <is>
          <t xml:space="preserve"> </t>
        </is>
      </c>
      <c r="D45" s="10" t="n">
        <v>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ayments to acquire loans and lease</t>
        </is>
      </c>
      <c r="B46" s="4" t="inlineStr">
        <is>
          <t xml:space="preserve"> </t>
        </is>
      </c>
      <c r="C46" s="4" t="inlineStr">
        <is>
          <t xml:space="preserve"> </t>
        </is>
      </c>
      <c r="D46" s="5" t="n">
        <v>2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 R L O Agree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ayments to acquire loans and lease</t>
        </is>
      </c>
      <c r="B49" s="4" t="inlineStr">
        <is>
          <t xml:space="preserve"> </t>
        </is>
      </c>
      <c r="C49" s="4" t="inlineStr">
        <is>
          <t xml:space="preserve"> </t>
        </is>
      </c>
      <c r="D49" s="5" t="n">
        <v>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mended A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mount agreed to fund as per amended agreement</t>
        </is>
      </c>
      <c r="B52" s="4" t="inlineStr">
        <is>
          <t xml:space="preserve"> </t>
        </is>
      </c>
      <c r="C52" s="5" t="n">
        <v>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mended A R L O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ercentage of interest to acquire in leases</t>
        </is>
      </c>
      <c r="B55" s="4" t="inlineStr">
        <is>
          <t xml:space="preserve"> </t>
        </is>
      </c>
      <c r="C55" s="10" t="n">
        <v>0.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Total purchase price of lease</t>
        </is>
      </c>
      <c r="B56" s="4" t="inlineStr">
        <is>
          <t xml:space="preserve"> </t>
        </is>
      </c>
      <c r="C56" s="5"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oceeds from Lease Payment, Operating Activity</t>
        </is>
      </c>
      <c r="B57" s="5" t="n">
        <v>2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ercentage of interest to acquire infrastructure</t>
        </is>
      </c>
      <c r="B58" s="9" t="n">
        <v>0.02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0225</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arcel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rea of land | a</t>
        </is>
      </c>
      <c r="B61" s="6" t="n">
        <v>48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80</v>
      </c>
      <c r="N61" s="4" t="inlineStr">
        <is>
          <t xml:space="preserve"> </t>
        </is>
      </c>
      <c r="O61" s="6" t="n">
        <v>48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arcel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rea of land | a</t>
        </is>
      </c>
      <c r="B64" s="6" t="n">
        <v>32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20</v>
      </c>
      <c r="N64" s="4" t="inlineStr">
        <is>
          <t xml:space="preserve"> </t>
        </is>
      </c>
      <c r="O64" s="6" t="n">
        <v>32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easehol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rea of land | a</t>
        </is>
      </c>
      <c r="B67" s="6" t="n">
        <v>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800</v>
      </c>
      <c r="N67" s="4" t="inlineStr">
        <is>
          <t xml:space="preserve"> </t>
        </is>
      </c>
      <c r="O67" s="6" t="n">
        <v>8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First Aforementioned [Member] | Unproved Property Lea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rea of land | a</t>
        </is>
      </c>
      <c r="B70" s="6" t="n">
        <v>841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8417</v>
      </c>
      <c r="N70" s="4" t="inlineStr">
        <is>
          <t xml:space="preserve"> </t>
        </is>
      </c>
      <c r="O70" s="6" t="n">
        <v>8417</v>
      </c>
      <c r="P70" s="4" t="inlineStr">
        <is>
          <t xml:space="preserve"> </t>
        </is>
      </c>
      <c r="Q70" s="6" t="n">
        <v>8417</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Non refundable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252512</v>
      </c>
      <c r="X71" s="4" t="inlineStr">
        <is>
          <t xml:space="preserve"> </t>
        </is>
      </c>
      <c r="Y71" s="4" t="inlineStr">
        <is>
          <t xml:space="preserve"> </t>
        </is>
      </c>
    </row>
    <row r="72">
      <c r="A72" s="4" t="inlineStr">
        <is>
          <t>Second Aforemention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rea of land |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6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lay rental payments |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3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econd Aforementioned [Member] | Unproved Property Leas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rea of land | a</t>
        </is>
      </c>
      <c r="B78" s="6" t="n">
        <v>16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60</v>
      </c>
      <c r="N78" s="4" t="inlineStr">
        <is>
          <t xml:space="preserve"> </t>
        </is>
      </c>
      <c r="O78" s="6" t="n">
        <v>160</v>
      </c>
      <c r="P78" s="4" t="inlineStr">
        <is>
          <t xml:space="preserve"> </t>
        </is>
      </c>
      <c r="Q78" s="6" t="n">
        <v>16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elay rental payments | a</t>
        </is>
      </c>
      <c r="B79" s="6" t="n">
        <v>3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30</v>
      </c>
      <c r="N79" s="4" t="inlineStr">
        <is>
          <t xml:space="preserve"> </t>
        </is>
      </c>
      <c r="O79" s="6" t="n">
        <v>30</v>
      </c>
      <c r="P79" s="4" t="inlineStr">
        <is>
          <t xml:space="preserve"> </t>
        </is>
      </c>
      <c r="Q79" s="6" t="n">
        <v>3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First Group [Member] | Unproved Property Leas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rea of land |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360</v>
      </c>
      <c r="V82" s="6" t="n">
        <v>360</v>
      </c>
      <c r="W82" s="4" t="inlineStr">
        <is>
          <t xml:space="preserve"> </t>
        </is>
      </c>
      <c r="X82" s="4" t="inlineStr">
        <is>
          <t xml:space="preserve"> </t>
        </is>
      </c>
      <c r="Y82" s="4" t="inlineStr">
        <is>
          <t xml:space="preserve"> </t>
        </is>
      </c>
    </row>
    <row r="83">
      <c r="A83" s="4" t="inlineStr">
        <is>
          <t>Lease,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20 years</t>
        </is>
      </c>
      <c r="V83" s="4" t="inlineStr">
        <is>
          <t>20 years</t>
        </is>
      </c>
      <c r="W83" s="4" t="inlineStr">
        <is>
          <t xml:space="preserve"> </t>
        </is>
      </c>
      <c r="X83" s="4" t="inlineStr">
        <is>
          <t xml:space="preserve"> </t>
        </is>
      </c>
      <c r="Y83" s="4" t="inlineStr">
        <is>
          <t xml:space="preserve"> </t>
        </is>
      </c>
    </row>
    <row r="84">
      <c r="A84" s="4" t="inlineStr">
        <is>
          <t>Delay rental payments | 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25</v>
      </c>
      <c r="V84" s="6" t="n">
        <v>25</v>
      </c>
      <c r="W84" s="4" t="inlineStr">
        <is>
          <t xml:space="preserve"> </t>
        </is>
      </c>
      <c r="X84" s="4" t="inlineStr">
        <is>
          <t xml:space="preserve"> </t>
        </is>
      </c>
      <c r="Y84" s="4" t="inlineStr">
        <is>
          <t xml:space="preserve"> </t>
        </is>
      </c>
    </row>
    <row r="85">
      <c r="A85" s="4" t="inlineStr">
        <is>
          <t>Second Group [Member] | Unproved Property Leas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rea of land |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13" t="n">
        <v>307.75</v>
      </c>
      <c r="V87" s="13" t="n">
        <v>307.75</v>
      </c>
      <c r="W87" s="4" t="inlineStr">
        <is>
          <t xml:space="preserve"> </t>
        </is>
      </c>
      <c r="X87" s="4" t="inlineStr">
        <is>
          <t xml:space="preserve"> </t>
        </is>
      </c>
      <c r="Y87" s="4" t="inlineStr">
        <is>
          <t xml:space="preserve"> </t>
        </is>
      </c>
    </row>
    <row r="88">
      <c r="A88" s="4" t="inlineStr">
        <is>
          <t>Delay rental payments | 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30</v>
      </c>
      <c r="V88" s="6" t="n">
        <v>30</v>
      </c>
      <c r="W88" s="4" t="inlineStr">
        <is>
          <t xml:space="preserve"> </t>
        </is>
      </c>
      <c r="X88" s="4" t="inlineStr">
        <is>
          <t xml:space="preserve"> </t>
        </is>
      </c>
      <c r="Y88" s="4" t="inlineStr">
        <is>
          <t xml:space="preserve"> </t>
        </is>
      </c>
    </row>
    <row r="89">
      <c r="A89" s="4" t="inlineStr">
        <is>
          <t>Lease,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20 years</t>
        </is>
      </c>
      <c r="V89" s="4" t="inlineStr">
        <is>
          <t>20 years</t>
        </is>
      </c>
      <c r="W89" s="4" t="inlineStr">
        <is>
          <t xml:space="preserve"> </t>
        </is>
      </c>
      <c r="X89" s="4" t="inlineStr">
        <is>
          <t xml:space="preserve"> </t>
        </is>
      </c>
      <c r="Y89" s="4" t="inlineStr">
        <is>
          <t xml:space="preserve"> </t>
        </is>
      </c>
    </row>
  </sheetData>
  <mergeCells count="3">
    <mergeCell ref="A1:A2"/>
    <mergeCell ref="M1:N1"/>
    <mergeCell ref="O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Jul. 31, 2024</t>
        </is>
      </c>
      <c r="C1" s="2" t="inlineStr">
        <is>
          <t>Oct. 31, 2023</t>
        </is>
      </c>
      <c r="D1" s="2" t="inlineStr">
        <is>
          <t>Oct. 31, 2022</t>
        </is>
      </c>
    </row>
    <row r="2">
      <c r="A2" s="3" t="inlineStr">
        <is>
          <t>Short-Term Debt [Line Items]</t>
        </is>
      </c>
      <c r="B2" s="4" t="inlineStr">
        <is>
          <t xml:space="preserve"> </t>
        </is>
      </c>
      <c r="C2" s="4" t="inlineStr">
        <is>
          <t xml:space="preserve"> </t>
        </is>
      </c>
      <c r="D2" s="4" t="inlineStr">
        <is>
          <t xml:space="preserve"> </t>
        </is>
      </c>
    </row>
    <row r="3">
      <c r="A3" s="4" t="inlineStr">
        <is>
          <t>Convertible note, net of discounts</t>
        </is>
      </c>
      <c r="B3" s="4" t="inlineStr">
        <is>
          <t xml:space="preserve"> </t>
        </is>
      </c>
      <c r="C3" s="5" t="n">
        <v>1217597</v>
      </c>
      <c r="D3" s="4" t="inlineStr">
        <is>
          <t xml:space="preserve"> </t>
        </is>
      </c>
    </row>
    <row r="4">
      <c r="A4" s="4" t="inlineStr">
        <is>
          <t>Total Notes payable</t>
        </is>
      </c>
      <c r="B4" s="6" t="n">
        <v>1574541</v>
      </c>
      <c r="C4" s="6" t="n">
        <v>1217597</v>
      </c>
      <c r="D4" s="6" t="n">
        <v>5428936</v>
      </c>
    </row>
    <row r="5">
      <c r="A5" s="4" t="inlineStr">
        <is>
          <t>Bridge Loan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 Notes payable</t>
        </is>
      </c>
      <c r="B7" s="4" t="inlineStr">
        <is>
          <t xml:space="preserve"> </t>
        </is>
      </c>
      <c r="C7" s="4" t="inlineStr">
        <is>
          <t xml:space="preserve"> </t>
        </is>
      </c>
      <c r="D7" s="6" t="n">
        <v>265719</v>
      </c>
    </row>
    <row r="8">
      <c r="A8" s="4" t="inlineStr">
        <is>
          <t>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 Notes payable</t>
        </is>
      </c>
      <c r="B10" s="6" t="n">
        <v>254589</v>
      </c>
      <c r="C10" s="4" t="inlineStr">
        <is>
          <t xml:space="preserve"> </t>
        </is>
      </c>
      <c r="D10" s="6" t="n">
        <v>1025497</v>
      </c>
    </row>
    <row r="11">
      <c r="A11" s="4" t="inlineStr">
        <is>
          <t>Promissory Not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Total Notes payable</t>
        </is>
      </c>
      <c r="B13" s="5" t="n">
        <v>1319890</v>
      </c>
      <c r="C13" s="4" t="inlineStr">
        <is>
          <t xml:space="preserve"> </t>
        </is>
      </c>
      <c r="D13" s="4" t="inlineStr">
        <is>
          <t xml:space="preserve"> </t>
        </is>
      </c>
    </row>
    <row r="14">
      <c r="A14" s="4" t="inlineStr">
        <is>
          <t>Investor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 Notes payable</t>
        </is>
      </c>
      <c r="B16" s="4" t="inlineStr">
        <is>
          <t xml:space="preserve"> </t>
        </is>
      </c>
      <c r="C16" s="4" t="inlineStr">
        <is>
          <t xml:space="preserve"> </t>
        </is>
      </c>
      <c r="D16" s="6" t="n">
        <v>4137720</v>
      </c>
    </row>
    <row r="17">
      <c r="A17" s="4" t="inlineStr">
        <is>
          <t>Investors [Member] | Bridge Loan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Total Notes payable</t>
        </is>
      </c>
      <c r="B19" s="4" t="inlineStr">
        <is>
          <t xml:space="preserve"> </t>
        </is>
      </c>
      <c r="C19" s="5" t="n">
        <v>0</v>
      </c>
      <c r="D19" s="5" t="n">
        <v>2657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W480"/>
  <sheetViews>
    <sheetView workbookViewId="0">
      <selection activeCell="A1" sqref="A1"/>
    </sheetView>
  </sheetViews>
  <sheetFormatPr baseColWidth="8" defaultRowHeight="15"/>
  <cols>
    <col width="80" customWidth="1" min="1" max="1"/>
    <col width="80" customWidth="1" min="2" max="2"/>
    <col width="21" customWidth="1" min="3" max="3"/>
    <col width="40" customWidth="1" min="4" max="4"/>
    <col width="32" customWidth="1" min="5" max="5"/>
    <col width="40" customWidth="1" min="6" max="6"/>
    <col width="40" customWidth="1" min="7" max="7"/>
    <col width="80" customWidth="1" min="8" max="8"/>
    <col width="29" customWidth="1" min="9" max="9"/>
    <col width="40" customWidth="1" min="10" max="10"/>
    <col width="40" customWidth="1" min="11" max="11"/>
    <col width="63" customWidth="1" min="12" max="12"/>
    <col width="40" customWidth="1" min="13" max="13"/>
    <col width="40" customWidth="1" min="14" max="14"/>
    <col width="40" customWidth="1" min="15" max="15"/>
    <col width="40" customWidth="1" min="16" max="16"/>
    <col width="40" customWidth="1" min="17" max="17"/>
    <col width="40" customWidth="1" min="18" max="18"/>
    <col width="33" customWidth="1" min="19" max="19"/>
    <col width="40" customWidth="1" min="20" max="20"/>
    <col width="21" customWidth="1" min="21" max="21"/>
    <col width="40" customWidth="1" min="22" max="22"/>
    <col width="40" customWidth="1" min="23" max="23"/>
    <col width="32" customWidth="1" min="24" max="24"/>
    <col width="21" customWidth="1" min="25" max="25"/>
    <col width="80" customWidth="1" min="26" max="26"/>
    <col width="21" customWidth="1" min="27" max="27"/>
    <col width="21" customWidth="1" min="28" max="28"/>
    <col width="21" customWidth="1" min="29" max="29"/>
    <col width="22" customWidth="1" min="30" max="30"/>
    <col width="22" customWidth="1" min="31" max="31"/>
    <col width="40" customWidth="1" min="32" max="32"/>
    <col width="32" customWidth="1" min="33" max="33"/>
    <col width="40" customWidth="1" min="34" max="34"/>
    <col width="22" customWidth="1" min="35" max="35"/>
    <col width="22" customWidth="1" min="36" max="36"/>
    <col width="29" customWidth="1" min="37" max="37"/>
    <col width="29" customWidth="1" min="38" max="38"/>
    <col width="29" customWidth="1" min="39" max="39"/>
    <col width="22" customWidth="1" min="40" max="40"/>
    <col width="22" customWidth="1" min="41" max="41"/>
    <col width="22" customWidth="1" min="42" max="42"/>
    <col width="22" customWidth="1" min="43" max="43"/>
    <col width="22" customWidth="1" min="44" max="44"/>
    <col width="25" customWidth="1" min="45" max="45"/>
    <col width="25" customWidth="1" min="46" max="46"/>
    <col width="24" customWidth="1" min="47" max="47"/>
    <col width="25" customWidth="1" min="48" max="48"/>
    <col width="32" customWidth="1" min="49" max="49"/>
  </cols>
  <sheetData>
    <row r="1">
      <c r="A1" s="1" t="inlineStr">
        <is>
          <t>NOTES PAYABLE (Details Narrative)</t>
        </is>
      </c>
      <c r="AD1" s="2" t="inlineStr">
        <is>
          <t>1 Months Ended</t>
        </is>
      </c>
      <c r="AI1" s="2" t="inlineStr">
        <is>
          <t>3 Months Ended</t>
        </is>
      </c>
      <c r="AJ1" s="2" t="inlineStr">
        <is>
          <t>9 Months Ended</t>
        </is>
      </c>
      <c r="AL1" s="2" t="inlineStr">
        <is>
          <t>12 Months Ended</t>
        </is>
      </c>
    </row>
    <row r="2">
      <c r="B2" s="2" t="inlineStr">
        <is>
          <t>Jun. 27, 2024 USD ($) $ / shares shares</t>
        </is>
      </c>
      <c r="C2" s="2" t="inlineStr">
        <is>
          <t>May 31, 2024 USD ($)</t>
        </is>
      </c>
      <c r="D2" s="2" t="inlineStr">
        <is>
          <t>Apr. 24, 2024 USD ($) $ / shares shares</t>
        </is>
      </c>
      <c r="E2" s="2" t="inlineStr">
        <is>
          <t>Apr. 16, 2024 $ / shares shares</t>
        </is>
      </c>
      <c r="F2" s="2" t="inlineStr">
        <is>
          <t>Apr. 15, 2024 USD ($) $ / shares shares</t>
        </is>
      </c>
      <c r="G2" s="2" t="inlineStr">
        <is>
          <t>Apr. 02, 2024 USD ($) $ / shares shares</t>
        </is>
      </c>
      <c r="H2" s="2" t="inlineStr">
        <is>
          <t>Mar. 27, 2024 USD ($) $ / shares</t>
        </is>
      </c>
      <c r="I2" s="2" t="inlineStr">
        <is>
          <t>Mar. 26, 2024 USD ($) shares</t>
        </is>
      </c>
      <c r="J2" s="2" t="inlineStr">
        <is>
          <t>Mar. 22, 2024 USD ($) $ / shares shares</t>
        </is>
      </c>
      <c r="K2" s="2" t="inlineStr">
        <is>
          <t>Feb. 16, 2024 USD ($) $ / shares shares</t>
        </is>
      </c>
      <c r="L2" s="2" t="inlineStr">
        <is>
          <t>Feb. 05, 2024 USD ($) $ / shares shares</t>
        </is>
      </c>
      <c r="M2" s="2" t="inlineStr">
        <is>
          <t>Feb. 02, 2024 USD ($) $ / shares shares</t>
        </is>
      </c>
      <c r="N2" s="2" t="inlineStr">
        <is>
          <t>Feb. 01, 2024 USD ($) $ / shares shares</t>
        </is>
      </c>
      <c r="O2" s="2" t="inlineStr">
        <is>
          <t>Jan. 12, 2024 USD ($) $ / shares shares</t>
        </is>
      </c>
      <c r="P2" s="2" t="inlineStr">
        <is>
          <t>Jan. 02, 2024 USD ($) $ / shares shares</t>
        </is>
      </c>
      <c r="Q2" s="2" t="inlineStr">
        <is>
          <t>Dec. 29, 2023 USD ($) $ / shares shares</t>
        </is>
      </c>
      <c r="R2" s="2" t="inlineStr">
        <is>
          <t>Dec. 18, 2023 USD ($) $ / shares shares</t>
        </is>
      </c>
      <c r="S2" s="2" t="inlineStr">
        <is>
          <t>Oct. 16, 2023 USD ($) $ / shares</t>
        </is>
      </c>
      <c r="T2" s="2" t="inlineStr">
        <is>
          <t>Oct. 04, 2023 USD ($) $ / shares shares</t>
        </is>
      </c>
      <c r="U2" s="2" t="inlineStr">
        <is>
          <t>Sep. 21, 2023 shares</t>
        </is>
      </c>
      <c r="V2" s="2" t="inlineStr">
        <is>
          <t>Sep. 20, 2023 USD ($) $ / shares shares</t>
        </is>
      </c>
      <c r="W2" s="2" t="inlineStr">
        <is>
          <t>Jul. 10, 2023 USD ($) $ / shares shares</t>
        </is>
      </c>
      <c r="X2" s="2" t="inlineStr">
        <is>
          <t>Apr. 20, 2023 $ / shares shares</t>
        </is>
      </c>
      <c r="Y2" s="2" t="inlineStr">
        <is>
          <t>May 27, 2022 USD ($)</t>
        </is>
      </c>
      <c r="Z2" s="2" t="inlineStr">
        <is>
          <t>Jan. 28, 2022 USD ($) $ / shares shares</t>
        </is>
      </c>
      <c r="AA2" s="2" t="inlineStr">
        <is>
          <t>Dec. 17, 2021 shares</t>
        </is>
      </c>
      <c r="AB2" s="2" t="inlineStr">
        <is>
          <t>Sep. 30, 2021 shares</t>
        </is>
      </c>
      <c r="AC2" s="2" t="inlineStr">
        <is>
          <t>Sep. 14, 2021 shares</t>
        </is>
      </c>
      <c r="AD2" s="2" t="inlineStr">
        <is>
          <t>Dec. 31, 2023 USD ($)</t>
        </is>
      </c>
      <c r="AE2" s="2" t="inlineStr">
        <is>
          <t>Oct. 31, 2023 USD ($)</t>
        </is>
      </c>
      <c r="AF2" s="2" t="inlineStr">
        <is>
          <t>Apr. 30, 2023 USD ($) $ / shares shares</t>
        </is>
      </c>
      <c r="AG2" s="2" t="inlineStr">
        <is>
          <t>Dec. 31, 2022 $ / shares shares</t>
        </is>
      </c>
      <c r="AH2" s="2" t="inlineStr">
        <is>
          <t>Sep. 30, 2022 USD ($) $ / shares shares</t>
        </is>
      </c>
      <c r="AI2" s="2" t="inlineStr">
        <is>
          <t>Jul. 31, 2024 USD ($)</t>
        </is>
      </c>
      <c r="AJ2" s="2" t="inlineStr">
        <is>
          <t>Jul. 31, 2024 USD ($)</t>
        </is>
      </c>
      <c r="AK2" s="2" t="inlineStr">
        <is>
          <t>Jul. 31, 2023 USD ($) shares</t>
        </is>
      </c>
      <c r="AL2" s="2" t="inlineStr">
        <is>
          <t>Oct. 31, 2023 USD ($) shares</t>
        </is>
      </c>
      <c r="AM2" s="2" t="inlineStr">
        <is>
          <t>Oct. 31, 2022 USD ($) shares</t>
        </is>
      </c>
      <c r="AN2" s="2" t="inlineStr">
        <is>
          <t>Jan. 30, 2025 USD ($)</t>
        </is>
      </c>
      <c r="AO2" s="2" t="inlineStr">
        <is>
          <t>Dec. 30, 2024 USD ($)</t>
        </is>
      </c>
      <c r="AP2" s="2" t="inlineStr">
        <is>
          <t>Nov. 30, 2024 USD ($)</t>
        </is>
      </c>
      <c r="AQ2" s="2" t="inlineStr">
        <is>
          <t>Oct. 30, 2024 USD ($)</t>
        </is>
      </c>
      <c r="AR2" s="2" t="inlineStr">
        <is>
          <t>Sep. 30, 2024 USD ($)</t>
        </is>
      </c>
      <c r="AS2" s="2" t="inlineStr">
        <is>
          <t>Jul. 11, 2023 $ / shares</t>
        </is>
      </c>
      <c r="AT2" s="2" t="inlineStr">
        <is>
          <t>Jun. 23, 2023 $ / shares</t>
        </is>
      </c>
      <c r="AU2" s="2" t="inlineStr">
        <is>
          <t>May 02, 2023 $ / shares</t>
        </is>
      </c>
      <c r="AV2" s="2" t="inlineStr">
        <is>
          <t>Oct. 17, 2022 $ / shares</t>
        </is>
      </c>
      <c r="AW2" s="2" t="inlineStr">
        <is>
          <t>Jan. 31, 2022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550000</v>
      </c>
      <c r="AK4" s="4" t="inlineStr">
        <is>
          <t xml:space="preserve"> </t>
        </is>
      </c>
      <c r="AL4" s="5" t="n">
        <v>2000000</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Debt Instrument, Convertible, Conversion Price | $ / shares</t>
        </is>
      </c>
      <c r="B5" s="4" t="inlineStr">
        <is>
          <t xml:space="preserve"> </t>
        </is>
      </c>
      <c r="C5" s="4" t="inlineStr">
        <is>
          <t xml:space="preserve"> </t>
        </is>
      </c>
      <c r="D5" s="4" t="inlineStr">
        <is>
          <t xml:space="preserve"> </t>
        </is>
      </c>
      <c r="E5" s="4" t="inlineStr">
        <is>
          <t xml:space="preserve"> </t>
        </is>
      </c>
      <c r="F5" s="8" t="n">
        <v>12.6</v>
      </c>
      <c r="G5" s="8" t="n">
        <v>3.4</v>
      </c>
      <c r="H5" s="4" t="inlineStr">
        <is>
          <t xml:space="preserve"> </t>
        </is>
      </c>
      <c r="I5" s="4" t="inlineStr">
        <is>
          <t xml:space="preserve"> </t>
        </is>
      </c>
      <c r="J5" s="5" t="n">
        <v>2</v>
      </c>
      <c r="K5" s="8" t="n">
        <v>2.6</v>
      </c>
      <c r="L5" s="4" t="inlineStr">
        <is>
          <t xml:space="preserve"> </t>
        </is>
      </c>
      <c r="M5" s="4" t="inlineStr">
        <is>
          <t xml:space="preserve"> </t>
        </is>
      </c>
      <c r="N5" s="8" t="n">
        <v>4.8</v>
      </c>
      <c r="O5" s="8" t="n">
        <v>5.8</v>
      </c>
      <c r="P5" s="4" t="inlineStr">
        <is>
          <t xml:space="preserve"> </t>
        </is>
      </c>
      <c r="Q5" s="8" t="n">
        <v>6.2</v>
      </c>
      <c r="R5" s="8" t="n">
        <v>6.8</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5" t="n">
        <v>210778</v>
      </c>
      <c r="AK6" s="4" t="inlineStr">
        <is>
          <t xml:space="preserve"> </t>
        </is>
      </c>
      <c r="AL6" s="5" t="n">
        <v>350320</v>
      </c>
      <c r="AM6" s="6" t="n">
        <v>575438</v>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8" t="n">
        <v>5.4</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Share-Based Compensation Arrangement by Share-Based Payment Award, Fair Value Assumptions, 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5 years</t>
        </is>
      </c>
      <c r="AK8" s="4" t="inlineStr">
        <is>
          <t xml:space="preserve"> </t>
        </is>
      </c>
      <c r="AL8" s="4" t="inlineStr">
        <is>
          <t>5 years</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Share-Based Compensation Arrangement by Share-Based Payment Award, Fair Value Assumptions, 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9" t="n">
        <v>1.371</v>
      </c>
      <c r="AK9" s="4" t="inlineStr">
        <is>
          <t xml:space="preserve"> </t>
        </is>
      </c>
      <c r="AL9" s="9" t="n">
        <v>1.371</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Share-Based Compensation Arrangement by Share-Based Payment Award, Fair Value Assumptions, 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10" t="n">
        <v>0</v>
      </c>
      <c r="AK10" s="4" t="inlineStr">
        <is>
          <t xml:space="preserve"> </t>
        </is>
      </c>
      <c r="AL10" s="10" t="n">
        <v>0</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Conversion rate</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Debt converted, value</t>
        </is>
      </c>
      <c r="B12" s="4" t="inlineStr">
        <is>
          <t xml:space="preserve"> </t>
        </is>
      </c>
      <c r="C12" s="4" t="inlineStr">
        <is>
          <t xml:space="preserve"> </t>
        </is>
      </c>
      <c r="D12" s="4" t="inlineStr">
        <is>
          <t xml:space="preserve"> </t>
        </is>
      </c>
      <c r="E12" s="4" t="inlineStr">
        <is>
          <t xml:space="preserve"> </t>
        </is>
      </c>
      <c r="F12" s="5" t="n">
        <v>22144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7477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Description of amendment to first tranch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i) a reduction of the floor
price of the conversion price from</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Convertible Notes Payable,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1217597</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1217597</v>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Payment of exec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Adjustments to Additional Paid in Capital,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4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Payabl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6" t="n">
        <v>129589</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125000</v>
      </c>
      <c r="AK18" s="4" t="inlineStr">
        <is>
          <t xml:space="preserve"> </t>
        </is>
      </c>
      <c r="AL18" s="4" t="inlineStr">
        <is>
          <t xml:space="preserve"> </t>
        </is>
      </c>
      <c r="AM18" s="6" t="n">
        <v>4820000</v>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5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Interest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0</v>
      </c>
      <c r="AF20" s="4" t="inlineStr">
        <is>
          <t xml:space="preserve"> </t>
        </is>
      </c>
      <c r="AG20" s="4" t="inlineStr">
        <is>
          <t xml:space="preserve"> </t>
        </is>
      </c>
      <c r="AH20" s="4" t="inlineStr">
        <is>
          <t xml:space="preserve"> </t>
        </is>
      </c>
      <c r="AI20" s="6" t="n">
        <v>4384</v>
      </c>
      <c r="AJ20" s="6" t="n">
        <v>4384</v>
      </c>
      <c r="AK20" s="4" t="inlineStr">
        <is>
          <t xml:space="preserve"> </t>
        </is>
      </c>
      <c r="AL20" s="6" t="n">
        <v>0</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Amortization of Debt Discount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6" t="n">
        <v>1803758</v>
      </c>
      <c r="AK21" s="6" t="n">
        <v>432693</v>
      </c>
      <c r="AL21" s="6" t="n">
        <v>473240</v>
      </c>
      <c r="AM21" s="6" t="n">
        <v>1218951</v>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Stock Issued During Period, Value, Conversion of Convertib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5" t="n">
        <v>5164875</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6" t="n">
        <v>1217597</v>
      </c>
      <c r="AF23" s="4" t="inlineStr">
        <is>
          <t xml:space="preserve"> </t>
        </is>
      </c>
      <c r="AG23" s="4" t="inlineStr">
        <is>
          <t xml:space="preserve"> </t>
        </is>
      </c>
      <c r="AH23" s="4" t="inlineStr">
        <is>
          <t xml:space="preserve"> </t>
        </is>
      </c>
      <c r="AI23" s="6" t="n">
        <v>1574541</v>
      </c>
      <c r="AJ23" s="6" t="n">
        <v>1574541</v>
      </c>
      <c r="AK23" s="4" t="inlineStr">
        <is>
          <t xml:space="preserve"> </t>
        </is>
      </c>
      <c r="AL23" s="6" t="n">
        <v>1217597</v>
      </c>
      <c r="AM23" s="6" t="n">
        <v>5428936</v>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Number of shares required to reserve and register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658099</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Percentage of common shares required to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0" t="n">
        <v>2</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Percentage of shares required to reserve upon conversion of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0" t="n">
        <v>2</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4500000</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Stock Issued During Period, Shares, New Issu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18750</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Shares Issued,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5" t="n">
        <v>60</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6" t="n">
        <v>7015</v>
      </c>
      <c r="AM34" s="6" t="n">
        <v>120337</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Notes payable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6" t="n">
        <v>254589</v>
      </c>
      <c r="AJ35" s="6" t="n">
        <v>254589</v>
      </c>
      <c r="AK35" s="4" t="inlineStr">
        <is>
          <t xml:space="preserve"> </t>
        </is>
      </c>
      <c r="AL35" s="4" t="inlineStr">
        <is>
          <t xml:space="preserve"> </t>
        </is>
      </c>
      <c r="AM35" s="6" t="n">
        <v>1025497</v>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Notes payable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6" t="n">
        <v>1032512</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6" t="n">
        <v>1032512</v>
      </c>
      <c r="AM36" s="6" t="n">
        <v>2920000</v>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6" t="n">
        <v>254589</v>
      </c>
      <c r="AJ37" s="6" t="n">
        <v>254589</v>
      </c>
      <c r="AK37" s="4" t="inlineStr">
        <is>
          <t xml:space="preserve"> </t>
        </is>
      </c>
      <c r="AL37" s="4" t="inlineStr">
        <is>
          <t xml:space="preserve"> </t>
        </is>
      </c>
      <c r="AM37" s="6" t="n">
        <v>1025497</v>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Trio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Stock Issued During Period, Shares, New Issu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245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Trio LLC [Member] | Related Party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Related Party Transaction, Amounts of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1032512</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4" t="inlineStr">
        <is>
          <t>Short-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4" t="inlineStr">
        <is>
          <t>Share-Based Compensation Arrangement by Share-Based Payment Award, Options, Vested, Number of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4" t="inlineStr">
        <is>
          <t>Debt convert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900000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Debt instrumen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10" t="n">
        <v>0.08</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450000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Issuance of warrants to purch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10" t="n">
        <v>0.5</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Debt instrument collateral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22500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Shares Issued,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8" t="n">
        <v>5.8</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8" t="n">
        <v>5.8</v>
      </c>
      <c r="AW57" s="4" t="inlineStr">
        <is>
          <t xml:space="preserve"> </t>
        </is>
      </c>
    </row>
    <row r="58">
      <c r="A58" s="4" t="inlineStr">
        <is>
          <t>Debt Instrument, Fair Valu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1322933</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6" t="n">
        <v>4137720</v>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Investors [Member] | 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4500000</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Debt Instrument, Convertible, Conversion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41</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6" t="n">
        <v>674405</v>
      </c>
      <c r="AM64" s="6" t="n">
        <v>1136811</v>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Shares Issued,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60</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Conversion pric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i) the IPO price multiplied by
the discount of 50% or ii) the opening price of the shares of Common Stock on the trading day following the date of the consummation
of the IPO multiplied by the discount of 50%.</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Debt Instrument, Periodic Payment, Prin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450000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Debt Instrument, Periodic Payment,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664875</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4" t="inlineStr">
        <is>
          <t>Stock Issued During Period, Shares, Conversion of Convertible Securiti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6" t="n">
        <v>251946</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Stock Issued During Period, Value, Conversion of Convertible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5" t="n">
        <v>5164875</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4" t="inlineStr">
        <is>
          <t>Stock issued during period shares issuance of commitment shares related to the spa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1875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5" t="n">
        <v>0</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5" t="n">
        <v>0</v>
      </c>
      <c r="AM72" s="5" t="n">
        <v>4137720</v>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Trio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Business acquisition percentage of working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11" t="n">
        <v>0.2191832</v>
      </c>
      <c r="AF75" s="11" t="n">
        <v>0.0302647</v>
      </c>
      <c r="AG75" s="4" t="inlineStr">
        <is>
          <t xml:space="preserve"> </t>
        </is>
      </c>
      <c r="AH75" s="4" t="inlineStr">
        <is>
          <t xml:space="preserve"> </t>
        </is>
      </c>
      <c r="AI75" s="4" t="inlineStr">
        <is>
          <t xml:space="preserve"> </t>
        </is>
      </c>
      <c r="AJ75" s="4" t="inlineStr">
        <is>
          <t xml:space="preserve"> </t>
        </is>
      </c>
      <c r="AK75" s="4" t="inlineStr">
        <is>
          <t xml:space="preserve"> </t>
        </is>
      </c>
      <c r="AL75" s="11" t="n">
        <v>0.2191832</v>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Trio LLC [Member] | Ken Fron Fiel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Business acquisition percentage of working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1" t="n">
        <v>0.2191832</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South Salinas Project [Member] | Trio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4" t="inlineStr">
        <is>
          <t>Business acquisition percentage of working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9" t="n">
        <v>0.8275</v>
      </c>
      <c r="AD81" s="4" t="inlineStr">
        <is>
          <t xml:space="preserve"> </t>
        </is>
      </c>
      <c r="AE81" s="9" t="n">
        <v>0.8575</v>
      </c>
      <c r="AF81" s="9" t="n">
        <v>0.8575</v>
      </c>
      <c r="AG81" s="4" t="inlineStr">
        <is>
          <t xml:space="preserve"> </t>
        </is>
      </c>
      <c r="AH81" s="4" t="inlineStr">
        <is>
          <t xml:space="preserve"> </t>
        </is>
      </c>
      <c r="AI81" s="4" t="inlineStr">
        <is>
          <t xml:space="preserve"> </t>
        </is>
      </c>
      <c r="AJ81" s="4" t="inlineStr">
        <is>
          <t xml:space="preserve"> </t>
        </is>
      </c>
      <c r="AK81" s="4" t="inlineStr">
        <is>
          <t xml:space="preserve"> </t>
        </is>
      </c>
      <c r="AL81" s="9" t="n">
        <v>0.8575</v>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Class of Warrant or Right, Outstanding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6" t="n">
        <v>125973</v>
      </c>
    </row>
    <row r="85">
      <c r="A85" s="4" t="inlineStr">
        <is>
          <t>Class of Warrant or Right, Exercise Price of Warrants or Rights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16</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8" t="n">
        <v>20.6</v>
      </c>
    </row>
    <row r="86">
      <c r="A86" s="4" t="inlineStr">
        <is>
          <t>Shar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66</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Proceeds from Issuance or Sale of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146938</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Stock Issued During Period, Shares, New Issu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22592</v>
      </c>
      <c r="V88" s="4" t="inlineStr">
        <is>
          <t xml:space="preserve"> </t>
        </is>
      </c>
      <c r="W88" s="4" t="inlineStr">
        <is>
          <t xml:space="preserve"> </t>
        </is>
      </c>
      <c r="X88" s="6" t="n">
        <v>50000</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Stock Issued During Period, Shares, New Issu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625</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6" t="n">
        <v>20000</v>
      </c>
      <c r="AH91" s="4" t="inlineStr">
        <is>
          <t xml:space="preserve"> </t>
        </is>
      </c>
      <c r="AI91" s="4" t="inlineStr">
        <is>
          <t xml:space="preserve"> </t>
        </is>
      </c>
      <c r="AJ91" s="4" t="inlineStr">
        <is>
          <t xml:space="preserve"> </t>
        </is>
      </c>
      <c r="AK91" s="6" t="n">
        <v>20000</v>
      </c>
      <c r="AL91" s="6" t="n">
        <v>20000</v>
      </c>
      <c r="AM91" s="6" t="n">
        <v>500</v>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Shares Issued,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4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5" t="n">
        <v>20</v>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8" t="n">
        <v>24.2</v>
      </c>
      <c r="AT92" s="8" t="n">
        <v>17.6</v>
      </c>
      <c r="AU92" s="5" t="n">
        <v>42</v>
      </c>
      <c r="AV92" s="4" t="inlineStr">
        <is>
          <t xml:space="preserve"> </t>
        </is>
      </c>
      <c r="AW92" s="4" t="inlineStr">
        <is>
          <t xml:space="preserve"> </t>
        </is>
      </c>
    </row>
    <row r="93">
      <c r="A93" s="4" t="inlineStr">
        <is>
          <t>Stock Issued During Period, Shares, Conversion of Convertible Securiti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6" t="n">
        <v>251946</v>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Stock Issued During Period, Value, Conversion of Convertible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5" t="n">
        <v>25</v>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Stock issued during period shares issuance of commitment shares related to the spa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6" t="n">
        <v>18750</v>
      </c>
      <c r="AL95" s="6" t="n">
        <v>18750</v>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Original Issue Term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Class of Warrant or Right, Outstanding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27994</v>
      </c>
      <c r="W98" s="6" t="n">
        <v>97979</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4" t="inlineStr">
        <is>
          <t>New Modified Term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Class of Warrant or Right, Outstanding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22592</v>
      </c>
      <c r="W101" s="6" t="n">
        <v>122474</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4" t="inlineStr">
        <is>
          <t>New Modified Terms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Proceeds from Issuance or Sale of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100000</v>
      </c>
      <c r="R104" s="4" t="inlineStr">
        <is>
          <t xml:space="preserve"> </t>
        </is>
      </c>
      <c r="S104" s="4" t="inlineStr">
        <is>
          <t xml:space="preserve"> </t>
        </is>
      </c>
      <c r="T104" s="4" t="inlineStr">
        <is>
          <t xml:space="preserve"> </t>
        </is>
      </c>
      <c r="U104" s="4" t="inlineStr">
        <is>
          <t xml:space="preserve"> </t>
        </is>
      </c>
      <c r="V104" s="5" t="n">
        <v>1000</v>
      </c>
      <c r="W104" s="5" t="n">
        <v>300000</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4" t="inlineStr">
        <is>
          <t>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row>
    <row r="107">
      <c r="A107" s="4" t="inlineStr">
        <is>
          <t>Debt Instrument, Convertible, Conversion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3</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row>
    <row r="108">
      <c r="A108" s="4" t="inlineStr">
        <is>
          <t>Conversion rate</t>
        </is>
      </c>
      <c r="B108" s="4" t="inlineStr">
        <is>
          <t xml:space="preserve"> </t>
        </is>
      </c>
      <c r="C108" s="4" t="inlineStr">
        <is>
          <t xml:space="preserve"> </t>
        </is>
      </c>
      <c r="D108" s="10" t="n">
        <v>0.4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4" t="inlineStr">
        <is>
          <t>Minimum [Member] | Trio LLC [Member] | Related Par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4" t="inlineStr">
        <is>
          <t>Related Party Transaction, Amounts of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6" t="n">
        <v>780000</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4" t="inlineStr">
        <is>
          <t>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4" t="inlineStr">
        <is>
          <t>Debt Instrument, Convertible, Conversion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4" t="n">
        <v>1.4234</v>
      </c>
      <c r="I114" s="4" t="inlineStr">
        <is>
          <t xml:space="preserve"> </t>
        </is>
      </c>
      <c r="J114" s="4" t="inlineStr">
        <is>
          <t xml:space="preserve"> </t>
        </is>
      </c>
      <c r="K114" s="4" t="inlineStr">
        <is>
          <t xml:space="preserve"> </t>
        </is>
      </c>
      <c r="L114" s="6" t="n">
        <v>7</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4" t="inlineStr">
        <is>
          <t>Maximum [Member] | Trio LLC [Member] | Related Par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4" t="inlineStr">
        <is>
          <t>Related Party Transaction, Amounts of Transac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5" t="n">
        <v>1032512</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4" t="inlineStr">
        <is>
          <t>Maximum [Member] | Investo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4" t="inlineStr">
        <is>
          <t>Debt instrumen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10" t="n">
        <v>0.15</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4" t="inlineStr">
        <is>
          <t>Second Tranch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4" t="inlineStr">
        <is>
          <t>Debt Instrument, Convertible, Conversion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8" t="n">
        <v>3.6</v>
      </c>
      <c r="M123" s="8" t="n">
        <v>3.4</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4" t="inlineStr">
        <is>
          <t>Debt converted,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339334</v>
      </c>
      <c r="M124" s="5" t="n">
        <v>323094</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Debt Conversion, Converted Instrument, Share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94417</v>
      </c>
      <c r="M125" s="6" t="n">
        <v>94417</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4" t="inlineStr">
        <is>
          <t>Gain (Loss) on Extinguishment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64334</v>
      </c>
      <c r="M126" s="5" t="n">
        <v>48094</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4" t="inlineStr">
        <is>
          <t>First Tranch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4" t="inlineStr">
        <is>
          <t>Debt Instrument, Convertible, Conversion Price | $ / shares</t>
        </is>
      </c>
      <c r="B129" s="4" t="inlineStr">
        <is>
          <t xml:space="preserve"> </t>
        </is>
      </c>
      <c r="C129" s="4" t="inlineStr">
        <is>
          <t xml:space="preserve"> </t>
        </is>
      </c>
      <c r="D129" s="4" t="inlineStr">
        <is>
          <t xml:space="preserve"> </t>
        </is>
      </c>
      <c r="E129" s="4" t="inlineStr">
        <is>
          <t xml:space="preserve"> </t>
        </is>
      </c>
      <c r="F129" s="8" t="n">
        <v>12.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8" t="n">
        <v>4.8</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4" t="inlineStr">
        <is>
          <t>Debt converted, value</t>
        </is>
      </c>
      <c r="B130" s="4" t="inlineStr">
        <is>
          <t xml:space="preserve"> </t>
        </is>
      </c>
      <c r="C130" s="4" t="inlineStr">
        <is>
          <t xml:space="preserve"> </t>
        </is>
      </c>
      <c r="D130" s="4" t="inlineStr">
        <is>
          <t xml:space="preserve"> </t>
        </is>
      </c>
      <c r="E130" s="4" t="inlineStr">
        <is>
          <t xml:space="preserve"> </t>
        </is>
      </c>
      <c r="F130" s="5" t="n">
        <v>221449</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574779</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4" t="inlineStr">
        <is>
          <t>Stock Issued During Period, Shares, New Issues | shares</t>
        </is>
      </c>
      <c r="B131" s="4" t="inlineStr">
        <is>
          <t xml:space="preserve"> </t>
        </is>
      </c>
      <c r="C131" s="4" t="inlineStr">
        <is>
          <t xml:space="preserve"> </t>
        </is>
      </c>
      <c r="D131" s="4" t="inlineStr">
        <is>
          <t xml:space="preserve"> </t>
        </is>
      </c>
      <c r="E131" s="4" t="inlineStr">
        <is>
          <t xml:space="preserve"> </t>
        </is>
      </c>
      <c r="F131" s="6" t="n">
        <v>17576</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19796</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4" t="inlineStr">
        <is>
          <t>Measurement Input, Share Price [Member] | Original Issue Term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4" t="inlineStr">
        <is>
          <t>Shar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8" t="n">
        <v>6.2</v>
      </c>
      <c r="R134" s="4" t="inlineStr">
        <is>
          <t xml:space="preserve"> </t>
        </is>
      </c>
      <c r="S134" s="4" t="inlineStr">
        <is>
          <t xml:space="preserve"> </t>
        </is>
      </c>
      <c r="T134" s="4" t="inlineStr">
        <is>
          <t xml:space="preserve"> </t>
        </is>
      </c>
      <c r="U134" s="4" t="inlineStr">
        <is>
          <t xml:space="preserve"> </t>
        </is>
      </c>
      <c r="V134" s="8" t="n">
        <v>11.4</v>
      </c>
      <c r="W134" s="8" t="n">
        <v>28.6</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row>
    <row r="135">
      <c r="A135" s="4" t="inlineStr">
        <is>
          <t>Measurement Input, Share Price [Member] | New Modified Term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4" t="inlineStr">
        <is>
          <t>Share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13" t="n">
        <v>6.2</v>
      </c>
      <c r="R137" s="4" t="inlineStr">
        <is>
          <t xml:space="preserve"> </t>
        </is>
      </c>
      <c r="S137" s="4" t="inlineStr">
        <is>
          <t xml:space="preserve"> </t>
        </is>
      </c>
      <c r="T137" s="4" t="inlineStr">
        <is>
          <t xml:space="preserve"> </t>
        </is>
      </c>
      <c r="U137" s="4" t="inlineStr">
        <is>
          <t xml:space="preserve"> </t>
        </is>
      </c>
      <c r="V137" s="13" t="n">
        <v>11.4</v>
      </c>
      <c r="W137" s="13" t="n">
        <v>30.6</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4" t="inlineStr">
        <is>
          <t>Measurement Input, Exercise Pric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row>
    <row r="140">
      <c r="A140" s="4" t="inlineStr">
        <is>
          <t>Warrants and Rights Outstanding, Measurement Inpu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6" t="n">
        <v>50</v>
      </c>
    </row>
    <row r="141">
      <c r="A141" s="4" t="inlineStr">
        <is>
          <t>Measurement Input, Exercise Price [Member] | Original Issue Term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row>
    <row r="143">
      <c r="A143" s="4" t="inlineStr">
        <is>
          <t>Share-Based Compensation Arrangement by Share-Based Payment Award, Fair Value Assumptions, Exercise Pric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24</v>
      </c>
      <c r="R143" s="4" t="inlineStr">
        <is>
          <t xml:space="preserve"> </t>
        </is>
      </c>
      <c r="S143" s="4" t="inlineStr">
        <is>
          <t xml:space="preserve"> </t>
        </is>
      </c>
      <c r="T143" s="4" t="inlineStr">
        <is>
          <t xml:space="preserve"> </t>
        </is>
      </c>
      <c r="U143" s="4" t="inlineStr">
        <is>
          <t xml:space="preserve"> </t>
        </is>
      </c>
      <c r="V143" s="13" t="n">
        <v>20.6</v>
      </c>
      <c r="W143" s="13" t="n">
        <v>20.6</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row>
    <row r="144">
      <c r="A144" s="4" t="inlineStr">
        <is>
          <t>Measurement Input, Exercise Price [Member] | New Modified Term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row>
    <row r="146">
      <c r="A146" s="4" t="inlineStr">
        <is>
          <t>Share-Based Compensation Arrangement by Share-Based Payment Award, Fair Value Assumptions, Exercise Pric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10</v>
      </c>
      <c r="R146" s="4" t="inlineStr">
        <is>
          <t xml:space="preserve"> </t>
        </is>
      </c>
      <c r="S146" s="4" t="inlineStr">
        <is>
          <t xml:space="preserve"> </t>
        </is>
      </c>
      <c r="T146" s="4" t="inlineStr">
        <is>
          <t xml:space="preserve"> </t>
        </is>
      </c>
      <c r="U146" s="4" t="inlineStr">
        <is>
          <t xml:space="preserve"> </t>
        </is>
      </c>
      <c r="V146" s="8" t="n">
        <v>2.2</v>
      </c>
      <c r="W146" s="5" t="n">
        <v>16</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row>
    <row r="147">
      <c r="A147" s="4" t="inlineStr">
        <is>
          <t>Measurement Input, Expected Term [Member] | Original Issue Term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row>
    <row r="149">
      <c r="A149" s="4" t="inlineStr">
        <is>
          <t>Share-Based Compensation Arrangement by Share-Based Payment Award, Fair Value Assumptions, Expected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5 years</t>
        </is>
      </c>
      <c r="R149" s="4" t="inlineStr">
        <is>
          <t xml:space="preserve"> </t>
        </is>
      </c>
      <c r="S149" s="4" t="inlineStr">
        <is>
          <t xml:space="preserve"> </t>
        </is>
      </c>
      <c r="T149" s="4" t="inlineStr">
        <is>
          <t xml:space="preserve"> </t>
        </is>
      </c>
      <c r="U149" s="4" t="inlineStr">
        <is>
          <t xml:space="preserve"> </t>
        </is>
      </c>
      <c r="V149" s="4" t="inlineStr">
        <is>
          <t>3 years</t>
        </is>
      </c>
      <c r="W149" s="4" t="inlineStr">
        <is>
          <t>3 years</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row>
    <row r="150">
      <c r="A150" s="4" t="inlineStr">
        <is>
          <t>Measurement Input, Expected Term [Member] | New Modified Term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4" t="inlineStr">
        <is>
          <t>Share-Based Compensation Arrangement by Share-Based Payment Award, Fair Value Assumptions, Expected Ter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5 years</t>
        </is>
      </c>
      <c r="R152" s="4" t="inlineStr">
        <is>
          <t xml:space="preserve"> </t>
        </is>
      </c>
      <c r="S152" s="4" t="inlineStr">
        <is>
          <t xml:space="preserve"> </t>
        </is>
      </c>
      <c r="T152" s="4" t="inlineStr">
        <is>
          <t xml:space="preserve"> </t>
        </is>
      </c>
      <c r="U152" s="4" t="inlineStr">
        <is>
          <t xml:space="preserve"> </t>
        </is>
      </c>
      <c r="V152" s="4" t="inlineStr">
        <is>
          <t>3 years</t>
        </is>
      </c>
      <c r="W152" s="4" t="inlineStr">
        <is>
          <t>3 years</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row>
    <row r="153">
      <c r="A153" s="4" t="inlineStr">
        <is>
          <t>Measurement Input, Option Volatilit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row>
    <row r="155">
      <c r="A155" s="4" t="inlineStr">
        <is>
          <t>Warrants and Rights Outstanding, Measurement Inpu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6" t="n">
        <v>92</v>
      </c>
    </row>
    <row r="156">
      <c r="A156" s="4" t="inlineStr">
        <is>
          <t>Measurement Input, Option Volatility [Member] | Original Issue Term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4" t="inlineStr">
        <is>
          <t>Share-Based Compensation Arrangement by Share-Based Payment Award, Fair Value Assumptions, Expected Volatility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9" t="n">
        <v>1.371</v>
      </c>
      <c r="R158" s="4" t="inlineStr">
        <is>
          <t xml:space="preserve"> </t>
        </is>
      </c>
      <c r="S158" s="4" t="inlineStr">
        <is>
          <t xml:space="preserve"> </t>
        </is>
      </c>
      <c r="T158" s="4" t="inlineStr">
        <is>
          <t xml:space="preserve"> </t>
        </is>
      </c>
      <c r="U158" s="4" t="inlineStr">
        <is>
          <t xml:space="preserve"> </t>
        </is>
      </c>
      <c r="V158" s="10" t="n">
        <v>1.48</v>
      </c>
      <c r="W158" s="10" t="n">
        <v>1.36</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4" t="inlineStr">
        <is>
          <t>Measurement Input, Option Volatility [Member] | New Modified Term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4" t="inlineStr">
        <is>
          <t>Share-Based Compensation Arrangement by Share-Based Payment Award, Fair Value Assumptions, Expected Volatility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9" t="n">
        <v>1.371</v>
      </c>
      <c r="R161" s="4" t="inlineStr">
        <is>
          <t xml:space="preserve"> </t>
        </is>
      </c>
      <c r="S161" s="4" t="inlineStr">
        <is>
          <t xml:space="preserve"> </t>
        </is>
      </c>
      <c r="T161" s="4" t="inlineStr">
        <is>
          <t xml:space="preserve"> </t>
        </is>
      </c>
      <c r="U161" s="4" t="inlineStr">
        <is>
          <t xml:space="preserve"> </t>
        </is>
      </c>
      <c r="V161" s="10" t="n">
        <v>1.48</v>
      </c>
      <c r="W161" s="10" t="n">
        <v>1.36</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4" t="inlineStr">
        <is>
          <t>Measurement Input, Expected Dividend Rate [Member] | Original Issue Term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row>
    <row r="164">
      <c r="A164" s="4" t="inlineStr">
        <is>
          <t>Share-Based Compensation Arrangement by Share-Based Payment Award, Fair Value Assumptions, Expected Dividend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10" t="n">
        <v>0</v>
      </c>
      <c r="R164" s="4" t="inlineStr">
        <is>
          <t xml:space="preserve"> </t>
        </is>
      </c>
      <c r="S164" s="4" t="inlineStr">
        <is>
          <t xml:space="preserve"> </t>
        </is>
      </c>
      <c r="T164" s="4" t="inlineStr">
        <is>
          <t xml:space="preserve"> </t>
        </is>
      </c>
      <c r="U164" s="4" t="inlineStr">
        <is>
          <t xml:space="preserve"> </t>
        </is>
      </c>
      <c r="V164" s="10" t="n">
        <v>0</v>
      </c>
      <c r="W164" s="10" t="n">
        <v>0</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row>
    <row r="165">
      <c r="A165" s="4" t="inlineStr">
        <is>
          <t>Measurement Input, Expected Dividend Rate [Member] | New Modified Term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row r="167">
      <c r="A167" s="4" t="inlineStr">
        <is>
          <t>Share-Based Compensation Arrangement by Share-Based Payment Award, Fair Value Assumptions, Expected Dividend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10" t="n">
        <v>0</v>
      </c>
      <c r="R167" s="4" t="inlineStr">
        <is>
          <t xml:space="preserve"> </t>
        </is>
      </c>
      <c r="S167" s="4" t="inlineStr">
        <is>
          <t xml:space="preserve"> </t>
        </is>
      </c>
      <c r="T167" s="4" t="inlineStr">
        <is>
          <t xml:space="preserve"> </t>
        </is>
      </c>
      <c r="U167" s="4" t="inlineStr">
        <is>
          <t xml:space="preserve"> </t>
        </is>
      </c>
      <c r="V167" s="10" t="n">
        <v>0</v>
      </c>
      <c r="W167" s="10" t="n">
        <v>0</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row>
    <row r="168">
      <c r="A168" s="4" t="inlineStr">
        <is>
          <t>Measurement Input, Discount Rate [Member] | Original Issue Term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row>
    <row r="170">
      <c r="A170" s="4" t="inlineStr">
        <is>
          <t>Warrants and Rights Outstanding, Measurement Inpu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13" t="n">
        <v>3.84</v>
      </c>
      <c r="R170" s="4" t="inlineStr">
        <is>
          <t xml:space="preserve"> </t>
        </is>
      </c>
      <c r="S170" s="4" t="inlineStr">
        <is>
          <t xml:space="preserve"> </t>
        </is>
      </c>
      <c r="T170" s="4" t="inlineStr">
        <is>
          <t xml:space="preserve"> </t>
        </is>
      </c>
      <c r="U170" s="4" t="inlineStr">
        <is>
          <t xml:space="preserve"> </t>
        </is>
      </c>
      <c r="V170" s="13" t="n">
        <v>4.82</v>
      </c>
      <c r="W170" s="13" t="n">
        <v>4.54</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row>
    <row r="171">
      <c r="A171" s="4" t="inlineStr">
        <is>
          <t>Measurement Input, Discount Rate [Member] | New Modified Term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row>
    <row r="173">
      <c r="A173" s="4" t="inlineStr">
        <is>
          <t>Warrants and Rights Outstanding, Measurement Inpu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13" t="n">
        <v>3.84</v>
      </c>
      <c r="R173" s="4" t="inlineStr">
        <is>
          <t xml:space="preserve"> </t>
        </is>
      </c>
      <c r="S173" s="4" t="inlineStr">
        <is>
          <t xml:space="preserve"> </t>
        </is>
      </c>
      <c r="T173" s="4" t="inlineStr">
        <is>
          <t xml:space="preserve"> </t>
        </is>
      </c>
      <c r="U173" s="4" t="inlineStr">
        <is>
          <t xml:space="preserve"> </t>
        </is>
      </c>
      <c r="V173" s="13" t="n">
        <v>4.82</v>
      </c>
      <c r="W173" s="13" t="n">
        <v>4.54</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row>
    <row r="174">
      <c r="A174" s="4" t="inlineStr">
        <is>
          <t>January Two Thousand And Twenty Two Notes [Member] | Investor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row>
    <row r="176">
      <c r="A176" s="4" t="inlineStr">
        <is>
          <t>Aggregate 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5" t="n">
        <v>4500000</v>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row>
    <row r="177">
      <c r="A177" s="4" t="inlineStr">
        <is>
          <t>October 2023 SPA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row>
    <row r="179">
      <c r="A179" s="4" t="inlineStr">
        <is>
          <t>Debt instrument,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10" t="n">
        <v>0.07000000000000001</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row>
    <row r="180">
      <c r="A180" s="4" t="inlineStr">
        <is>
          <t>Mc Cool Ranch Purchase Agre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row>
    <row r="182">
      <c r="A182" s="4" t="inlineStr">
        <is>
          <t>Payment of execu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5" t="n">
        <v>100000</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5" t="n">
        <v>100000</v>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row>
    <row r="183">
      <c r="A183" s="4" t="inlineStr">
        <is>
          <t>Adjustments to Additional Paid in Capital, Oth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6" t="n">
        <v>400000</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row>
    <row r="184">
      <c r="A184" s="4" t="inlineStr">
        <is>
          <t>Proceeds from Related Party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270000</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row>
    <row r="185">
      <c r="A185" s="4" t="inlineStr">
        <is>
          <t>Payable to related par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6" t="n">
        <v>130000</v>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row>
    <row r="186">
      <c r="A186" s="4" t="inlineStr">
        <is>
          <t>Mc Cool Ranch Purchase Agreement [Member] | Trio LLC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row>
    <row r="188">
      <c r="A188" s="4" t="inlineStr">
        <is>
          <t>Business acquisition percentage of working interes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11" t="n">
        <v>0.2191832</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11" t="n">
        <v>0.2191832</v>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11" t="n">
        <v>0.2191832</v>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row>
    <row r="189">
      <c r="A189" s="4" t="inlineStr">
        <is>
          <t>Mc Cool Ranch Purchase Agreement [Member] | Trio LLC [Member] | Ken Fron Field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row>
    <row r="191">
      <c r="A191" s="4" t="inlineStr">
        <is>
          <t>Business acquisition percentage of working interes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11" t="n">
        <v>0.2191832</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row>
    <row r="192">
      <c r="A192" s="4" t="inlineStr">
        <is>
          <t>June Two Thousand Twenty Four S P A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row>
    <row r="194">
      <c r="A194" s="4" t="inlineStr">
        <is>
          <t>Class of Warrant or Right, Outstanding | shares</t>
        </is>
      </c>
      <c r="B194" s="6" t="n">
        <v>3723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row>
    <row r="195">
      <c r="A195" s="4" t="inlineStr">
        <is>
          <t>Warrants Not Settleable in Cash, Fair Value Disclosure</t>
        </is>
      </c>
      <c r="B195" s="5" t="n">
        <v>25770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row>
    <row r="196">
      <c r="A196" s="4" t="inlineStr">
        <is>
          <t>Stock Issued During Period, Shares, New Issues | shares</t>
        </is>
      </c>
      <c r="B196" s="6" t="n">
        <v>74461</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row>
    <row r="197">
      <c r="A197" s="4" t="inlineStr">
        <is>
          <t>June Two Thousand Twenty Four S P A [Member] | Measurement Input, Share Pric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row>
    <row r="199">
      <c r="A199" s="4" t="inlineStr">
        <is>
          <t>Share Price | $ / shares</t>
        </is>
      </c>
      <c r="B199" s="5" t="n">
        <v>6</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row>
    <row r="200">
      <c r="A200" s="4" t="inlineStr">
        <is>
          <t>June Two Thousand Twenty Four S P A [Member] | Measurement Input, Exercise Pric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row>
    <row r="202">
      <c r="A202" s="4" t="inlineStr">
        <is>
          <t>Share-Based Compensation Arrangement by Share-Based Payment Award, Fair Value Assumptions, Exercise Price | $ / shares</t>
        </is>
      </c>
      <c r="B202" s="14" t="n">
        <v>7.90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row>
    <row r="203">
      <c r="A203" s="4" t="inlineStr">
        <is>
          <t>June Two Thousand Twenty Four S P A [Member] | Measurement Input, Expected Term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row>
    <row r="205">
      <c r="A205" s="4" t="inlineStr">
        <is>
          <t>Share-Based Compensation Arrangement by Share-Based Payment Award, Fair Value Assumptions, Expected Term</t>
        </is>
      </c>
      <c r="B205" s="4" t="inlineStr">
        <is>
          <t>5 year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row>
    <row r="206">
      <c r="A206" s="4" t="inlineStr">
        <is>
          <t>June Two Thousand Twenty Four S P A [Member] | Measurement Input, Option Volatility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row>
    <row r="208">
      <c r="A208" s="4" t="inlineStr">
        <is>
          <t>Share-Based Compensation Arrangement by Share-Based Payment Award, Fair Value Assumptions, Expected Volatility Rate</t>
        </is>
      </c>
      <c r="B208" s="9" t="n">
        <v>1.3252</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row>
    <row r="209">
      <c r="A209" s="4" t="inlineStr">
        <is>
          <t>June Two Thousand Twenty Four S P A [Member] | Measurement Input, Expected Dividend Rat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row>
    <row r="211">
      <c r="A211" s="4" t="inlineStr">
        <is>
          <t>Share-Based Compensation Arrangement by Share-Based Payment Award, Fair Value Assumptions, Expected Dividend Rate</t>
        </is>
      </c>
      <c r="B211" s="10" t="n">
        <v>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row>
    <row r="212">
      <c r="A212" s="4" t="inlineStr">
        <is>
          <t>June Two Thousand Twenty Four S P A [Member] | Measurement Input, Discount Rat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row>
    <row r="214">
      <c r="A214" s="4" t="inlineStr">
        <is>
          <t>Debt Instrument, Measurement Input</t>
        </is>
      </c>
      <c r="B214" s="13" t="n">
        <v>4.29</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row>
    <row r="215">
      <c r="A215" s="4" t="inlineStr">
        <is>
          <t>Purchase and Sale Agreement [Member] | Trio LLC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row>
    <row r="216">
      <c r="A216" s="3" t="inlineStr">
        <is>
          <t>Short-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row>
    <row r="217">
      <c r="A217" s="4" t="inlineStr">
        <is>
          <t>Stock Issued During Period, Shares, New Issues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6" t="n">
        <v>245000</v>
      </c>
      <c r="AB217" s="6" t="n">
        <v>245000</v>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row>
    <row r="218">
      <c r="A218" s="4" t="inlineStr">
        <is>
          <t>Purchase and Sale Agreement [Member] | Trio LLC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row>
    <row r="220">
      <c r="A220" s="4" t="inlineStr">
        <is>
          <t>Business acquisition percentage of working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9" t="n">
        <v>0.8275</v>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row>
    <row r="221">
      <c r="A221" s="4" t="inlineStr">
        <is>
          <t>Purchase and Sale Agreement [Member] | South Salinas Project [Member] | Trio LLC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row>
    <row r="222">
      <c r="A222" s="3" t="inlineStr">
        <is>
          <t>Short-Term Deb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row>
    <row r="223">
      <c r="A223" s="4" t="inlineStr">
        <is>
          <t>Business acquisition percentage of working interes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9" t="n">
        <v>0.8275</v>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row>
    <row r="224">
      <c r="A224" s="4" t="inlineStr">
        <is>
          <t>Purchase and Sale Agreement [Member] | South Salinas Project [Member] | Trio LLC [Member] | Related Party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row>
    <row r="225">
      <c r="A225" s="3" t="inlineStr">
        <is>
          <t>Short-Term Deb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row>
    <row r="226">
      <c r="A226" s="4" t="inlineStr">
        <is>
          <t>Business acquisition percentage of working interes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9" t="n">
        <v>0.8275</v>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row>
    <row r="227">
      <c r="A227" s="4" t="inlineStr">
        <is>
          <t>Voting Agreement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row>
    <row r="229">
      <c r="A229" s="4" t="inlineStr">
        <is>
          <t>Number of shares as per voting agreements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6" t="n">
        <v>201250</v>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row>
    <row r="230">
      <c r="A230" s="4" t="inlineStr">
        <is>
          <t>Percentage of common stock outstanding</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10" t="n">
        <v>0.2</v>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row>
    <row r="231">
      <c r="A231" s="4" t="inlineStr">
        <is>
          <t>Convertible Notes Payabl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row>
    <row r="233">
      <c r="A233" s="4" t="inlineStr">
        <is>
          <t>Aggregate principal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5" t="n">
        <v>125000</v>
      </c>
      <c r="P233" s="4" t="inlineStr">
        <is>
          <t xml:space="preserve"> </t>
        </is>
      </c>
      <c r="Q233" s="5" t="n">
        <v>125000</v>
      </c>
      <c r="R233" s="5" t="n">
        <v>125000</v>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row>
    <row r="234">
      <c r="A234" s="4" t="inlineStr">
        <is>
          <t>Proceeds from convertible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5" t="n">
        <v>2371500</v>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row>
    <row r="235">
      <c r="A235" s="4" t="inlineStr">
        <is>
          <t>Debt Instrument, Convertible, Conversion Pric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8" t="n">
        <v>3.4</v>
      </c>
      <c r="H235" s="4" t="inlineStr">
        <is>
          <t xml:space="preserve"> </t>
        </is>
      </c>
      <c r="I235" s="4" t="inlineStr">
        <is>
          <t xml:space="preserve"> </t>
        </is>
      </c>
      <c r="J235" s="5" t="n">
        <v>2</v>
      </c>
      <c r="K235" s="8" t="n">
        <v>2.6</v>
      </c>
      <c r="L235" s="4" t="inlineStr">
        <is>
          <t xml:space="preserve"> </t>
        </is>
      </c>
      <c r="M235" s="4" t="inlineStr">
        <is>
          <t xml:space="preserve"> </t>
        </is>
      </c>
      <c r="N235" s="8" t="n">
        <v>4.8</v>
      </c>
      <c r="O235" s="8" t="n">
        <v>5.8</v>
      </c>
      <c r="P235" s="4" t="inlineStr">
        <is>
          <t xml:space="preserve"> </t>
        </is>
      </c>
      <c r="Q235" s="8" t="n">
        <v>6.2</v>
      </c>
      <c r="R235" s="8" t="n">
        <v>6.8</v>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row>
    <row r="236">
      <c r="A236" s="4" t="inlineStr">
        <is>
          <t>Conversion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10" t="n">
        <v>1.03</v>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row>
    <row r="237">
      <c r="A237" s="4" t="inlineStr">
        <is>
          <t>Debt converted, valu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5" t="n">
        <v>128750</v>
      </c>
      <c r="P237" s="4" t="inlineStr">
        <is>
          <t xml:space="preserve"> </t>
        </is>
      </c>
      <c r="Q237" s="5" t="n">
        <v>128750</v>
      </c>
      <c r="R237" s="5" t="n">
        <v>128750</v>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row>
    <row r="238">
      <c r="A238" s="4" t="inlineStr">
        <is>
          <t>Debt Conversion, Converted Instrument, Shares Issued | shares</t>
        </is>
      </c>
      <c r="B238" s="4" t="inlineStr">
        <is>
          <t xml:space="preserve"> </t>
        </is>
      </c>
      <c r="C238" s="4" t="inlineStr">
        <is>
          <t xml:space="preserve"> </t>
        </is>
      </c>
      <c r="D238" s="4" t="inlineStr">
        <is>
          <t xml:space="preserve"> </t>
        </is>
      </c>
      <c r="E238" s="4" t="inlineStr">
        <is>
          <t xml:space="preserve"> </t>
        </is>
      </c>
      <c r="F238" s="4" t="inlineStr">
        <is>
          <t xml:space="preserve"> </t>
        </is>
      </c>
      <c r="G238" s="6" t="n">
        <v>257500</v>
      </c>
      <c r="H238" s="4" t="inlineStr">
        <is>
          <t xml:space="preserve"> </t>
        </is>
      </c>
      <c r="I238" s="4" t="inlineStr">
        <is>
          <t xml:space="preserve"> </t>
        </is>
      </c>
      <c r="J238" s="6" t="n">
        <v>42917</v>
      </c>
      <c r="K238" s="6" t="n">
        <v>42917</v>
      </c>
      <c r="L238" s="4" t="inlineStr">
        <is>
          <t xml:space="preserve"> </t>
        </is>
      </c>
      <c r="M238" s="4" t="inlineStr">
        <is>
          <t xml:space="preserve"> </t>
        </is>
      </c>
      <c r="N238" s="6" t="n">
        <v>91965</v>
      </c>
      <c r="O238" s="6" t="n">
        <v>18393</v>
      </c>
      <c r="P238" s="4" t="inlineStr">
        <is>
          <t xml:space="preserve"> </t>
        </is>
      </c>
      <c r="Q238" s="6" t="n">
        <v>18393</v>
      </c>
      <c r="R238" s="6" t="n">
        <v>18393</v>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row>
    <row r="239">
      <c r="A239" s="4" t="inlineStr">
        <is>
          <t>Cash payments made to investor</t>
        </is>
      </c>
      <c r="B239" s="4" t="inlineStr">
        <is>
          <t xml:space="preserve"> </t>
        </is>
      </c>
      <c r="C239" s="4" t="inlineStr">
        <is>
          <t xml:space="preserve"> </t>
        </is>
      </c>
      <c r="D239" s="4" t="inlineStr">
        <is>
          <t xml:space="preserve"> </t>
        </is>
      </c>
      <c r="E239" s="4" t="inlineStr">
        <is>
          <t xml:space="preserve"> </t>
        </is>
      </c>
      <c r="F239" s="4" t="inlineStr">
        <is>
          <t xml:space="preserve"> </t>
        </is>
      </c>
      <c r="G239" s="5" t="n">
        <v>32247</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5" t="n">
        <v>49935</v>
      </c>
      <c r="P239" s="4" t="inlineStr">
        <is>
          <t xml:space="preserve"> </t>
        </is>
      </c>
      <c r="Q239" s="5" t="n">
        <v>35837</v>
      </c>
      <c r="R239" s="5" t="n">
        <v>36698</v>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row>
    <row r="240">
      <c r="A240" s="4" t="inlineStr">
        <is>
          <t>Gain (Loss) on Extinguishment of Debt</t>
        </is>
      </c>
      <c r="B240" s="4" t="inlineStr">
        <is>
          <t xml:space="preserve"> </t>
        </is>
      </c>
      <c r="C240" s="4" t="inlineStr">
        <is>
          <t xml:space="preserve"> </t>
        </is>
      </c>
      <c r="D240" s="4" t="inlineStr">
        <is>
          <t xml:space="preserve"> </t>
        </is>
      </c>
      <c r="E240" s="4" t="inlineStr">
        <is>
          <t xml:space="preserve"> </t>
        </is>
      </c>
      <c r="F240" s="4" t="inlineStr">
        <is>
          <t xml:space="preserve"> </t>
        </is>
      </c>
      <c r="G240" s="6" t="n">
        <v>131165</v>
      </c>
      <c r="H240" s="4" t="inlineStr">
        <is>
          <t xml:space="preserve"> </t>
        </is>
      </c>
      <c r="I240" s="4" t="inlineStr">
        <is>
          <t xml:space="preserve"> </t>
        </is>
      </c>
      <c r="J240" s="5" t="n">
        <v>180566</v>
      </c>
      <c r="K240" s="5" t="n">
        <v>20547</v>
      </c>
      <c r="L240" s="4" t="inlineStr">
        <is>
          <t xml:space="preserve"> </t>
        </is>
      </c>
      <c r="M240" s="4" t="inlineStr">
        <is>
          <t xml:space="preserve"> </t>
        </is>
      </c>
      <c r="N240" s="5" t="n">
        <v>391447</v>
      </c>
      <c r="O240" s="6" t="n">
        <v>30510</v>
      </c>
      <c r="P240" s="4" t="inlineStr">
        <is>
          <t xml:space="preserve"> </t>
        </is>
      </c>
      <c r="Q240" s="5" t="n">
        <v>24873</v>
      </c>
      <c r="R240" s="6" t="n">
        <v>36770</v>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row>
    <row r="241">
      <c r="A241" s="4" t="inlineStr">
        <is>
          <t>Convertible Notes Payable, Curr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5" t="n">
        <v>1217597</v>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5" t="n">
        <v>1217597</v>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row>
    <row r="242">
      <c r="A242" s="4" t="inlineStr">
        <is>
          <t>Interest expens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6" t="n">
        <v>1063372</v>
      </c>
      <c r="AK242" s="4" t="inlineStr">
        <is>
          <t xml:space="preserve"> </t>
        </is>
      </c>
      <c r="AL242" s="6" t="n">
        <v>40547</v>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row>
    <row r="243">
      <c r="A243" s="4" t="inlineStr">
        <is>
          <t>Convertible Notes Payable [Member] | Common Stock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row>
    <row r="244">
      <c r="A244" s="3" t="inlineStr">
        <is>
          <t>Short-Term Deb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row>
    <row r="245">
      <c r="A245" s="4" t="inlineStr">
        <is>
          <t>Stock Issued During Period, Shares, New Issues | shares</t>
        </is>
      </c>
      <c r="B245" s="4" t="inlineStr">
        <is>
          <t xml:space="preserve"> </t>
        </is>
      </c>
      <c r="C245" s="4" t="inlineStr">
        <is>
          <t xml:space="preserve"> </t>
        </is>
      </c>
      <c r="D245" s="4" t="inlineStr">
        <is>
          <t xml:space="preserve"> </t>
        </is>
      </c>
      <c r="E245" s="4" t="inlineStr">
        <is>
          <t xml:space="preserve"> </t>
        </is>
      </c>
      <c r="F245" s="6" t="n">
        <v>17576</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6" t="n">
        <v>119796</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row>
    <row r="246">
      <c r="A246" s="4" t="inlineStr">
        <is>
          <t>Convertible Notes Payable [Member] | Second Tranche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row>
    <row r="247">
      <c r="A247" s="3" t="inlineStr">
        <is>
          <t>Short-Term 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row>
    <row r="248">
      <c r="A248" s="4" t="inlineStr">
        <is>
          <t>Aggregate principal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275000</v>
      </c>
      <c r="M248" s="6" t="n">
        <v>275000</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row>
    <row r="249">
      <c r="A249" s="4" t="inlineStr">
        <is>
          <t>Conversion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10" t="n">
        <v>1.03</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row>
    <row r="250">
      <c r="A250" s="4" t="inlineStr">
        <is>
          <t>Debt converted, val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5" t="n">
        <v>283250</v>
      </c>
      <c r="M250" s="6" t="n">
        <v>283250</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row>
    <row r="251">
      <c r="A251" s="4" t="inlineStr">
        <is>
          <t>Gain (Loss) on Extinguishment of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5" t="n">
        <v>64334</v>
      </c>
      <c r="M251" s="5" t="n">
        <v>48094</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row>
    <row r="252">
      <c r="A252" s="4" t="inlineStr">
        <is>
          <t>Convertible Notes Payable [Member] | First Tranch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row>
    <row r="253">
      <c r="A253" s="3" t="inlineStr">
        <is>
          <t>Short-Term Deb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row>
    <row r="254">
      <c r="A254" s="4" t="inlineStr">
        <is>
          <t>Aggregate principal amount</t>
        </is>
      </c>
      <c r="B254" s="4" t="inlineStr">
        <is>
          <t xml:space="preserve"> </t>
        </is>
      </c>
      <c r="C254" s="4" t="inlineStr">
        <is>
          <t xml:space="preserve"> </t>
        </is>
      </c>
      <c r="D254" s="4" t="inlineStr">
        <is>
          <t xml:space="preserve"> </t>
        </is>
      </c>
      <c r="E254" s="4" t="inlineStr">
        <is>
          <t xml:space="preserve"> </t>
        </is>
      </c>
      <c r="F254" s="4" t="inlineStr">
        <is>
          <t xml:space="preserve"> </t>
        </is>
      </c>
      <c r="G254" s="5" t="n">
        <v>750000</v>
      </c>
      <c r="H254" s="4" t="inlineStr">
        <is>
          <t xml:space="preserve"> </t>
        </is>
      </c>
      <c r="I254" s="4" t="inlineStr">
        <is>
          <t xml:space="preserve"> </t>
        </is>
      </c>
      <c r="J254" s="6" t="n">
        <v>125000</v>
      </c>
      <c r="K254" s="6" t="n">
        <v>125000</v>
      </c>
      <c r="L254" s="4" t="inlineStr">
        <is>
          <t xml:space="preserve"> </t>
        </is>
      </c>
      <c r="M254" s="4" t="inlineStr">
        <is>
          <t xml:space="preserve"> </t>
        </is>
      </c>
      <c r="N254" s="5" t="n">
        <v>625000</v>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row>
    <row r="255">
      <c r="A255" s="4" t="inlineStr">
        <is>
          <t>Conversion rate</t>
        </is>
      </c>
      <c r="B255" s="4" t="inlineStr">
        <is>
          <t xml:space="preserve"> </t>
        </is>
      </c>
      <c r="C255" s="4" t="inlineStr">
        <is>
          <t xml:space="preserve"> </t>
        </is>
      </c>
      <c r="D255" s="4" t="inlineStr">
        <is>
          <t xml:space="preserve"> </t>
        </is>
      </c>
      <c r="E255" s="4" t="inlineStr">
        <is>
          <t xml:space="preserve"> </t>
        </is>
      </c>
      <c r="F255" s="4" t="inlineStr">
        <is>
          <t xml:space="preserve"> </t>
        </is>
      </c>
      <c r="G255" s="10" t="n">
        <v>1.03</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row>
    <row r="256">
      <c r="A256" s="4" t="inlineStr">
        <is>
          <t>Debt converted, value</t>
        </is>
      </c>
      <c r="B256" s="4" t="inlineStr">
        <is>
          <t xml:space="preserve"> </t>
        </is>
      </c>
      <c r="C256" s="4" t="inlineStr">
        <is>
          <t xml:space="preserve"> </t>
        </is>
      </c>
      <c r="D256" s="4" t="inlineStr">
        <is>
          <t xml:space="preserve"> </t>
        </is>
      </c>
      <c r="E256" s="4" t="inlineStr">
        <is>
          <t xml:space="preserve"> </t>
        </is>
      </c>
      <c r="F256" s="4" t="inlineStr">
        <is>
          <t xml:space="preserve"> </t>
        </is>
      </c>
      <c r="G256" s="5" t="n">
        <v>772500</v>
      </c>
      <c r="H256" s="4" t="inlineStr">
        <is>
          <t xml:space="preserve"> </t>
        </is>
      </c>
      <c r="I256" s="4" t="inlineStr">
        <is>
          <t xml:space="preserve"> </t>
        </is>
      </c>
      <c r="J256" s="6" t="n">
        <v>128750</v>
      </c>
      <c r="K256" s="6" t="n">
        <v>128750</v>
      </c>
      <c r="L256" s="4" t="inlineStr">
        <is>
          <t xml:space="preserve"> </t>
        </is>
      </c>
      <c r="M256" s="4" t="inlineStr">
        <is>
          <t xml:space="preserve"> </t>
        </is>
      </c>
      <c r="N256" s="6" t="n">
        <v>643750</v>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row>
    <row r="257">
      <c r="A257" s="4" t="inlineStr">
        <is>
          <t>Gain (Loss) on Extinguishment of Debt</t>
        </is>
      </c>
      <c r="B257" s="4" t="inlineStr">
        <is>
          <t xml:space="preserve"> </t>
        </is>
      </c>
      <c r="C257" s="4" t="inlineStr">
        <is>
          <t xml:space="preserve"> </t>
        </is>
      </c>
      <c r="D257" s="4" t="inlineStr">
        <is>
          <t xml:space="preserve"> </t>
        </is>
      </c>
      <c r="E257" s="4" t="inlineStr">
        <is>
          <t xml:space="preserve"> </t>
        </is>
      </c>
      <c r="F257" s="4" t="inlineStr">
        <is>
          <t xml:space="preserve"> </t>
        </is>
      </c>
      <c r="G257" s="6" t="n">
        <v>131165</v>
      </c>
      <c r="H257" s="4" t="inlineStr">
        <is>
          <t xml:space="preserve"> </t>
        </is>
      </c>
      <c r="I257" s="4" t="inlineStr">
        <is>
          <t xml:space="preserve"> </t>
        </is>
      </c>
      <c r="J257" s="6" t="n">
        <v>180566</v>
      </c>
      <c r="K257" s="6" t="n">
        <v>20547</v>
      </c>
      <c r="L257" s="4" t="inlineStr">
        <is>
          <t xml:space="preserve"> </t>
        </is>
      </c>
      <c r="M257" s="4" t="inlineStr">
        <is>
          <t xml:space="preserve"> </t>
        </is>
      </c>
      <c r="N257" s="6" t="n">
        <v>391447</v>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row>
    <row r="258">
      <c r="A258" s="4" t="inlineStr">
        <is>
          <t>Convertible Notes Payable [Member] | October 2023 SPA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row>
    <row r="259">
      <c r="A259" s="3" t="inlineStr">
        <is>
          <t>Short-Term Deb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row>
    <row r="260">
      <c r="A260" s="4" t="inlineStr">
        <is>
          <t>Aggregate principal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5" t="n">
        <v>3500000</v>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row>
    <row r="261">
      <c r="A261" s="4" t="inlineStr">
        <is>
          <t>Proceeds from convertible deb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5" t="n">
        <v>550000</v>
      </c>
      <c r="Q261" s="4" t="inlineStr">
        <is>
          <t xml:space="preserve"> </t>
        </is>
      </c>
      <c r="R261" s="4" t="inlineStr">
        <is>
          <t xml:space="preserve"> </t>
        </is>
      </c>
      <c r="S261" s="4" t="inlineStr">
        <is>
          <t xml:space="preserve"> </t>
        </is>
      </c>
      <c r="T261" s="5" t="n">
        <v>2000000</v>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row>
    <row r="262">
      <c r="A262" s="4" t="inlineStr">
        <is>
          <t>Debt instrument original issue discount percentag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10" t="n">
        <v>0.07000000000000001</v>
      </c>
      <c r="Q262" s="4" t="inlineStr">
        <is>
          <t xml:space="preserve"> </t>
        </is>
      </c>
      <c r="R262" s="4" t="inlineStr">
        <is>
          <t xml:space="preserve"> </t>
        </is>
      </c>
      <c r="S262" s="4" t="inlineStr">
        <is>
          <t xml:space="preserve"> </t>
        </is>
      </c>
      <c r="T262" s="10" t="n">
        <v>0.07000000000000001</v>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row>
    <row r="263">
      <c r="A263" s="4" t="inlineStr">
        <is>
          <t>Debt Instrument, Unamortized Discou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5" t="n">
        <v>38500</v>
      </c>
      <c r="Q263" s="4" t="inlineStr">
        <is>
          <t xml:space="preserve"> </t>
        </is>
      </c>
      <c r="R263" s="4" t="inlineStr">
        <is>
          <t xml:space="preserve"> </t>
        </is>
      </c>
      <c r="S263" s="4" t="inlineStr">
        <is>
          <t xml:space="preserve"> </t>
        </is>
      </c>
      <c r="T263" s="5" t="n">
        <v>140000</v>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row>
    <row r="264">
      <c r="A264" s="4" t="inlineStr">
        <is>
          <t>Payments of Debt Issuance Cos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6" t="n">
        <v>90978</v>
      </c>
      <c r="Q264" s="4" t="inlineStr">
        <is>
          <t xml:space="preserve"> </t>
        </is>
      </c>
      <c r="R264" s="4" t="inlineStr">
        <is>
          <t xml:space="preserve"> </t>
        </is>
      </c>
      <c r="S264" s="4" t="inlineStr">
        <is>
          <t xml:space="preserve"> </t>
        </is>
      </c>
      <c r="T264" s="6" t="n">
        <v>350320</v>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row>
    <row r="265">
      <c r="A265" s="4" t="inlineStr">
        <is>
          <t>Proceeds from Issuance of Deb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5" t="n">
        <v>421000</v>
      </c>
      <c r="Q265" s="4" t="inlineStr">
        <is>
          <t xml:space="preserve"> </t>
        </is>
      </c>
      <c r="R265" s="4" t="inlineStr">
        <is>
          <t xml:space="preserve"> </t>
        </is>
      </c>
      <c r="S265" s="4" t="inlineStr">
        <is>
          <t xml:space="preserve"> </t>
        </is>
      </c>
      <c r="T265" s="5" t="n">
        <v>1500000</v>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row>
    <row r="266">
      <c r="A266" s="4" t="inlineStr">
        <is>
          <t>Percentage of total principal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10" t="n">
        <v>1.03</v>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row>
    <row r="267">
      <c r="A267" s="4" t="inlineStr">
        <is>
          <t>Convertible Notes Payable [Member] | October 2023 SPA [Member] | Second Tranche [Member] | Minimum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row>
    <row r="268">
      <c r="A268" s="3" t="inlineStr">
        <is>
          <t>Short-Term Deb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row>
    <row r="269">
      <c r="A269" s="4" t="inlineStr">
        <is>
          <t>Debt Instrument, Convertible, Conversion Price | $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5" t="n">
        <v>24</v>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row>
    <row r="270">
      <c r="A270" s="4" t="inlineStr">
        <is>
          <t>Convertible Notes Payable [Member] | October 2023 SPA [Member] | Second Tranche [Member] | Maximum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row>
    <row r="271">
      <c r="A271" s="3" t="inlineStr">
        <is>
          <t>Short-Term Deb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row>
    <row r="272">
      <c r="A272" s="4" t="inlineStr">
        <is>
          <t>Debt Instrument, Convertible, Conversion Price | $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6" t="n">
        <v>10</v>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row>
    <row r="273">
      <c r="A273" s="4" t="inlineStr">
        <is>
          <t>Convertible Notes Payable [Member] | October 2023 SPA [Member] | Measurement Input, Share Pric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row>
    <row r="274">
      <c r="A274" s="3" t="inlineStr">
        <is>
          <t>Short-Term Deb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row>
    <row r="275">
      <c r="A275" s="4" t="inlineStr">
        <is>
          <t>Share Price | $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8" t="n">
        <v>6.4</v>
      </c>
      <c r="Q275" s="4" t="inlineStr">
        <is>
          <t xml:space="preserve"> </t>
        </is>
      </c>
      <c r="R275" s="4" t="inlineStr">
        <is>
          <t xml:space="preserve"> </t>
        </is>
      </c>
      <c r="S275" s="4" t="inlineStr">
        <is>
          <t xml:space="preserve"> </t>
        </is>
      </c>
      <c r="T275" s="5" t="n">
        <v>11</v>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row>
    <row r="276">
      <c r="A276" s="4" t="inlineStr">
        <is>
          <t>Convertible Notes Payable [Member] | October 2023 SPA [Member] | Measurement Input, Share Price [Member] | Second Tranch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row>
    <row r="277">
      <c r="A277" s="3" t="inlineStr">
        <is>
          <t>Short-Term Deb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row>
    <row r="278">
      <c r="A278" s="4" t="inlineStr">
        <is>
          <t>Share Price | $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13" t="n">
        <v>6.4</v>
      </c>
      <c r="Q278" s="13" t="n">
        <v>6.4</v>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row>
    <row r="279">
      <c r="A279" s="4" t="inlineStr">
        <is>
          <t>Convertible Notes Payable [Member] | October 2023 SPA [Member] | Measurement Input, Share Price [Member] | First Tranch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row>
    <row r="280">
      <c r="A280" s="3" t="inlineStr">
        <is>
          <t>Short-Term Deb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row>
    <row r="281">
      <c r="A281" s="4" t="inlineStr">
        <is>
          <t>Share Price | $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6" t="n">
        <v>11</v>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row>
    <row r="282">
      <c r="A282" s="4" t="inlineStr">
        <is>
          <t>Convertible Notes Payable [Member] | October 2023 SPA [Member] | Measurement Input, Exercise Pric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row>
    <row r="283">
      <c r="A283" s="3" t="inlineStr">
        <is>
          <t>Short-Term Deb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row>
    <row r="284">
      <c r="A284" s="4" t="inlineStr">
        <is>
          <t>Share-Based Compensation Arrangement by Share-Based Payment Award, Fair Value Assumptions, Exercise Price | $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6" t="n">
        <v>10</v>
      </c>
      <c r="Q284" s="4" t="inlineStr">
        <is>
          <t xml:space="preserve"> </t>
        </is>
      </c>
      <c r="R284" s="4" t="inlineStr">
        <is>
          <t xml:space="preserve"> </t>
        </is>
      </c>
      <c r="S284" s="4" t="inlineStr">
        <is>
          <t xml:space="preserve"> </t>
        </is>
      </c>
      <c r="T284" s="5" t="n">
        <v>24</v>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row>
    <row r="285">
      <c r="A285" s="4" t="inlineStr">
        <is>
          <t>Convertible Notes Payable [Member] | October 2023 SPA [Member] | Measurement Input, Exercise Price [Member] | Second Tranch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row>
    <row r="286">
      <c r="A286" s="3" t="inlineStr">
        <is>
          <t>Short-Term Deb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row>
    <row r="287">
      <c r="A287" s="4" t="inlineStr">
        <is>
          <t>Share-Based Compensation Arrangement by Share-Based Payment Award, Fair Value Assumptions, Exercise Price | $ /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5" t="n">
        <v>10</v>
      </c>
      <c r="Q287" s="6" t="n">
        <v>11</v>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row>
    <row r="288">
      <c r="A288" s="4" t="inlineStr">
        <is>
          <t>Convertible Notes Payable [Member] | October 2023 SPA [Member] | Measurement Input, Exercise Price [Member] | First Tranch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row>
    <row r="289">
      <c r="A289" s="3" t="inlineStr">
        <is>
          <t>Short-Term Deb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row>
    <row r="290">
      <c r="A290" s="4" t="inlineStr">
        <is>
          <t>Share-Based Compensation Arrangement by Share-Based Payment Award, Fair Value Assumptions, Exercise Price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8" t="n">
        <v>26.4</v>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row>
    <row r="291">
      <c r="A291" s="4" t="inlineStr">
        <is>
          <t>Convertible Notes Payable [Member] | October 2023 SPA [Member] | Measurement Input, Expected Term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row>
    <row r="292">
      <c r="A292" s="3" t="inlineStr">
        <is>
          <t>Short-Term Deb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row>
    <row r="293">
      <c r="A293" s="4" t="inlineStr">
        <is>
          <t>Share-Based Compensation Arrangement by Share-Based Payment Award, Fair Value Assumptions, Expected Term</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5 years</t>
        </is>
      </c>
      <c r="Q293" s="4" t="inlineStr">
        <is>
          <t xml:space="preserve"> </t>
        </is>
      </c>
      <c r="R293" s="4" t="inlineStr">
        <is>
          <t xml:space="preserve"> </t>
        </is>
      </c>
      <c r="S293" s="4" t="inlineStr">
        <is>
          <t xml:space="preserve"> </t>
        </is>
      </c>
      <c r="T293" s="4" t="inlineStr">
        <is>
          <t>5 years</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row>
    <row r="294">
      <c r="A294" s="4" t="inlineStr">
        <is>
          <t>Convertible Notes Payable [Member] | October 2023 SPA [Member] | Measurement Input, Expected Term [Member] | Second Tranche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row>
    <row r="295">
      <c r="A295" s="3" t="inlineStr">
        <is>
          <t>Short-Term Deb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row>
    <row r="296">
      <c r="A296" s="4" t="inlineStr">
        <is>
          <t>Share-Based Compensation Arrangement by Share-Based Payment Award, Fair Value Assumptions, Expected Term</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5 years</t>
        </is>
      </c>
      <c r="Q296" s="4" t="inlineStr">
        <is>
          <t>5 years</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row>
    <row r="297">
      <c r="A297" s="4" t="inlineStr">
        <is>
          <t>Convertible Notes Payable [Member] | October 2023 SPA [Member] | Measurement Input, Expected Term [Member] | First Tranche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row>
    <row r="298">
      <c r="A298" s="3" t="inlineStr">
        <is>
          <t>Short-Term Deb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row>
    <row r="299">
      <c r="A299" s="4" t="inlineStr">
        <is>
          <t>Share-Based Compensation Arrangement by Share-Based Payment Award, Fair Value Assumptions, Expected Term</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5 years</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row>
    <row r="300">
      <c r="A300" s="4" t="inlineStr">
        <is>
          <t>Convertible Notes Payable [Member] | October 2023 SPA [Member] | Measurement Input, Option Volatility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row>
    <row r="301">
      <c r="A301" s="3" t="inlineStr">
        <is>
          <t>Short-Term Deb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row>
    <row r="302">
      <c r="A302" s="4" t="inlineStr">
        <is>
          <t>Share-Based Compensation Arrangement by Share-Based Payment Award, Fair Value Assumptions, Expected Volatility Rat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9" t="n">
        <v>1.371</v>
      </c>
      <c r="Q302" s="4" t="inlineStr">
        <is>
          <t xml:space="preserve"> </t>
        </is>
      </c>
      <c r="R302" s="4" t="inlineStr">
        <is>
          <t xml:space="preserve"> </t>
        </is>
      </c>
      <c r="S302" s="4" t="inlineStr">
        <is>
          <t xml:space="preserve"> </t>
        </is>
      </c>
      <c r="T302" s="9" t="n">
        <v>1.371</v>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row>
    <row r="303">
      <c r="A303" s="4" t="inlineStr">
        <is>
          <t>Convertible Notes Payable [Member] | October 2023 SPA [Member] | Measurement Input, Option Volatility [Member] | Second Tranche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row>
    <row r="304">
      <c r="A304" s="3" t="inlineStr">
        <is>
          <t>Short-Term Deb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row>
    <row r="305">
      <c r="A305" s="4" t="inlineStr">
        <is>
          <t>Share-Based Compensation Arrangement by Share-Based Payment Award, Fair Value Assumptions, Expected Volatility Rat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9" t="n">
        <v>1.371</v>
      </c>
      <c r="Q305" s="9" t="n">
        <v>1.371</v>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row>
    <row r="306">
      <c r="A306" s="4" t="inlineStr">
        <is>
          <t>Convertible Notes Payable [Member] | October 2023 SPA [Member] | Measurement Input, Option Volatility [Member] | First Tranche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row>
    <row r="307">
      <c r="A307" s="3" t="inlineStr">
        <is>
          <t>Short-Term Debt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row>
    <row r="308">
      <c r="A308" s="4" t="inlineStr">
        <is>
          <t>Share-Based Compensation Arrangement by Share-Based Payment Award, Fair Value Assumptions, Expected Volatility Rat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9" t="n">
        <v>1.371</v>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row>
    <row r="309">
      <c r="A309" s="4" t="inlineStr">
        <is>
          <t>Convertible Notes Payable [Member] | October 2023 SPA [Member] | Measurement Input, Expected Dividend Rate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row>
    <row r="310">
      <c r="A310" s="3" t="inlineStr">
        <is>
          <t>Short-Term Deb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row>
    <row r="311">
      <c r="A311" s="4" t="inlineStr">
        <is>
          <t>Share-Based Compensation Arrangement by Share-Based Payment Award, Fair Value Assumptions, Expected Dividend Rat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10" t="n">
        <v>0</v>
      </c>
      <c r="Q311" s="4" t="inlineStr">
        <is>
          <t xml:space="preserve"> </t>
        </is>
      </c>
      <c r="R311" s="4" t="inlineStr">
        <is>
          <t xml:space="preserve"> </t>
        </is>
      </c>
      <c r="S311" s="4" t="inlineStr">
        <is>
          <t xml:space="preserve"> </t>
        </is>
      </c>
      <c r="T311" s="10" t="n">
        <v>0</v>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row>
    <row r="312">
      <c r="A312" s="4" t="inlineStr">
        <is>
          <t>Convertible Notes Payable [Member] | October 2023 SPA [Member] | Measurement Input, Expected Dividend Rate [Member] | Second Tranche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row>
    <row r="313">
      <c r="A313" s="3" t="inlineStr">
        <is>
          <t>Short-Term Deb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row>
    <row r="314">
      <c r="A314" s="4" t="inlineStr">
        <is>
          <t>Share-Based Compensation Arrangement by Share-Based Payment Award, Fair Value Assumptions, Expected Dividend Ra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10" t="n">
        <v>0</v>
      </c>
      <c r="Q314" s="10" t="n">
        <v>0</v>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row>
    <row r="315">
      <c r="A315" s="4" t="inlineStr">
        <is>
          <t>Convertible Notes Payable [Member] | October 2023 SPA [Member] | Measurement Input, Expected Dividend Rate [Member] | First Tranche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row>
    <row r="316">
      <c r="A316" s="3" t="inlineStr">
        <is>
          <t>Short-Term Deb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row>
    <row r="317">
      <c r="A317" s="4" t="inlineStr">
        <is>
          <t>Share-Based Compensation Arrangement by Share-Based Payment Award, Fair Value Assumptions, Expected Dividend Rat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10" t="n">
        <v>0</v>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row>
    <row r="318">
      <c r="A318" s="4" t="inlineStr">
        <is>
          <t>Convertible Notes Payable [Member] | October 2023 SPA [Member] | Measurement Input, Discount Rate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row>
    <row r="319">
      <c r="A319" s="3" t="inlineStr">
        <is>
          <t>Short-Term Deb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row>
    <row r="320">
      <c r="A320" s="4" t="inlineStr">
        <is>
          <t>Debt Instrument, Measurement Inpu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13" t="n">
        <v>3.93</v>
      </c>
      <c r="Q320" s="4" t="inlineStr">
        <is>
          <t xml:space="preserve"> </t>
        </is>
      </c>
      <c r="R320" s="4" t="inlineStr">
        <is>
          <t xml:space="preserve"> </t>
        </is>
      </c>
      <c r="S320" s="4" t="inlineStr">
        <is>
          <t xml:space="preserve"> </t>
        </is>
      </c>
      <c r="T320" s="13" t="n">
        <v>4.72</v>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row>
    <row r="321">
      <c r="A321" s="4" t="inlineStr">
        <is>
          <t>Convertible Notes Payable [Member] | October 2023 SPA [Member] | Measurement Input, Discount Rate [Member] | Second Tranch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row>
    <row r="322">
      <c r="A322" s="3" t="inlineStr">
        <is>
          <t>Short-Term Deb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row>
    <row r="323">
      <c r="A323" s="4" t="inlineStr">
        <is>
          <t>Debt Instrument, Measurement Inpu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13" t="n">
        <v>3.93</v>
      </c>
      <c r="Q323" s="13" t="n">
        <v>3.93</v>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row>
    <row r="324">
      <c r="A324" s="4" t="inlineStr">
        <is>
          <t>Convertible Notes Payable [Member] | October 2023 SPA [Member] | Measurement Input, Discount Rate [Member] | First Tranche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row>
    <row r="325">
      <c r="A325" s="3" t="inlineStr">
        <is>
          <t>Short-Term Deb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row>
    <row r="326">
      <c r="A326" s="4" t="inlineStr">
        <is>
          <t>Debt Instrument, Measurement Inpu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13" t="n">
        <v>4.72</v>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row>
    <row r="327">
      <c r="A327" s="4" t="inlineStr">
        <is>
          <t>Convertible Notes Payable [Member] | October 2023 SPA [Member] | First Tranche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row>
    <row r="328">
      <c r="A328" s="3" t="inlineStr">
        <is>
          <t>Short-Term Deb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row>
    <row r="329">
      <c r="A329" s="4" t="inlineStr">
        <is>
          <t>Proceeds from convertible deb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5" t="n">
        <v>2000000</v>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row>
    <row r="330">
      <c r="A330" s="4" t="inlineStr">
        <is>
          <t>Convertible Notes Payable [Member] | October 2023 SPA [Member] | Second Tranche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row>
    <row r="331">
      <c r="A331" s="3" t="inlineStr">
        <is>
          <t>Short-Term Deb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row>
    <row r="332">
      <c r="A332" s="4" t="inlineStr">
        <is>
          <t>Proceeds from convertible deb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6" t="n">
        <v>1500000</v>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row>
    <row r="333">
      <c r="A333" s="4" t="inlineStr">
        <is>
          <t>Senior Secured Convertible Promissory Note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row>
    <row r="334">
      <c r="A334" s="3" t="inlineStr">
        <is>
          <t>Short-Term Deb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row>
    <row r="335">
      <c r="A335" s="4" t="inlineStr">
        <is>
          <t>Aggregate principal amount</t>
        </is>
      </c>
      <c r="B335" s="4" t="inlineStr">
        <is>
          <t xml:space="preserve"> </t>
        </is>
      </c>
      <c r="C335" s="4" t="inlineStr">
        <is>
          <t xml:space="preserve"> </t>
        </is>
      </c>
      <c r="D335" s="5" t="n">
        <v>800000</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row>
    <row r="336">
      <c r="A336" s="4" t="inlineStr">
        <is>
          <t>Debt instrument original issue discount percentage</t>
        </is>
      </c>
      <c r="B336" s="4" t="inlineStr">
        <is>
          <t xml:space="preserve"> </t>
        </is>
      </c>
      <c r="C336" s="4" t="inlineStr">
        <is>
          <t xml:space="preserve"> </t>
        </is>
      </c>
      <c r="D336" s="10" t="n">
        <v>0.1</v>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row>
    <row r="337">
      <c r="A337" s="4" t="inlineStr">
        <is>
          <t>Debt Instrument, Unamortized Discount</t>
        </is>
      </c>
      <c r="B337" s="4" t="inlineStr">
        <is>
          <t xml:space="preserve"> </t>
        </is>
      </c>
      <c r="C337" s="4" t="inlineStr">
        <is>
          <t xml:space="preserve"> </t>
        </is>
      </c>
      <c r="D337" s="5" t="n">
        <v>80000</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row>
    <row r="338">
      <c r="A338" s="4" t="inlineStr">
        <is>
          <t>Senior Secured Convertible Promissory Note [Member] | October 2023 SPA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row>
    <row r="339">
      <c r="A339" s="3" t="inlineStr">
        <is>
          <t>Short-Term Deb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row>
    <row r="340">
      <c r="A340" s="4" t="inlineStr">
        <is>
          <t>Aggregate principal amou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5" t="n">
        <v>2000000</v>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row>
    <row r="341">
      <c r="A341" s="4" t="inlineStr">
        <is>
          <t>Class of Warrant or Right, Outstanding |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6" t="n">
        <v>22279</v>
      </c>
      <c r="Q341" s="4" t="inlineStr">
        <is>
          <t xml:space="preserve"> </t>
        </is>
      </c>
      <c r="R341" s="4" t="inlineStr">
        <is>
          <t xml:space="preserve"> </t>
        </is>
      </c>
      <c r="S341" s="4" t="inlineStr">
        <is>
          <t xml:space="preserve"> </t>
        </is>
      </c>
      <c r="T341" s="6" t="n">
        <v>43336</v>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row>
    <row r="342">
      <c r="A342" s="4" t="inlineStr">
        <is>
          <t>Class of Warrant or Right, Exercise Price of Warrants or Rights | $ /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5" t="n">
        <v>24</v>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row>
    <row r="343">
      <c r="A343" s="4" t="inlineStr">
        <is>
          <t>Debt Instrument, Convertible, Conversion Price | $ /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6" t="n">
        <v>24</v>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row>
    <row r="344">
      <c r="A344" s="4" t="inlineStr">
        <is>
          <t>Debt instrument floor price | $ / sha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5" t="n">
        <v>7</v>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row>
    <row r="345">
      <c r="A345" s="4" t="inlineStr">
        <is>
          <t>Warrants Not Settleable in Cash, Fair Value Disclosur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5" t="n">
        <v>98708</v>
      </c>
      <c r="Q345" s="4" t="inlineStr">
        <is>
          <t xml:space="preserve"> </t>
        </is>
      </c>
      <c r="R345" s="4" t="inlineStr">
        <is>
          <t xml:space="preserve"> </t>
        </is>
      </c>
      <c r="S345" s="4" t="inlineStr">
        <is>
          <t xml:space="preserve"> </t>
        </is>
      </c>
      <c r="T345" s="5" t="n">
        <v>332630</v>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row>
    <row r="346">
      <c r="A346" s="4" t="inlineStr">
        <is>
          <t>Warrants and Rights Outstanding</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6" t="n">
        <v>43335</v>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row>
    <row r="347">
      <c r="A347" s="4" t="inlineStr">
        <is>
          <t>Senior Secured Convertible Promissory Note [Member] | October 2023 SPA [Member] | Second Tranche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row>
    <row r="348">
      <c r="A348" s="3" t="inlineStr">
        <is>
          <t>Short-Term Deb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row>
    <row r="349">
      <c r="A349" s="4" t="inlineStr">
        <is>
          <t>Class of Warrant or Right, Outstanding |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6" t="n">
        <v>22279</v>
      </c>
      <c r="Q349" s="6" t="n">
        <v>2750</v>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row>
    <row r="350">
      <c r="A350" s="4" t="inlineStr">
        <is>
          <t>Warrants Not Settleable in Cash, Fair Value Disclosur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5" t="n">
        <v>98708</v>
      </c>
      <c r="Q350" s="5" t="n">
        <v>14753</v>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row>
    <row r="351">
      <c r="A351" s="4" t="inlineStr">
        <is>
          <t>Senior Secured Convertible Promissory Note [Member] | October 2023 SPA [Member] | First Tranche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row>
    <row r="352">
      <c r="A352" s="3" t="inlineStr">
        <is>
          <t>Short-Term Debt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row>
    <row r="353">
      <c r="A353" s="4" t="inlineStr">
        <is>
          <t>Class of Warrant or Right, Outstanding |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6" t="n">
        <v>4167</v>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row>
    <row r="354">
      <c r="A354" s="4" t="inlineStr">
        <is>
          <t>Warrants Not Settleable in Cash, Fair Value Disclosur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5" t="n">
        <v>38029</v>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row>
    <row r="355">
      <c r="A355" s="4" t="inlineStr">
        <is>
          <t>Senior Secured Convertible Promissory Note [Member] | October 2023 SPA [Member] | Share-Based Payment Arrangement, Tranche One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row>
    <row r="356">
      <c r="A356" s="3" t="inlineStr">
        <is>
          <t>Short-Term Debt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row>
    <row r="357">
      <c r="A357" s="4" t="inlineStr">
        <is>
          <t>Aggregate principal am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5" t="n">
        <v>2000000</v>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row>
    <row r="358">
      <c r="A358" s="4" t="inlineStr">
        <is>
          <t>Class of Warrant or Right, Outstanding | shar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6" t="n">
        <v>43336</v>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row>
    <row r="359">
      <c r="A359" s="4" t="inlineStr">
        <is>
          <t>Class of Warrant or Right, Exercise Price of Warrants or Rights | $ / shar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5" t="n">
        <v>24</v>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row>
    <row r="360">
      <c r="A360" s="4" t="inlineStr">
        <is>
          <t>Debt Instrument, Convertible, Conversion Price | $ /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6" t="n">
        <v>24</v>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row>
    <row r="361">
      <c r="A361" s="4" t="inlineStr">
        <is>
          <t>Debt instrument floor price | $ / shar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5" t="n">
        <v>7</v>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row>
    <row r="362">
      <c r="A362" s="4" t="inlineStr">
        <is>
          <t>Senior Secured Convertible Promissory Note [Member] | June Two Thousand Twenty Four S P A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row>
    <row r="363">
      <c r="A363" s="3" t="inlineStr">
        <is>
          <t>Short-Term Debt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row>
    <row r="364">
      <c r="A364" s="4" t="inlineStr">
        <is>
          <t>Aggregate principal amount</t>
        </is>
      </c>
      <c r="B364" s="5" t="n">
        <v>400000</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row>
    <row r="365">
      <c r="A365" s="4" t="inlineStr">
        <is>
          <t>Debt instrument original issue discount percentage</t>
        </is>
      </c>
      <c r="B365" s="10" t="n">
        <v>0.1</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row>
    <row r="366">
      <c r="A366" s="4" t="inlineStr">
        <is>
          <t>Convertible Notes Payable One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row>
    <row r="367">
      <c r="A367" s="3" t="inlineStr">
        <is>
          <t>Short-Term Debt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row>
    <row r="368">
      <c r="A368" s="4" t="inlineStr">
        <is>
          <t>Debt converted, value</t>
        </is>
      </c>
      <c r="B368" s="4" t="inlineStr">
        <is>
          <t xml:space="preserve"> </t>
        </is>
      </c>
      <c r="C368" s="4" t="inlineStr">
        <is>
          <t xml:space="preserve"> </t>
        </is>
      </c>
      <c r="D368" s="4" t="inlineStr">
        <is>
          <t xml:space="preserve"> </t>
        </is>
      </c>
      <c r="E368" s="4" t="inlineStr">
        <is>
          <t xml:space="preserve"> </t>
        </is>
      </c>
      <c r="F368" s="4" t="inlineStr">
        <is>
          <t xml:space="preserve"> </t>
        </is>
      </c>
      <c r="G368" s="5" t="n">
        <v>881165</v>
      </c>
      <c r="H368" s="4" t="inlineStr">
        <is>
          <t xml:space="preserve"> </t>
        </is>
      </c>
      <c r="I368" s="4" t="inlineStr">
        <is>
          <t xml:space="preserve"> </t>
        </is>
      </c>
      <c r="J368" s="5" t="n">
        <v>84117</v>
      </c>
      <c r="K368" s="5" t="n">
        <v>113300</v>
      </c>
      <c r="L368" s="4" t="inlineStr">
        <is>
          <t xml:space="preserve"> </t>
        </is>
      </c>
      <c r="M368" s="4" t="inlineStr">
        <is>
          <t xml:space="preserve"> </t>
        </is>
      </c>
      <c r="N368" s="5" t="n">
        <v>441428</v>
      </c>
      <c r="O368" s="5" t="n">
        <v>105575</v>
      </c>
      <c r="P368" s="4" t="inlineStr">
        <is>
          <t xml:space="preserve"> </t>
        </is>
      </c>
      <c r="Q368" s="5" t="n">
        <v>114036</v>
      </c>
      <c r="R368" s="5" t="n">
        <v>125072</v>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row>
    <row r="369">
      <c r="A369" s="4" t="inlineStr">
        <is>
          <t>March Two Thousand Twenty Four Debt Financing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row>
    <row r="370">
      <c r="A370" s="3" t="inlineStr">
        <is>
          <t>Short-Term Deb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row>
    <row r="371">
      <c r="A371" s="4" t="inlineStr">
        <is>
          <t>Aggregate principal amou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5" t="n">
        <v>211500</v>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row>
    <row r="372">
      <c r="A372" s="4" t="inlineStr">
        <is>
          <t>Debt instrument original issue discount percentag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10" t="n">
        <v>0.13</v>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row>
    <row r="373">
      <c r="A373" s="4" t="inlineStr">
        <is>
          <t>Debt Instrument, Unamortized Discoun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5" t="n">
        <v>27000</v>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row>
    <row r="374">
      <c r="A374" s="4" t="inlineStr">
        <is>
          <t>Convertible Notes Payable, Curre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6" t="n">
        <v>0</v>
      </c>
      <c r="AF374" s="4" t="inlineStr">
        <is>
          <t xml:space="preserve"> </t>
        </is>
      </c>
      <c r="AG374" s="4" t="inlineStr">
        <is>
          <t xml:space="preserve"> </t>
        </is>
      </c>
      <c r="AH374" s="4" t="inlineStr">
        <is>
          <t xml:space="preserve"> </t>
        </is>
      </c>
      <c r="AI374" s="6" t="n">
        <v>194014</v>
      </c>
      <c r="AJ374" s="6" t="n">
        <v>194014</v>
      </c>
      <c r="AK374" s="4" t="inlineStr">
        <is>
          <t xml:space="preserve"> </t>
        </is>
      </c>
      <c r="AL374" s="6" t="n">
        <v>0</v>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row>
    <row r="375">
      <c r="A375" s="4" t="inlineStr">
        <is>
          <t>Interest expens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6" t="n">
        <v>21550</v>
      </c>
      <c r="AJ375" s="6" t="n">
        <v>29514</v>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row>
    <row r="376">
      <c r="A376" s="4" t="inlineStr">
        <is>
          <t>Gross proceed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6" t="n">
        <v>184500</v>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row>
    <row r="377">
      <c r="A377" s="4" t="inlineStr">
        <is>
          <t>Net proceed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5" t="n">
        <v>164500</v>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row>
    <row r="378">
      <c r="A378" s="4" t="inlineStr">
        <is>
          <t>Debt Instrument, Interest Rate, Stated Percentag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10" t="n">
        <v>0.12</v>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row>
    <row r="379">
      <c r="A379" s="4" t="inlineStr">
        <is>
          <t>Long-Term Debt, Gros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5" t="n">
        <v>25380</v>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row>
    <row r="380">
      <c r="A380" s="4" t="inlineStr">
        <is>
          <t>Debt Instrument, Description</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The
Investor Note contains provisions constituting an Event of Default (as such term is defined in the March 2024 Investor Note) and, upon
an Event of Default, the March 2024 Investor Note will be accelerated and become due and payable in an amount equal to 150% of all amounts
due and payable under the March 2024 Investor Note with interest at a default rate of 22% per annum. In addition, upon an Event of Default,
the March 2024 Investor has the right to convert all or any outstanding amount of the March Investor Note into shares of the Company’s
common stock at a conversion price equal to the greater of (i) 75% of the Market Price (as such term is defined in the March 2024 Investor
Note) or (ii) the conversion floor price, which is</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row>
    <row r="381">
      <c r="A381" s="4" t="inlineStr">
        <is>
          <t>March Two Thousand Twenty Four Debt Financing [Member] | Forecast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row>
    <row r="382">
      <c r="A382" s="3" t="inlineStr">
        <is>
          <t>Short-Term Debt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row>
    <row r="383">
      <c r="A383" s="4" t="inlineStr">
        <is>
          <t>Aggregate principal amou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5" t="n">
        <v>29610</v>
      </c>
      <c r="AO383" s="5" t="n">
        <v>29610</v>
      </c>
      <c r="AP383" s="5" t="n">
        <v>29610</v>
      </c>
      <c r="AQ383" s="5" t="n">
        <v>29610</v>
      </c>
      <c r="AR383" s="5" t="n">
        <v>118440</v>
      </c>
      <c r="AS383" s="4" t="inlineStr">
        <is>
          <t xml:space="preserve"> </t>
        </is>
      </c>
      <c r="AT383" s="4" t="inlineStr">
        <is>
          <t xml:space="preserve"> </t>
        </is>
      </c>
      <c r="AU383" s="4" t="inlineStr">
        <is>
          <t xml:space="preserve"> </t>
        </is>
      </c>
      <c r="AV383" s="4" t="inlineStr">
        <is>
          <t xml:space="preserve"> </t>
        </is>
      </c>
      <c r="AW383" s="4" t="inlineStr">
        <is>
          <t xml:space="preserve"> </t>
        </is>
      </c>
    </row>
    <row r="384">
      <c r="A384" s="4" t="inlineStr">
        <is>
          <t>March Two Thousand Twenty Four Debt Financing [Member] | Minimum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row>
    <row r="385">
      <c r="A385" s="3" t="inlineStr">
        <is>
          <t>Short-Term Deb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row>
    <row r="386">
      <c r="A386" s="4" t="inlineStr">
        <is>
          <t>Debt instrument original issue discount percentag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10" t="n">
        <v>0.03</v>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row>
    <row r="387">
      <c r="A387" s="4" t="inlineStr">
        <is>
          <t>April Two Thousand Twenty Four Debt Financing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row>
    <row r="388">
      <c r="A388" s="3" t="inlineStr">
        <is>
          <t>Short-Term Debt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row>
    <row r="389">
      <c r="A389" s="4" t="inlineStr">
        <is>
          <t>Aggregate principal amount</t>
        </is>
      </c>
      <c r="B389" s="4" t="inlineStr">
        <is>
          <t xml:space="preserve"> </t>
        </is>
      </c>
      <c r="C389" s="4" t="inlineStr">
        <is>
          <t xml:space="preserve"> </t>
        </is>
      </c>
      <c r="D389" s="5" t="n">
        <v>720000</v>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row>
    <row r="390">
      <c r="A390" s="4" t="inlineStr">
        <is>
          <t>Debt Instrument, Convertible, Conversion Price | $ / shares</t>
        </is>
      </c>
      <c r="B390" s="4" t="inlineStr">
        <is>
          <t xml:space="preserve"> </t>
        </is>
      </c>
      <c r="C390" s="4" t="inlineStr">
        <is>
          <t xml:space="preserve"> </t>
        </is>
      </c>
      <c r="D390" s="5" t="n">
        <v>5</v>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row>
    <row r="391">
      <c r="A391" s="4" t="inlineStr">
        <is>
          <t>Payments of Debt Issuance Costs</t>
        </is>
      </c>
      <c r="B391" s="4" t="inlineStr">
        <is>
          <t xml:space="preserve"> </t>
        </is>
      </c>
      <c r="C391" s="4" t="inlineStr">
        <is>
          <t xml:space="preserve"> </t>
        </is>
      </c>
      <c r="D391" s="5" t="n">
        <v>56000</v>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row>
    <row r="392">
      <c r="A392" s="4" t="inlineStr">
        <is>
          <t>Stock Issued During Period, Shares, New Issues | shares</t>
        </is>
      </c>
      <c r="B392" s="4" t="inlineStr">
        <is>
          <t xml:space="preserve"> </t>
        </is>
      </c>
      <c r="C392" s="4" t="inlineStr">
        <is>
          <t xml:space="preserve"> </t>
        </is>
      </c>
      <c r="D392" s="6" t="n">
        <v>37500</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row>
    <row r="393">
      <c r="A393" s="4" t="inlineStr">
        <is>
          <t>Convertible Notes Payable, Curren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6" t="n">
        <v>671836</v>
      </c>
      <c r="AJ393" s="6" t="n">
        <v>671836</v>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row>
    <row r="394">
      <c r="A394" s="4" t="inlineStr">
        <is>
          <t>Interest expens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6" t="n">
        <v>503361</v>
      </c>
      <c r="AJ394" s="6" t="n">
        <v>560189</v>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row>
    <row r="395">
      <c r="A395" s="4" t="inlineStr">
        <is>
          <t>Gross proceeds</t>
        </is>
      </c>
      <c r="B395" s="4" t="inlineStr">
        <is>
          <t xml:space="preserve"> </t>
        </is>
      </c>
      <c r="C395" s="4" t="inlineStr">
        <is>
          <t xml:space="preserve"> </t>
        </is>
      </c>
      <c r="D395" s="5" t="n">
        <v>1000000</v>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row>
    <row r="396">
      <c r="A396" s="4" t="inlineStr">
        <is>
          <t>Net proceeds</t>
        </is>
      </c>
      <c r="B396" s="4" t="inlineStr">
        <is>
          <t xml:space="preserve"> </t>
        </is>
      </c>
      <c r="C396" s="5" t="n">
        <v>5000000</v>
      </c>
      <c r="D396" s="5" t="n">
        <v>664000</v>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row>
    <row r="397">
      <c r="A397" s="4" t="inlineStr">
        <is>
          <t>Debt Instrument, Interest Rate, Stated Percentage</t>
        </is>
      </c>
      <c r="B397" s="4" t="inlineStr">
        <is>
          <t xml:space="preserve"> </t>
        </is>
      </c>
      <c r="C397" s="4" t="inlineStr">
        <is>
          <t xml:space="preserve"> </t>
        </is>
      </c>
      <c r="D397" s="10" t="n">
        <v>0.15</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row>
    <row r="398">
      <c r="A398" s="4" t="inlineStr">
        <is>
          <t>Long-Term Debt, Gross</t>
        </is>
      </c>
      <c r="B398" s="4" t="inlineStr">
        <is>
          <t xml:space="preserve"> </t>
        </is>
      </c>
      <c r="C398" s="4" t="inlineStr">
        <is>
          <t xml:space="preserve"> </t>
        </is>
      </c>
      <c r="D398" s="5" t="n">
        <v>366000</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row>
    <row r="399">
      <c r="A399" s="4" t="inlineStr">
        <is>
          <t>Debt instrument outstanding shares</t>
        </is>
      </c>
      <c r="B399" s="4" t="inlineStr">
        <is>
          <t xml:space="preserve"> </t>
        </is>
      </c>
      <c r="C399" s="10" t="n">
        <v>0.5</v>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row>
    <row r="400">
      <c r="A400" s="4" t="inlineStr">
        <is>
          <t>Debt Instrument, Maturity Date</t>
        </is>
      </c>
      <c r="B400" s="4" t="inlineStr">
        <is>
          <t xml:space="preserve"> </t>
        </is>
      </c>
      <c r="C400" s="4" t="inlineStr">
        <is>
          <t xml:space="preserve"> </t>
        </is>
      </c>
      <c r="D400" s="4" t="inlineStr">
        <is>
          <t>Aug. 16,  2024</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row>
    <row r="401">
      <c r="A401" s="4" t="inlineStr">
        <is>
          <t>Payments of Loan Costs</t>
        </is>
      </c>
      <c r="B401" s="4" t="inlineStr">
        <is>
          <t xml:space="preserve"> </t>
        </is>
      </c>
      <c r="C401" s="4" t="inlineStr">
        <is>
          <t xml:space="preserve"> </t>
        </is>
      </c>
      <c r="D401" s="5" t="n">
        <v>136000</v>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row>
    <row r="402">
      <c r="A402" s="4" t="inlineStr">
        <is>
          <t>Amortization of Debt Discount (Premium)</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6" t="n">
        <v>102557</v>
      </c>
      <c r="AJ402" s="6" t="n">
        <v>115148</v>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row>
    <row r="403">
      <c r="A403" s="4" t="inlineStr">
        <is>
          <t>April Two Thousand Twenty Four Debt Financing [Member] | Investors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row>
    <row r="404">
      <c r="A404" s="3" t="inlineStr">
        <is>
          <t>Short-Term Deb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row>
    <row r="405">
      <c r="A405" s="4" t="inlineStr">
        <is>
          <t>Debt Instrument, Convertible, Conversion Price | $ / shares</t>
        </is>
      </c>
      <c r="B405" s="4" t="inlineStr">
        <is>
          <t xml:space="preserve"> </t>
        </is>
      </c>
      <c r="C405" s="4" t="inlineStr">
        <is>
          <t xml:space="preserve"> </t>
        </is>
      </c>
      <c r="D405" s="5" t="n">
        <v>8</v>
      </c>
      <c r="E405" s="8" t="n">
        <v>9.800000000000001</v>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row>
    <row r="406">
      <c r="A406" s="4" t="inlineStr">
        <is>
          <t>Stock Issued During Period, Shares, New Issues | shares</t>
        </is>
      </c>
      <c r="B406" s="4" t="inlineStr">
        <is>
          <t xml:space="preserve"> </t>
        </is>
      </c>
      <c r="C406" s="4" t="inlineStr">
        <is>
          <t xml:space="preserve"> </t>
        </is>
      </c>
      <c r="D406" s="6" t="n">
        <v>37500</v>
      </c>
      <c r="E406" s="6" t="n">
        <v>37500</v>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row>
    <row r="407">
      <c r="A407" s="4" t="inlineStr">
        <is>
          <t>April Two Thousand Twenty Four Debt Financing [Member] | Commitment Shares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row>
    <row r="408">
      <c r="A408" s="3" t="inlineStr">
        <is>
          <t>Short-Term Deb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row>
    <row r="409">
      <c r="A409" s="4" t="inlineStr">
        <is>
          <t>Stock Issued During Period, Shares, New Issues | shares</t>
        </is>
      </c>
      <c r="B409" s="4" t="inlineStr">
        <is>
          <t xml:space="preserve"> </t>
        </is>
      </c>
      <c r="C409" s="4" t="inlineStr">
        <is>
          <t xml:space="preserve"> </t>
        </is>
      </c>
      <c r="D409" s="6" t="n">
        <v>75000</v>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row>
    <row r="410">
      <c r="A410" s="4" t="inlineStr">
        <is>
          <t>April Two Thousand Twenty Four Debt Financing [Member] | Common Stock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row>
    <row r="411">
      <c r="A411" s="3" t="inlineStr">
        <is>
          <t>Short-Term Deb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row>
    <row r="412">
      <c r="A412" s="4" t="inlineStr">
        <is>
          <t>Debt Instrument, Convertible, Conversion Price | $ / shares</t>
        </is>
      </c>
      <c r="B412" s="4" t="inlineStr">
        <is>
          <t xml:space="preserve"> </t>
        </is>
      </c>
      <c r="C412" s="4" t="inlineStr">
        <is>
          <t xml:space="preserve"> </t>
        </is>
      </c>
      <c r="D412" s="8" t="n">
        <v>9.800000000000001</v>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row>
    <row r="413">
      <c r="A413" s="4" t="inlineStr">
        <is>
          <t>April Two Thousand Twenty Four Debt Financing [Member] | Minimum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row>
    <row r="414">
      <c r="A414" s="3" t="inlineStr">
        <is>
          <t>Short-Term Debt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row>
    <row r="415">
      <c r="A415" s="4" t="inlineStr">
        <is>
          <t>Long-Term Debt, Gross</t>
        </is>
      </c>
      <c r="B415" s="4" t="inlineStr">
        <is>
          <t xml:space="preserve"> </t>
        </is>
      </c>
      <c r="C415" s="4" t="inlineStr">
        <is>
          <t xml:space="preserve"> </t>
        </is>
      </c>
      <c r="D415" s="5" t="n">
        <v>301500</v>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row>
    <row r="416">
      <c r="A416" s="4" t="inlineStr">
        <is>
          <t>April Two Thousand Twenty Four Debt Financing [Member] | Minimum [Member] | Common Stock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row>
    <row r="417">
      <c r="A417" s="3" t="inlineStr">
        <is>
          <t>Short-Term Debt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row>
    <row r="418">
      <c r="A418" s="4" t="inlineStr">
        <is>
          <t>Debt Instrument, Convertible, Conversion Price | $ / shares</t>
        </is>
      </c>
      <c r="B418" s="4" t="inlineStr">
        <is>
          <t xml:space="preserve"> </t>
        </is>
      </c>
      <c r="C418" s="4" t="inlineStr">
        <is>
          <t xml:space="preserve"> </t>
        </is>
      </c>
      <c r="D418" s="5" t="n">
        <v>8</v>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row>
    <row r="419">
      <c r="A419" s="4" t="inlineStr">
        <is>
          <t>June Two Thousand Twenty Four Debt Financing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row>
    <row r="420">
      <c r="A420" s="3" t="inlineStr">
        <is>
          <t>Short-Term Deb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row>
    <row r="421">
      <c r="A421" s="4" t="inlineStr">
        <is>
          <t>Debt Instrument, Convertible, Conversion Price | $ / shares</t>
        </is>
      </c>
      <c r="B421" s="14" t="n">
        <v>7.905</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row>
    <row r="422">
      <c r="A422" s="4" t="inlineStr">
        <is>
          <t>Debt instrument floor price | $ / shares</t>
        </is>
      </c>
      <c r="B422" s="8" t="n">
        <v>2.4</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row>
    <row r="423">
      <c r="A423" s="4" t="inlineStr">
        <is>
          <t>Convertible Notes Payable, Curren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6" t="n">
        <v>0</v>
      </c>
      <c r="AF423" s="4" t="inlineStr">
        <is>
          <t xml:space="preserve"> </t>
        </is>
      </c>
      <c r="AG423" s="4" t="inlineStr">
        <is>
          <t xml:space="preserve"> </t>
        </is>
      </c>
      <c r="AH423" s="4" t="inlineStr">
        <is>
          <t xml:space="preserve"> </t>
        </is>
      </c>
      <c r="AI423" s="5" t="n">
        <v>454040</v>
      </c>
      <c r="AJ423" s="6" t="n">
        <v>454040</v>
      </c>
      <c r="AK423" s="4" t="inlineStr">
        <is>
          <t xml:space="preserve"> </t>
        </is>
      </c>
      <c r="AL423" s="6" t="n">
        <v>0</v>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row>
    <row r="424">
      <c r="A424" s="4" t="inlineStr">
        <is>
          <t>Interest expens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5" t="n">
        <v>35537</v>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row>
    <row r="425">
      <c r="A425" s="4" t="inlineStr">
        <is>
          <t>Gross proceeds</t>
        </is>
      </c>
      <c r="B425" s="5" t="n">
        <v>720000</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row>
    <row r="426">
      <c r="A426" s="4" t="inlineStr">
        <is>
          <t>Net proceeds</t>
        </is>
      </c>
      <c r="B426" s="5" t="n">
        <v>676200</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row>
    <row r="427">
      <c r="A427" s="4" t="inlineStr">
        <is>
          <t>Debt Instrument, Description</t>
        </is>
      </c>
      <c r="B427" s="4" t="inlineStr">
        <is>
          <t>The
June 2024 Notes are initially convertible into shares of Common Stock (the “June 2024 Conversion Shares”) at a conversion
price of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row>
    <row r="428">
      <c r="A428" s="4" t="inlineStr">
        <is>
          <t>Percentage of total principal amount</t>
        </is>
      </c>
      <c r="B428" s="10" t="n">
        <v>1.03</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row>
    <row r="429">
      <c r="A429" s="4" t="inlineStr">
        <is>
          <t>Percentage of prepayment premium</t>
        </is>
      </c>
      <c r="B429" s="10" t="n">
        <v>0.05</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row>
    <row r="430">
      <c r="A430" s="4" t="inlineStr">
        <is>
          <t>June Two Thousand Twenty Four Debt Financing [Member] | June Two Thousand Twenty Four S P A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row>
    <row r="431">
      <c r="A431" s="3" t="inlineStr">
        <is>
          <t>Short-Term Deb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row>
    <row r="432">
      <c r="A432" s="4" t="inlineStr">
        <is>
          <t>Aggregate principal amount</t>
        </is>
      </c>
      <c r="B432" s="5" t="n">
        <v>360000</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row>
    <row r="433">
      <c r="A433" s="4" t="inlineStr">
        <is>
          <t>Debt instrument original issue discount percentage</t>
        </is>
      </c>
      <c r="B433" s="10" t="n">
        <v>0.1</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row>
    <row r="434">
      <c r="A434" s="4" t="inlineStr">
        <is>
          <t>June Two Thousand Twenty Four S P A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row>
    <row r="435">
      <c r="A435" s="3" t="inlineStr">
        <is>
          <t>Short-Term Deb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row>
    <row r="436">
      <c r="A436" s="4" t="inlineStr">
        <is>
          <t>Class of Warrant or Right, Outstanding | shares</t>
        </is>
      </c>
      <c r="B436" s="6" t="n">
        <v>37231</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row>
    <row r="437">
      <c r="A437" s="4" t="inlineStr">
        <is>
          <t>Class of Warrant or Right, Exercise Price of Warrants or Rights | $ / shares</t>
        </is>
      </c>
      <c r="B437" s="14" t="n">
        <v>7.905</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row>
    <row r="438">
      <c r="A438" s="4" t="inlineStr">
        <is>
          <t>Warrants Not Settleable in Cash, Fair Value Disclosure</t>
        </is>
      </c>
      <c r="B438" s="5" t="n">
        <v>257701</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row>
    <row r="439">
      <c r="A439" s="4" t="inlineStr">
        <is>
          <t>Stock Issued During Period, Shares, New Issues | shares</t>
        </is>
      </c>
      <c r="B439" s="6" t="n">
        <v>74461</v>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row>
    <row r="440">
      <c r="A440" s="4" t="inlineStr">
        <is>
          <t>June Two Thousand Twenty Four S P A [Member] | Measurement Input, Share Price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row>
    <row r="441">
      <c r="A441" s="3" t="inlineStr">
        <is>
          <t>Short-Term Debt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row>
    <row r="442">
      <c r="A442" s="4" t="inlineStr">
        <is>
          <t>Share Price | $ / shares</t>
        </is>
      </c>
      <c r="B442" s="5" t="n">
        <v>6</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row>
    <row r="443">
      <c r="A443" s="4" t="inlineStr">
        <is>
          <t>June Two Thousand Twenty Four S P A [Member] | Measurement Input, Exercise Price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row>
    <row r="444">
      <c r="A444" s="3" t="inlineStr">
        <is>
          <t>Short-Term Debt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row>
    <row r="445">
      <c r="A445" s="4" t="inlineStr">
        <is>
          <t>Share-Based Compensation Arrangement by Share-Based Payment Award, Fair Value Assumptions, Exercise Price | $ / shares</t>
        </is>
      </c>
      <c r="B445" s="14" t="n">
        <v>7.905</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row>
    <row r="446">
      <c r="A446" s="4" t="inlineStr">
        <is>
          <t>June Two Thousand Twenty Four S P A [Member] | Measurement Input, Expected Term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row>
    <row r="447">
      <c r="A447" s="3" t="inlineStr">
        <is>
          <t>Short-Term Debt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row>
    <row r="448">
      <c r="A448" s="4" t="inlineStr">
        <is>
          <t>Share-Based Compensation Arrangement by Share-Based Payment Award, Fair Value Assumptions, Expected Term</t>
        </is>
      </c>
      <c r="B448" s="4" t="inlineStr">
        <is>
          <t>5 years</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row>
    <row r="449">
      <c r="A449" s="4" t="inlineStr">
        <is>
          <t>June Two Thousand Twenty Four S P A [Member] | Measurement Input, Option Volatility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row>
    <row r="450">
      <c r="A450" s="3" t="inlineStr">
        <is>
          <t>Short-Term Deb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row>
    <row r="451">
      <c r="A451" s="4" t="inlineStr">
        <is>
          <t>Share-Based Compensation Arrangement by Share-Based Payment Award, Fair Value Assumptions, Expected Volatility Rate</t>
        </is>
      </c>
      <c r="B451" s="9" t="n">
        <v>1.3252</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row>
    <row r="452">
      <c r="A452" s="4" t="inlineStr">
        <is>
          <t>June Two Thousand Twenty Four S P A [Member] | Measurement Input, Expected Dividend Rate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row>
    <row r="453">
      <c r="A453" s="3" t="inlineStr">
        <is>
          <t>Short-Term Debt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row>
    <row r="454">
      <c r="A454" s="4" t="inlineStr">
        <is>
          <t>Share-Based Compensation Arrangement by Share-Based Payment Award, Fair Value Assumptions, Expected Dividend Rate</t>
        </is>
      </c>
      <c r="B454" s="10" t="n">
        <v>0</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row>
    <row r="455">
      <c r="A455" s="4" t="inlineStr">
        <is>
          <t>June Two Thousand Twenty Four S P A [Member] | Measurement Input, Discount Rate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row>
    <row r="456">
      <c r="A456" s="3" t="inlineStr">
        <is>
          <t>Short-Term Debt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row>
    <row r="457">
      <c r="A457" s="4" t="inlineStr">
        <is>
          <t>Debt Instrument, Measurement Input</t>
        </is>
      </c>
      <c r="B457" s="13" t="n">
        <v>4.29</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row>
    <row r="458">
      <c r="A458" s="4" t="inlineStr">
        <is>
          <t>Bridge Loan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row>
    <row r="459">
      <c r="A459" s="3" t="inlineStr">
        <is>
          <t>Short-Term Debt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row>
    <row r="460">
      <c r="A460" s="4" t="inlineStr">
        <is>
          <t>Class of Warrant or Right, Outstanding | share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6" t="n">
        <v>20000</v>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row>
    <row r="461">
      <c r="A461" s="4" t="inlineStr">
        <is>
          <t>Class of Warrant or Right, Exercise Price of Warrants or Rights | $ / share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8" t="n">
        <v>0.2</v>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row>
    <row r="462">
      <c r="A462" s="4" t="inlineStr">
        <is>
          <t>Debt instrument original issue discount percentag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10" t="n">
        <v>0.1</v>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row>
    <row r="463">
      <c r="A463" s="4" t="inlineStr">
        <is>
          <t>Debt Instrument, Unamortized Discoun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5" t="n">
        <v>44000</v>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row>
    <row r="464">
      <c r="A464" s="4" t="inlineStr">
        <is>
          <t>Payments of Debt Issuance Cost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6" t="n">
        <v>70438</v>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row>
    <row r="465">
      <c r="A465" s="4" t="inlineStr">
        <is>
          <t>Proceeds from Issuance of Deb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5" t="n">
        <v>329562</v>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row>
    <row r="466">
      <c r="A466" s="4" t="inlineStr">
        <is>
          <t>Share Price | $ / share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8" t="n">
        <v>0.2</v>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row>
    <row r="467">
      <c r="A467" s="4" t="inlineStr">
        <is>
          <t>Interest expens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6" t="n">
        <v>174281</v>
      </c>
      <c r="AM467" s="5" t="n">
        <v>51040</v>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row>
    <row r="468">
      <c r="A468" s="4" t="inlineStr">
        <is>
          <t>Gross proceed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5" t="n">
        <v>444000</v>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row>
    <row r="469">
      <c r="A469" s="4" t="inlineStr">
        <is>
          <t>Debt instrument, interest rat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10" t="n">
        <v>1</v>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row>
    <row r="470">
      <c r="A470" s="4" t="inlineStr">
        <is>
          <t>Notes payabl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6" t="n">
        <v>265719</v>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row>
    <row r="471">
      <c r="A471" s="4" t="inlineStr">
        <is>
          <t>Debt amount, repaid</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5" t="n">
        <v>440000</v>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row>
    <row r="472">
      <c r="A472" s="4" t="inlineStr">
        <is>
          <t>Bridge Loan [Member] | IPO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row>
    <row r="473">
      <c r="A473" s="3" t="inlineStr">
        <is>
          <t>Short-Term Debt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row>
    <row r="474">
      <c r="A474" s="4" t="inlineStr">
        <is>
          <t>Debt instrument, interest rat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10" t="n">
        <v>0.08</v>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row>
    <row r="475">
      <c r="A475" s="4" t="inlineStr">
        <is>
          <t>Bridge Loan [Member] | Investors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row>
    <row r="476">
      <c r="A476" s="3" t="inlineStr">
        <is>
          <t>Short-Term Debt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row>
    <row r="477">
      <c r="A477" s="4" t="inlineStr">
        <is>
          <t>Notes payabl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5" t="n">
        <v>0</v>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5" t="n">
        <v>0</v>
      </c>
      <c r="AM477" s="5" t="n">
        <v>265719</v>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row>
    <row r="478">
      <c r="A478" s="4" t="inlineStr">
        <is>
          <t>Bridge Loan [Member] | Maximum [Member]</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row>
    <row r="479">
      <c r="A479" s="3" t="inlineStr">
        <is>
          <t>Short-Term Debt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row>
    <row r="480">
      <c r="A480" s="4" t="inlineStr">
        <is>
          <t>Debt instrument, interest rate</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10" t="n">
        <v>0.15</v>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row>
  </sheetData>
  <mergeCells count="4">
    <mergeCell ref="A1:A2"/>
    <mergeCell ref="AD1:AH1"/>
    <mergeCell ref="AJ1:AK1"/>
    <mergeCell ref="AL1:A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25" customWidth="1" min="2" max="2"/>
    <col width="26" customWidth="1" min="3" max="3"/>
    <col width="14" customWidth="1" min="4" max="4"/>
    <col width="14" customWidth="1" min="5" max="5"/>
  </cols>
  <sheetData>
    <row r="1">
      <c r="A1" s="1" t="inlineStr">
        <is>
          <t>SCHEDULE OF WARRANT ACTIVITY (Details) - USD ($)</t>
        </is>
      </c>
      <c r="B1" s="2" t="inlineStr">
        <is>
          <t>9 Months Ended</t>
        </is>
      </c>
      <c r="C1" s="2" t="inlineStr">
        <is>
          <t>12 Months Ended</t>
        </is>
      </c>
    </row>
    <row r="2">
      <c r="B2" s="2" t="inlineStr">
        <is>
          <t>Jul. 31, 2024</t>
        </is>
      </c>
      <c r="C2" s="2" t="inlineStr">
        <is>
          <t>Oct. 31, 2023</t>
        </is>
      </c>
      <c r="D2" s="2" t="inlineStr">
        <is>
          <t>Oct. 31, 2022</t>
        </is>
      </c>
      <c r="E2" s="2" t="inlineStr">
        <is>
          <t>Oct.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beginning</t>
        </is>
      </c>
      <c r="B4" s="6" t="n">
        <v>88336</v>
      </c>
      <c r="C4" s="4" t="inlineStr">
        <is>
          <t xml:space="preserve"> </t>
        </is>
      </c>
      <c r="D4" s="4" t="inlineStr">
        <is>
          <t xml:space="preserve"> </t>
        </is>
      </c>
      <c r="E4" s="4" t="inlineStr">
        <is>
          <t xml:space="preserve"> </t>
        </is>
      </c>
    </row>
    <row r="5">
      <c r="A5" s="4" t="inlineStr">
        <is>
          <t>Weighted average, exercise price, beginning</t>
        </is>
      </c>
      <c r="B5" s="8" t="n">
        <v>22.4</v>
      </c>
      <c r="C5" s="4" t="inlineStr">
        <is>
          <t xml:space="preserve"> </t>
        </is>
      </c>
      <c r="D5" s="4" t="inlineStr">
        <is>
          <t xml:space="preserve"> </t>
        </is>
      </c>
      <c r="E5" s="4" t="inlineStr">
        <is>
          <t xml:space="preserve"> </t>
        </is>
      </c>
    </row>
    <row r="6">
      <c r="A6" s="4" t="inlineStr">
        <is>
          <t>Weighted average remaining life in years</t>
        </is>
      </c>
      <c r="B6" s="4" t="inlineStr">
        <is>
          <t xml:space="preserve"> </t>
        </is>
      </c>
      <c r="C6" s="4" t="inlineStr">
        <is>
          <t>3 years 10 months 24 days</t>
        </is>
      </c>
      <c r="D6" s="4" t="inlineStr">
        <is>
          <t xml:space="preserve"> </t>
        </is>
      </c>
      <c r="E6" s="4" t="inlineStr">
        <is>
          <t xml:space="preserve"> </t>
        </is>
      </c>
    </row>
    <row r="7">
      <c r="A7" s="4" t="inlineStr">
        <is>
          <t>Intrinsic value, beginning</t>
        </is>
      </c>
      <c r="B7" s="5" t="n">
        <v>211200</v>
      </c>
      <c r="C7" s="4" t="inlineStr">
        <is>
          <t xml:space="preserve"> </t>
        </is>
      </c>
      <c r="D7" s="4" t="inlineStr">
        <is>
          <t xml:space="preserve"> </t>
        </is>
      </c>
      <c r="E7" s="4" t="inlineStr">
        <is>
          <t xml:space="preserve"> </t>
        </is>
      </c>
    </row>
    <row r="8">
      <c r="A8" s="4" t="inlineStr">
        <is>
          <t>Number of warrants issued</t>
        </is>
      </c>
      <c r="B8" s="4" t="inlineStr">
        <is>
          <t xml:space="preserve"> </t>
        </is>
      </c>
      <c r="C8" s="6" t="n">
        <v>238803</v>
      </c>
      <c r="D8" s="4" t="inlineStr">
        <is>
          <t xml:space="preserve"> </t>
        </is>
      </c>
      <c r="E8" s="4" t="inlineStr">
        <is>
          <t xml:space="preserve"> </t>
        </is>
      </c>
    </row>
    <row r="9">
      <c r="A9" s="4" t="inlineStr">
        <is>
          <t>Weighted average, exercise price, issued</t>
        </is>
      </c>
      <c r="B9" s="4" t="inlineStr">
        <is>
          <t xml:space="preserve"> </t>
        </is>
      </c>
      <c r="C9" s="8" t="n">
        <v>20.8</v>
      </c>
      <c r="D9" s="4" t="inlineStr">
        <is>
          <t xml:space="preserve"> </t>
        </is>
      </c>
      <c r="E9" s="4" t="inlineStr">
        <is>
          <t xml:space="preserve"> </t>
        </is>
      </c>
    </row>
    <row r="10">
      <c r="A10" s="4" t="inlineStr">
        <is>
          <t>Weighted average remaining life in years</t>
        </is>
      </c>
      <c r="B10" s="4" t="inlineStr">
        <is>
          <t xml:space="preserve"> </t>
        </is>
      </c>
      <c r="C10" s="4" t="inlineStr">
        <is>
          <t>3 years 1 month 6 days</t>
        </is>
      </c>
      <c r="D10" s="4" t="inlineStr">
        <is>
          <t xml:space="preserve"> </t>
        </is>
      </c>
      <c r="E10" s="4" t="inlineStr">
        <is>
          <t xml:space="preserve"> </t>
        </is>
      </c>
    </row>
    <row r="11">
      <c r="A11" s="4" t="inlineStr">
        <is>
          <t>Number of warrants outstanding, ending</t>
        </is>
      </c>
      <c r="B11" s="4" t="inlineStr">
        <is>
          <t xml:space="preserve"> </t>
        </is>
      </c>
      <c r="C11" s="6" t="n">
        <v>88336</v>
      </c>
      <c r="D11" s="4" t="inlineStr">
        <is>
          <t xml:space="preserve"> </t>
        </is>
      </c>
      <c r="E11" s="4" t="inlineStr">
        <is>
          <t xml:space="preserve"> </t>
        </is>
      </c>
    </row>
    <row r="12">
      <c r="A12" s="4" t="inlineStr">
        <is>
          <t>Weighted average, exercise price, ending</t>
        </is>
      </c>
      <c r="B12" s="4" t="inlineStr">
        <is>
          <t xml:space="preserve"> </t>
        </is>
      </c>
      <c r="C12" s="8" t="n">
        <v>22.4</v>
      </c>
      <c r="D12" s="4" t="inlineStr">
        <is>
          <t xml:space="preserve"> </t>
        </is>
      </c>
      <c r="E12" s="4" t="inlineStr">
        <is>
          <t xml:space="preserve"> </t>
        </is>
      </c>
    </row>
    <row r="13">
      <c r="A13" s="4" t="inlineStr">
        <is>
          <t>Intrinsic value, ending</t>
        </is>
      </c>
      <c r="B13" s="4" t="inlineStr">
        <is>
          <t xml:space="preserve"> </t>
        </is>
      </c>
      <c r="C13" s="5" t="n">
        <v>211200</v>
      </c>
      <c r="D13" s="4" t="inlineStr">
        <is>
          <t xml:space="preserve"> </t>
        </is>
      </c>
      <c r="E13" s="4" t="inlineStr">
        <is>
          <t xml:space="preserve"> </t>
        </is>
      </c>
    </row>
    <row r="14">
      <c r="A14" s="4" t="inlineStr">
        <is>
          <t>Weighted average, exercise price, exercisable</t>
        </is>
      </c>
      <c r="B14" s="4" t="inlineStr">
        <is>
          <t xml:space="preserve"> </t>
        </is>
      </c>
      <c r="C14" s="8" t="n">
        <v>22.4</v>
      </c>
      <c r="D14" s="4" t="inlineStr">
        <is>
          <t xml:space="preserve"> </t>
        </is>
      </c>
      <c r="E14" s="4" t="inlineStr">
        <is>
          <t xml:space="preserve"> </t>
        </is>
      </c>
    </row>
    <row r="15">
      <c r="A15" s="4" t="inlineStr">
        <is>
          <t>Weighted average remaining life in years, Exercisable</t>
        </is>
      </c>
      <c r="B15" s="4" t="inlineStr">
        <is>
          <t xml:space="preserve"> </t>
        </is>
      </c>
      <c r="C15" s="4" t="inlineStr">
        <is>
          <t>3 years 10 months 24 days</t>
        </is>
      </c>
      <c r="D15" s="4" t="inlineStr">
        <is>
          <t xml:space="preserve"> </t>
        </is>
      </c>
      <c r="E15" s="4" t="inlineStr">
        <is>
          <t xml:space="preserve"> </t>
        </is>
      </c>
    </row>
    <row r="16">
      <c r="A16" s="4" t="inlineStr">
        <is>
          <t>Intrinsic value, exercisable ending</t>
        </is>
      </c>
      <c r="B16" s="4" t="inlineStr">
        <is>
          <t xml:space="preserve"> </t>
        </is>
      </c>
      <c r="C16" s="5" t="n">
        <v>211200</v>
      </c>
      <c r="D16" s="4" t="inlineStr">
        <is>
          <t xml:space="preserve"> </t>
        </is>
      </c>
      <c r="E16" s="4" t="inlineStr">
        <is>
          <t xml:space="preserve"> </t>
        </is>
      </c>
    </row>
    <row r="17">
      <c r="A17" s="4" t="inlineStr">
        <is>
          <t>Number of warrants exercised</t>
        </is>
      </c>
      <c r="B17" s="4" t="inlineStr">
        <is>
          <t xml:space="preserve"> </t>
        </is>
      </c>
      <c r="C17" s="6" t="n">
        <v>-145065</v>
      </c>
      <c r="D17" s="4" t="inlineStr">
        <is>
          <t xml:space="preserve"> </t>
        </is>
      </c>
      <c r="E17" s="4" t="inlineStr">
        <is>
          <t xml:space="preserve"> </t>
        </is>
      </c>
    </row>
    <row r="18">
      <c r="A18" s="4" t="inlineStr">
        <is>
          <t>Weighted average, exercise price, exercised</t>
        </is>
      </c>
      <c r="B18" s="4" t="inlineStr">
        <is>
          <t xml:space="preserve"> </t>
        </is>
      </c>
      <c r="C18" s="8" t="n">
        <v>20.6</v>
      </c>
      <c r="D18" s="4" t="inlineStr">
        <is>
          <t xml:space="preserve"> </t>
        </is>
      </c>
      <c r="E18" s="4" t="inlineStr">
        <is>
          <t xml:space="preserve"> </t>
        </is>
      </c>
    </row>
    <row r="19">
      <c r="A19" s="4" t="inlineStr">
        <is>
          <t>Weighted average remaining life in years, exercised</t>
        </is>
      </c>
      <c r="B19" s="4" t="inlineStr">
        <is>
          <t xml:space="preserve"> </t>
        </is>
      </c>
      <c r="C19" s="4" t="inlineStr">
        <is>
          <t xml:space="preserve"> </t>
        </is>
      </c>
      <c r="D19" s="4" t="inlineStr">
        <is>
          <t xml:space="preserve"> </t>
        </is>
      </c>
      <c r="E19" s="4" t="inlineStr">
        <is>
          <t xml:space="preserve"> </t>
        </is>
      </c>
    </row>
    <row r="20">
      <c r="A20" s="4" t="inlineStr">
        <is>
          <t>Number of warrants cancelled</t>
        </is>
      </c>
      <c r="B20" s="4" t="inlineStr">
        <is>
          <t xml:space="preserve"> </t>
        </is>
      </c>
      <c r="C20" s="4" t="inlineStr">
        <is>
          <t xml:space="preserve"> </t>
        </is>
      </c>
      <c r="D20" s="4" t="inlineStr">
        <is>
          <t xml:space="preserve"> </t>
        </is>
      </c>
      <c r="E20" s="4" t="inlineStr">
        <is>
          <t xml:space="preserve"> </t>
        </is>
      </c>
    </row>
    <row r="21">
      <c r="A21" s="4" t="inlineStr">
        <is>
          <t>Weighted average, exercise price, cancelled</t>
        </is>
      </c>
      <c r="B21" s="4" t="inlineStr">
        <is>
          <t xml:space="preserve"> </t>
        </is>
      </c>
      <c r="C21" s="4" t="inlineStr">
        <is>
          <t xml:space="preserve"> </t>
        </is>
      </c>
      <c r="D21" s="4" t="inlineStr">
        <is>
          <t xml:space="preserve"> </t>
        </is>
      </c>
      <c r="E21" s="4" t="inlineStr">
        <is>
          <t xml:space="preserve"> </t>
        </is>
      </c>
    </row>
    <row r="22">
      <c r="A22" s="4" t="inlineStr">
        <is>
          <t>Number of warrants expired</t>
        </is>
      </c>
      <c r="B22" s="4" t="inlineStr">
        <is>
          <t xml:space="preserve"> </t>
        </is>
      </c>
      <c r="C22" s="6" t="n">
        <v>-5402</v>
      </c>
      <c r="D22" s="4" t="inlineStr">
        <is>
          <t xml:space="preserve"> </t>
        </is>
      </c>
      <c r="E22" s="4" t="inlineStr">
        <is>
          <t xml:space="preserve"> </t>
        </is>
      </c>
    </row>
    <row r="23">
      <c r="A23" s="4" t="inlineStr">
        <is>
          <t>Weighted average, exercise price, expired</t>
        </is>
      </c>
      <c r="B23" s="4" t="inlineStr">
        <is>
          <t xml:space="preserve"> </t>
        </is>
      </c>
      <c r="C23" s="4" t="inlineStr">
        <is>
          <t xml:space="preserve"> </t>
        </is>
      </c>
      <c r="D23" s="4" t="inlineStr">
        <is>
          <t xml:space="preserve"> </t>
        </is>
      </c>
      <c r="E23" s="4" t="inlineStr">
        <is>
          <t xml:space="preserve"> </t>
        </is>
      </c>
    </row>
    <row r="24">
      <c r="A24" s="4" t="inlineStr">
        <is>
          <t>Warrants outstanding, exercisable</t>
        </is>
      </c>
      <c r="B24" s="4" t="inlineStr">
        <is>
          <t xml:space="preserve"> </t>
        </is>
      </c>
      <c r="C24" s="6" t="n">
        <v>88336</v>
      </c>
      <c r="D24" s="4" t="inlineStr">
        <is>
          <t xml:space="preserve"> </t>
        </is>
      </c>
      <c r="E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Number of warrants outstanding, beginning</t>
        </is>
      </c>
      <c r="B27" s="6" t="n">
        <v>88336</v>
      </c>
      <c r="C27" s="4" t="inlineStr">
        <is>
          <t xml:space="preserve"> </t>
        </is>
      </c>
      <c r="D27" s="4" t="inlineStr">
        <is>
          <t xml:space="preserve"> </t>
        </is>
      </c>
      <c r="E27" s="4" t="inlineStr">
        <is>
          <t xml:space="preserve"> </t>
        </is>
      </c>
    </row>
    <row r="28">
      <c r="A28" s="4" t="inlineStr">
        <is>
          <t>Weighted average, exercise price, beginning</t>
        </is>
      </c>
      <c r="B28" s="8" t="n">
        <v>22.4</v>
      </c>
      <c r="C28" s="4" t="inlineStr">
        <is>
          <t xml:space="preserve"> </t>
        </is>
      </c>
      <c r="D28" s="4" t="inlineStr">
        <is>
          <t xml:space="preserve"> </t>
        </is>
      </c>
      <c r="E28" s="4" t="inlineStr">
        <is>
          <t xml:space="preserve"> </t>
        </is>
      </c>
    </row>
    <row r="29">
      <c r="A29" s="4" t="inlineStr">
        <is>
          <t>Weighted average remaining life in years</t>
        </is>
      </c>
      <c r="B29" s="4" t="inlineStr">
        <is>
          <t>4 years</t>
        </is>
      </c>
      <c r="C29" s="4" t="inlineStr">
        <is>
          <t>7 years 3 months 18 days</t>
        </is>
      </c>
      <c r="D29" s="4" t="inlineStr">
        <is>
          <t xml:space="preserve"> </t>
        </is>
      </c>
      <c r="E29" s="4" t="inlineStr">
        <is>
          <t xml:space="preserve"> </t>
        </is>
      </c>
    </row>
    <row r="30">
      <c r="A30" s="4" t="inlineStr">
        <is>
          <t>Intrinsic value, beginning</t>
        </is>
      </c>
      <c r="B30" s="4" t="inlineStr">
        <is>
          <t xml:space="preserve"> </t>
        </is>
      </c>
      <c r="C30" s="4" t="inlineStr">
        <is>
          <t xml:space="preserve"> </t>
        </is>
      </c>
      <c r="D30" s="4" t="inlineStr">
        <is>
          <t xml:space="preserve"> </t>
        </is>
      </c>
      <c r="E30" s="4" t="inlineStr">
        <is>
          <t xml:space="preserve"> </t>
        </is>
      </c>
    </row>
    <row r="31">
      <c r="A31" s="4" t="inlineStr">
        <is>
          <t>Number of warrants issued</t>
        </is>
      </c>
      <c r="B31" s="6" t="n">
        <v>103657</v>
      </c>
      <c r="C31" s="4" t="inlineStr">
        <is>
          <t xml:space="preserve"> </t>
        </is>
      </c>
      <c r="D31" s="4" t="inlineStr">
        <is>
          <t xml:space="preserve"> </t>
        </is>
      </c>
      <c r="E31" s="4" t="inlineStr">
        <is>
          <t xml:space="preserve"> </t>
        </is>
      </c>
    </row>
    <row r="32">
      <c r="A32" s="4" t="inlineStr">
        <is>
          <t>Weighted average, exercise price, issued</t>
        </is>
      </c>
      <c r="B32" s="8" t="n">
        <v>9.199999999999999</v>
      </c>
      <c r="C32" s="4" t="inlineStr">
        <is>
          <t xml:space="preserve"> </t>
        </is>
      </c>
      <c r="D32" s="4" t="inlineStr">
        <is>
          <t xml:space="preserve"> </t>
        </is>
      </c>
      <c r="E32" s="4" t="inlineStr">
        <is>
          <t xml:space="preserve"> </t>
        </is>
      </c>
    </row>
    <row r="33">
      <c r="A33" s="4" t="inlineStr">
        <is>
          <t>Weighted average remaining life in years</t>
        </is>
      </c>
      <c r="B33" s="4" t="inlineStr">
        <is>
          <t>4 years 9 months 18 days</t>
        </is>
      </c>
      <c r="C33" s="4" t="inlineStr">
        <is>
          <t xml:space="preserve"> </t>
        </is>
      </c>
      <c r="D33" s="4" t="inlineStr">
        <is>
          <t xml:space="preserve"> </t>
        </is>
      </c>
      <c r="E33" s="4" t="inlineStr">
        <is>
          <t xml:space="preserve"> </t>
        </is>
      </c>
    </row>
    <row r="34">
      <c r="A34" s="4" t="inlineStr">
        <is>
          <t>Number of warrants outstanding, ending</t>
        </is>
      </c>
      <c r="B34" s="6" t="n">
        <v>191993</v>
      </c>
      <c r="C34" s="6" t="n">
        <v>88336</v>
      </c>
      <c r="D34" s="4" t="inlineStr">
        <is>
          <t xml:space="preserve"> </t>
        </is>
      </c>
      <c r="E34" s="4" t="inlineStr">
        <is>
          <t xml:space="preserve"> </t>
        </is>
      </c>
    </row>
    <row r="35">
      <c r="A35" s="4" t="inlineStr">
        <is>
          <t>Weighted average, exercise price, ending</t>
        </is>
      </c>
      <c r="B35" s="8" t="n">
        <v>15.2</v>
      </c>
      <c r="C35" s="8" t="n">
        <v>22.4</v>
      </c>
      <c r="D35" s="4" t="inlineStr">
        <is>
          <t xml:space="preserve"> </t>
        </is>
      </c>
      <c r="E35" s="4" t="inlineStr">
        <is>
          <t xml:space="preserve"> </t>
        </is>
      </c>
    </row>
    <row r="36">
      <c r="A36" s="4" t="inlineStr">
        <is>
          <t>Intrinsic value, ending</t>
        </is>
      </c>
      <c r="B36" s="5" t="n">
        <v>98800</v>
      </c>
      <c r="C36" s="4" t="inlineStr">
        <is>
          <t xml:space="preserve"> </t>
        </is>
      </c>
      <c r="D36" s="4" t="inlineStr">
        <is>
          <t xml:space="preserve"> </t>
        </is>
      </c>
      <c r="E36" s="4" t="inlineStr">
        <is>
          <t xml:space="preserve"> </t>
        </is>
      </c>
    </row>
    <row r="37">
      <c r="A37" s="4" t="inlineStr">
        <is>
          <t>Warrants outstanding, exercisable</t>
        </is>
      </c>
      <c r="B37" s="6" t="n">
        <v>191993</v>
      </c>
      <c r="C37" s="4" t="inlineStr">
        <is>
          <t xml:space="preserve"> </t>
        </is>
      </c>
      <c r="D37" s="4" t="inlineStr">
        <is>
          <t xml:space="preserve"> </t>
        </is>
      </c>
      <c r="E37" s="4" t="inlineStr">
        <is>
          <t xml:space="preserve"> </t>
        </is>
      </c>
    </row>
    <row r="38">
      <c r="A38" s="4" t="inlineStr">
        <is>
          <t>Weighted average, exercise price, exercisable</t>
        </is>
      </c>
      <c r="B38" s="8" t="n">
        <v>15.2</v>
      </c>
      <c r="C38" s="4" t="inlineStr">
        <is>
          <t xml:space="preserve"> </t>
        </is>
      </c>
      <c r="D38" s="4" t="inlineStr">
        <is>
          <t xml:space="preserve"> </t>
        </is>
      </c>
      <c r="E38" s="4" t="inlineStr">
        <is>
          <t xml:space="preserve"> </t>
        </is>
      </c>
    </row>
    <row r="39">
      <c r="A39" s="4" t="inlineStr">
        <is>
          <t>Weighted average remaining life in years, Exercisable</t>
        </is>
      </c>
      <c r="B39" s="4" t="inlineStr">
        <is>
          <t>4 years</t>
        </is>
      </c>
      <c r="C39" s="4" t="inlineStr">
        <is>
          <t xml:space="preserve"> </t>
        </is>
      </c>
      <c r="D39" s="4" t="inlineStr">
        <is>
          <t xml:space="preserve"> </t>
        </is>
      </c>
      <c r="E39" s="4" t="inlineStr">
        <is>
          <t xml:space="preserve"> </t>
        </is>
      </c>
    </row>
    <row r="40">
      <c r="A40" s="4" t="inlineStr">
        <is>
          <t>Intrinsic value, exercisable ending</t>
        </is>
      </c>
      <c r="B40" s="5" t="n">
        <v>98800</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 USD ($)</t>
        </is>
      </c>
      <c r="B1" s="2" t="inlineStr">
        <is>
          <t>3 Months Ended</t>
        </is>
      </c>
      <c r="D1" s="2" t="inlineStr">
        <is>
          <t>9 Months Ended</t>
        </is>
      </c>
      <c r="F1" s="2" t="inlineStr">
        <is>
          <t>12 Months Ended</t>
        </is>
      </c>
    </row>
    <row r="2">
      <c r="B2" s="2" t="inlineStr">
        <is>
          <t>Jul. 31, 2024</t>
        </is>
      </c>
      <c r="C2" s="2" t="inlineStr">
        <is>
          <t>Jul. 31, 2023</t>
        </is>
      </c>
      <c r="D2" s="2" t="inlineStr">
        <is>
          <t>Jul. 31, 2024</t>
        </is>
      </c>
      <c r="E2" s="2" t="inlineStr">
        <is>
          <t>Jul. 31, 2023</t>
        </is>
      </c>
      <c r="F2" s="2" t="inlineStr">
        <is>
          <t>Oct. 31, 2023</t>
        </is>
      </c>
      <c r="G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3052</v>
      </c>
      <c r="C4" s="4" t="inlineStr">
        <is>
          <t xml:space="preserve"> </t>
        </is>
      </c>
      <c r="D4" s="5" t="n">
        <v>135975</v>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loration expense</t>
        </is>
      </c>
      <c r="B6" s="6" t="n">
        <v>8054</v>
      </c>
      <c r="C6" s="6" t="n">
        <v>199637</v>
      </c>
      <c r="D6" s="6" t="n">
        <v>132871</v>
      </c>
      <c r="E6" s="6" t="n">
        <v>225052</v>
      </c>
      <c r="F6" s="6" t="n">
        <v>251743</v>
      </c>
      <c r="G6" s="6" t="n">
        <v>28669</v>
      </c>
    </row>
    <row r="7">
      <c r="A7" s="4" t="inlineStr">
        <is>
          <t>General and administrative expenses</t>
        </is>
      </c>
      <c r="B7" s="6" t="n">
        <v>1321961</v>
      </c>
      <c r="C7" s="6" t="n">
        <v>1171256</v>
      </c>
      <c r="D7" s="6" t="n">
        <v>3744914</v>
      </c>
      <c r="E7" s="6" t="n">
        <v>2215775</v>
      </c>
      <c r="F7" s="6" t="n">
        <v>3311886</v>
      </c>
      <c r="G7" s="6" t="n">
        <v>768379</v>
      </c>
    </row>
    <row r="8">
      <c r="A8" s="4" t="inlineStr">
        <is>
          <t>Stock-based compensation expense</t>
        </is>
      </c>
      <c r="B8" s="6" t="n">
        <v>238322</v>
      </c>
      <c r="C8" s="6" t="n">
        <v>785962</v>
      </c>
      <c r="D8" s="6" t="n">
        <v>1150852</v>
      </c>
      <c r="E8" s="6" t="n">
        <v>896947</v>
      </c>
      <c r="F8" s="6" t="n">
        <v>1044261</v>
      </c>
      <c r="G8" s="6" t="n">
        <v>6202</v>
      </c>
    </row>
    <row r="9">
      <c r="A9" s="4" t="inlineStr">
        <is>
          <t>Accretion expense</t>
        </is>
      </c>
      <c r="B9" s="6" t="n">
        <v>695</v>
      </c>
      <c r="C9" s="6" t="n">
        <v>695</v>
      </c>
      <c r="D9" s="6" t="n">
        <v>2084</v>
      </c>
      <c r="E9" s="6" t="n">
        <v>2084</v>
      </c>
      <c r="F9" s="6" t="n">
        <v>2778</v>
      </c>
      <c r="G9" s="6" t="n">
        <v>2778</v>
      </c>
    </row>
    <row r="10">
      <c r="A10" s="4" t="inlineStr">
        <is>
          <t>Total operating expenses</t>
        </is>
      </c>
      <c r="B10" s="6" t="n">
        <v>1569032</v>
      </c>
      <c r="C10" s="6" t="n">
        <v>2157550</v>
      </c>
      <c r="D10" s="6" t="n">
        <v>5030721</v>
      </c>
      <c r="E10" s="6" t="n">
        <v>3339858</v>
      </c>
      <c r="F10" s="6" t="n">
        <v>4610668</v>
      </c>
      <c r="G10" s="6" t="n">
        <v>806028</v>
      </c>
    </row>
    <row r="11">
      <c r="A11" s="4" t="inlineStr">
        <is>
          <t>Loss from operations</t>
        </is>
      </c>
      <c r="B11" s="6" t="n">
        <v>-1505980</v>
      </c>
      <c r="C11" s="6" t="n">
        <v>-2157550</v>
      </c>
      <c r="D11" s="6" t="n">
        <v>-4894746</v>
      </c>
      <c r="E11" s="6" t="n">
        <v>-3339858</v>
      </c>
      <c r="F11" s="6" t="n">
        <v>-4610668</v>
      </c>
      <c r="G11" s="6" t="n">
        <v>-806028</v>
      </c>
    </row>
    <row r="12">
      <c r="A12" s="3"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668381</v>
      </c>
      <c r="C13" s="4" t="inlineStr">
        <is>
          <t xml:space="preserve"> </t>
        </is>
      </c>
      <c r="D13" s="6" t="n">
        <v>1810370</v>
      </c>
      <c r="E13" s="6" t="n">
        <v>746930</v>
      </c>
      <c r="F13" s="6" t="n">
        <v>791811</v>
      </c>
      <c r="G13" s="6" t="n">
        <v>1661981</v>
      </c>
    </row>
    <row r="14">
      <c r="A14" s="4" t="inlineStr">
        <is>
          <t>Settlement fees</t>
        </is>
      </c>
      <c r="B14" s="4" t="inlineStr">
        <is>
          <t xml:space="preserve"> </t>
        </is>
      </c>
      <c r="C14" s="6" t="n">
        <v>13051</v>
      </c>
      <c r="D14" s="6" t="n">
        <v>10500</v>
      </c>
      <c r="E14" s="6" t="n">
        <v>13051</v>
      </c>
      <c r="F14" s="4" t="inlineStr">
        <is>
          <t xml:space="preserve"> </t>
        </is>
      </c>
      <c r="G14" s="4" t="inlineStr">
        <is>
          <t xml:space="preserve"> </t>
        </is>
      </c>
    </row>
    <row r="15">
      <c r="A15" s="4" t="inlineStr">
        <is>
          <t>Penalty fees</t>
        </is>
      </c>
      <c r="B15" s="4" t="inlineStr">
        <is>
          <t xml:space="preserve"> </t>
        </is>
      </c>
      <c r="C15" s="4" t="inlineStr">
        <is>
          <t xml:space="preserve"> </t>
        </is>
      </c>
      <c r="D15" s="4" t="inlineStr">
        <is>
          <t xml:space="preserve"> </t>
        </is>
      </c>
      <c r="E15" s="4" t="inlineStr">
        <is>
          <t xml:space="preserve"> </t>
        </is>
      </c>
      <c r="F15" s="4" t="inlineStr">
        <is>
          <t xml:space="preserve"> </t>
        </is>
      </c>
      <c r="G15" s="6" t="n">
        <v>1322933</v>
      </c>
    </row>
    <row r="16">
      <c r="A16" s="4" t="inlineStr">
        <is>
          <t>Loss on settlement</t>
        </is>
      </c>
      <c r="B16" s="4" t="inlineStr">
        <is>
          <t xml:space="preserve"> </t>
        </is>
      </c>
      <c r="C16" s="4" t="inlineStr">
        <is>
          <t xml:space="preserve"> </t>
        </is>
      </c>
      <c r="D16" s="4" t="inlineStr">
        <is>
          <t xml:space="preserve"> </t>
        </is>
      </c>
      <c r="E16" s="4" t="inlineStr">
        <is>
          <t xml:space="preserve"> </t>
        </is>
      </c>
      <c r="F16" s="6" t="n">
        <v>13051</v>
      </c>
      <c r="G16" s="4" t="inlineStr">
        <is>
          <t xml:space="preserve"> </t>
        </is>
      </c>
    </row>
    <row r="17">
      <c r="A17" s="4" t="inlineStr">
        <is>
          <t>Loss on note conversion</t>
        </is>
      </c>
      <c r="B17" s="4" t="inlineStr">
        <is>
          <t xml:space="preserve"> </t>
        </is>
      </c>
      <c r="C17" s="4" t="inlineStr">
        <is>
          <t xml:space="preserve"> </t>
        </is>
      </c>
      <c r="D17" s="6" t="n">
        <v>1196306</v>
      </c>
      <c r="E17" s="6" t="n">
        <v>1125000</v>
      </c>
      <c r="F17" s="6" t="n">
        <v>1125000</v>
      </c>
      <c r="G17" s="4" t="inlineStr">
        <is>
          <t xml:space="preserve"> </t>
        </is>
      </c>
    </row>
    <row r="18">
      <c r="A18" s="4" t="inlineStr">
        <is>
          <t>Licenses and fees</t>
        </is>
      </c>
      <c r="B18" s="6" t="n">
        <v>4210</v>
      </c>
      <c r="C18" s="4" t="inlineStr">
        <is>
          <t xml:space="preserve"> </t>
        </is>
      </c>
      <c r="D18" s="6" t="n">
        <v>14632</v>
      </c>
      <c r="E18" s="4" t="inlineStr">
        <is>
          <t xml:space="preserve"> </t>
        </is>
      </c>
      <c r="F18" s="6" t="n">
        <v>3896</v>
      </c>
      <c r="G18" s="6" t="n">
        <v>9450</v>
      </c>
    </row>
    <row r="19">
      <c r="A19" s="4" t="inlineStr">
        <is>
          <t>Total other expenses</t>
        </is>
      </c>
      <c r="B19" s="6" t="n">
        <v>672591</v>
      </c>
      <c r="C19" s="6" t="n">
        <v>13051</v>
      </c>
      <c r="D19" s="6" t="n">
        <v>3031808</v>
      </c>
      <c r="E19" s="6" t="n">
        <v>1884981</v>
      </c>
      <c r="F19" s="6" t="n">
        <v>1933758</v>
      </c>
      <c r="G19" s="6" t="n">
        <v>2994364</v>
      </c>
    </row>
    <row r="20">
      <c r="A20" s="4" t="inlineStr">
        <is>
          <t>Loss before income taxes</t>
        </is>
      </c>
      <c r="B20" s="6" t="n">
        <v>-2178571</v>
      </c>
      <c r="C20" s="6" t="n">
        <v>-2170601</v>
      </c>
      <c r="D20" s="6" t="n">
        <v>-7926554</v>
      </c>
      <c r="E20" s="6" t="n">
        <v>-5224839</v>
      </c>
      <c r="F20" s="6" t="n">
        <v>-6544426</v>
      </c>
      <c r="G20" s="6" t="n">
        <v>-3800392</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2178571</v>
      </c>
      <c r="C22" s="5" t="n">
        <v>-2170601</v>
      </c>
      <c r="D22" s="5" t="n">
        <v>-7926554</v>
      </c>
      <c r="E22" s="5" t="n">
        <v>-5224839</v>
      </c>
      <c r="F22" s="5" t="n">
        <v>-6544426</v>
      </c>
      <c r="G22" s="5" t="n">
        <v>-3800392</v>
      </c>
    </row>
    <row r="23">
      <c r="A23" s="3" t="inlineStr">
        <is>
          <t>Basic and Diluted Net Los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t>
        </is>
      </c>
      <c r="B24" s="8" t="n">
        <v>-0.87</v>
      </c>
      <c r="C24" s="8" t="n">
        <v>-1.63</v>
      </c>
      <c r="D24" s="8" t="n">
        <v>-3.84</v>
      </c>
      <c r="E24" s="8" t="n">
        <v>-5.04</v>
      </c>
      <c r="F24" s="8" t="n">
        <v>-5.67</v>
      </c>
      <c r="G24" s="8" t="n">
        <v>-5.14</v>
      </c>
    </row>
    <row r="25">
      <c r="A25" s="4" t="inlineStr">
        <is>
          <t>Diluted</t>
        </is>
      </c>
      <c r="B25" s="8" t="n">
        <v>-0.87</v>
      </c>
      <c r="C25" s="8" t="n">
        <v>-1.63</v>
      </c>
      <c r="D25" s="8" t="n">
        <v>-3.84</v>
      </c>
      <c r="E25" s="8" t="n">
        <v>-5.04</v>
      </c>
      <c r="F25" s="8" t="n">
        <v>-5.67</v>
      </c>
      <c r="G25" s="8" t="n">
        <v>-5.14</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t>
        </is>
      </c>
      <c r="B27" s="6" t="n">
        <v>2516419</v>
      </c>
      <c r="C27" s="6" t="n">
        <v>1327839</v>
      </c>
      <c r="D27" s="6" t="n">
        <v>2061704</v>
      </c>
      <c r="E27" s="6" t="n">
        <v>1037442</v>
      </c>
      <c r="F27" s="6" t="n">
        <v>1153988</v>
      </c>
      <c r="G27" s="6" t="n">
        <v>739889</v>
      </c>
    </row>
    <row r="28">
      <c r="A28" s="4" t="inlineStr">
        <is>
          <t>Diluted</t>
        </is>
      </c>
      <c r="B28" s="6" t="n">
        <v>2516419</v>
      </c>
      <c r="C28" s="6" t="n">
        <v>1327839</v>
      </c>
      <c r="D28" s="6" t="n">
        <v>2061704</v>
      </c>
      <c r="E28" s="6" t="n">
        <v>1037442</v>
      </c>
      <c r="F28" s="6" t="n">
        <v>1153988</v>
      </c>
      <c r="G28" s="6" t="n">
        <v>73988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OUTSTANDING AND EXERCISABLE WARRANTS (Details) - Warrant [Member] - $ / shares</t>
        </is>
      </c>
      <c r="B1" s="2" t="inlineStr">
        <is>
          <t>9 Months Ended</t>
        </is>
      </c>
      <c r="C1" s="2" t="inlineStr">
        <is>
          <t>12 Months Ended</t>
        </is>
      </c>
    </row>
    <row r="2">
      <c r="B2" s="2" t="inlineStr">
        <is>
          <t>Jul. 31, 2024</t>
        </is>
      </c>
      <c r="C2" s="2" t="inlineStr">
        <is>
          <t>Oct. 31, 2023</t>
        </is>
      </c>
    </row>
    <row r="3">
      <c r="A3" s="3" t="inlineStr">
        <is>
          <t>Accumulated Other Comprehensive Income (Loss) [Line Items]</t>
        </is>
      </c>
      <c r="B3" s="4" t="inlineStr">
        <is>
          <t xml:space="preserve"> </t>
        </is>
      </c>
      <c r="C3" s="4" t="inlineStr">
        <is>
          <t xml:space="preserve"> </t>
        </is>
      </c>
    </row>
    <row r="4">
      <c r="A4" s="4" t="inlineStr">
        <is>
          <t>Warrant outstanding number of shares</t>
        </is>
      </c>
      <c r="B4" s="6" t="n">
        <v>191993</v>
      </c>
      <c r="C4" s="6" t="n">
        <v>88336</v>
      </c>
    </row>
    <row r="5">
      <c r="A5" s="4" t="inlineStr">
        <is>
          <t>Warrant exercisable, weighted average remaining life in years</t>
        </is>
      </c>
      <c r="B5" s="4" t="inlineStr">
        <is>
          <t>4 years</t>
        </is>
      </c>
      <c r="C5" s="4" t="inlineStr">
        <is>
          <t>3 years 10 months 24 days</t>
        </is>
      </c>
    </row>
    <row r="6">
      <c r="A6" s="4" t="inlineStr">
        <is>
          <t>Warrant exercisable number of shares</t>
        </is>
      </c>
      <c r="B6" s="6" t="n">
        <v>191993</v>
      </c>
      <c r="C6" s="6" t="n">
        <v>88336</v>
      </c>
    </row>
    <row r="7">
      <c r="A7" s="4" t="inlineStr">
        <is>
          <t>Exercise Price Range On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 outstanding exercise price</t>
        </is>
      </c>
      <c r="B9" s="8" t="n">
        <v>0.2</v>
      </c>
      <c r="C9" s="8" t="n">
        <v>0.2</v>
      </c>
    </row>
    <row r="10">
      <c r="A10" s="4" t="inlineStr">
        <is>
          <t>Warrant outstanding number of shares</t>
        </is>
      </c>
      <c r="B10" s="6" t="n">
        <v>20000</v>
      </c>
      <c r="C10" s="6" t="n">
        <v>20000</v>
      </c>
    </row>
    <row r="11">
      <c r="A11" s="4" t="inlineStr">
        <is>
          <t>Warrant exercisable, weighted average remaining life in years</t>
        </is>
      </c>
      <c r="B11" s="4" t="inlineStr">
        <is>
          <t>3 years 8 months 12 days</t>
        </is>
      </c>
      <c r="C11" s="4" t="inlineStr">
        <is>
          <t>4 years 6 months</t>
        </is>
      </c>
    </row>
    <row r="12">
      <c r="A12" s="4" t="inlineStr">
        <is>
          <t>Warrant exercisable number of shares</t>
        </is>
      </c>
      <c r="B12" s="6" t="n">
        <v>20000</v>
      </c>
      <c r="C12" s="6" t="n">
        <v>20000</v>
      </c>
    </row>
    <row r="13">
      <c r="A13" s="4" t="inlineStr">
        <is>
          <t>Exercise Price Range Two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Warrant outstanding exercise price</t>
        </is>
      </c>
      <c r="B15" s="5" t="n">
        <v>30</v>
      </c>
      <c r="C15" s="5" t="n">
        <v>30</v>
      </c>
    </row>
    <row r="16">
      <c r="A16" s="4" t="inlineStr">
        <is>
          <t>Warrant outstanding number of shares</t>
        </is>
      </c>
      <c r="B16" s="6" t="n">
        <v>20000</v>
      </c>
      <c r="C16" s="6" t="n">
        <v>20000</v>
      </c>
    </row>
    <row r="17">
      <c r="A17" s="4" t="inlineStr">
        <is>
          <t>Warrant exercisable, weighted average remaining life in years</t>
        </is>
      </c>
      <c r="B17" s="4" t="inlineStr">
        <is>
          <t>4 months 24 days</t>
        </is>
      </c>
      <c r="C17" s="4" t="inlineStr">
        <is>
          <t>1 year 1 month 6 days</t>
        </is>
      </c>
    </row>
    <row r="18">
      <c r="A18" s="4" t="inlineStr">
        <is>
          <t>Warrant exercisable number of shares</t>
        </is>
      </c>
      <c r="B18" s="6" t="n">
        <v>20000</v>
      </c>
      <c r="C18" s="6" t="n">
        <v>20000</v>
      </c>
    </row>
    <row r="19">
      <c r="A19" s="4" t="inlineStr">
        <is>
          <t>Exercise Price Range Three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Warrant outstanding exercise price</t>
        </is>
      </c>
      <c r="B21" s="5" t="n">
        <v>66</v>
      </c>
      <c r="C21" s="5" t="n">
        <v>66</v>
      </c>
    </row>
    <row r="22">
      <c r="A22" s="4" t="inlineStr">
        <is>
          <t>Warrant outstanding number of shares</t>
        </is>
      </c>
      <c r="B22" s="6" t="n">
        <v>5000</v>
      </c>
      <c r="C22" s="6" t="n">
        <v>5000</v>
      </c>
    </row>
    <row r="23">
      <c r="A23" s="4" t="inlineStr">
        <is>
          <t>Warrant exercisable, weighted average remaining life in years</t>
        </is>
      </c>
      <c r="B23" s="4" t="inlineStr">
        <is>
          <t>3 years 8 months 12 days</t>
        </is>
      </c>
      <c r="C23" s="4" t="inlineStr">
        <is>
          <t>4 years 6 months</t>
        </is>
      </c>
    </row>
    <row r="24">
      <c r="A24" s="4" t="inlineStr">
        <is>
          <t>Warrant exercisable number of shares</t>
        </is>
      </c>
      <c r="B24" s="6" t="n">
        <v>5000</v>
      </c>
      <c r="C24" s="6" t="n">
        <v>5000</v>
      </c>
    </row>
    <row r="25">
      <c r="A25" s="4" t="inlineStr">
        <is>
          <t>Exercise Price Range Four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Warrant outstanding exercise price</t>
        </is>
      </c>
      <c r="B27" s="5" t="n">
        <v>24</v>
      </c>
      <c r="C27" s="5" t="n">
        <v>24</v>
      </c>
    </row>
    <row r="28">
      <c r="A28" s="4" t="inlineStr">
        <is>
          <t>Warrant outstanding number of shares</t>
        </is>
      </c>
      <c r="B28" s="6" t="n">
        <v>43336</v>
      </c>
      <c r="C28" s="6" t="n">
        <v>43336</v>
      </c>
    </row>
    <row r="29">
      <c r="A29" s="4" t="inlineStr">
        <is>
          <t>Warrant exercisable, weighted average remaining life in years</t>
        </is>
      </c>
      <c r="B29" s="4" t="inlineStr">
        <is>
          <t>4 years 2 months 12 days</t>
        </is>
      </c>
      <c r="C29" s="4" t="inlineStr">
        <is>
          <t>4 years 10 months 24 days</t>
        </is>
      </c>
    </row>
    <row r="30">
      <c r="A30" s="4" t="inlineStr">
        <is>
          <t>Warrant exercisable number of shares</t>
        </is>
      </c>
      <c r="B30" s="6" t="n">
        <v>43336</v>
      </c>
      <c r="C30" s="6" t="n">
        <v>43336</v>
      </c>
    </row>
    <row r="31">
      <c r="A31" s="4" t="inlineStr">
        <is>
          <t>Exercise Price Range Five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Warrant outstanding exercise price</t>
        </is>
      </c>
      <c r="B33" s="8" t="n">
        <v>1.32</v>
      </c>
      <c r="C33" s="4" t="inlineStr">
        <is>
          <t xml:space="preserve"> </t>
        </is>
      </c>
    </row>
    <row r="34">
      <c r="A34" s="4" t="inlineStr">
        <is>
          <t>Warrant outstanding number of shares</t>
        </is>
      </c>
      <c r="B34" s="6" t="n">
        <v>4167</v>
      </c>
      <c r="C34" s="4" t="inlineStr">
        <is>
          <t xml:space="preserve"> </t>
        </is>
      </c>
    </row>
    <row r="35">
      <c r="A35" s="4" t="inlineStr">
        <is>
          <t>Warrant exercisable, weighted average remaining life in years</t>
        </is>
      </c>
      <c r="B35" s="4" t="inlineStr">
        <is>
          <t>4 years 2 months 12 days</t>
        </is>
      </c>
      <c r="C35" s="4" t="inlineStr">
        <is>
          <t xml:space="preserve"> </t>
        </is>
      </c>
    </row>
    <row r="36">
      <c r="A36" s="4" t="inlineStr">
        <is>
          <t>Warrant exercisable number of shares</t>
        </is>
      </c>
      <c r="B36" s="6" t="n">
        <v>4167</v>
      </c>
      <c r="C36" s="4" t="inlineStr">
        <is>
          <t xml:space="preserve"> </t>
        </is>
      </c>
    </row>
    <row r="37">
      <c r="A37" s="4" t="inlineStr">
        <is>
          <t>Exercise Price Range Six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Warrant outstanding exercise price</t>
        </is>
      </c>
      <c r="B39" s="5" t="n">
        <v>10</v>
      </c>
      <c r="C39" s="4" t="inlineStr">
        <is>
          <t xml:space="preserve"> </t>
        </is>
      </c>
    </row>
    <row r="40">
      <c r="A40" s="4" t="inlineStr">
        <is>
          <t>Warrant outstanding number of shares</t>
        </is>
      </c>
      <c r="B40" s="6" t="n">
        <v>22279</v>
      </c>
      <c r="C40" s="4" t="inlineStr">
        <is>
          <t xml:space="preserve"> </t>
        </is>
      </c>
    </row>
    <row r="41">
      <c r="A41" s="4" t="inlineStr">
        <is>
          <t>Warrant exercisable, weighted average remaining life in years</t>
        </is>
      </c>
      <c r="B41" s="4" t="inlineStr">
        <is>
          <t>4 years 4 months 24 days</t>
        </is>
      </c>
      <c r="C41" s="4" t="inlineStr">
        <is>
          <t xml:space="preserve"> </t>
        </is>
      </c>
    </row>
    <row r="42">
      <c r="A42" s="4" t="inlineStr">
        <is>
          <t>Warrant exercisable number of shares</t>
        </is>
      </c>
      <c r="B42" s="6" t="n">
        <v>22279</v>
      </c>
      <c r="C42" s="4" t="inlineStr">
        <is>
          <t xml:space="preserve"> </t>
        </is>
      </c>
    </row>
    <row r="43">
      <c r="A43" s="4" t="inlineStr">
        <is>
          <t>Exercise Price Range Seven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Warrant outstanding exercise price</t>
        </is>
      </c>
      <c r="B45" s="5" t="n">
        <v>11</v>
      </c>
      <c r="C45" s="4" t="inlineStr">
        <is>
          <t xml:space="preserve"> </t>
        </is>
      </c>
    </row>
    <row r="46">
      <c r="A46" s="4" t="inlineStr">
        <is>
          <t>Warrant outstanding number of shares</t>
        </is>
      </c>
      <c r="B46" s="6" t="n">
        <v>2750</v>
      </c>
      <c r="C46" s="4" t="inlineStr">
        <is>
          <t xml:space="preserve"> </t>
        </is>
      </c>
    </row>
    <row r="47">
      <c r="A47" s="4" t="inlineStr">
        <is>
          <t>Warrant exercisable, weighted average remaining life in years</t>
        </is>
      </c>
      <c r="B47" s="4" t="inlineStr">
        <is>
          <t>4 years 4 months 24 days</t>
        </is>
      </c>
      <c r="C47" s="4" t="inlineStr">
        <is>
          <t xml:space="preserve"> </t>
        </is>
      </c>
    </row>
    <row r="48">
      <c r="A48" s="4" t="inlineStr">
        <is>
          <t>Warrant exercisable number of shares</t>
        </is>
      </c>
      <c r="B48" s="6" t="n">
        <v>2750</v>
      </c>
      <c r="C48" s="4" t="inlineStr">
        <is>
          <t xml:space="preserve"> </t>
        </is>
      </c>
    </row>
    <row r="49">
      <c r="A49" s="4" t="inlineStr">
        <is>
          <t>Exercise Price Range Eight [Member]</t>
        </is>
      </c>
      <c r="B49" s="4" t="inlineStr">
        <is>
          <t xml:space="preserve"> </t>
        </is>
      </c>
      <c r="C49" s="4" t="inlineStr">
        <is>
          <t xml:space="preserve"> </t>
        </is>
      </c>
    </row>
    <row r="50">
      <c r="A50" s="3" t="inlineStr">
        <is>
          <t>Accumulated Other Comprehensive Income (Loss) [Line Items]</t>
        </is>
      </c>
      <c r="B50" s="4" t="inlineStr">
        <is>
          <t xml:space="preserve"> </t>
        </is>
      </c>
      <c r="C50" s="4" t="inlineStr">
        <is>
          <t xml:space="preserve"> </t>
        </is>
      </c>
    </row>
    <row r="51">
      <c r="A51" s="4" t="inlineStr">
        <is>
          <t>Warrant outstanding exercise price</t>
        </is>
      </c>
      <c r="B51" s="5" t="n">
        <v>8</v>
      </c>
      <c r="C51" s="4" t="inlineStr">
        <is>
          <t xml:space="preserve"> </t>
        </is>
      </c>
    </row>
    <row r="52">
      <c r="A52" s="4" t="inlineStr">
        <is>
          <t>Warrant outstanding number of shares</t>
        </is>
      </c>
      <c r="B52" s="6" t="n">
        <v>74461</v>
      </c>
      <c r="C52" s="4" t="inlineStr">
        <is>
          <t xml:space="preserve"> </t>
        </is>
      </c>
    </row>
    <row r="53">
      <c r="A53" s="4" t="inlineStr">
        <is>
          <t>Warrant exercisable, weighted average remaining life in years</t>
        </is>
      </c>
      <c r="B53" s="4" t="inlineStr">
        <is>
          <t>4 years 10 months 24 days</t>
        </is>
      </c>
      <c r="C53" s="4" t="inlineStr">
        <is>
          <t xml:space="preserve"> </t>
        </is>
      </c>
    </row>
    <row r="54">
      <c r="A54" s="4" t="inlineStr">
        <is>
          <t>Warrant exercisable number of shares</t>
        </is>
      </c>
      <c r="B54" s="6" t="n">
        <v>74461</v>
      </c>
      <c r="C5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 width="14" customWidth="1" min="5" max="5"/>
  </cols>
  <sheetData>
    <row r="1">
      <c r="A1" s="1" t="inlineStr">
        <is>
          <t>SCHEDULE OF STOCK OPTION ACTIVITY (Details) - USD ($)</t>
        </is>
      </c>
      <c r="B1" s="2" t="inlineStr">
        <is>
          <t>9 Months Ended</t>
        </is>
      </c>
      <c r="C1" s="2" t="inlineStr">
        <is>
          <t>12 Months Ended</t>
        </is>
      </c>
    </row>
    <row r="2">
      <c r="B2" s="2" t="inlineStr">
        <is>
          <t>Jul. 31, 2024</t>
        </is>
      </c>
      <c r="C2" s="2" t="inlineStr">
        <is>
          <t>Oct. 31, 2023</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beginning</t>
        </is>
      </c>
      <c r="B4" s="8" t="n">
        <v>22.4</v>
      </c>
      <c r="C4" s="4" t="inlineStr">
        <is>
          <t xml:space="preserve"> </t>
        </is>
      </c>
      <c r="D4" s="4" t="inlineStr">
        <is>
          <t xml:space="preserve"> </t>
        </is>
      </c>
      <c r="E4" s="4" t="inlineStr">
        <is>
          <t xml:space="preserve"> </t>
        </is>
      </c>
    </row>
    <row r="5">
      <c r="A5" s="4" t="inlineStr">
        <is>
          <t>Weighted average, exercise price, issued</t>
        </is>
      </c>
      <c r="B5" s="4" t="inlineStr">
        <is>
          <t xml:space="preserve"> </t>
        </is>
      </c>
      <c r="C5" s="8" t="n">
        <v>20.8</v>
      </c>
      <c r="D5" s="4" t="inlineStr">
        <is>
          <t xml:space="preserve"> </t>
        </is>
      </c>
      <c r="E5" s="4" t="inlineStr">
        <is>
          <t xml:space="preserve"> </t>
        </is>
      </c>
    </row>
    <row r="6">
      <c r="A6" s="4" t="inlineStr">
        <is>
          <t>Weighted average, exercise price, ending</t>
        </is>
      </c>
      <c r="B6" s="4" t="inlineStr">
        <is>
          <t xml:space="preserve"> </t>
        </is>
      </c>
      <c r="C6" s="8" t="n">
        <v>22.4</v>
      </c>
      <c r="D6" s="4" t="inlineStr">
        <is>
          <t xml:space="preserve"> </t>
        </is>
      </c>
      <c r="E6" s="4" t="inlineStr">
        <is>
          <t xml:space="preserve"> </t>
        </is>
      </c>
    </row>
    <row r="7">
      <c r="A7" s="4" t="inlineStr">
        <is>
          <t>Warrants outstanding, exercisable</t>
        </is>
      </c>
      <c r="B7" s="4" t="inlineStr">
        <is>
          <t xml:space="preserve"> </t>
        </is>
      </c>
      <c r="C7" s="6" t="n">
        <v>88336</v>
      </c>
      <c r="D7" s="4" t="inlineStr">
        <is>
          <t xml:space="preserve"> </t>
        </is>
      </c>
      <c r="E7" s="4" t="inlineStr">
        <is>
          <t xml:space="preserve"> </t>
        </is>
      </c>
    </row>
    <row r="8">
      <c r="A8" s="4" t="inlineStr">
        <is>
          <t>Weighted average, exercise price, exercisable</t>
        </is>
      </c>
      <c r="B8" s="4" t="inlineStr">
        <is>
          <t xml:space="preserve"> </t>
        </is>
      </c>
      <c r="C8" s="8" t="n">
        <v>22.4</v>
      </c>
      <c r="D8" s="4" t="inlineStr">
        <is>
          <t xml:space="preserve"> </t>
        </is>
      </c>
      <c r="E8" s="4" t="inlineStr">
        <is>
          <t xml:space="preserve"> </t>
        </is>
      </c>
    </row>
    <row r="9">
      <c r="A9" s="4" t="inlineStr">
        <is>
          <t>Weighted average remaining life in years, Exercisable</t>
        </is>
      </c>
      <c r="B9" s="4" t="inlineStr">
        <is>
          <t xml:space="preserve"> </t>
        </is>
      </c>
      <c r="C9" s="4" t="inlineStr">
        <is>
          <t>3 years 10 months 24 days</t>
        </is>
      </c>
      <c r="D9" s="4" t="inlineStr">
        <is>
          <t xml:space="preserve"> </t>
        </is>
      </c>
      <c r="E9" s="4" t="inlineStr">
        <is>
          <t xml:space="preserve"> </t>
        </is>
      </c>
    </row>
    <row r="10">
      <c r="A10" s="4" t="inlineStr">
        <is>
          <t>Intrinsic value, exercisable ending</t>
        </is>
      </c>
      <c r="B10" s="4" t="inlineStr">
        <is>
          <t xml:space="preserve"> </t>
        </is>
      </c>
      <c r="C10" s="5" t="n">
        <v>211200</v>
      </c>
      <c r="D10" s="4" t="inlineStr">
        <is>
          <t xml:space="preserve"> </t>
        </is>
      </c>
      <c r="E10" s="4" t="inlineStr">
        <is>
          <t xml:space="preserve"> </t>
        </is>
      </c>
    </row>
    <row r="11">
      <c r="A11" s="4" t="inlineStr">
        <is>
          <t>Weighted average, exercise price, exercised</t>
        </is>
      </c>
      <c r="B11" s="4" t="inlineStr">
        <is>
          <t xml:space="preserve"> </t>
        </is>
      </c>
      <c r="C11" s="8" t="n">
        <v>20.6</v>
      </c>
      <c r="D11" s="4" t="inlineStr">
        <is>
          <t xml:space="preserve"> </t>
        </is>
      </c>
      <c r="E11" s="4" t="inlineStr">
        <is>
          <t xml:space="preserve"> </t>
        </is>
      </c>
    </row>
    <row r="12">
      <c r="A12" s="4" t="inlineStr">
        <is>
          <t>Weighted average, exercise price, expired</t>
        </is>
      </c>
      <c r="B12" s="4" t="inlineStr">
        <is>
          <t xml:space="preserve"> </t>
        </is>
      </c>
      <c r="C12" s="4" t="inlineStr">
        <is>
          <t xml:space="preserve"> </t>
        </is>
      </c>
      <c r="D12" s="4" t="inlineStr">
        <is>
          <t xml:space="preserve"> </t>
        </is>
      </c>
      <c r="E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tock option, beginning</t>
        </is>
      </c>
      <c r="B15" s="6" t="n">
        <v>6000</v>
      </c>
      <c r="C15" s="4" t="inlineStr">
        <is>
          <t xml:space="preserve"> </t>
        </is>
      </c>
      <c r="D15" s="4" t="inlineStr">
        <is>
          <t xml:space="preserve"> </t>
        </is>
      </c>
      <c r="E15" s="4" t="inlineStr">
        <is>
          <t xml:space="preserve"> </t>
        </is>
      </c>
    </row>
    <row r="16">
      <c r="A16" s="4" t="inlineStr">
        <is>
          <t>Weighted average, exercise price, beginning</t>
        </is>
      </c>
      <c r="B16" s="8" t="n">
        <v>10.4</v>
      </c>
      <c r="C16" s="4" t="inlineStr">
        <is>
          <t xml:space="preserve"> </t>
        </is>
      </c>
      <c r="D16" s="4" t="inlineStr">
        <is>
          <t xml:space="preserve"> </t>
        </is>
      </c>
      <c r="E16" s="4" t="inlineStr">
        <is>
          <t xml:space="preserve"> </t>
        </is>
      </c>
    </row>
    <row r="17">
      <c r="A17" s="4" t="inlineStr">
        <is>
          <t>Weighted average remaining life in years</t>
        </is>
      </c>
      <c r="B17" s="4" t="inlineStr">
        <is>
          <t xml:space="preserve"> </t>
        </is>
      </c>
      <c r="C17" s="4" t="inlineStr">
        <is>
          <t xml:space="preserve"> </t>
        </is>
      </c>
      <c r="D17" s="4" t="inlineStr">
        <is>
          <t xml:space="preserve"> </t>
        </is>
      </c>
      <c r="E17" s="4" t="inlineStr">
        <is>
          <t>4 years</t>
        </is>
      </c>
    </row>
    <row r="18">
      <c r="A18" s="4" t="inlineStr">
        <is>
          <t>Intrinsic value, beginning</t>
        </is>
      </c>
      <c r="B18" s="5" t="n">
        <v>1800</v>
      </c>
      <c r="C18" s="4" t="inlineStr">
        <is>
          <t xml:space="preserve"> </t>
        </is>
      </c>
      <c r="D18" s="4" t="inlineStr">
        <is>
          <t xml:space="preserve"> </t>
        </is>
      </c>
      <c r="E18" s="4" t="inlineStr">
        <is>
          <t xml:space="preserve"> </t>
        </is>
      </c>
    </row>
    <row r="19">
      <c r="A19" s="4" t="inlineStr">
        <is>
          <t>Number of options issued</t>
        </is>
      </c>
      <c r="B19" s="4" t="inlineStr">
        <is>
          <t xml:space="preserve"> </t>
        </is>
      </c>
      <c r="C19" s="6" t="n">
        <v>6000</v>
      </c>
      <c r="D19" s="4" t="inlineStr">
        <is>
          <t xml:space="preserve"> </t>
        </is>
      </c>
      <c r="E19" s="4" t="inlineStr">
        <is>
          <t xml:space="preserve"> </t>
        </is>
      </c>
    </row>
    <row r="20">
      <c r="A20" s="4" t="inlineStr">
        <is>
          <t>Weighted average, exercise price, issued</t>
        </is>
      </c>
      <c r="B20" s="4" t="inlineStr">
        <is>
          <t xml:space="preserve"> </t>
        </is>
      </c>
      <c r="C20" s="8" t="n">
        <v>10.4</v>
      </c>
      <c r="D20" s="4" t="inlineStr">
        <is>
          <t xml:space="preserve"> </t>
        </is>
      </c>
      <c r="E20" s="4" t="inlineStr">
        <is>
          <t xml:space="preserve"> </t>
        </is>
      </c>
    </row>
    <row r="21">
      <c r="A21" s="4" t="inlineStr">
        <is>
          <t>Intrinsic value, issued</t>
        </is>
      </c>
      <c r="B21" s="4" t="inlineStr">
        <is>
          <t xml:space="preserve"> </t>
        </is>
      </c>
      <c r="C21" s="5" t="n">
        <v>1800</v>
      </c>
      <c r="D21" s="4" t="inlineStr">
        <is>
          <t xml:space="preserve"> </t>
        </is>
      </c>
      <c r="E21" s="4" t="inlineStr">
        <is>
          <t xml:space="preserve"> </t>
        </is>
      </c>
    </row>
    <row r="22">
      <c r="A22" s="4" t="inlineStr">
        <is>
          <t>Number of stock option, beginning</t>
        </is>
      </c>
      <c r="B22" s="6" t="n">
        <v>6000</v>
      </c>
      <c r="C22" s="6" t="n">
        <v>6000</v>
      </c>
      <c r="D22" s="4" t="inlineStr">
        <is>
          <t xml:space="preserve"> </t>
        </is>
      </c>
      <c r="E22" s="4" t="inlineStr">
        <is>
          <t xml:space="preserve"> </t>
        </is>
      </c>
    </row>
    <row r="23">
      <c r="A23" s="4" t="inlineStr">
        <is>
          <t>Weighted average, exercise price, ending</t>
        </is>
      </c>
      <c r="B23" s="8" t="n">
        <v>10.4</v>
      </c>
      <c r="C23" s="8" t="n">
        <v>10.4</v>
      </c>
      <c r="D23" s="4" t="inlineStr">
        <is>
          <t xml:space="preserve"> </t>
        </is>
      </c>
      <c r="E23" s="4" t="inlineStr">
        <is>
          <t xml:space="preserve"> </t>
        </is>
      </c>
    </row>
    <row r="24">
      <c r="A24" s="4" t="inlineStr">
        <is>
          <t>Weighted average remaining life in years</t>
        </is>
      </c>
      <c r="B24" s="4" t="inlineStr">
        <is>
          <t>4 years</t>
        </is>
      </c>
      <c r="C24" s="4" t="inlineStr">
        <is>
          <t>4 years 9 months 18 days</t>
        </is>
      </c>
      <c r="D24" s="4" t="inlineStr">
        <is>
          <t xml:space="preserve"> </t>
        </is>
      </c>
      <c r="E24" s="4" t="inlineStr">
        <is>
          <t xml:space="preserve"> </t>
        </is>
      </c>
    </row>
    <row r="25">
      <c r="A25" s="4" t="inlineStr">
        <is>
          <t>Intrinsic value, ending</t>
        </is>
      </c>
      <c r="B25" s="4" t="inlineStr">
        <is>
          <t xml:space="preserve"> </t>
        </is>
      </c>
      <c r="C25" s="5" t="n">
        <v>1800</v>
      </c>
      <c r="D25" s="4" t="inlineStr">
        <is>
          <t xml:space="preserve"> </t>
        </is>
      </c>
      <c r="E25" s="4" t="inlineStr">
        <is>
          <t xml:space="preserve"> </t>
        </is>
      </c>
    </row>
    <row r="26">
      <c r="A26" s="4" t="inlineStr">
        <is>
          <t>Warrants outstanding, exercisable</t>
        </is>
      </c>
      <c r="B26" s="6" t="n">
        <v>5250</v>
      </c>
      <c r="C26" s="6" t="n">
        <v>4500</v>
      </c>
      <c r="D26" s="4" t="inlineStr">
        <is>
          <t xml:space="preserve"> </t>
        </is>
      </c>
      <c r="E26" s="4" t="inlineStr">
        <is>
          <t xml:space="preserve"> </t>
        </is>
      </c>
    </row>
    <row r="27">
      <c r="A27" s="4" t="inlineStr">
        <is>
          <t>Weighted average, exercise price, exercisable</t>
        </is>
      </c>
      <c r="B27" s="8" t="n">
        <v>10.4</v>
      </c>
      <c r="C27" s="8" t="n">
        <v>10.4</v>
      </c>
      <c r="D27" s="4" t="inlineStr">
        <is>
          <t xml:space="preserve"> </t>
        </is>
      </c>
      <c r="E27" s="4" t="inlineStr">
        <is>
          <t xml:space="preserve"> </t>
        </is>
      </c>
    </row>
    <row r="28">
      <c r="A28" s="4" t="inlineStr">
        <is>
          <t>Weighted average remaining life in years, Exercisable</t>
        </is>
      </c>
      <c r="B28" s="4" t="inlineStr">
        <is>
          <t>4 years</t>
        </is>
      </c>
      <c r="C28" s="4" t="inlineStr">
        <is>
          <t>4 years 9 months 18 days</t>
        </is>
      </c>
      <c r="D28" s="4" t="inlineStr">
        <is>
          <t xml:space="preserve"> </t>
        </is>
      </c>
      <c r="E28" s="4" t="inlineStr">
        <is>
          <t xml:space="preserve"> </t>
        </is>
      </c>
    </row>
    <row r="29">
      <c r="A29" s="4" t="inlineStr">
        <is>
          <t>Intrinsic value, exercisable ending</t>
        </is>
      </c>
      <c r="B29" s="4" t="inlineStr">
        <is>
          <t xml:space="preserve"> </t>
        </is>
      </c>
      <c r="C29" s="5" t="n">
        <v>1350</v>
      </c>
      <c r="D29" s="4" t="inlineStr">
        <is>
          <t xml:space="preserve"> </t>
        </is>
      </c>
      <c r="E29" s="4" t="inlineStr">
        <is>
          <t xml:space="preserve"> </t>
        </is>
      </c>
    </row>
    <row r="30">
      <c r="A30" s="4" t="inlineStr">
        <is>
          <t>Weighted average remaining life in years</t>
        </is>
      </c>
      <c r="B30" s="4" t="inlineStr">
        <is>
          <t xml:space="preserve"> </t>
        </is>
      </c>
      <c r="C30" s="4" t="inlineStr">
        <is>
          <t>4 years 9 months 18 days</t>
        </is>
      </c>
      <c r="D30" s="4" t="inlineStr">
        <is>
          <t xml:space="preserve"> </t>
        </is>
      </c>
      <c r="E30" s="4" t="inlineStr">
        <is>
          <t xml:space="preserve"> </t>
        </is>
      </c>
    </row>
    <row r="31">
      <c r="A31" s="4" t="inlineStr">
        <is>
          <t>Number of options exercised</t>
        </is>
      </c>
      <c r="B31" s="4" t="inlineStr">
        <is>
          <t xml:space="preserve"> </t>
        </is>
      </c>
      <c r="C31" s="4" t="inlineStr">
        <is>
          <t xml:space="preserve"> </t>
        </is>
      </c>
      <c r="D31" s="4" t="inlineStr">
        <is>
          <t xml:space="preserve"> </t>
        </is>
      </c>
      <c r="E31" s="4" t="inlineStr">
        <is>
          <t xml:space="preserve"> </t>
        </is>
      </c>
    </row>
    <row r="32">
      <c r="A32" s="4" t="inlineStr">
        <is>
          <t>Weighted average, exercise price, exercised</t>
        </is>
      </c>
      <c r="B32" s="4" t="inlineStr">
        <is>
          <t xml:space="preserve"> </t>
        </is>
      </c>
      <c r="C32" s="4" t="inlineStr">
        <is>
          <t xml:space="preserve"> </t>
        </is>
      </c>
      <c r="D32" s="4" t="inlineStr">
        <is>
          <t xml:space="preserve"> </t>
        </is>
      </c>
      <c r="E32" s="4" t="inlineStr">
        <is>
          <t xml:space="preserve"> </t>
        </is>
      </c>
    </row>
    <row r="33">
      <c r="A33" s="4" t="inlineStr">
        <is>
          <t>Number of options cancelled</t>
        </is>
      </c>
      <c r="B33" s="4" t="inlineStr">
        <is>
          <t xml:space="preserve"> </t>
        </is>
      </c>
      <c r="C33" s="4" t="inlineStr">
        <is>
          <t xml:space="preserve"> </t>
        </is>
      </c>
      <c r="D33" s="4" t="inlineStr">
        <is>
          <t xml:space="preserve"> </t>
        </is>
      </c>
      <c r="E33" s="4" t="inlineStr">
        <is>
          <t xml:space="preserve"> </t>
        </is>
      </c>
    </row>
    <row r="34">
      <c r="A34" s="4" t="inlineStr">
        <is>
          <t>Weighted average, exercise price, expired</t>
        </is>
      </c>
      <c r="B34" s="4" t="inlineStr">
        <is>
          <t xml:space="preserve"> </t>
        </is>
      </c>
      <c r="C34" s="4" t="inlineStr">
        <is>
          <t xml:space="preserve"> </t>
        </is>
      </c>
      <c r="D34" s="4" t="inlineStr">
        <is>
          <t xml:space="preserve"> </t>
        </is>
      </c>
      <c r="E34" s="4" t="inlineStr">
        <is>
          <t xml:space="preserve"> </t>
        </is>
      </c>
    </row>
    <row r="35">
      <c r="A35" s="4" t="inlineStr">
        <is>
          <t>Number of options, expired</t>
        </is>
      </c>
      <c r="B35" s="4" t="inlineStr">
        <is>
          <t xml:space="preserve"> </t>
        </is>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OUTSTANDING AND EXERCISABLE OPTIONS (Details) - Share-Based Payment Arrangement, Option [Member] - $ / shares</t>
        </is>
      </c>
      <c r="B1" s="2" t="inlineStr">
        <is>
          <t>9 Months Ended</t>
        </is>
      </c>
      <c r="C1" s="2" t="inlineStr">
        <is>
          <t>12 Months Ended</t>
        </is>
      </c>
    </row>
    <row r="2">
      <c r="B2" s="2" t="inlineStr">
        <is>
          <t>Jul. 31, 2024</t>
        </is>
      </c>
      <c r="C2" s="2" t="inlineStr">
        <is>
          <t>Oct. 31, 2023</t>
        </is>
      </c>
    </row>
    <row r="3">
      <c r="A3" s="3" t="inlineStr">
        <is>
          <t>Share-Based Payment Arrangement, Option, Exercise Price Range [Line Items]</t>
        </is>
      </c>
      <c r="B3" s="4" t="inlineStr">
        <is>
          <t xml:space="preserve"> </t>
        </is>
      </c>
      <c r="C3" s="4" t="inlineStr">
        <is>
          <t xml:space="preserve"> </t>
        </is>
      </c>
    </row>
    <row r="4">
      <c r="A4" s="4" t="inlineStr">
        <is>
          <t>Options outstanding number of shares</t>
        </is>
      </c>
      <c r="B4" s="6" t="n">
        <v>6000</v>
      </c>
      <c r="C4" s="6" t="n">
        <v>6000</v>
      </c>
    </row>
    <row r="5">
      <c r="A5" s="4" t="inlineStr">
        <is>
          <t>Options exercisable, weighted average remaining life in years</t>
        </is>
      </c>
      <c r="B5" s="4" t="inlineStr">
        <is>
          <t xml:space="preserve"> </t>
        </is>
      </c>
      <c r="C5" s="4" t="inlineStr">
        <is>
          <t>4 years 9 months 18 days</t>
        </is>
      </c>
    </row>
    <row r="6">
      <c r="A6" s="4" t="inlineStr">
        <is>
          <t>Options exercisable number of shares</t>
        </is>
      </c>
      <c r="B6" s="6" t="n">
        <v>6000</v>
      </c>
      <c r="C6" s="6" t="n">
        <v>4500</v>
      </c>
    </row>
    <row r="7">
      <c r="A7" s="4" t="inlineStr">
        <is>
          <t>Exercise Price Range One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Options outstanding exercise price</t>
        </is>
      </c>
      <c r="B9" s="8" t="n">
        <v>10.4</v>
      </c>
      <c r="C9" s="8" t="n">
        <v>10.4</v>
      </c>
    </row>
    <row r="10">
      <c r="A10" s="4" t="inlineStr">
        <is>
          <t>Options outstanding number of shares</t>
        </is>
      </c>
      <c r="B10" s="6" t="n">
        <v>6000</v>
      </c>
      <c r="C10" s="6" t="n">
        <v>6000</v>
      </c>
    </row>
    <row r="11">
      <c r="A11" s="4" t="inlineStr">
        <is>
          <t>Options exercisable, weighted average remaining life in years</t>
        </is>
      </c>
      <c r="B11" s="4" t="inlineStr">
        <is>
          <t>4 years</t>
        </is>
      </c>
      <c r="C11" s="4" t="inlineStr">
        <is>
          <t>4 years 9 months 18 days</t>
        </is>
      </c>
    </row>
    <row r="12">
      <c r="A12" s="4" t="inlineStr">
        <is>
          <t>Options exercisable number of shares</t>
        </is>
      </c>
      <c r="B12" s="6" t="n">
        <v>6000</v>
      </c>
      <c r="C12" s="6" t="n">
        <v>4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SSUMPTIONS USED IN BLACK-SCHOLES VALUATION METHOD FOR OPTIONS (Details)</t>
        </is>
      </c>
      <c r="B1" s="2" t="inlineStr">
        <is>
          <t>9 Months Ended</t>
        </is>
      </c>
      <c r="C1" s="2" t="inlineStr">
        <is>
          <t>12 Months Ended</t>
        </is>
      </c>
    </row>
    <row r="2">
      <c r="B2" s="2" t="inlineStr">
        <is>
          <t>Jul. 31, 2024</t>
        </is>
      </c>
      <c r="C2" s="2" t="inlineStr">
        <is>
          <t>Oct. 31, 2023</t>
        </is>
      </c>
    </row>
    <row r="3">
      <c r="A3" s="3" t="inlineStr">
        <is>
          <t>Equity [Abstract]</t>
        </is>
      </c>
      <c r="B3" s="4" t="inlineStr">
        <is>
          <t xml:space="preserve"> </t>
        </is>
      </c>
      <c r="C3" s="4" t="inlineStr">
        <is>
          <t xml:space="preserve"> </t>
        </is>
      </c>
    </row>
    <row r="4">
      <c r="A4" s="4" t="inlineStr">
        <is>
          <t>Risk free interest rate</t>
        </is>
      </c>
      <c r="B4" s="9" t="n">
        <v>0.0436</v>
      </c>
      <c r="C4" s="9" t="n">
        <v>0.0436</v>
      </c>
    </row>
    <row r="5">
      <c r="A5" s="4" t="inlineStr">
        <is>
          <t>Expected term (years)</t>
        </is>
      </c>
      <c r="B5" s="4" t="inlineStr">
        <is>
          <t>5 years</t>
        </is>
      </c>
      <c r="C5" s="4" t="inlineStr">
        <is>
          <t>5 years</t>
        </is>
      </c>
    </row>
    <row r="6">
      <c r="A6" s="4" t="inlineStr">
        <is>
          <t>Expected volatility</t>
        </is>
      </c>
      <c r="B6" s="9" t="n">
        <v>1.371</v>
      </c>
      <c r="C6" s="9" t="n">
        <v>1.371</v>
      </c>
    </row>
    <row r="7">
      <c r="A7" s="4" t="inlineStr">
        <is>
          <t>Expected dividends</t>
        </is>
      </c>
      <c r="B7" s="10" t="n">
        <v>0</v>
      </c>
      <c r="C7" s="10"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Y36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40" customWidth="1" min="18" max="18"/>
    <col width="40" customWidth="1" min="19" max="19"/>
    <col width="80" customWidth="1" min="20" max="20"/>
    <col width="40" customWidth="1" min="21" max="21"/>
    <col width="21" customWidth="1" min="22" max="22"/>
    <col width="71" customWidth="1" min="23" max="23"/>
    <col width="40" customWidth="1" min="24" max="24"/>
    <col width="40" customWidth="1" min="25" max="25"/>
    <col width="40" customWidth="1" min="26" max="26"/>
    <col width="40" customWidth="1" min="27" max="27"/>
    <col width="40" customWidth="1" min="28" max="28"/>
    <col width="71" customWidth="1" min="29" max="29"/>
    <col width="40" customWidth="1" min="30" max="30"/>
    <col width="39" customWidth="1" min="31" max="31"/>
    <col width="39" customWidth="1" min="32" max="32"/>
    <col width="40" customWidth="1" min="33" max="33"/>
    <col width="32" customWidth="1" min="34" max="34"/>
    <col width="40" customWidth="1" min="35" max="35"/>
    <col width="33" customWidth="1" min="36" max="36"/>
    <col width="40" customWidth="1" min="37" max="37"/>
    <col width="33" customWidth="1" min="38" max="38"/>
    <col width="22" customWidth="1" min="39" max="39"/>
    <col width="40" customWidth="1" min="40" max="40"/>
    <col width="40" customWidth="1" min="41" max="41"/>
    <col width="40" customWidth="1" min="42" max="42"/>
    <col width="40" customWidth="1" min="43" max="43"/>
    <col width="29" customWidth="1" min="44" max="44"/>
    <col width="40" customWidth="1" min="45" max="45"/>
    <col width="29" customWidth="1" min="46" max="46"/>
    <col width="40" customWidth="1" min="47" max="47"/>
    <col width="40" customWidth="1" min="48" max="48"/>
    <col width="25" customWidth="1" min="49" max="49"/>
    <col width="25" customWidth="1" min="50" max="50"/>
    <col width="25" customWidth="1" min="51" max="51"/>
  </cols>
  <sheetData>
    <row r="1">
      <c r="A1" s="1" t="inlineStr">
        <is>
          <t>STOCKHOLDERS’ EQUITY (Details Narrative)</t>
        </is>
      </c>
      <c r="AM1" s="2" t="inlineStr">
        <is>
          <t>1 Months Ended</t>
        </is>
      </c>
      <c r="AQ1" s="2" t="inlineStr">
        <is>
          <t>3 Months Ended</t>
        </is>
      </c>
      <c r="AS1" s="2" t="inlineStr">
        <is>
          <t>9 Months Ended</t>
        </is>
      </c>
      <c r="AU1" s="2" t="inlineStr">
        <is>
          <t>12 Months Ended</t>
        </is>
      </c>
    </row>
    <row r="2">
      <c r="B2" s="2" t="inlineStr">
        <is>
          <t>Jun. 27, 2024 USD ($) $ / shares shares</t>
        </is>
      </c>
      <c r="C2" s="2" t="inlineStr">
        <is>
          <t>Apr. 29, 2024 USD ($) $ / shares shares</t>
        </is>
      </c>
      <c r="D2" s="2" t="inlineStr">
        <is>
          <t>Apr. 24, 2024 USD ($) $ / shares shares</t>
        </is>
      </c>
      <c r="E2" s="2" t="inlineStr">
        <is>
          <t>Apr. 16, 2024 USD ($) $ / shares shares</t>
        </is>
      </c>
      <c r="F2" s="2" t="inlineStr">
        <is>
          <t>Apr. 15, 2024 USD ($) $ / shares shares</t>
        </is>
      </c>
      <c r="G2" s="2" t="inlineStr">
        <is>
          <t>Apr. 02, 2024 USD ($) $ / shares shares</t>
        </is>
      </c>
      <c r="H2" s="2" t="inlineStr">
        <is>
          <t>Mar. 26, 2024 USD ($) $ / shares shares</t>
        </is>
      </c>
      <c r="I2" s="2" t="inlineStr">
        <is>
          <t>Mar. 22, 2024 USD ($) $ / shares shares</t>
        </is>
      </c>
      <c r="J2" s="2" t="inlineStr">
        <is>
          <t>Mar. 20, 2024 USD ($) $ / shares shares</t>
        </is>
      </c>
      <c r="K2" s="2" t="inlineStr">
        <is>
          <t>Feb. 16, 2024 USD ($) $ / shares shares</t>
        </is>
      </c>
      <c r="L2" s="2" t="inlineStr">
        <is>
          <t>Feb. 05, 2024 USD ($) $ / shares shares</t>
        </is>
      </c>
      <c r="M2" s="2" t="inlineStr">
        <is>
          <t>Feb. 02, 2024 USD ($) $ / shares shares</t>
        </is>
      </c>
      <c r="N2" s="2" t="inlineStr">
        <is>
          <t>Feb. 01, 2024 USD ($) $ / shares shares</t>
        </is>
      </c>
      <c r="O2" s="2" t="inlineStr">
        <is>
          <t>Jan. 12, 2024 USD ($) $ / shares shares</t>
        </is>
      </c>
      <c r="P2" s="2" t="inlineStr">
        <is>
          <t>Jan. 02, 2024 USD ($) $ / shares shares</t>
        </is>
      </c>
      <c r="Q2" s="2" t="inlineStr">
        <is>
          <t>Dec. 29, 2023 USD ($) $ / shares shares</t>
        </is>
      </c>
      <c r="R2" s="2" t="inlineStr">
        <is>
          <t>Dec. 18, 2023 USD ($) $ / shares shares</t>
        </is>
      </c>
      <c r="S2" s="2" t="inlineStr">
        <is>
          <t>Nov. 11, 2023 USD ($) $ / shares shares</t>
        </is>
      </c>
      <c r="T2" s="2" t="inlineStr">
        <is>
          <t>Oct. 16, 2023 USD ($) $ / shares shares</t>
        </is>
      </c>
      <c r="U2" s="2" t="inlineStr">
        <is>
          <t>Oct. 04, 2023 USD ($) $ / shares shares</t>
        </is>
      </c>
      <c r="V2" s="2" t="inlineStr">
        <is>
          <t>Sep. 21, 2023 shares</t>
        </is>
      </c>
      <c r="W2" s="2" t="inlineStr">
        <is>
          <t>Sep. 20, 2023 USD ($) $ / shares shares</t>
        </is>
      </c>
      <c r="X2" s="2" t="inlineStr">
        <is>
          <t>Sep. 02, 2023 USD ($) $ / shares shares</t>
        </is>
      </c>
      <c r="Y2" s="2" t="inlineStr">
        <is>
          <t>Aug. 15, 2023 USD ($) $ / shares shares</t>
        </is>
      </c>
      <c r="Z2" s="2" t="inlineStr">
        <is>
          <t>Jul. 20, 2023 USD ($) $ / shares shares</t>
        </is>
      </c>
      <c r="AA2" s="2" t="inlineStr">
        <is>
          <t>Jul. 11, 2023 USD ($) $ / shares shares</t>
        </is>
      </c>
      <c r="AB2" s="2" t="inlineStr">
        <is>
          <t>Jul. 10, 2023 USD ($) $ / shares shares</t>
        </is>
      </c>
      <c r="AC2" s="2" t="inlineStr">
        <is>
          <t>Jun. 30, 2023 USD ($) $ / shares shares</t>
        </is>
      </c>
      <c r="AD2" s="2" t="inlineStr">
        <is>
          <t>Jun. 23, 2023 USD ($) $ / shares shares</t>
        </is>
      </c>
      <c r="AE2" s="2" t="inlineStr">
        <is>
          <t>May 02, 2023 USD ($) $ / shares shares</t>
        </is>
      </c>
      <c r="AF2" s="2" t="inlineStr">
        <is>
          <t>May 01, 2023 USD ($) $ / shares shares</t>
        </is>
      </c>
      <c r="AG2" s="2" t="inlineStr">
        <is>
          <t>Apr. 20, 2023 USD ($) $ / shares shares</t>
        </is>
      </c>
      <c r="AH2" s="2" t="inlineStr">
        <is>
          <t>Oct. 17, 2022 $ / shares shares</t>
        </is>
      </c>
      <c r="AI2" s="2" t="inlineStr">
        <is>
          <t>Jul. 11, 2022 USD ($) $ / shares shares</t>
        </is>
      </c>
      <c r="AJ2" s="2" t="inlineStr">
        <is>
          <t>Jul. 11, 2022 USD ($) $ / shares</t>
        </is>
      </c>
      <c r="AK2" s="2" t="inlineStr">
        <is>
          <t>Apr. 28, 2022 USD ($) $ / shares shares</t>
        </is>
      </c>
      <c r="AL2" s="2" t="inlineStr">
        <is>
          <t>Jan. 28, 2022 USD ($) $ / shares</t>
        </is>
      </c>
      <c r="AM2" s="2" t="inlineStr">
        <is>
          <t>Jan. 31, 2024 USD ($)</t>
        </is>
      </c>
      <c r="AN2" s="2" t="inlineStr">
        <is>
          <t>Apr. 30, 2023 USD ($) $ / shares shares</t>
        </is>
      </c>
      <c r="AO2" s="2" t="inlineStr">
        <is>
          <t>Dec. 31, 2022 USD ($) $ / shares shares</t>
        </is>
      </c>
      <c r="AP2" s="2" t="inlineStr">
        <is>
          <t>Jan. 31, 2022 USD ($) $ / shares shares</t>
        </is>
      </c>
      <c r="AQ2" s="2" t="inlineStr">
        <is>
          <t>Jul. 31, 2024 USD ($) $ / shares shares</t>
        </is>
      </c>
      <c r="AR2" s="2" t="inlineStr">
        <is>
          <t>Jul. 31, 2023 USD ($) shares</t>
        </is>
      </c>
      <c r="AS2" s="2" t="inlineStr">
        <is>
          <t>Jul. 31, 2024 USD ($) $ / shares shares</t>
        </is>
      </c>
      <c r="AT2" s="2" t="inlineStr">
        <is>
          <t>Jul. 31, 2023 USD ($) shares</t>
        </is>
      </c>
      <c r="AU2" s="2" t="inlineStr">
        <is>
          <t>Oct. 31, 2023 USD ($) $ / shares shares</t>
        </is>
      </c>
      <c r="AV2" s="2" t="inlineStr">
        <is>
          <t>Oct. 31, 2022 USD ($) $ / shares shares</t>
        </is>
      </c>
      <c r="AW2" s="2" t="inlineStr">
        <is>
          <t>Jun. 19, 2024 $ / shares</t>
        </is>
      </c>
      <c r="AX2" s="2" t="inlineStr">
        <is>
          <t>Feb. 26, 2024 $ / shares</t>
        </is>
      </c>
      <c r="AY2" s="2" t="inlineStr">
        <is>
          <t>Oct. 31, 2021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8" t="n">
        <v>5.4</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80159</v>
      </c>
      <c r="AS5" s="5" t="n">
        <v>694500</v>
      </c>
      <c r="AT5" s="5" t="n">
        <v>80160</v>
      </c>
      <c r="AU5" s="5" t="n">
        <v>366659</v>
      </c>
      <c r="AV5" s="4" t="inlineStr">
        <is>
          <t xml:space="preserve"> </t>
        </is>
      </c>
      <c r="AW5" s="4" t="inlineStr">
        <is>
          <t xml:space="preserve"> </t>
        </is>
      </c>
      <c r="AX5" s="4" t="inlineStr">
        <is>
          <t xml:space="preserve"> </t>
        </is>
      </c>
      <c r="AY5" s="4" t="inlineStr">
        <is>
          <t xml:space="preserve"> </t>
        </is>
      </c>
    </row>
    <row r="6">
      <c r="A6" s="4" t="inlineStr">
        <is>
          <t>Debt Instrument, Convertible, Conversion Price | $ / shares</t>
        </is>
      </c>
      <c r="B6" s="4" t="inlineStr">
        <is>
          <t xml:space="preserve"> </t>
        </is>
      </c>
      <c r="C6" s="4" t="inlineStr">
        <is>
          <t xml:space="preserve"> </t>
        </is>
      </c>
      <c r="D6" s="4" t="inlineStr">
        <is>
          <t xml:space="preserve"> </t>
        </is>
      </c>
      <c r="E6" s="4" t="inlineStr">
        <is>
          <t xml:space="preserve"> </t>
        </is>
      </c>
      <c r="F6" s="8" t="n">
        <v>12.6</v>
      </c>
      <c r="G6" s="8" t="n">
        <v>3.4</v>
      </c>
      <c r="H6" s="4" t="inlineStr">
        <is>
          <t xml:space="preserve"> </t>
        </is>
      </c>
      <c r="I6" s="5" t="n">
        <v>2</v>
      </c>
      <c r="J6" s="4" t="inlineStr">
        <is>
          <t xml:space="preserve"> </t>
        </is>
      </c>
      <c r="K6" s="8" t="n">
        <v>2.6</v>
      </c>
      <c r="L6" s="4" t="inlineStr">
        <is>
          <t xml:space="preserve"> </t>
        </is>
      </c>
      <c r="M6" s="4" t="inlineStr">
        <is>
          <t xml:space="preserve"> </t>
        </is>
      </c>
      <c r="N6" s="8" t="n">
        <v>4.8</v>
      </c>
      <c r="O6" s="8" t="n">
        <v>5.8</v>
      </c>
      <c r="P6" s="4" t="inlineStr">
        <is>
          <t xml:space="preserve"> </t>
        </is>
      </c>
      <c r="Q6" s="8" t="n">
        <v>6.2</v>
      </c>
      <c r="R6" s="8" t="n">
        <v>6.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4" t="inlineStr">
        <is>
          <t xml:space="preserve"> </t>
        </is>
      </c>
      <c r="F7" s="5" t="n">
        <v>22144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7477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Debt Conversion, Converted Instrument, Rate</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6" t="n">
        <v>372000</v>
      </c>
      <c r="AU9" s="5" t="n">
        <v>372000</v>
      </c>
      <c r="AV9" s="5" t="n">
        <v>60000</v>
      </c>
      <c r="AW9" s="4" t="inlineStr">
        <is>
          <t xml:space="preserve"> </t>
        </is>
      </c>
      <c r="AX9" s="4" t="inlineStr">
        <is>
          <t xml:space="preserve"> </t>
        </is>
      </c>
      <c r="AY9" s="4" t="inlineStr">
        <is>
          <t xml:space="preserve"> </t>
        </is>
      </c>
    </row>
    <row r="10">
      <c r="A10" s="4" t="inlineStr">
        <is>
          <t>Share-Based Compensation Arrangement by Share-Based Payment Award, Fair Value Assumptions, 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5 years</t>
        </is>
      </c>
      <c r="AT10" s="4" t="inlineStr">
        <is>
          <t xml:space="preserve"> </t>
        </is>
      </c>
      <c r="AU10" s="4" t="inlineStr">
        <is>
          <t>5 years</t>
        </is>
      </c>
      <c r="AV10" s="4" t="inlineStr">
        <is>
          <t xml:space="preserve"> </t>
        </is>
      </c>
      <c r="AW10" s="4" t="inlineStr">
        <is>
          <t xml:space="preserve"> </t>
        </is>
      </c>
      <c r="AX10" s="4" t="inlineStr">
        <is>
          <t xml:space="preserve"> </t>
        </is>
      </c>
      <c r="AY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9" t="n">
        <v>1.371</v>
      </c>
      <c r="AT11" s="4" t="inlineStr">
        <is>
          <t xml:space="preserve"> </t>
        </is>
      </c>
      <c r="AU11" s="9" t="n">
        <v>1.371</v>
      </c>
      <c r="AV11" s="4" t="inlineStr">
        <is>
          <t xml:space="preserve"> </t>
        </is>
      </c>
      <c r="AW11" s="4" t="inlineStr">
        <is>
          <t xml:space="preserve"> </t>
        </is>
      </c>
      <c r="AX11" s="4" t="inlineStr">
        <is>
          <t xml:space="preserve"> </t>
        </is>
      </c>
      <c r="AY11" s="4" t="inlineStr">
        <is>
          <t xml:space="preserve"> </t>
        </is>
      </c>
    </row>
    <row r="12">
      <c r="A12" s="4" t="inlineStr">
        <is>
          <t>Share-Based Compensation Arrangement by Share-Based Payment Award, Fair Value Assumptions, Expected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10" t="n">
        <v>0</v>
      </c>
      <c r="AT12" s="4" t="inlineStr">
        <is>
          <t xml:space="preserve"> </t>
        </is>
      </c>
      <c r="AU12" s="10" t="n">
        <v>0</v>
      </c>
      <c r="AV12" s="4" t="inlineStr">
        <is>
          <t xml:space="preserve"> </t>
        </is>
      </c>
      <c r="AW12" s="4" t="inlineStr">
        <is>
          <t xml:space="preserve"> </t>
        </is>
      </c>
      <c r="AX12" s="4" t="inlineStr">
        <is>
          <t xml:space="preserve"> </t>
        </is>
      </c>
      <c r="AY12" s="4" t="inlineStr">
        <is>
          <t xml:space="preserve"> </t>
        </is>
      </c>
    </row>
    <row r="13">
      <c r="A13" s="4" t="inlineStr">
        <is>
          <t>Share-Based Compensation Arrangement by Share-Based Payment Award, Options, Outstanding, Weighted Average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8" t="n">
        <v>22.4</v>
      </c>
      <c r="AV13" s="4" t="inlineStr">
        <is>
          <t xml:space="preserve"> </t>
        </is>
      </c>
      <c r="AW13" s="4" t="inlineStr">
        <is>
          <t xml:space="preserve"> </t>
        </is>
      </c>
      <c r="AX13" s="4" t="inlineStr">
        <is>
          <t xml:space="preserve"> </t>
        </is>
      </c>
      <c r="AY13" s="4" t="inlineStr">
        <is>
          <t xml:space="preserve"> </t>
        </is>
      </c>
    </row>
    <row r="14">
      <c r="A14" s="4" t="inlineStr">
        <is>
          <t>Aggregate authorized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6" t="n">
        <v>25000000</v>
      </c>
      <c r="AV14" s="4" t="inlineStr">
        <is>
          <t xml:space="preserve"> </t>
        </is>
      </c>
      <c r="AW14" s="4" t="inlineStr">
        <is>
          <t xml:space="preserve"> </t>
        </is>
      </c>
      <c r="AX14" s="4" t="inlineStr">
        <is>
          <t xml:space="preserve"> </t>
        </is>
      </c>
      <c r="AY14" s="4" t="inlineStr">
        <is>
          <t xml:space="preserve"> </t>
        </is>
      </c>
    </row>
    <row r="15">
      <c r="A15" s="4" t="inlineStr">
        <is>
          <t>Common Stock, Shares Authoriz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6" t="n">
        <v>24500000</v>
      </c>
      <c r="AR15" s="4" t="inlineStr">
        <is>
          <t xml:space="preserve"> </t>
        </is>
      </c>
      <c r="AS15" s="6" t="n">
        <v>24500000</v>
      </c>
      <c r="AT15" s="4" t="inlineStr">
        <is>
          <t xml:space="preserve"> </t>
        </is>
      </c>
      <c r="AU15" s="6" t="n">
        <v>24500000</v>
      </c>
      <c r="AV15" s="6" t="n">
        <v>24500000</v>
      </c>
      <c r="AW15" s="4" t="inlineStr">
        <is>
          <t xml:space="preserve"> </t>
        </is>
      </c>
      <c r="AX15" s="4" t="inlineStr">
        <is>
          <t xml:space="preserve"> </t>
        </is>
      </c>
      <c r="AY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7" t="n">
        <v>0.0001</v>
      </c>
      <c r="AR16" s="4" t="inlineStr">
        <is>
          <t xml:space="preserve"> </t>
        </is>
      </c>
      <c r="AS16" s="7" t="n">
        <v>0.0001</v>
      </c>
      <c r="AT16" s="4" t="inlineStr">
        <is>
          <t xml:space="preserve"> </t>
        </is>
      </c>
      <c r="AU16" s="7" t="n">
        <v>0.0001</v>
      </c>
      <c r="AV16" s="7" t="n">
        <v>0.0001</v>
      </c>
      <c r="AW16" s="4" t="inlineStr">
        <is>
          <t xml:space="preserve"> </t>
        </is>
      </c>
      <c r="AX16" s="7" t="n">
        <v>0.0001</v>
      </c>
      <c r="AY16" s="4" t="inlineStr">
        <is>
          <t xml:space="preserve"> </t>
        </is>
      </c>
    </row>
    <row r="17">
      <c r="A17" s="4" t="inlineStr">
        <is>
          <t>Preferred Stock, Shares Authoriz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6" t="n">
        <v>500000</v>
      </c>
      <c r="AR17" s="4" t="inlineStr">
        <is>
          <t xml:space="preserve"> </t>
        </is>
      </c>
      <c r="AS17" s="6" t="n">
        <v>500000</v>
      </c>
      <c r="AT17" s="4" t="inlineStr">
        <is>
          <t xml:space="preserve"> </t>
        </is>
      </c>
      <c r="AU17" s="6" t="n">
        <v>500000</v>
      </c>
      <c r="AV17" s="6" t="n">
        <v>500000</v>
      </c>
      <c r="AW17" s="4" t="inlineStr">
        <is>
          <t xml:space="preserve"> </t>
        </is>
      </c>
      <c r="AX17" s="4" t="inlineStr">
        <is>
          <t xml:space="preserve"> </t>
        </is>
      </c>
      <c r="AY17" s="4" t="inlineStr">
        <is>
          <t xml:space="preserve"> </t>
        </is>
      </c>
    </row>
    <row r="18">
      <c r="A18" s="4" t="inlineStr">
        <is>
          <t>Preferred Stock, Par or Stated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7" t="n">
        <v>0.0001</v>
      </c>
      <c r="AR18" s="4" t="inlineStr">
        <is>
          <t xml:space="preserve"> </t>
        </is>
      </c>
      <c r="AS18" s="7" t="n">
        <v>0.0001</v>
      </c>
      <c r="AT18" s="4" t="inlineStr">
        <is>
          <t xml:space="preserve"> </t>
        </is>
      </c>
      <c r="AU18" s="7" t="n">
        <v>0.0001</v>
      </c>
      <c r="AV18" s="7" t="n">
        <v>0.0001</v>
      </c>
      <c r="AW18" s="4" t="inlineStr">
        <is>
          <t xml:space="preserve"> </t>
        </is>
      </c>
      <c r="AX18" s="4" t="inlineStr">
        <is>
          <t xml:space="preserve"> </t>
        </is>
      </c>
      <c r="AY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5" t="n">
        <v>238322</v>
      </c>
      <c r="AR19" s="5" t="n">
        <v>785962</v>
      </c>
      <c r="AS19" s="5" t="n">
        <v>1150852</v>
      </c>
      <c r="AT19" s="6" t="n">
        <v>896947</v>
      </c>
      <c r="AU19" s="5" t="n">
        <v>1044261</v>
      </c>
      <c r="AV19" s="5" t="n">
        <v>6202</v>
      </c>
      <c r="AW19" s="4" t="inlineStr">
        <is>
          <t xml:space="preserve"> </t>
        </is>
      </c>
      <c r="AX19" s="4" t="inlineStr">
        <is>
          <t xml:space="preserve"> </t>
        </is>
      </c>
      <c r="AY19" s="4" t="inlineStr">
        <is>
          <t xml:space="preserve"> </t>
        </is>
      </c>
    </row>
    <row r="20">
      <c r="A20" s="4" t="inlineStr">
        <is>
          <t>Share-Based Payment Arrangement, Nonvested Award, Cost Not yet Recogn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6" t="n">
        <v>267659</v>
      </c>
      <c r="AV20" s="4" t="inlineStr">
        <is>
          <t xml:space="preserve"> </t>
        </is>
      </c>
      <c r="AW20" s="4" t="inlineStr">
        <is>
          <t xml:space="preserve"> </t>
        </is>
      </c>
      <c r="AX20" s="4" t="inlineStr">
        <is>
          <t xml:space="preserve"> </t>
        </is>
      </c>
      <c r="AY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5" t="n">
        <v>452160</v>
      </c>
      <c r="AU21" s="6" t="n">
        <v>738659</v>
      </c>
      <c r="AV21" s="6" t="n">
        <v>60543</v>
      </c>
      <c r="AW21" s="4" t="inlineStr">
        <is>
          <t xml:space="preserve"> </t>
        </is>
      </c>
      <c r="AX21" s="4" t="inlineStr">
        <is>
          <t xml:space="preserve"> </t>
        </is>
      </c>
      <c r="AY21" s="4" t="inlineStr">
        <is>
          <t xml:space="preserve"> </t>
        </is>
      </c>
    </row>
    <row r="22">
      <c r="A22" s="4" t="inlineStr">
        <is>
          <t>Resale amendment agree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the Company issued a
Form S-1/A, which registered for resale (i) up to</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Stock Issued During Period, Shares, Restricted Stock Award, Net of Forfeitu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5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Stock Issued During Period, Value, Restricted Stock Award, Net of Forfe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71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Share-Based Compensation Arrangement by Share-Based Payment Award, Award Ves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The
restricted stock grant vests over a period of two years, with 25% of the shares of restricted stock vesting six months after the Peterson
Employment Agreement Effective Date, and the remainder vesting in equal tranches on each of the 12-, 18-, and 24-month anniversary dates
of the Peterson Employment Agreement</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Employee Benefits and 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6" t="n">
        <v>3341</v>
      </c>
      <c r="AV26" s="4" t="inlineStr">
        <is>
          <t xml:space="preserve"> </t>
        </is>
      </c>
      <c r="AW26" s="4" t="inlineStr">
        <is>
          <t xml:space="preserve"> </t>
        </is>
      </c>
      <c r="AX26" s="4" t="inlineStr">
        <is>
          <t xml:space="preserve"> </t>
        </is>
      </c>
      <c r="AY26" s="4" t="inlineStr">
        <is>
          <t xml:space="preserve"> </t>
        </is>
      </c>
    </row>
    <row r="27">
      <c r="A27" s="4" t="inlineStr">
        <is>
          <t>Warrant instru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3 years</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New Modified Term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Class of Warrant or Right,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2592</v>
      </c>
      <c r="X30" s="4" t="inlineStr">
        <is>
          <t xml:space="preserve"> </t>
        </is>
      </c>
      <c r="Y30" s="4" t="inlineStr">
        <is>
          <t xml:space="preserve"> </t>
        </is>
      </c>
      <c r="Z30" s="4" t="inlineStr">
        <is>
          <t xml:space="preserve"> </t>
        </is>
      </c>
      <c r="AA30" s="4" t="inlineStr">
        <is>
          <t xml:space="preserve"> </t>
        </is>
      </c>
      <c r="AB30" s="6" t="n">
        <v>122474</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Original Issue Ter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Class of Warrant or Right, Outstanding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27994</v>
      </c>
      <c r="X33" s="4" t="inlineStr">
        <is>
          <t xml:space="preserve"> </t>
        </is>
      </c>
      <c r="Y33" s="4" t="inlineStr">
        <is>
          <t xml:space="preserve"> </t>
        </is>
      </c>
      <c r="Z33" s="4" t="inlineStr">
        <is>
          <t xml:space="preserve"> </t>
        </is>
      </c>
      <c r="AA33" s="4" t="inlineStr">
        <is>
          <t xml:space="preserve"> </t>
        </is>
      </c>
      <c r="AB33" s="6" t="n">
        <v>97979</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2022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6" t="n">
        <v>440219</v>
      </c>
      <c r="AV36" s="5" t="n">
        <v>0</v>
      </c>
      <c r="AW36" s="4" t="inlineStr">
        <is>
          <t xml:space="preserve"> </t>
        </is>
      </c>
      <c r="AX36" s="4" t="inlineStr">
        <is>
          <t xml:space="preserve"> </t>
        </is>
      </c>
      <c r="AY36" s="4" t="inlineStr">
        <is>
          <t xml:space="preserve"> </t>
        </is>
      </c>
    </row>
    <row r="37">
      <c r="A37" s="4" t="inlineStr">
        <is>
          <t>Share-Based Payment Arrangement, Nonvested Award, Cost Not yet Recogniz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5" t="n">
        <v>1064781</v>
      </c>
      <c r="AV37" s="4" t="inlineStr">
        <is>
          <t xml:space="preserve"> </t>
        </is>
      </c>
      <c r="AW37" s="4" t="inlineStr">
        <is>
          <t xml:space="preserve"> </t>
        </is>
      </c>
      <c r="AX37" s="4" t="inlineStr">
        <is>
          <t xml:space="preserve"> </t>
        </is>
      </c>
      <c r="AY37" s="4" t="inlineStr">
        <is>
          <t xml:space="preserve"> </t>
        </is>
      </c>
    </row>
    <row r="38">
      <c r="A38" s="4" t="inlineStr">
        <is>
          <t>GPL Ventur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Shar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8" t="n">
        <v>5.8</v>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Stock Issued During Period, Shares, New Issu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6" t="n">
        <v>225000</v>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Stock Issued During Period, Value,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5" t="n">
        <v>1322933</v>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7" t="n">
        <v>0.0001</v>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Stock Issued During Period, Shares, New Issu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6" t="n">
        <v>18750</v>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5" t="n">
        <v>4500000</v>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Shares Issued,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5" t="n">
        <v>60</v>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5" t="n">
        <v>6000000</v>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Sale of Stock, Number of Shares Issued in Transaction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100000</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6" t="n">
        <v>100000</v>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Sale of Stock,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5" t="n">
        <v>60</v>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5" t="n">
        <v>60</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Percentage of outstanding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10" t="n">
        <v>0.25</v>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4" t="inlineStr">
        <is>
          <t>Percentage of public offering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10" t="n">
        <v>1.1</v>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Class of Warrant or Right, Exercise Price of Warrants or Right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5" t="n">
        <v>66</v>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5" t="n">
        <v>66</v>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Class of Warrant or Right, Number of Securities Called by Warrants or Right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6" t="n">
        <v>5000</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6" t="n">
        <v>5000</v>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Percentage of public offering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10" t="n">
        <v>1.1</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Measurement Input, Share Price [Member] | New Modified Term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3" t="n">
        <v>6.2</v>
      </c>
      <c r="R61" s="4" t="inlineStr">
        <is>
          <t xml:space="preserve"> </t>
        </is>
      </c>
      <c r="S61" s="4" t="inlineStr">
        <is>
          <t xml:space="preserve"> </t>
        </is>
      </c>
      <c r="T61" s="4" t="inlineStr">
        <is>
          <t xml:space="preserve"> </t>
        </is>
      </c>
      <c r="U61" s="4" t="inlineStr">
        <is>
          <t xml:space="preserve"> </t>
        </is>
      </c>
      <c r="V61" s="4" t="inlineStr">
        <is>
          <t xml:space="preserve"> </t>
        </is>
      </c>
      <c r="W61" s="8" t="n">
        <v>11.4</v>
      </c>
      <c r="X61" s="4" t="inlineStr">
        <is>
          <t xml:space="preserve"> </t>
        </is>
      </c>
      <c r="Y61" s="4" t="inlineStr">
        <is>
          <t xml:space="preserve"> </t>
        </is>
      </c>
      <c r="Z61" s="4" t="inlineStr">
        <is>
          <t xml:space="preserve"> </t>
        </is>
      </c>
      <c r="AA61" s="4" t="inlineStr">
        <is>
          <t xml:space="preserve"> </t>
        </is>
      </c>
      <c r="AB61" s="8" t="n">
        <v>30.6</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Measurement Input, Share Price [Member] | Original Issue Term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Shar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3" t="n">
        <v>6.2</v>
      </c>
      <c r="R64" s="4" t="inlineStr">
        <is>
          <t xml:space="preserve"> </t>
        </is>
      </c>
      <c r="S64" s="4" t="inlineStr">
        <is>
          <t xml:space="preserve"> </t>
        </is>
      </c>
      <c r="T64" s="4" t="inlineStr">
        <is>
          <t xml:space="preserve"> </t>
        </is>
      </c>
      <c r="U64" s="4" t="inlineStr">
        <is>
          <t xml:space="preserve"> </t>
        </is>
      </c>
      <c r="V64" s="4" t="inlineStr">
        <is>
          <t xml:space="preserve"> </t>
        </is>
      </c>
      <c r="W64" s="13" t="n">
        <v>11.4</v>
      </c>
      <c r="X64" s="4" t="inlineStr">
        <is>
          <t xml:space="preserve"> </t>
        </is>
      </c>
      <c r="Y64" s="4" t="inlineStr">
        <is>
          <t xml:space="preserve"> </t>
        </is>
      </c>
      <c r="Z64" s="4" t="inlineStr">
        <is>
          <t xml:space="preserve"> </t>
        </is>
      </c>
      <c r="AA64" s="4" t="inlineStr">
        <is>
          <t xml:space="preserve"> </t>
        </is>
      </c>
      <c r="AB64" s="13" t="n">
        <v>28.6</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Measurement Input, Exercise Pr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Warrant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6" t="n">
        <v>50</v>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Measurement Input, Exercise Price [Member] | New Modified Term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Share-Based Compensation Arrangement by Share-Based Payment Award, Fair Value Assumptions, 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0</v>
      </c>
      <c r="R70" s="4" t="inlineStr">
        <is>
          <t xml:space="preserve"> </t>
        </is>
      </c>
      <c r="S70" s="4" t="inlineStr">
        <is>
          <t xml:space="preserve"> </t>
        </is>
      </c>
      <c r="T70" s="4" t="inlineStr">
        <is>
          <t xml:space="preserve"> </t>
        </is>
      </c>
      <c r="U70" s="4" t="inlineStr">
        <is>
          <t xml:space="preserve"> </t>
        </is>
      </c>
      <c r="V70" s="4" t="inlineStr">
        <is>
          <t xml:space="preserve"> </t>
        </is>
      </c>
      <c r="W70" s="13" t="n">
        <v>2.2</v>
      </c>
      <c r="X70" s="4" t="inlineStr">
        <is>
          <t xml:space="preserve"> </t>
        </is>
      </c>
      <c r="Y70" s="4" t="inlineStr">
        <is>
          <t xml:space="preserve"> </t>
        </is>
      </c>
      <c r="Z70" s="4" t="inlineStr">
        <is>
          <t xml:space="preserve"> </t>
        </is>
      </c>
      <c r="AA70" s="4" t="inlineStr">
        <is>
          <t xml:space="preserve"> </t>
        </is>
      </c>
      <c r="AB70" s="6" t="n">
        <v>16</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Measurement Input, Exercise Price [Member] | Original Issue Term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Share-Based Compensation Arrangement by Share-Based Payment Award, Fair Value Assumptions, 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24</v>
      </c>
      <c r="R73" s="4" t="inlineStr">
        <is>
          <t xml:space="preserve"> </t>
        </is>
      </c>
      <c r="S73" s="4" t="inlineStr">
        <is>
          <t xml:space="preserve"> </t>
        </is>
      </c>
      <c r="T73" s="4" t="inlineStr">
        <is>
          <t xml:space="preserve"> </t>
        </is>
      </c>
      <c r="U73" s="4" t="inlineStr">
        <is>
          <t xml:space="preserve"> </t>
        </is>
      </c>
      <c r="V73" s="4" t="inlineStr">
        <is>
          <t xml:space="preserve"> </t>
        </is>
      </c>
      <c r="W73" s="8" t="n">
        <v>20.6</v>
      </c>
      <c r="X73" s="4" t="inlineStr">
        <is>
          <t xml:space="preserve"> </t>
        </is>
      </c>
      <c r="Y73" s="4" t="inlineStr">
        <is>
          <t xml:space="preserve"> </t>
        </is>
      </c>
      <c r="Z73" s="4" t="inlineStr">
        <is>
          <t xml:space="preserve"> </t>
        </is>
      </c>
      <c r="AA73" s="4" t="inlineStr">
        <is>
          <t xml:space="preserve"> </t>
        </is>
      </c>
      <c r="AB73" s="8" t="n">
        <v>20.6</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Measurement Input, Expected Term [Member] | New Modified Term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4" t="inlineStr">
        <is>
          <t>Share-Based Compensation Arrangement by Share-Based Payment Award, Fair Value Assumptions, Expected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5 years</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3 years</t>
        </is>
      </c>
      <c r="X76" s="4" t="inlineStr">
        <is>
          <t xml:space="preserve"> </t>
        </is>
      </c>
      <c r="Y76" s="4" t="inlineStr">
        <is>
          <t xml:space="preserve"> </t>
        </is>
      </c>
      <c r="Z76" s="4" t="inlineStr">
        <is>
          <t xml:space="preserve"> </t>
        </is>
      </c>
      <c r="AA76" s="4" t="inlineStr">
        <is>
          <t xml:space="preserve"> </t>
        </is>
      </c>
      <c r="AB76" s="4" t="inlineStr">
        <is>
          <t>3 years</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Measurement Input, Expected Term [Member] | Original Issue Term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4" t="inlineStr">
        <is>
          <t>Share-Based Compensation Arrangement by Share-Based Payment Award, Fair Value Assumptions, Expected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5 years</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3 years</t>
        </is>
      </c>
      <c r="X79" s="4" t="inlineStr">
        <is>
          <t xml:space="preserve"> </t>
        </is>
      </c>
      <c r="Y79" s="4" t="inlineStr">
        <is>
          <t xml:space="preserve"> </t>
        </is>
      </c>
      <c r="Z79" s="4" t="inlineStr">
        <is>
          <t xml:space="preserve"> </t>
        </is>
      </c>
      <c r="AA79" s="4" t="inlineStr">
        <is>
          <t xml:space="preserve"> </t>
        </is>
      </c>
      <c r="AB79" s="4" t="inlineStr">
        <is>
          <t>3 years</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Measurement Input, Option Volat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4" t="inlineStr">
        <is>
          <t>Warrant 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6" t="n">
        <v>92</v>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Measurement Input, Option Volatility [Member] | New Modified Term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4" t="inlineStr">
        <is>
          <t>Share-Based Compensation Arrangement by Share-Based Payment Award, Fair Value Assumptions, Expected Volatility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9" t="n">
        <v>1.371</v>
      </c>
      <c r="R85" s="4" t="inlineStr">
        <is>
          <t xml:space="preserve"> </t>
        </is>
      </c>
      <c r="S85" s="4" t="inlineStr">
        <is>
          <t xml:space="preserve"> </t>
        </is>
      </c>
      <c r="T85" s="4" t="inlineStr">
        <is>
          <t xml:space="preserve"> </t>
        </is>
      </c>
      <c r="U85" s="4" t="inlineStr">
        <is>
          <t xml:space="preserve"> </t>
        </is>
      </c>
      <c r="V85" s="4" t="inlineStr">
        <is>
          <t xml:space="preserve"> </t>
        </is>
      </c>
      <c r="W85" s="10" t="n">
        <v>1.48</v>
      </c>
      <c r="X85" s="4" t="inlineStr">
        <is>
          <t xml:space="preserve"> </t>
        </is>
      </c>
      <c r="Y85" s="4" t="inlineStr">
        <is>
          <t xml:space="preserve"> </t>
        </is>
      </c>
      <c r="Z85" s="4" t="inlineStr">
        <is>
          <t xml:space="preserve"> </t>
        </is>
      </c>
      <c r="AA85" s="4" t="inlineStr">
        <is>
          <t xml:space="preserve"> </t>
        </is>
      </c>
      <c r="AB85" s="10" t="n">
        <v>1.36</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Measurement Input, Option Volatility [Member] | Original Issue Term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Share-Based Compensation Arrangement by Share-Based Payment Award, Fair Value Assumptions, Expected Volatility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9" t="n">
        <v>1.371</v>
      </c>
      <c r="R88" s="4" t="inlineStr">
        <is>
          <t xml:space="preserve"> </t>
        </is>
      </c>
      <c r="S88" s="4" t="inlineStr">
        <is>
          <t xml:space="preserve"> </t>
        </is>
      </c>
      <c r="T88" s="4" t="inlineStr">
        <is>
          <t xml:space="preserve"> </t>
        </is>
      </c>
      <c r="U88" s="4" t="inlineStr">
        <is>
          <t xml:space="preserve"> </t>
        </is>
      </c>
      <c r="V88" s="4" t="inlineStr">
        <is>
          <t xml:space="preserve"> </t>
        </is>
      </c>
      <c r="W88" s="10" t="n">
        <v>1.48</v>
      </c>
      <c r="X88" s="4" t="inlineStr">
        <is>
          <t xml:space="preserve"> </t>
        </is>
      </c>
      <c r="Y88" s="4" t="inlineStr">
        <is>
          <t xml:space="preserve"> </t>
        </is>
      </c>
      <c r="Z88" s="4" t="inlineStr">
        <is>
          <t xml:space="preserve"> </t>
        </is>
      </c>
      <c r="AA88" s="4" t="inlineStr">
        <is>
          <t xml:space="preserve"> </t>
        </is>
      </c>
      <c r="AB88" s="10" t="n">
        <v>1.36</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Measurement Input, Expected Dividend Rate [Member] | New Modified Term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Share-Based Compensation Arrangement by Share-Based Payment Award, Fair Value Assumptions, Expected Dividend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0" t="n">
        <v>0</v>
      </c>
      <c r="R91" s="4" t="inlineStr">
        <is>
          <t xml:space="preserve"> </t>
        </is>
      </c>
      <c r="S91" s="4" t="inlineStr">
        <is>
          <t xml:space="preserve"> </t>
        </is>
      </c>
      <c r="T91" s="4" t="inlineStr">
        <is>
          <t xml:space="preserve"> </t>
        </is>
      </c>
      <c r="U91" s="4" t="inlineStr">
        <is>
          <t xml:space="preserve"> </t>
        </is>
      </c>
      <c r="V91" s="4" t="inlineStr">
        <is>
          <t xml:space="preserve"> </t>
        </is>
      </c>
      <c r="W91" s="10" t="n">
        <v>0</v>
      </c>
      <c r="X91" s="4" t="inlineStr">
        <is>
          <t xml:space="preserve"> </t>
        </is>
      </c>
      <c r="Y91" s="4" t="inlineStr">
        <is>
          <t xml:space="preserve"> </t>
        </is>
      </c>
      <c r="Z91" s="4" t="inlineStr">
        <is>
          <t xml:space="preserve"> </t>
        </is>
      </c>
      <c r="AA91" s="4" t="inlineStr">
        <is>
          <t xml:space="preserve"> </t>
        </is>
      </c>
      <c r="AB91" s="10" t="n">
        <v>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Measurement Input, Expected Dividend Rate [Member] | Original Issue Term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4" t="inlineStr">
        <is>
          <t>Share-Based Compensation Arrangement by Share-Based Payment Award, Fair Value Assumptions, Expected Dividend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0" t="n">
        <v>0</v>
      </c>
      <c r="R94" s="4" t="inlineStr">
        <is>
          <t xml:space="preserve"> </t>
        </is>
      </c>
      <c r="S94" s="4" t="inlineStr">
        <is>
          <t xml:space="preserve"> </t>
        </is>
      </c>
      <c r="T94" s="4" t="inlineStr">
        <is>
          <t xml:space="preserve"> </t>
        </is>
      </c>
      <c r="U94" s="4" t="inlineStr">
        <is>
          <t xml:space="preserve"> </t>
        </is>
      </c>
      <c r="V94" s="4" t="inlineStr">
        <is>
          <t xml:space="preserve"> </t>
        </is>
      </c>
      <c r="W94" s="10" t="n">
        <v>0</v>
      </c>
      <c r="X94" s="4" t="inlineStr">
        <is>
          <t xml:space="preserve"> </t>
        </is>
      </c>
      <c r="Y94" s="4" t="inlineStr">
        <is>
          <t xml:space="preserve"> </t>
        </is>
      </c>
      <c r="Z94" s="4" t="inlineStr">
        <is>
          <t xml:space="preserve"> </t>
        </is>
      </c>
      <c r="AA94" s="4" t="inlineStr">
        <is>
          <t xml:space="preserve"> </t>
        </is>
      </c>
      <c r="AB94" s="10" t="n">
        <v>0</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Measurement Input, Discount Rate [Member] | New Modified Term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Warrant measurement inpu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3" t="n">
        <v>3.84</v>
      </c>
      <c r="R97" s="4" t="inlineStr">
        <is>
          <t xml:space="preserve"> </t>
        </is>
      </c>
      <c r="S97" s="4" t="inlineStr">
        <is>
          <t xml:space="preserve"> </t>
        </is>
      </c>
      <c r="T97" s="4" t="inlineStr">
        <is>
          <t xml:space="preserve"> </t>
        </is>
      </c>
      <c r="U97" s="4" t="inlineStr">
        <is>
          <t xml:space="preserve"> </t>
        </is>
      </c>
      <c r="V97" s="4" t="inlineStr">
        <is>
          <t xml:space="preserve"> </t>
        </is>
      </c>
      <c r="W97" s="13" t="n">
        <v>4.82</v>
      </c>
      <c r="X97" s="4" t="inlineStr">
        <is>
          <t xml:space="preserve"> </t>
        </is>
      </c>
      <c r="Y97" s="4" t="inlineStr">
        <is>
          <t xml:space="preserve"> </t>
        </is>
      </c>
      <c r="Z97" s="4" t="inlineStr">
        <is>
          <t xml:space="preserve"> </t>
        </is>
      </c>
      <c r="AA97" s="4" t="inlineStr">
        <is>
          <t xml:space="preserve"> </t>
        </is>
      </c>
      <c r="AB97" s="13" t="n">
        <v>4.54</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Measurement Input, Discount Rate [Member] | Original Issue Term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4" t="inlineStr">
        <is>
          <t>Warrant measurement inpu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3" t="n">
        <v>3.84</v>
      </c>
      <c r="R100" s="4" t="inlineStr">
        <is>
          <t xml:space="preserve"> </t>
        </is>
      </c>
      <c r="S100" s="4" t="inlineStr">
        <is>
          <t xml:space="preserve"> </t>
        </is>
      </c>
      <c r="T100" s="4" t="inlineStr">
        <is>
          <t xml:space="preserve"> </t>
        </is>
      </c>
      <c r="U100" s="4" t="inlineStr">
        <is>
          <t xml:space="preserve"> </t>
        </is>
      </c>
      <c r="V100" s="4" t="inlineStr">
        <is>
          <t xml:space="preserve"> </t>
        </is>
      </c>
      <c r="W100" s="13" t="n">
        <v>4.82</v>
      </c>
      <c r="X100" s="4" t="inlineStr">
        <is>
          <t xml:space="preserve"> </t>
        </is>
      </c>
      <c r="Y100" s="4" t="inlineStr">
        <is>
          <t xml:space="preserve"> </t>
        </is>
      </c>
      <c r="Z100" s="4" t="inlineStr">
        <is>
          <t xml:space="preserve"> </t>
        </is>
      </c>
      <c r="AA100" s="4" t="inlineStr">
        <is>
          <t xml:space="preserve"> </t>
        </is>
      </c>
      <c r="AB100" s="13" t="n">
        <v>4.54</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4" t="inlineStr">
        <is>
          <t>June Two Thousand Twenty Four S P A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Stock Issued During Period, Shares, New Issues | shares</t>
        </is>
      </c>
      <c r="B103" s="6" t="n">
        <v>7446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4" t="inlineStr">
        <is>
          <t>Class of Warrant or Right, Outstanding | shares</t>
        </is>
      </c>
      <c r="B104" s="6" t="n">
        <v>3723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4" t="inlineStr">
        <is>
          <t>Warrants Not Settleable in Cash, Fair Value Disclosure</t>
        </is>
      </c>
      <c r="B105" s="5" t="n">
        <v>2577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June Two Thousand Twenty Four S P A [Member] | Measurement Input, Share Pric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4" t="inlineStr">
        <is>
          <t>Share Price | $ / shares</t>
        </is>
      </c>
      <c r="B108" s="5" t="n">
        <v>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4" t="inlineStr">
        <is>
          <t>June Two Thousand Twenty Four S P A [Member] | Measurement Input, Exercise Pric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Share-Based Compensation Arrangement by Share-Based Payment Award, Fair Value Assumptions, Exercise Price | $ / shares</t>
        </is>
      </c>
      <c r="B111" s="14" t="n">
        <v>7.9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row r="112">
      <c r="A112" s="4" t="inlineStr">
        <is>
          <t>June Two Thousand Twenty Four S P A [Member] | Measurement Input, Expected Ter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row>
    <row r="114">
      <c r="A114" s="4" t="inlineStr">
        <is>
          <t>Share-Based Compensation Arrangement by Share-Based Payment Award, Fair Value Assumptions, Expected Term</t>
        </is>
      </c>
      <c r="B114" s="4" t="inlineStr">
        <is>
          <t>5 yea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4" t="inlineStr">
        <is>
          <t>June Two Thousand Twenty Four S P A [Member] | Measurement Input, Option Volat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row>
    <row r="117">
      <c r="A117" s="4" t="inlineStr">
        <is>
          <t>Share-Based Compensation Arrangement by Share-Based Payment Award, Fair Value Assumptions, Expected Volatility Rate</t>
        </is>
      </c>
      <c r="B117" s="9" t="n">
        <v>1.325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row>
    <row r="118">
      <c r="A118" s="4" t="inlineStr">
        <is>
          <t>June Two Thousand Twenty Four S P A [Member] | Measurement Input, Expected Dividend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row>
    <row r="120">
      <c r="A120" s="4" t="inlineStr">
        <is>
          <t>Share-Based Compensation Arrangement by Share-Based Payment Award, Fair Value Assumptions, Expected Dividend Rate</t>
        </is>
      </c>
      <c r="B120" s="10"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row>
    <row r="121">
      <c r="A121" s="4" t="inlineStr">
        <is>
          <t>June Two Thousand Twenty Four S P A [Member] | Measurement Input, Discount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row>
    <row r="123">
      <c r="A123" s="4" t="inlineStr">
        <is>
          <t>Debt Instrument, Measurement Input</t>
        </is>
      </c>
      <c r="B123" s="13" t="n">
        <v>4.2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row>
    <row r="124">
      <c r="A124" s="4" t="inlineStr">
        <is>
          <t>Second Tranch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row>
    <row r="126">
      <c r="A126" s="4" t="inlineStr">
        <is>
          <t>Debt Conversion, Converted Instrument, Shares Issued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94417</v>
      </c>
      <c r="M126" s="6" t="n">
        <v>94417</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row>
    <row r="127">
      <c r="A127" s="4" t="inlineStr">
        <is>
          <t>Debt Instrument, Convertible, Conversion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8" t="n">
        <v>3.6</v>
      </c>
      <c r="M127" s="8" t="n">
        <v>3.4</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row>
    <row r="128">
      <c r="A128" s="4" t="inlineStr">
        <is>
          <t>Gain (Loss) on Extinguishment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64334</v>
      </c>
      <c r="M128" s="5" t="n">
        <v>48094</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row>
    <row r="129">
      <c r="A129" s="4" t="inlineStr">
        <is>
          <t>Debt Conversion, Converted Instrument,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339334</v>
      </c>
      <c r="M129" s="6" t="n">
        <v>323094</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row>
    <row r="130">
      <c r="A130" s="4" t="inlineStr">
        <is>
          <t>First Tranch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row>
    <row r="132">
      <c r="A132" s="4" t="inlineStr">
        <is>
          <t>Debt Instrument, Convertible, Conversion Price | $ / shares</t>
        </is>
      </c>
      <c r="B132" s="4" t="inlineStr">
        <is>
          <t xml:space="preserve"> </t>
        </is>
      </c>
      <c r="C132" s="4" t="inlineStr">
        <is>
          <t xml:space="preserve"> </t>
        </is>
      </c>
      <c r="D132" s="4" t="inlineStr">
        <is>
          <t xml:space="preserve"> </t>
        </is>
      </c>
      <c r="E132" s="4" t="inlineStr">
        <is>
          <t xml:space="preserve"> </t>
        </is>
      </c>
      <c r="F132" s="8" t="n">
        <v>12.6</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8" t="n">
        <v>4.8</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row>
    <row r="133">
      <c r="A133" s="4" t="inlineStr">
        <is>
          <t>Debt Conversion, Converted Instrument, Amount</t>
        </is>
      </c>
      <c r="B133" s="4" t="inlineStr">
        <is>
          <t xml:space="preserve"> </t>
        </is>
      </c>
      <c r="C133" s="4" t="inlineStr">
        <is>
          <t xml:space="preserve"> </t>
        </is>
      </c>
      <c r="D133" s="4" t="inlineStr">
        <is>
          <t xml:space="preserve"> </t>
        </is>
      </c>
      <c r="E133" s="4" t="inlineStr">
        <is>
          <t xml:space="preserve"> </t>
        </is>
      </c>
      <c r="F133" s="5" t="n">
        <v>221449</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574779</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row>
    <row r="134">
      <c r="A134" s="4" t="inlineStr">
        <is>
          <t>Stock Issued During Period, Shares, New Issues | shares</t>
        </is>
      </c>
      <c r="B134" s="4" t="inlineStr">
        <is>
          <t xml:space="preserve"> </t>
        </is>
      </c>
      <c r="C134" s="4" t="inlineStr">
        <is>
          <t xml:space="preserve"> </t>
        </is>
      </c>
      <c r="D134" s="4" t="inlineStr">
        <is>
          <t xml:space="preserve"> </t>
        </is>
      </c>
      <c r="E134" s="4" t="inlineStr">
        <is>
          <t xml:space="preserve"> </t>
        </is>
      </c>
      <c r="F134" s="6" t="n">
        <v>1757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119796</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row>
    <row r="135">
      <c r="A135" s="4" t="inlineStr">
        <is>
          <t>Share-Based Payment Arrangement, Opti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row>
    <row r="137">
      <c r="A137" s="4" t="inlineStr">
        <is>
          <t>Share-Based Compensation Arrangement by Share-Based Payment Award, Options, Outstanding, Weighted Average Exercise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8" t="n">
        <v>10.4</v>
      </c>
      <c r="AR137" s="4" t="inlineStr">
        <is>
          <t xml:space="preserve"> </t>
        </is>
      </c>
      <c r="AS137" s="8" t="n">
        <v>10.4</v>
      </c>
      <c r="AT137" s="4" t="inlineStr">
        <is>
          <t xml:space="preserve"> </t>
        </is>
      </c>
      <c r="AU137" s="8" t="n">
        <v>10.4</v>
      </c>
      <c r="AV137" s="4" t="inlineStr">
        <is>
          <t xml:space="preserve"> </t>
        </is>
      </c>
      <c r="AW137" s="4" t="inlineStr">
        <is>
          <t xml:space="preserve"> </t>
        </is>
      </c>
      <c r="AX137" s="4" t="inlineStr">
        <is>
          <t xml:space="preserve"> </t>
        </is>
      </c>
      <c r="AY137" s="4" t="inlineStr">
        <is>
          <t xml:space="preserve"> </t>
        </is>
      </c>
    </row>
    <row r="138">
      <c r="A138" s="4" t="inlineStr">
        <is>
          <t>Restricted Stock Units (RSU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row>
    <row r="140">
      <c r="A140" s="4" t="inlineStr">
        <is>
          <t>Stock Issued During Period, Shares, New Issu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6" t="n">
        <v>35000</v>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row>
    <row r="141">
      <c r="A141" s="4" t="inlineStr">
        <is>
          <t>Stock Issued During Period, Value, New Iss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5" t="n">
        <v>1505000</v>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row>
    <row r="142">
      <c r="A142" s="4" t="inlineStr">
        <is>
          <t>Shares Issued, Price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5" t="n">
        <v>43</v>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row>
    <row r="143">
      <c r="A143" s="4" t="inlineStr">
        <is>
          <t>Stock-based compensation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5" t="n">
        <v>96016</v>
      </c>
      <c r="AV143" s="5" t="n">
        <v>0</v>
      </c>
      <c r="AW143" s="4" t="inlineStr">
        <is>
          <t xml:space="preserve"> </t>
        </is>
      </c>
      <c r="AX143" s="4" t="inlineStr">
        <is>
          <t xml:space="preserve"> </t>
        </is>
      </c>
      <c r="AY143" s="4" t="inlineStr">
        <is>
          <t xml:space="preserve"> </t>
        </is>
      </c>
    </row>
    <row r="144">
      <c r="A144" s="4" t="inlineStr">
        <is>
          <t>Share-Based Payment Arrangement, Nonvested Award, Cost Not yet Recognized,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6" t="n">
        <v>177259</v>
      </c>
      <c r="AV144" s="4" t="inlineStr">
        <is>
          <t xml:space="preserve"> </t>
        </is>
      </c>
      <c r="AW144" s="4" t="inlineStr">
        <is>
          <t xml:space="preserve"> </t>
        </is>
      </c>
      <c r="AX144" s="4" t="inlineStr">
        <is>
          <t xml:space="preserve"> </t>
        </is>
      </c>
      <c r="AY144" s="4" t="inlineStr">
        <is>
          <t xml:space="preserve"> </t>
        </is>
      </c>
    </row>
    <row r="145">
      <c r="A145" s="4" t="inlineStr">
        <is>
          <t>Convertible Notes Payabl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row>
    <row r="147">
      <c r="A147" s="4" t="inlineStr">
        <is>
          <t>Debt Conversion, Converted Instrument, Shares Issu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6" t="n">
        <v>257500</v>
      </c>
      <c r="H147" s="4" t="inlineStr">
        <is>
          <t xml:space="preserve"> </t>
        </is>
      </c>
      <c r="I147" s="6" t="n">
        <v>42917</v>
      </c>
      <c r="J147" s="4" t="inlineStr">
        <is>
          <t xml:space="preserve"> </t>
        </is>
      </c>
      <c r="K147" s="6" t="n">
        <v>42917</v>
      </c>
      <c r="L147" s="4" t="inlineStr">
        <is>
          <t xml:space="preserve"> </t>
        </is>
      </c>
      <c r="M147" s="4" t="inlineStr">
        <is>
          <t xml:space="preserve"> </t>
        </is>
      </c>
      <c r="N147" s="6" t="n">
        <v>91965</v>
      </c>
      <c r="O147" s="6" t="n">
        <v>18393</v>
      </c>
      <c r="P147" s="4" t="inlineStr">
        <is>
          <t xml:space="preserve"> </t>
        </is>
      </c>
      <c r="Q147" s="6" t="n">
        <v>18393</v>
      </c>
      <c r="R147" s="6" t="n">
        <v>18393</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row>
    <row r="148">
      <c r="A148" s="4" t="inlineStr">
        <is>
          <t>Debt Instrument, Convertible, Conversion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8" t="n">
        <v>3.4</v>
      </c>
      <c r="H148" s="4" t="inlineStr">
        <is>
          <t xml:space="preserve"> </t>
        </is>
      </c>
      <c r="I148" s="5" t="n">
        <v>2</v>
      </c>
      <c r="J148" s="4" t="inlineStr">
        <is>
          <t xml:space="preserve"> </t>
        </is>
      </c>
      <c r="K148" s="8" t="n">
        <v>2.6</v>
      </c>
      <c r="L148" s="4" t="inlineStr">
        <is>
          <t xml:space="preserve"> </t>
        </is>
      </c>
      <c r="M148" s="4" t="inlineStr">
        <is>
          <t xml:space="preserve"> </t>
        </is>
      </c>
      <c r="N148" s="8" t="n">
        <v>4.8</v>
      </c>
      <c r="O148" s="8" t="n">
        <v>5.8</v>
      </c>
      <c r="P148" s="4" t="inlineStr">
        <is>
          <t xml:space="preserve"> </t>
        </is>
      </c>
      <c r="Q148" s="8" t="n">
        <v>6.2</v>
      </c>
      <c r="R148" s="8" t="n">
        <v>6.8</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row>
    <row r="149">
      <c r="A149" s="4" t="inlineStr">
        <is>
          <t>Debt conversion converted instrument value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105575</v>
      </c>
      <c r="P149" s="4" t="inlineStr">
        <is>
          <t xml:space="preserve"> </t>
        </is>
      </c>
      <c r="Q149" s="5" t="n">
        <v>114036</v>
      </c>
      <c r="R149" s="5" t="n">
        <v>125072</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row>
    <row r="150">
      <c r="A150" s="4" t="inlineStr">
        <is>
          <t>Cash payments made to investor</t>
        </is>
      </c>
      <c r="B150" s="4" t="inlineStr">
        <is>
          <t xml:space="preserve"> </t>
        </is>
      </c>
      <c r="C150" s="4" t="inlineStr">
        <is>
          <t xml:space="preserve"> </t>
        </is>
      </c>
      <c r="D150" s="4" t="inlineStr">
        <is>
          <t xml:space="preserve"> </t>
        </is>
      </c>
      <c r="E150" s="4" t="inlineStr">
        <is>
          <t xml:space="preserve"> </t>
        </is>
      </c>
      <c r="F150" s="4" t="inlineStr">
        <is>
          <t xml:space="preserve"> </t>
        </is>
      </c>
      <c r="G150" s="5" t="n">
        <v>32247</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49935</v>
      </c>
      <c r="P150" s="4" t="inlineStr">
        <is>
          <t xml:space="preserve"> </t>
        </is>
      </c>
      <c r="Q150" s="6" t="n">
        <v>35837</v>
      </c>
      <c r="R150" s="6" t="n">
        <v>36698</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row>
    <row r="151">
      <c r="A151" s="4" t="inlineStr">
        <is>
          <t>Gain (Loss) on Extinguishment of Debt</t>
        </is>
      </c>
      <c r="B151" s="4" t="inlineStr">
        <is>
          <t xml:space="preserve"> </t>
        </is>
      </c>
      <c r="C151" s="4" t="inlineStr">
        <is>
          <t xml:space="preserve"> </t>
        </is>
      </c>
      <c r="D151" s="4" t="inlineStr">
        <is>
          <t xml:space="preserve"> </t>
        </is>
      </c>
      <c r="E151" s="4" t="inlineStr">
        <is>
          <t xml:space="preserve"> </t>
        </is>
      </c>
      <c r="F151" s="4" t="inlineStr">
        <is>
          <t xml:space="preserve"> </t>
        </is>
      </c>
      <c r="G151" s="6" t="n">
        <v>131165</v>
      </c>
      <c r="H151" s="4" t="inlineStr">
        <is>
          <t xml:space="preserve"> </t>
        </is>
      </c>
      <c r="I151" s="5" t="n">
        <v>180566</v>
      </c>
      <c r="J151" s="4" t="inlineStr">
        <is>
          <t xml:space="preserve"> </t>
        </is>
      </c>
      <c r="K151" s="5" t="n">
        <v>20547</v>
      </c>
      <c r="L151" s="4" t="inlineStr">
        <is>
          <t xml:space="preserve"> </t>
        </is>
      </c>
      <c r="M151" s="4" t="inlineStr">
        <is>
          <t xml:space="preserve"> </t>
        </is>
      </c>
      <c r="N151" s="5" t="n">
        <v>391447</v>
      </c>
      <c r="O151" s="6" t="n">
        <v>30510</v>
      </c>
      <c r="P151" s="4" t="inlineStr">
        <is>
          <t xml:space="preserve"> </t>
        </is>
      </c>
      <c r="Q151" s="6" t="n">
        <v>24873</v>
      </c>
      <c r="R151" s="6" t="n">
        <v>3677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row>
    <row r="152">
      <c r="A152" s="4" t="inlineStr">
        <is>
          <t>Debt Conversion, Converted Instrument,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128750</v>
      </c>
      <c r="P152" s="4" t="inlineStr">
        <is>
          <t xml:space="preserve"> </t>
        </is>
      </c>
      <c r="Q152" s="6" t="n">
        <v>128750</v>
      </c>
      <c r="R152" s="6" t="n">
        <v>12875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125000</v>
      </c>
      <c r="P153" s="4" t="inlineStr">
        <is>
          <t xml:space="preserve"> </t>
        </is>
      </c>
      <c r="Q153" s="5" t="n">
        <v>125000</v>
      </c>
      <c r="R153" s="6" t="n">
        <v>125000</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row>
    <row r="154">
      <c r="A154" s="4" t="inlineStr">
        <is>
          <t>Debt Conversion, Converted Instrumen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10" t="n">
        <v>1.03</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row>
    <row r="155">
      <c r="A155" s="4" t="inlineStr">
        <is>
          <t>Convertible Notes Payable [Member] | October 2023 SPA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350000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row>
    <row r="158">
      <c r="A158" s="4" t="inlineStr">
        <is>
          <t>Convertible Notes Payable [Member] | October 2023 SPA [Member] | Measurement Input, Share Pric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row>
    <row r="160">
      <c r="A160" s="4" t="inlineStr">
        <is>
          <t>Share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8" t="n">
        <v>6.4</v>
      </c>
      <c r="Q160" s="4" t="inlineStr">
        <is>
          <t xml:space="preserve"> </t>
        </is>
      </c>
      <c r="R160" s="4" t="inlineStr">
        <is>
          <t xml:space="preserve"> </t>
        </is>
      </c>
      <c r="S160" s="4" t="inlineStr">
        <is>
          <t xml:space="preserve"> </t>
        </is>
      </c>
      <c r="T160" s="4" t="inlineStr">
        <is>
          <t xml:space="preserve"> </t>
        </is>
      </c>
      <c r="U160" s="5" t="n">
        <v>11</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row>
    <row r="161">
      <c r="A161" s="4" t="inlineStr">
        <is>
          <t>Convertible Notes Payable [Member] | October 2023 SPA [Member] | Measurement Input, Exercise Pric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row>
    <row r="163">
      <c r="A163" s="4" t="inlineStr">
        <is>
          <t>Share-Based Compensation Arrangement by Share-Based Payment Award, Fair Value Assumptions, Exercis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10</v>
      </c>
      <c r="Q163" s="4" t="inlineStr">
        <is>
          <t xml:space="preserve"> </t>
        </is>
      </c>
      <c r="R163" s="4" t="inlineStr">
        <is>
          <t xml:space="preserve"> </t>
        </is>
      </c>
      <c r="S163" s="4" t="inlineStr">
        <is>
          <t xml:space="preserve"> </t>
        </is>
      </c>
      <c r="T163" s="4" t="inlineStr">
        <is>
          <t xml:space="preserve"> </t>
        </is>
      </c>
      <c r="U163" s="5" t="n">
        <v>24</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row>
    <row r="164">
      <c r="A164" s="4" t="inlineStr">
        <is>
          <t>Convertible Notes Payable [Member] | October 2023 SPA [Member] | Measurement Input, Expected Ter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row>
    <row r="166">
      <c r="A166" s="4" t="inlineStr">
        <is>
          <t>Share-Based Compensation Arrangement by Share-Based Payment Award, Fair Value Assumptions, Expected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5 years</t>
        </is>
      </c>
      <c r="Q166" s="4" t="inlineStr">
        <is>
          <t xml:space="preserve"> </t>
        </is>
      </c>
      <c r="R166" s="4" t="inlineStr">
        <is>
          <t xml:space="preserve"> </t>
        </is>
      </c>
      <c r="S166" s="4" t="inlineStr">
        <is>
          <t xml:space="preserve"> </t>
        </is>
      </c>
      <c r="T166" s="4" t="inlineStr">
        <is>
          <t xml:space="preserve"> </t>
        </is>
      </c>
      <c r="U166" s="4" t="inlineStr">
        <is>
          <t>5 years</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row>
    <row r="167">
      <c r="A167" s="4" t="inlineStr">
        <is>
          <t>Convertible Notes Payable [Member] | October 2023 SPA [Member] | Measurement Input, Option Volatilit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row>
    <row r="169">
      <c r="A169" s="4" t="inlineStr">
        <is>
          <t>Share-Based Compensation Arrangement by Share-Based Payment Award, Fair Value Assumptions, Expected Volatility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9" t="n">
        <v>1.371</v>
      </c>
      <c r="Q169" s="4" t="inlineStr">
        <is>
          <t xml:space="preserve"> </t>
        </is>
      </c>
      <c r="R169" s="4" t="inlineStr">
        <is>
          <t xml:space="preserve"> </t>
        </is>
      </c>
      <c r="S169" s="4" t="inlineStr">
        <is>
          <t xml:space="preserve"> </t>
        </is>
      </c>
      <c r="T169" s="4" t="inlineStr">
        <is>
          <t xml:space="preserve"> </t>
        </is>
      </c>
      <c r="U169" s="9" t="n">
        <v>1.371</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row>
    <row r="170">
      <c r="A170" s="4" t="inlineStr">
        <is>
          <t>Convertible Notes Payable [Member] | October 2023 SPA [Member] | Measurement Input, Expected Dividend Ra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row>
    <row r="172">
      <c r="A172" s="4" t="inlineStr">
        <is>
          <t>Share-Based Compensation Arrangement by Share-Based Payment Award, Fair Value Assumptions, Expected Dividend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10" t="n">
        <v>0</v>
      </c>
      <c r="Q172" s="4" t="inlineStr">
        <is>
          <t xml:space="preserve"> </t>
        </is>
      </c>
      <c r="R172" s="4" t="inlineStr">
        <is>
          <t xml:space="preserve"> </t>
        </is>
      </c>
      <c r="S172" s="4" t="inlineStr">
        <is>
          <t xml:space="preserve"> </t>
        </is>
      </c>
      <c r="T172" s="4" t="inlineStr">
        <is>
          <t xml:space="preserve"> </t>
        </is>
      </c>
      <c r="U172" s="10" t="n">
        <v>0</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row>
    <row r="173">
      <c r="A173" s="4" t="inlineStr">
        <is>
          <t>Convertible Notes Payable [Member] | October 2023 SPA [Member] | Measurement Input, Discount Rat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row>
    <row r="175">
      <c r="A175" s="4" t="inlineStr">
        <is>
          <t>Debt Instrument, Measurement Inpu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13" t="n">
        <v>3.93</v>
      </c>
      <c r="Q175" s="4" t="inlineStr">
        <is>
          <t xml:space="preserve"> </t>
        </is>
      </c>
      <c r="R175" s="4" t="inlineStr">
        <is>
          <t xml:space="preserve"> </t>
        </is>
      </c>
      <c r="S175" s="4" t="inlineStr">
        <is>
          <t xml:space="preserve"> </t>
        </is>
      </c>
      <c r="T175" s="4" t="inlineStr">
        <is>
          <t xml:space="preserve"> </t>
        </is>
      </c>
      <c r="U175" s="13" t="n">
        <v>4.72</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row>
    <row r="176">
      <c r="A176" s="4" t="inlineStr">
        <is>
          <t>Convertible Notes Payable [Member] | Second Tranch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row>
    <row r="178">
      <c r="A178" s="4" t="inlineStr">
        <is>
          <t>Gain (Loss) on Extinguishment of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64334</v>
      </c>
      <c r="M178" s="6" t="n">
        <v>48094</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row>
    <row r="179">
      <c r="A179" s="4" t="inlineStr">
        <is>
          <t>Debt Conversion, Converted Instrument,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283250</v>
      </c>
      <c r="M179" s="6" t="n">
        <v>28325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275000</v>
      </c>
      <c r="M180" s="5" t="n">
        <v>27500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row>
    <row r="181">
      <c r="A181" s="4" t="inlineStr">
        <is>
          <t>Debt Conversion, Converted Instrumen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10" t="n">
        <v>1.03</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row>
    <row r="182">
      <c r="A182" s="4" t="inlineStr">
        <is>
          <t>Convertible Notes Payable [Member] | Second Tranche [Member] | October 2023 SPA [Member] | Measurement Input, Share Pric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row>
    <row r="184">
      <c r="A184" s="4" t="inlineStr">
        <is>
          <t>Share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8" t="n">
        <v>6.4</v>
      </c>
      <c r="Q184" s="8" t="n">
        <v>6.4</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row>
    <row r="185">
      <c r="A185" s="4" t="inlineStr">
        <is>
          <t>Convertible Notes Payable [Member] | Second Tranche [Member] | October 2023 SPA [Member] | Measurement Input, Exercise Pric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row>
    <row r="187">
      <c r="A187" s="4" t="inlineStr">
        <is>
          <t>Share-Based Compensation Arrangement by Share-Based Payment Award, Fair Value Assumptions, Exercise Pric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5" t="n">
        <v>10</v>
      </c>
      <c r="Q187" s="5" t="n">
        <v>11</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row>
    <row r="188">
      <c r="A188" s="4" t="inlineStr">
        <is>
          <t>Convertible Notes Payable [Member] | Second Tranche [Member] | October 2023 SPA [Member] | Measurement Input, Expected Ter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row>
    <row r="190">
      <c r="A190" s="4" t="inlineStr">
        <is>
          <t>Share-Based Compensation Arrangement by Share-Based Payment Award, Fair Value Assumptions, Expected Ter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5 years</t>
        </is>
      </c>
      <c r="Q190" s="4" t="inlineStr">
        <is>
          <t>5 years</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row>
    <row r="191">
      <c r="A191" s="4" t="inlineStr">
        <is>
          <t>Convertible Notes Payable [Member] | Second Tranche [Member] | October 2023 SPA [Member] | Measurement Input, Option Volatilit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row>
    <row r="192">
      <c r="A192" s="3" t="inlineStr">
        <is>
          <t>Accumulated Other Comprehensive Income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row>
    <row r="193">
      <c r="A193" s="4" t="inlineStr">
        <is>
          <t>Share-Based Compensation Arrangement by Share-Based Payment Award, Fair Value Assumptions, Expected Volatility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9" t="n">
        <v>1.371</v>
      </c>
      <c r="Q193" s="9" t="n">
        <v>1.371</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row>
    <row r="194">
      <c r="A194" s="4" t="inlineStr">
        <is>
          <t>Convertible Notes Payable [Member] | Second Tranche [Member] | October 2023 SPA [Member] | Measurement Input, Expected Dividend Rat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row>
    <row r="196">
      <c r="A196" s="4" t="inlineStr">
        <is>
          <t>Share-Based Compensation Arrangement by Share-Based Payment Award, Fair Value Assumptions, Expected Dividend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10" t="n">
        <v>0</v>
      </c>
      <c r="Q196" s="10" t="n">
        <v>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row>
    <row r="197">
      <c r="A197" s="4" t="inlineStr">
        <is>
          <t>Convertible Notes Payable [Member] | Second Tranche [Member] | October 2023 SPA [Member] | Measurement Input, Discount Rat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row>
    <row r="198">
      <c r="A198" s="3" t="inlineStr">
        <is>
          <t>Accumulated Other Comprehensive Income (Los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row>
    <row r="199">
      <c r="A199" s="4" t="inlineStr">
        <is>
          <t>Debt Instrument, Measurement Inpu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13" t="n">
        <v>3.93</v>
      </c>
      <c r="Q199" s="13" t="n">
        <v>3.93</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row>
    <row r="200">
      <c r="A200" s="4" t="inlineStr">
        <is>
          <t>Convertible Notes Payable [Member] | First Tranch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row>
    <row r="202">
      <c r="A202" s="4" t="inlineStr">
        <is>
          <t>Gain (Loss) on Extinguishment of Debt</t>
        </is>
      </c>
      <c r="B202" s="4" t="inlineStr">
        <is>
          <t xml:space="preserve"> </t>
        </is>
      </c>
      <c r="C202" s="4" t="inlineStr">
        <is>
          <t xml:space="preserve"> </t>
        </is>
      </c>
      <c r="D202" s="4" t="inlineStr">
        <is>
          <t xml:space="preserve"> </t>
        </is>
      </c>
      <c r="E202" s="4" t="inlineStr">
        <is>
          <t xml:space="preserve"> </t>
        </is>
      </c>
      <c r="F202" s="4" t="inlineStr">
        <is>
          <t xml:space="preserve"> </t>
        </is>
      </c>
      <c r="G202" s="6" t="n">
        <v>131165</v>
      </c>
      <c r="H202" s="4" t="inlineStr">
        <is>
          <t xml:space="preserve"> </t>
        </is>
      </c>
      <c r="I202" s="6" t="n">
        <v>180566</v>
      </c>
      <c r="J202" s="4" t="inlineStr">
        <is>
          <t xml:space="preserve"> </t>
        </is>
      </c>
      <c r="K202" s="6" t="n">
        <v>20547</v>
      </c>
      <c r="L202" s="4" t="inlineStr">
        <is>
          <t xml:space="preserve"> </t>
        </is>
      </c>
      <c r="M202" s="4" t="inlineStr">
        <is>
          <t xml:space="preserve"> </t>
        </is>
      </c>
      <c r="N202" s="6" t="n">
        <v>391447</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row>
    <row r="203">
      <c r="A203" s="4" t="inlineStr">
        <is>
          <t>Debt Conversion, Converted Instrument, Amount</t>
        </is>
      </c>
      <c r="B203" s="4" t="inlineStr">
        <is>
          <t xml:space="preserve"> </t>
        </is>
      </c>
      <c r="C203" s="4" t="inlineStr">
        <is>
          <t xml:space="preserve"> </t>
        </is>
      </c>
      <c r="D203" s="4" t="inlineStr">
        <is>
          <t xml:space="preserve"> </t>
        </is>
      </c>
      <c r="E203" s="4" t="inlineStr">
        <is>
          <t xml:space="preserve"> </t>
        </is>
      </c>
      <c r="F203" s="4" t="inlineStr">
        <is>
          <t xml:space="preserve"> </t>
        </is>
      </c>
      <c r="G203" s="6" t="n">
        <v>772500</v>
      </c>
      <c r="H203" s="4" t="inlineStr">
        <is>
          <t xml:space="preserve"> </t>
        </is>
      </c>
      <c r="I203" s="6" t="n">
        <v>128750</v>
      </c>
      <c r="J203" s="4" t="inlineStr">
        <is>
          <t xml:space="preserve"> </t>
        </is>
      </c>
      <c r="K203" s="6" t="n">
        <v>128750</v>
      </c>
      <c r="L203" s="4" t="inlineStr">
        <is>
          <t xml:space="preserve"> </t>
        </is>
      </c>
      <c r="M203" s="4" t="inlineStr">
        <is>
          <t xml:space="preserve"> </t>
        </is>
      </c>
      <c r="N203" s="6" t="n">
        <v>643750</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row>
    <row r="204">
      <c r="A204" s="4" t="inlineStr">
        <is>
          <t>Debt Instrument, Face Amount</t>
        </is>
      </c>
      <c r="B204" s="4" t="inlineStr">
        <is>
          <t xml:space="preserve"> </t>
        </is>
      </c>
      <c r="C204" s="4" t="inlineStr">
        <is>
          <t xml:space="preserve"> </t>
        </is>
      </c>
      <c r="D204" s="4" t="inlineStr">
        <is>
          <t xml:space="preserve"> </t>
        </is>
      </c>
      <c r="E204" s="4" t="inlineStr">
        <is>
          <t xml:space="preserve"> </t>
        </is>
      </c>
      <c r="F204" s="4" t="inlineStr">
        <is>
          <t xml:space="preserve"> </t>
        </is>
      </c>
      <c r="G204" s="5" t="n">
        <v>750000</v>
      </c>
      <c r="H204" s="4" t="inlineStr">
        <is>
          <t xml:space="preserve"> </t>
        </is>
      </c>
      <c r="I204" s="6" t="n">
        <v>125000</v>
      </c>
      <c r="J204" s="4" t="inlineStr">
        <is>
          <t xml:space="preserve"> </t>
        </is>
      </c>
      <c r="K204" s="6" t="n">
        <v>125000</v>
      </c>
      <c r="L204" s="4" t="inlineStr">
        <is>
          <t xml:space="preserve"> </t>
        </is>
      </c>
      <c r="M204" s="4" t="inlineStr">
        <is>
          <t xml:space="preserve"> </t>
        </is>
      </c>
      <c r="N204" s="6" t="n">
        <v>625000</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row>
    <row r="205">
      <c r="A205" s="4" t="inlineStr">
        <is>
          <t>Debt Conversion, Converted Instrument, Rate</t>
        </is>
      </c>
      <c r="B205" s="4" t="inlineStr">
        <is>
          <t xml:space="preserve"> </t>
        </is>
      </c>
      <c r="C205" s="4" t="inlineStr">
        <is>
          <t xml:space="preserve"> </t>
        </is>
      </c>
      <c r="D205" s="4" t="inlineStr">
        <is>
          <t xml:space="preserve"> </t>
        </is>
      </c>
      <c r="E205" s="4" t="inlineStr">
        <is>
          <t xml:space="preserve"> </t>
        </is>
      </c>
      <c r="F205" s="4" t="inlineStr">
        <is>
          <t xml:space="preserve"> </t>
        </is>
      </c>
      <c r="G205" s="10" t="n">
        <v>1.03</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row>
    <row r="206">
      <c r="A206" s="4" t="inlineStr">
        <is>
          <t>Convertible Notes Payable [Member] | First Tranche [Member] | October 2023 SPA [Member] | Measurement Input, Share Pric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row>
    <row r="207">
      <c r="A207" s="3" t="inlineStr">
        <is>
          <t>Accumulated Other Comprehensive Income (Los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row>
    <row r="208">
      <c r="A208" s="4" t="inlineStr">
        <is>
          <t>Share Pric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5" t="n">
        <v>11</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row>
    <row r="209">
      <c r="A209" s="4" t="inlineStr">
        <is>
          <t>Convertible Notes Payable [Member] | First Tranche [Member] | October 2023 SPA [Member] | Measurement Input, Exercise Pric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row>
    <row r="210">
      <c r="A210" s="3" t="inlineStr">
        <is>
          <t>Accumulated Other Comprehensive Income (Los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row>
    <row r="211">
      <c r="A211" s="4" t="inlineStr">
        <is>
          <t>Share-Based Compensation Arrangement by Share-Based Payment Award, Fair Value Assumptions, Exercise Pric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8" t="n">
        <v>26.4</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row>
    <row r="212">
      <c r="A212" s="4" t="inlineStr">
        <is>
          <t>Convertible Notes Payable [Member] | First Tranche [Member] | October 2023 SPA [Member] | Measurement Input, Expected Ter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row>
    <row r="214">
      <c r="A214" s="4" t="inlineStr">
        <is>
          <t>Share-Based Compensation Arrangement by Share-Based Payment Award, Fair Value Assumptions, Expected Ter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5 years</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row>
    <row r="215">
      <c r="A215" s="4" t="inlineStr">
        <is>
          <t>Convertible Notes Payable [Member] | First Tranche [Member] | October 2023 SPA [Member] | Measurement Input, Option Volatility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row>
    <row r="216">
      <c r="A216" s="3" t="inlineStr">
        <is>
          <t>Accumulated Other Comprehensive Income (Los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row>
    <row r="217">
      <c r="A217" s="4" t="inlineStr">
        <is>
          <t>Share-Based Compensation Arrangement by Share-Based Payment Award, Fair Value Assumptions, Expected Volatility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9" t="n">
        <v>1.371</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row>
    <row r="218">
      <c r="A218" s="4" t="inlineStr">
        <is>
          <t>Convertible Notes Payable [Member] | First Tranche [Member] | October 2023 SPA [Member] | Measurement Input, Expected Dividend Ra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row>
    <row r="219">
      <c r="A219" s="3" t="inlineStr">
        <is>
          <t>Accumulated Other Comprehensive Income (Los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row>
    <row r="220">
      <c r="A220" s="4" t="inlineStr">
        <is>
          <t>Share-Based Compensation Arrangement by Share-Based Payment Award, Fair Value Assumptions, Expected Dividend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10" t="n">
        <v>0</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row>
    <row r="221">
      <c r="A221" s="4" t="inlineStr">
        <is>
          <t>Convertible Notes Payable [Member] | First Tranche [Member] | October 2023 SPA [Member] | Measurement Input, Discount Rate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row>
    <row r="222">
      <c r="A222" s="3" t="inlineStr">
        <is>
          <t>Accumulated Other Comprehensive Income (Los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row>
    <row r="223">
      <c r="A223" s="4" t="inlineStr">
        <is>
          <t>Debt Instrument, Measurement Inpu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13" t="n">
        <v>4.72</v>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row>
    <row r="224">
      <c r="A224" s="4" t="inlineStr">
        <is>
          <t>Convertible Notes Payable On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row>
    <row r="225">
      <c r="A225" s="3" t="inlineStr">
        <is>
          <t>Accumulated Other Comprehensive Income (Los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row>
    <row r="226">
      <c r="A226" s="4" t="inlineStr">
        <is>
          <t>Debt Conversion, Converted Instrument, Amount</t>
        </is>
      </c>
      <c r="B226" s="4" t="inlineStr">
        <is>
          <t xml:space="preserve"> </t>
        </is>
      </c>
      <c r="C226" s="4" t="inlineStr">
        <is>
          <t xml:space="preserve"> </t>
        </is>
      </c>
      <c r="D226" s="4" t="inlineStr">
        <is>
          <t xml:space="preserve"> </t>
        </is>
      </c>
      <c r="E226" s="4" t="inlineStr">
        <is>
          <t xml:space="preserve"> </t>
        </is>
      </c>
      <c r="F226" s="4" t="inlineStr">
        <is>
          <t xml:space="preserve"> </t>
        </is>
      </c>
      <c r="G226" s="5" t="n">
        <v>881165</v>
      </c>
      <c r="H226" s="4" t="inlineStr">
        <is>
          <t xml:space="preserve"> </t>
        </is>
      </c>
      <c r="I226" s="5" t="n">
        <v>84117</v>
      </c>
      <c r="J226" s="4" t="inlineStr">
        <is>
          <t xml:space="preserve"> </t>
        </is>
      </c>
      <c r="K226" s="5" t="n">
        <v>113300</v>
      </c>
      <c r="L226" s="4" t="inlineStr">
        <is>
          <t xml:space="preserve"> </t>
        </is>
      </c>
      <c r="M226" s="4" t="inlineStr">
        <is>
          <t xml:space="preserve"> </t>
        </is>
      </c>
      <c r="N226" s="5" t="n">
        <v>441428</v>
      </c>
      <c r="O226" s="5" t="n">
        <v>105575</v>
      </c>
      <c r="P226" s="4" t="inlineStr">
        <is>
          <t xml:space="preserve"> </t>
        </is>
      </c>
      <c r="Q226" s="5" t="n">
        <v>114036</v>
      </c>
      <c r="R226" s="5" t="n">
        <v>125072</v>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row>
    <row r="227">
      <c r="A227" s="4" t="inlineStr">
        <is>
          <t>April Two Thousand Twenty Four Debt Financing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row>
    <row r="228">
      <c r="A228" s="3" t="inlineStr">
        <is>
          <t>Accumulated Other Comprehensive Income (Los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row>
    <row r="229">
      <c r="A229" s="4" t="inlineStr">
        <is>
          <t>Debt Instrument, Convertible, Conversion Price | $ / shares</t>
        </is>
      </c>
      <c r="B229" s="4" t="inlineStr">
        <is>
          <t xml:space="preserve"> </t>
        </is>
      </c>
      <c r="C229" s="4" t="inlineStr">
        <is>
          <t xml:space="preserve"> </t>
        </is>
      </c>
      <c r="D229" s="5" t="n">
        <v>5</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row>
    <row r="230">
      <c r="A230" s="4" t="inlineStr">
        <is>
          <t>Stock Issued During Period, Shares, New Issues | shares</t>
        </is>
      </c>
      <c r="B230" s="4" t="inlineStr">
        <is>
          <t xml:space="preserve"> </t>
        </is>
      </c>
      <c r="C230" s="4" t="inlineStr">
        <is>
          <t xml:space="preserve"> </t>
        </is>
      </c>
      <c r="D230" s="6" t="n">
        <v>37500</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row>
    <row r="231">
      <c r="A231" s="4" t="inlineStr">
        <is>
          <t>Debt Instrument, Face Amount</t>
        </is>
      </c>
      <c r="B231" s="4" t="inlineStr">
        <is>
          <t xml:space="preserve"> </t>
        </is>
      </c>
      <c r="C231" s="4" t="inlineStr">
        <is>
          <t xml:space="preserve"> </t>
        </is>
      </c>
      <c r="D231" s="5" t="n">
        <v>720000</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row>
    <row r="232">
      <c r="A232" s="4" t="inlineStr">
        <is>
          <t>Senior Secured Convertible Promissory No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row>
    <row r="233">
      <c r="A233" s="3" t="inlineStr">
        <is>
          <t>Accumulated Other Comprehensive Income (Los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row>
    <row r="234">
      <c r="A234" s="4" t="inlineStr">
        <is>
          <t>Debt Instrument, Face Amount</t>
        </is>
      </c>
      <c r="B234" s="4" t="inlineStr">
        <is>
          <t xml:space="preserve"> </t>
        </is>
      </c>
      <c r="C234" s="4" t="inlineStr">
        <is>
          <t xml:space="preserve"> </t>
        </is>
      </c>
      <c r="D234" s="5" t="n">
        <v>800000</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row>
    <row r="235">
      <c r="A235" s="4" t="inlineStr">
        <is>
          <t>Senior Secured Convertible Promissory Note [Member] | October 2023 SPA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row>
    <row r="236">
      <c r="A236" s="3" t="inlineStr">
        <is>
          <t>Accumulated Other Comprehensive Income (Los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row>
    <row r="237">
      <c r="A237" s="4" t="inlineStr">
        <is>
          <t>Debt Instrument, Convertible, Conversion Pric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5" t="n">
        <v>24</v>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row>
    <row r="238">
      <c r="A238" s="4" t="inlineStr">
        <is>
          <t>Debt Instrument, Face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5" t="n">
        <v>2000000</v>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row>
    <row r="239">
      <c r="A239" s="4" t="inlineStr">
        <is>
          <t>Class of Warrant or Right, Outstanding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6" t="n">
        <v>22279</v>
      </c>
      <c r="Q239" s="4" t="inlineStr">
        <is>
          <t xml:space="preserve"> </t>
        </is>
      </c>
      <c r="R239" s="4" t="inlineStr">
        <is>
          <t xml:space="preserve"> </t>
        </is>
      </c>
      <c r="S239" s="4" t="inlineStr">
        <is>
          <t xml:space="preserve"> </t>
        </is>
      </c>
      <c r="T239" s="4" t="inlineStr">
        <is>
          <t xml:space="preserve"> </t>
        </is>
      </c>
      <c r="U239" s="6" t="n">
        <v>43336</v>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row>
    <row r="240">
      <c r="A240" s="4" t="inlineStr">
        <is>
          <t>Warrants Not Settleable in Cash, Fair Value Disclosu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5" t="n">
        <v>98708</v>
      </c>
      <c r="Q240" s="4" t="inlineStr">
        <is>
          <t xml:space="preserve"> </t>
        </is>
      </c>
      <c r="R240" s="4" t="inlineStr">
        <is>
          <t xml:space="preserve"> </t>
        </is>
      </c>
      <c r="S240" s="4" t="inlineStr">
        <is>
          <t xml:space="preserve"> </t>
        </is>
      </c>
      <c r="T240" s="4" t="inlineStr">
        <is>
          <t xml:space="preserve"> </t>
        </is>
      </c>
      <c r="U240" s="5" t="n">
        <v>332630</v>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row>
    <row r="241">
      <c r="A241" s="4" t="inlineStr">
        <is>
          <t>Class of Warrant or Right, Exercise Price of Warrants or Rights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5" t="n">
        <v>24</v>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row>
    <row r="242">
      <c r="A242" s="4" t="inlineStr">
        <is>
          <t>Senior Secured Convertible Promissory Note [Member] | June Two Thousand Twenty Four S P A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row>
    <row r="243">
      <c r="A243" s="3" t="inlineStr">
        <is>
          <t>Accumulated Other Comprehensive Income (Los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row>
    <row r="244">
      <c r="A244" s="4" t="inlineStr">
        <is>
          <t>Debt Instrument, Face Amount</t>
        </is>
      </c>
      <c r="B244" s="5" t="n">
        <v>40000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row>
    <row r="245">
      <c r="A245" s="4" t="inlineStr">
        <is>
          <t>Senior Secured Convertible Promissory Note [Member] | Second Tranche [Member] | October 2023 SPA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row>
    <row r="246">
      <c r="A246" s="3" t="inlineStr">
        <is>
          <t>Accumulated Other Comprehensive Income (Los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row>
    <row r="247">
      <c r="A247" s="4" t="inlineStr">
        <is>
          <t>Class of Warrant or Right, Outstanding |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6" t="n">
        <v>22279</v>
      </c>
      <c r="Q247" s="6" t="n">
        <v>2750</v>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row>
    <row r="248">
      <c r="A248" s="4" t="inlineStr">
        <is>
          <t>Warrants Not Settleable in Cash, Fair Value Disclosur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5" t="n">
        <v>98708</v>
      </c>
      <c r="Q248" s="5" t="n">
        <v>14753</v>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row>
    <row r="249">
      <c r="A249" s="4" t="inlineStr">
        <is>
          <t>Senior Secured Convertible Promissory Note [Member] | First Tranche [Member] | October 2023 SPA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row>
    <row r="250">
      <c r="A250" s="3" t="inlineStr">
        <is>
          <t>Accumulated Other Comprehensive Income (Los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row>
    <row r="251">
      <c r="A251" s="4" t="inlineStr">
        <is>
          <t>Class of Warrant or Right, Outstanding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6" t="n">
        <v>4167</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row>
    <row r="252">
      <c r="A252" s="4" t="inlineStr">
        <is>
          <t>Warrants Not Settleable in Cash, Fair Value Disclosur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5" t="n">
        <v>38029</v>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row>
    <row r="253">
      <c r="A253" s="4" t="inlineStr">
        <is>
          <t>Consultant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row>
    <row r="254">
      <c r="A254" s="3" t="inlineStr">
        <is>
          <t>Accumulated Other Comprehensive Income (Los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row>
    <row r="255">
      <c r="A255" s="4" t="inlineStr">
        <is>
          <t>Stock Issued During Period, Value, Issued for Servic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5" t="n">
        <v>121000</v>
      </c>
      <c r="AB255" s="4" t="inlineStr">
        <is>
          <t xml:space="preserve"> </t>
        </is>
      </c>
      <c r="AC255" s="4" t="inlineStr">
        <is>
          <t xml:space="preserve"> </t>
        </is>
      </c>
      <c r="AD255" s="5" t="n">
        <v>88000</v>
      </c>
      <c r="AE255" s="5" t="n">
        <v>52500</v>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row>
    <row r="256">
      <c r="A256" s="4" t="inlineStr">
        <is>
          <t>Stock-based compensation expens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5" t="n">
        <v>25000</v>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row>
    <row r="257">
      <c r="A257" s="4" t="inlineStr">
        <is>
          <t>Consultants [Member] | Marketing Services Agreement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row>
    <row r="258">
      <c r="A258" s="3" t="inlineStr">
        <is>
          <t>Accumulated Other Comprehensive Income (Los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row>
    <row r="259">
      <c r="A259" s="4" t="inlineStr">
        <is>
          <t>Stock Issued During Period, Shares, Issued for Services | shares</t>
        </is>
      </c>
      <c r="B259" s="4" t="inlineStr">
        <is>
          <t xml:space="preserve"> </t>
        </is>
      </c>
      <c r="C259" s="6" t="n">
        <v>30000</v>
      </c>
      <c r="D259" s="4" t="inlineStr">
        <is>
          <t xml:space="preserve"> </t>
        </is>
      </c>
      <c r="E259" s="4" t="inlineStr">
        <is>
          <t xml:space="preserve"> </t>
        </is>
      </c>
      <c r="F259" s="4" t="inlineStr">
        <is>
          <t xml:space="preserve"> </t>
        </is>
      </c>
      <c r="G259" s="4" t="inlineStr">
        <is>
          <t xml:space="preserve"> </t>
        </is>
      </c>
      <c r="H259" s="6" t="n">
        <v>50000</v>
      </c>
      <c r="I259" s="4" t="inlineStr">
        <is>
          <t xml:space="preserve"> </t>
        </is>
      </c>
      <c r="J259" s="6" t="n">
        <v>5000</v>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row>
    <row r="260">
      <c r="A260" s="4" t="inlineStr">
        <is>
          <t>Share Price | $ / shares</t>
        </is>
      </c>
      <c r="B260" s="4" t="inlineStr">
        <is>
          <t xml:space="preserve"> </t>
        </is>
      </c>
      <c r="C260" s="8" t="n">
        <v>7.4</v>
      </c>
      <c r="D260" s="4" t="inlineStr">
        <is>
          <t xml:space="preserve"> </t>
        </is>
      </c>
      <c r="E260" s="4" t="inlineStr">
        <is>
          <t xml:space="preserve"> </t>
        </is>
      </c>
      <c r="F260" s="4" t="inlineStr">
        <is>
          <t xml:space="preserve"> </t>
        </is>
      </c>
      <c r="G260" s="4" t="inlineStr">
        <is>
          <t xml:space="preserve"> </t>
        </is>
      </c>
      <c r="H260" s="8" t="n">
        <v>7.4</v>
      </c>
      <c r="I260" s="4" t="inlineStr">
        <is>
          <t xml:space="preserve"> </t>
        </is>
      </c>
      <c r="J260" s="8" t="n">
        <v>2.2</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row>
    <row r="261">
      <c r="A261" s="4" t="inlineStr">
        <is>
          <t>Stock Issued During Period, Value, Issued for Services</t>
        </is>
      </c>
      <c r="B261" s="4" t="inlineStr">
        <is>
          <t xml:space="preserve"> </t>
        </is>
      </c>
      <c r="C261" s="5" t="n">
        <v>220800</v>
      </c>
      <c r="D261" s="4" t="inlineStr">
        <is>
          <t xml:space="preserve"> </t>
        </is>
      </c>
      <c r="E261" s="4" t="inlineStr">
        <is>
          <t xml:space="preserve"> </t>
        </is>
      </c>
      <c r="F261" s="4" t="inlineStr">
        <is>
          <t xml:space="preserve"> </t>
        </is>
      </c>
      <c r="G261" s="4" t="inlineStr">
        <is>
          <t xml:space="preserve"> </t>
        </is>
      </c>
      <c r="H261" s="5" t="n">
        <v>368000</v>
      </c>
      <c r="I261" s="4" t="inlineStr">
        <is>
          <t xml:space="preserve"> </t>
        </is>
      </c>
      <c r="J261" s="5" t="n">
        <v>10500</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row>
    <row r="262">
      <c r="A262" s="4" t="inlineStr">
        <is>
          <t>Marketing Expens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5" t="n">
        <v>100000</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5" t="n">
        <v>30000</v>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row>
    <row r="263">
      <c r="A263" s="4" t="inlineStr">
        <is>
          <t>Investors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row>
    <row r="264">
      <c r="A264" s="3" t="inlineStr">
        <is>
          <t>Accumulated Other Comprehensive Income (Los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row>
    <row r="265">
      <c r="A265" s="4" t="inlineStr">
        <is>
          <t>Debt Conversion, Converted Instrument, Am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5" t="n">
        <v>9000000</v>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row>
    <row r="266">
      <c r="A266" s="4" t="inlineStr">
        <is>
          <t>Shares Issued, Price Per Share | $ /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8" t="n">
        <v>5.8</v>
      </c>
      <c r="AI266" s="4" t="inlineStr">
        <is>
          <t xml:space="preserve"> </t>
        </is>
      </c>
      <c r="AJ266" s="4" t="inlineStr">
        <is>
          <t xml:space="preserve"> </t>
        </is>
      </c>
      <c r="AK266" s="4" t="inlineStr">
        <is>
          <t xml:space="preserve"> </t>
        </is>
      </c>
      <c r="AL266" s="8" t="n">
        <v>5.8</v>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row>
    <row r="267">
      <c r="A267" s="4" t="inlineStr">
        <is>
          <t>Investors [Member] | IPO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row>
    <row r="268">
      <c r="A268" s="3" t="inlineStr">
        <is>
          <t>Accumulated Other Comprehensive Income (Los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row>
    <row r="269">
      <c r="A269" s="4" t="inlineStr">
        <is>
          <t>Debt Instrument, Convertible, Conversion Price | $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5" t="n">
        <v>41</v>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row>
    <row r="270">
      <c r="A270" s="4" t="inlineStr">
        <is>
          <t>Debt Instrument, Face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5" t="n">
        <v>4500000</v>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row>
    <row r="271">
      <c r="A271" s="4" t="inlineStr">
        <is>
          <t>Shares Issued, Price Per Share | $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5" t="n">
        <v>60</v>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row>
    <row r="272">
      <c r="A272" s="4" t="inlineStr">
        <is>
          <t>Investors [Member] | April Two Thousand Twenty Four Debt Financing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row>
    <row r="273">
      <c r="A273" s="3" t="inlineStr">
        <is>
          <t>Accumulated Other Comprehensive Income (Los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row>
    <row r="274">
      <c r="A274" s="4" t="inlineStr">
        <is>
          <t>Debt Instrument, Convertible, Conversion Price | $ / shares</t>
        </is>
      </c>
      <c r="B274" s="4" t="inlineStr">
        <is>
          <t xml:space="preserve"> </t>
        </is>
      </c>
      <c r="C274" s="4" t="inlineStr">
        <is>
          <t xml:space="preserve"> </t>
        </is>
      </c>
      <c r="D274" s="5" t="n">
        <v>8</v>
      </c>
      <c r="E274" s="8" t="n">
        <v>9.800000000000001</v>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row>
    <row r="275">
      <c r="A275" s="4" t="inlineStr">
        <is>
          <t>Stock Issued During Period, Shares, New Issues | shares</t>
        </is>
      </c>
      <c r="B275" s="4" t="inlineStr">
        <is>
          <t xml:space="preserve"> </t>
        </is>
      </c>
      <c r="C275" s="4" t="inlineStr">
        <is>
          <t xml:space="preserve"> </t>
        </is>
      </c>
      <c r="D275" s="6" t="n">
        <v>37500</v>
      </c>
      <c r="E275" s="6" t="n">
        <v>37500</v>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row>
    <row r="276">
      <c r="A276" s="4" t="inlineStr">
        <is>
          <t>Stock Issued During Period, Value, New Issues</t>
        </is>
      </c>
      <c r="B276" s="4" t="inlineStr">
        <is>
          <t xml:space="preserve"> </t>
        </is>
      </c>
      <c r="C276" s="4" t="inlineStr">
        <is>
          <t xml:space="preserve"> </t>
        </is>
      </c>
      <c r="D276" s="5" t="n">
        <v>301500</v>
      </c>
      <c r="E276" s="5" t="n">
        <v>366000</v>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row>
    <row r="277">
      <c r="A277" s="4" t="inlineStr">
        <is>
          <t>Consultant [Member] | Share-Based Payment Arrangement, Option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row>
    <row r="278">
      <c r="A278" s="3" t="inlineStr">
        <is>
          <t>Accumulated Other Comprehensive Income (Los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row>
    <row r="279">
      <c r="A279" s="4" t="inlineStr">
        <is>
          <t>Share-Based Compensation Arrangement by Share-Based Payment Award, Options, Grants in Period, Gross |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6" t="n">
        <v>6000</v>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row>
    <row r="280">
      <c r="A280" s="4" t="inlineStr">
        <is>
          <t>Share-Based Compensation Arrangement by Share-Based Payment Award, Options, Outstanding, Weighted Average Exercise Price | $ /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8" t="n">
        <v>10.4</v>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row>
    <row r="281">
      <c r="A281" s="4" t="inlineStr">
        <is>
          <t>Share-Based Compensation Arrangement by Share-Based Payment Award, Award Vesting Perio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24 months</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row>
    <row r="282">
      <c r="A282" s="4" t="inlineStr">
        <is>
          <t>Share based compensation arrangement by share based payment award options grant in period fair value1</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5" t="n">
        <v>55711</v>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row>
    <row r="283">
      <c r="A283" s="4" t="inlineStr">
        <is>
          <t>Director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row>
    <row r="284">
      <c r="A284" s="3" t="inlineStr">
        <is>
          <t>Accumulated Other Comprehensive Income (Los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row>
    <row r="285">
      <c r="A285" s="4" t="inlineStr">
        <is>
          <t>Employee Benefits and Share-Based Compensation</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5" t="n">
        <v>50000</v>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row>
    <row r="286">
      <c r="A286" s="4" t="inlineStr">
        <is>
          <t>Director [Member] | Restricted Stock Units (RSU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row>
    <row r="287">
      <c r="A287" s="3" t="inlineStr">
        <is>
          <t>Accumulated Other Comprehensive Income (Los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row>
    <row r="288">
      <c r="A288" s="4" t="inlineStr">
        <is>
          <t>Share Price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8" t="n">
        <v>5.8</v>
      </c>
      <c r="AJ288" s="8" t="n">
        <v>5.8</v>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5" t="n">
        <v>6</v>
      </c>
      <c r="AX288" s="4" t="inlineStr">
        <is>
          <t xml:space="preserve"> </t>
        </is>
      </c>
      <c r="AY288" s="4" t="inlineStr">
        <is>
          <t xml:space="preserve"> </t>
        </is>
      </c>
    </row>
    <row r="289">
      <c r="A289" s="4" t="inlineStr">
        <is>
          <t>Stock Issued During Period, Shares, New Issues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6" t="n">
        <v>3000</v>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row>
    <row r="290">
      <c r="A290" s="4" t="inlineStr">
        <is>
          <t>Stock Issued During Period, Value, New Issu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5" t="n">
        <v>15000</v>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row>
    <row r="291">
      <c r="A291" s="4" t="inlineStr">
        <is>
          <t>Shares Issued, Price Per Shar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7" t="n">
        <v>0.0001</v>
      </c>
      <c r="AJ291" s="7" t="n">
        <v>0.0001</v>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row>
    <row r="292">
      <c r="A292" s="4" t="inlineStr">
        <is>
          <t>Share-Based Compensation Arrangement by Share-Based Payment Award, Equity Instruments Other than Options, Vested in Period, Fair Valu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5" t="n">
        <v>88200</v>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row>
    <row r="293">
      <c r="A293" s="4" t="inlineStr">
        <is>
          <t>Stock-based compensation expens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5" t="n">
        <v>7720</v>
      </c>
      <c r="AR293" s="4" t="inlineStr">
        <is>
          <t xml:space="preserve"> </t>
        </is>
      </c>
      <c r="AS293" s="5" t="n">
        <v>184980</v>
      </c>
      <c r="AT293" s="4" t="inlineStr">
        <is>
          <t xml:space="preserve"> </t>
        </is>
      </c>
      <c r="AU293" s="6" t="n">
        <v>88200</v>
      </c>
      <c r="AV293" s="5" t="n">
        <v>0</v>
      </c>
      <c r="AW293" s="4" t="inlineStr">
        <is>
          <t xml:space="preserve"> </t>
        </is>
      </c>
      <c r="AX293" s="4" t="inlineStr">
        <is>
          <t xml:space="preserve"> </t>
        </is>
      </c>
      <c r="AY293" s="4" t="inlineStr">
        <is>
          <t xml:space="preserve"> </t>
        </is>
      </c>
    </row>
    <row r="294">
      <c r="A294" s="4" t="inlineStr">
        <is>
          <t>Share-Based Payment Arrangement, Nonvested Award, Cost Not yet Recognized, Am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5" t="n">
        <v>126830</v>
      </c>
      <c r="AR294" s="4" t="inlineStr">
        <is>
          <t xml:space="preserve"> </t>
        </is>
      </c>
      <c r="AS294" s="5" t="n">
        <v>126830</v>
      </c>
      <c r="AT294" s="4" t="inlineStr">
        <is>
          <t xml:space="preserve"> </t>
        </is>
      </c>
      <c r="AU294" s="6" t="n">
        <v>0</v>
      </c>
      <c r="AV294" s="4" t="inlineStr">
        <is>
          <t xml:space="preserve"> </t>
        </is>
      </c>
      <c r="AW294" s="4" t="inlineStr">
        <is>
          <t xml:space="preserve"> </t>
        </is>
      </c>
      <c r="AX294" s="4" t="inlineStr">
        <is>
          <t xml:space="preserve"> </t>
        </is>
      </c>
      <c r="AY294" s="4" t="inlineStr">
        <is>
          <t xml:space="preserve"> </t>
        </is>
      </c>
    </row>
    <row r="295">
      <c r="A295" s="4" t="inlineStr">
        <is>
          <t>Executives [Member] | Restricted Stock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row>
    <row r="296">
      <c r="A296" s="3" t="inlineStr">
        <is>
          <t>Accumulated Other Comprehensive Income (Los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row>
    <row r="297">
      <c r="A297" s="4" t="inlineStr">
        <is>
          <t>Stock Issued During Period, Shares, New Issues |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6" t="n">
        <v>55000</v>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6" t="n">
        <v>55000</v>
      </c>
      <c r="AW297" s="4" t="inlineStr">
        <is>
          <t xml:space="preserve"> </t>
        </is>
      </c>
      <c r="AX297" s="4" t="inlineStr">
        <is>
          <t xml:space="preserve"> </t>
        </is>
      </c>
      <c r="AY297" s="4" t="inlineStr">
        <is>
          <t xml:space="preserve"> </t>
        </is>
      </c>
    </row>
    <row r="298">
      <c r="A298" s="4" t="inlineStr">
        <is>
          <t>Stock Issued During Period, Value, New Issu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5" t="n">
        <v>323400</v>
      </c>
      <c r="AW298" s="4" t="inlineStr">
        <is>
          <t xml:space="preserve"> </t>
        </is>
      </c>
      <c r="AX298" s="4" t="inlineStr">
        <is>
          <t xml:space="preserve"> </t>
        </is>
      </c>
      <c r="AY298" s="4" t="inlineStr">
        <is>
          <t xml:space="preserve"> </t>
        </is>
      </c>
    </row>
    <row r="299">
      <c r="A299" s="4" t="inlineStr">
        <is>
          <t>Stock-based compensation expens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6" t="n">
        <v>161700</v>
      </c>
      <c r="AV299" s="6" t="n">
        <v>6202</v>
      </c>
      <c r="AW299" s="4" t="inlineStr">
        <is>
          <t xml:space="preserve"> </t>
        </is>
      </c>
      <c r="AX299" s="4" t="inlineStr">
        <is>
          <t xml:space="preserve"> </t>
        </is>
      </c>
      <c r="AY299" s="4" t="inlineStr">
        <is>
          <t xml:space="preserve"> </t>
        </is>
      </c>
    </row>
    <row r="300">
      <c r="A300" s="4" t="inlineStr">
        <is>
          <t>Share-Based Payment Arrangement, Nonvested Award, Cost Not yet Recognized, Amou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6" t="n">
        <v>155498</v>
      </c>
      <c r="AV300" s="4" t="inlineStr">
        <is>
          <t xml:space="preserve"> </t>
        </is>
      </c>
      <c r="AW300" s="4" t="inlineStr">
        <is>
          <t xml:space="preserve"> </t>
        </is>
      </c>
      <c r="AX300" s="4" t="inlineStr">
        <is>
          <t xml:space="preserve"> </t>
        </is>
      </c>
      <c r="AY300" s="4" t="inlineStr">
        <is>
          <t xml:space="preserve"> </t>
        </is>
      </c>
    </row>
    <row r="301">
      <c r="A301" s="4" t="inlineStr">
        <is>
          <t>Mr Frank Ingriselli [Member] | Restricted Stock Units (RSUs)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row>
    <row r="302">
      <c r="A302" s="3" t="inlineStr">
        <is>
          <t>Accumulated Other Comprehensive Income (Los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row>
    <row r="303">
      <c r="A303" s="4" t="inlineStr">
        <is>
          <t>Stock Issued During Period, Shares, New Issues |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6" t="n">
        <v>10000</v>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row>
    <row r="304">
      <c r="A304" s="4" t="inlineStr">
        <is>
          <t>Stock Issued During Period, Value, New Issu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5" t="n">
        <v>213000</v>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row>
    <row r="305">
      <c r="A305" s="4" t="inlineStr">
        <is>
          <t>Shares Issued, Price Per Share | $ /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8" t="n">
        <v>21.4</v>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row>
    <row r="306">
      <c r="A306" s="4" t="inlineStr">
        <is>
          <t>Four Outside Director [Member] | Restricted Stock Units (RSUs)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row>
    <row r="307">
      <c r="A307" s="3" t="inlineStr">
        <is>
          <t>Accumulated Other Comprehensive Income (Los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row>
    <row r="308">
      <c r="A308" s="4" t="inlineStr">
        <is>
          <t>Share Price | $ /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8" t="n">
        <v>12.8</v>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row>
    <row r="309">
      <c r="A309" s="4" t="inlineStr">
        <is>
          <t>Stock Issued During Period, Shares, New Issues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6" t="n">
        <v>21250</v>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row>
    <row r="310">
      <c r="A310" s="4" t="inlineStr">
        <is>
          <t>Stock Issued During Period, Value, New Issu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5" t="n">
        <v>273275</v>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row>
    <row r="311">
      <c r="A311" s="4" t="inlineStr">
        <is>
          <t>Shares Issued, Price Per Share | $ /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7" t="n">
        <v>0.0001</v>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row>
    <row r="312">
      <c r="A312" s="4" t="inlineStr">
        <is>
          <t>Stock-based compensation expens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6" t="n">
        <v>96016</v>
      </c>
      <c r="AV312" s="5" t="n">
        <v>0</v>
      </c>
      <c r="AW312" s="4" t="inlineStr">
        <is>
          <t xml:space="preserve"> </t>
        </is>
      </c>
      <c r="AX312" s="4" t="inlineStr">
        <is>
          <t xml:space="preserve"> </t>
        </is>
      </c>
      <c r="AY312" s="4" t="inlineStr">
        <is>
          <t xml:space="preserve"> </t>
        </is>
      </c>
    </row>
    <row r="313">
      <c r="A313" s="4" t="inlineStr">
        <is>
          <t>Share-Based Payment Arrangement, Nonvested Award, Cost Not yet Recognized, Amou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5" t="n">
        <v>177259</v>
      </c>
      <c r="AV313" s="4" t="inlineStr">
        <is>
          <t xml:space="preserve"> </t>
        </is>
      </c>
      <c r="AW313" s="4" t="inlineStr">
        <is>
          <t xml:space="preserve"> </t>
        </is>
      </c>
      <c r="AX313" s="4" t="inlineStr">
        <is>
          <t xml:space="preserve"> </t>
        </is>
      </c>
      <c r="AY313" s="4" t="inlineStr">
        <is>
          <t xml:space="preserve"> </t>
        </is>
      </c>
    </row>
    <row r="314">
      <c r="A314" s="4" t="inlineStr">
        <is>
          <t>Common Stock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row>
    <row r="315">
      <c r="A315" s="3" t="inlineStr">
        <is>
          <t>Accumulated Other Comprehensive Income (Los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row>
    <row r="316">
      <c r="A316" s="4" t="inlineStr">
        <is>
          <t>Stock Issued During Period, Shares, Issued for Services |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6" t="n">
        <v>10000</v>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6" t="n">
        <v>5000</v>
      </c>
      <c r="AB316" s="4" t="inlineStr">
        <is>
          <t xml:space="preserve"> </t>
        </is>
      </c>
      <c r="AC316" s="4" t="inlineStr">
        <is>
          <t xml:space="preserve"> </t>
        </is>
      </c>
      <c r="AD316" s="6" t="n">
        <v>5000</v>
      </c>
      <c r="AE316" s="6" t="n">
        <v>1250</v>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6" t="n">
        <v>2400</v>
      </c>
      <c r="AS316" s="6" t="n">
        <v>95000</v>
      </c>
      <c r="AT316" s="6" t="n">
        <v>2400</v>
      </c>
      <c r="AU316" s="6" t="n">
        <v>14275</v>
      </c>
      <c r="AV316" s="4" t="inlineStr">
        <is>
          <t xml:space="preserve"> </t>
        </is>
      </c>
      <c r="AW316" s="4" t="inlineStr">
        <is>
          <t xml:space="preserve"> </t>
        </is>
      </c>
      <c r="AX316" s="4" t="inlineStr">
        <is>
          <t xml:space="preserve"> </t>
        </is>
      </c>
      <c r="AY316" s="4" t="inlineStr">
        <is>
          <t xml:space="preserve"> </t>
        </is>
      </c>
    </row>
    <row r="317">
      <c r="A317" s="4" t="inlineStr">
        <is>
          <t>Stock Issued During Period, Value, Issued for Servic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5" t="n">
        <v>10</v>
      </c>
      <c r="AT317" s="4" t="inlineStr">
        <is>
          <t xml:space="preserve"> </t>
        </is>
      </c>
      <c r="AU317" s="5" t="n">
        <v>1</v>
      </c>
      <c r="AV317" s="4" t="inlineStr">
        <is>
          <t xml:space="preserve"> </t>
        </is>
      </c>
      <c r="AW317" s="4" t="inlineStr">
        <is>
          <t xml:space="preserve"> </t>
        </is>
      </c>
      <c r="AX317" s="4" t="inlineStr">
        <is>
          <t xml:space="preserve"> </t>
        </is>
      </c>
      <c r="AY317" s="4" t="inlineStr">
        <is>
          <t xml:space="preserve"> </t>
        </is>
      </c>
    </row>
    <row r="318">
      <c r="A318" s="4" t="inlineStr">
        <is>
          <t>Stock Issued During Period, Shares, New Issues |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6" t="n">
        <v>625</v>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6" t="n">
        <v>20000</v>
      </c>
      <c r="AP318" s="4" t="inlineStr">
        <is>
          <t xml:space="preserve"> </t>
        </is>
      </c>
      <c r="AQ318" s="4" t="inlineStr">
        <is>
          <t xml:space="preserve"> </t>
        </is>
      </c>
      <c r="AR318" s="4" t="inlineStr">
        <is>
          <t xml:space="preserve"> </t>
        </is>
      </c>
      <c r="AS318" s="4" t="inlineStr">
        <is>
          <t xml:space="preserve"> </t>
        </is>
      </c>
      <c r="AT318" s="6" t="n">
        <v>20000</v>
      </c>
      <c r="AU318" s="6" t="n">
        <v>20000</v>
      </c>
      <c r="AV318" s="6" t="n">
        <v>500</v>
      </c>
      <c r="AW318" s="4" t="inlineStr">
        <is>
          <t xml:space="preserve"> </t>
        </is>
      </c>
      <c r="AX318" s="4" t="inlineStr">
        <is>
          <t xml:space="preserve"> </t>
        </is>
      </c>
      <c r="AY318" s="4" t="inlineStr">
        <is>
          <t xml:space="preserve"> </t>
        </is>
      </c>
    </row>
    <row r="319">
      <c r="A319" s="4" t="inlineStr">
        <is>
          <t>Stock Issued During Period, Value, New Issu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5" t="n">
        <v>2</v>
      </c>
      <c r="AU319" s="5" t="n">
        <v>2</v>
      </c>
      <c r="AV319" s="4" t="inlineStr">
        <is>
          <t xml:space="preserve"> </t>
        </is>
      </c>
      <c r="AW319" s="4" t="inlineStr">
        <is>
          <t xml:space="preserve"> </t>
        </is>
      </c>
      <c r="AX319" s="4" t="inlineStr">
        <is>
          <t xml:space="preserve"> </t>
        </is>
      </c>
      <c r="AY319" s="4" t="inlineStr">
        <is>
          <t xml:space="preserve"> </t>
        </is>
      </c>
    </row>
    <row r="320">
      <c r="A320" s="4" t="inlineStr">
        <is>
          <t>Common stock, par value | $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7" t="n">
        <v>0.0001</v>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7" t="n">
        <v>0.0001</v>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row>
    <row r="321">
      <c r="A321" s="4" t="inlineStr">
        <is>
          <t>Shares Issued, Price Per Share | $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8" t="n">
        <v>24.2</v>
      </c>
      <c r="AB321" s="4" t="inlineStr">
        <is>
          <t xml:space="preserve"> </t>
        </is>
      </c>
      <c r="AC321" s="4" t="inlineStr">
        <is>
          <t xml:space="preserve"> </t>
        </is>
      </c>
      <c r="AD321" s="8" t="n">
        <v>17.6</v>
      </c>
      <c r="AE321" s="5" t="n">
        <v>42</v>
      </c>
      <c r="AF321" s="4" t="inlineStr">
        <is>
          <t xml:space="preserve"> </t>
        </is>
      </c>
      <c r="AG321" s="5" t="n">
        <v>40</v>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5" t="n">
        <v>20</v>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row>
    <row r="322">
      <c r="A322" s="4" t="inlineStr">
        <is>
          <t>Proceeds from Issuance of Common Stock</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5" t="n">
        <v>400000</v>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row>
    <row r="323">
      <c r="A323" s="4" t="inlineStr">
        <is>
          <t>Common Stock [Member] | Two Accredited Investors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row>
    <row r="324">
      <c r="A324" s="3" t="inlineStr">
        <is>
          <t>Accumulated Other Comprehensive Income (Los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row>
    <row r="325">
      <c r="A325" s="4" t="inlineStr">
        <is>
          <t>Shares, Issued | shar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6" t="n">
        <v>20000</v>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row>
    <row r="326">
      <c r="A326" s="4" t="inlineStr">
        <is>
          <t>Common Stock [Member] | Restricted Stock Units (RSUs)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row>
    <row r="327">
      <c r="A327" s="3" t="inlineStr">
        <is>
          <t>Accumulated Other Comprehensive Income (Los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row>
    <row r="328">
      <c r="A328" s="4" t="inlineStr">
        <is>
          <t>Stock Issued During Period, Shares, New Issues |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6" t="n">
        <v>21250</v>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row>
    <row r="329">
      <c r="A329" s="4" t="inlineStr">
        <is>
          <t>Stock Issued During Period, Value, New Issu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5" t="n">
        <v>273275</v>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row>
    <row r="330">
      <c r="A330" s="4" t="inlineStr">
        <is>
          <t>Common stock, par value | $ /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7" t="n">
        <v>0.0001</v>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row>
    <row r="331">
      <c r="A331" s="4" t="inlineStr">
        <is>
          <t>Shares Issued, Price Per Share | $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8" t="n">
        <v>12.8</v>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row>
    <row r="332">
      <c r="A332" s="4" t="inlineStr">
        <is>
          <t>Common Stock [Member] | Convertible Notes Payable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row>
    <row r="333">
      <c r="A333" s="3" t="inlineStr">
        <is>
          <t>Accumulated Other Comprehensive Income (Los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row>
    <row r="334">
      <c r="A334" s="4" t="inlineStr">
        <is>
          <t>Stock Issued During Period, Shares, New Issues | shares</t>
        </is>
      </c>
      <c r="B334" s="4" t="inlineStr">
        <is>
          <t xml:space="preserve"> </t>
        </is>
      </c>
      <c r="C334" s="4" t="inlineStr">
        <is>
          <t xml:space="preserve"> </t>
        </is>
      </c>
      <c r="D334" s="4" t="inlineStr">
        <is>
          <t xml:space="preserve"> </t>
        </is>
      </c>
      <c r="E334" s="4" t="inlineStr">
        <is>
          <t xml:space="preserve"> </t>
        </is>
      </c>
      <c r="F334" s="6" t="n">
        <v>17576</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6" t="n">
        <v>119796</v>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row>
    <row r="335">
      <c r="A335" s="4" t="inlineStr">
        <is>
          <t>Common Stock [Member] | April Two Thousand Twenty Four Debt Financing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row>
    <row r="336">
      <c r="A336" s="3" t="inlineStr">
        <is>
          <t>Accumulated Other Comprehensive Income (Los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row>
    <row r="337">
      <c r="A337" s="4" t="inlineStr">
        <is>
          <t>Debt Instrument, Convertible, Conversion Price | $ / shares</t>
        </is>
      </c>
      <c r="B337" s="4" t="inlineStr">
        <is>
          <t xml:space="preserve"> </t>
        </is>
      </c>
      <c r="C337" s="4" t="inlineStr">
        <is>
          <t xml:space="preserve"> </t>
        </is>
      </c>
      <c r="D337" s="8" t="n">
        <v>9.800000000000001</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row>
    <row r="338">
      <c r="A338" s="4" t="inlineStr">
        <is>
          <t>Common Stock [Member] | Vendor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row>
    <row r="339">
      <c r="A339" s="3" t="inlineStr">
        <is>
          <t>Accumulated Other Comprehensive Income (Los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row>
    <row r="340">
      <c r="A340" s="4" t="inlineStr">
        <is>
          <t>Stock Issued During Period, Shares, Issued for Services | shar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6" t="n">
        <v>10000</v>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row>
    <row r="341">
      <c r="A341" s="4" t="inlineStr">
        <is>
          <t>Share Price | $ /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8" t="n">
        <v>9.6</v>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row>
    <row r="342">
      <c r="A342" s="4" t="inlineStr">
        <is>
          <t>Stock Issued During Period, Value, Issued for Servic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5" t="n">
        <v>95200</v>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row>
    <row r="343">
      <c r="A343" s="4" t="inlineStr">
        <is>
          <t>Common Stock [Member] | Consultants [Member] | Marketing Services Agreement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row>
    <row r="344">
      <c r="A344" s="3" t="inlineStr">
        <is>
          <t>Accumulated Other Comprehensive Income (Los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row>
    <row r="345">
      <c r="A345" s="4" t="inlineStr">
        <is>
          <t>Marketing Expense</t>
        </is>
      </c>
      <c r="B345" s="4" t="inlineStr">
        <is>
          <t xml:space="preserve"> </t>
        </is>
      </c>
      <c r="C345" s="5" t="n">
        <v>30000</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row>
    <row r="346">
      <c r="A346" s="4" t="inlineStr">
        <is>
          <t>Common Stock [Member] | Marcum LLP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row>
    <row r="347">
      <c r="A347" s="3" t="inlineStr">
        <is>
          <t>Accumulated Other Comprehensive Income (Los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row>
    <row r="348">
      <c r="A348" s="4" t="inlineStr">
        <is>
          <t>Stock Issued During Period, Shares, New Issues | shar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6" t="n">
        <v>2400</v>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row>
    <row r="349">
      <c r="A349" s="4" t="inlineStr">
        <is>
          <t>Stock Issued During Period, Value, New Issu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5" t="n">
        <v>80159</v>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row>
    <row r="350">
      <c r="A350" s="4" t="inlineStr">
        <is>
          <t>Common stock, par value | $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7" t="n">
        <v>0.0001</v>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row>
    <row r="351">
      <c r="A351" s="4" t="inlineStr">
        <is>
          <t>Shares Issued, Price Per Share | $ / shar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8" t="n">
        <v>33.4</v>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row>
    <row r="352">
      <c r="A352" s="4" t="inlineStr">
        <is>
          <t>Warrant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row>
    <row r="353">
      <c r="A353" s="3" t="inlineStr">
        <is>
          <t>Accumulated Other Comprehensive Income (Los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row>
    <row r="354">
      <c r="A354" s="4" t="inlineStr">
        <is>
          <t>Share Price | $ /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5" t="n">
        <v>66</v>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row>
    <row r="355">
      <c r="A355" s="4" t="inlineStr">
        <is>
          <t>Stock Issued During Period, Shares, New Issues | shar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6" t="n">
        <v>22592</v>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6" t="n">
        <v>50000</v>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row>
    <row r="356">
      <c r="A356" s="4" t="inlineStr">
        <is>
          <t>Class of Warrant or Right, Outstanding |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6" t="n">
        <v>125973</v>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row>
    <row r="357">
      <c r="A357" s="4" t="inlineStr">
        <is>
          <t>Share-Based Compensation Arrangement by Share-Based Payment Award, Options, Outstanding, Weighted Average Exercise Price | $ /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8" t="n">
        <v>15.2</v>
      </c>
      <c r="AR357" s="4" t="inlineStr">
        <is>
          <t xml:space="preserve"> </t>
        </is>
      </c>
      <c r="AS357" s="8" t="n">
        <v>15.2</v>
      </c>
      <c r="AT357" s="4" t="inlineStr">
        <is>
          <t xml:space="preserve"> </t>
        </is>
      </c>
      <c r="AU357" s="8" t="n">
        <v>22.4</v>
      </c>
      <c r="AV357" s="4" t="inlineStr">
        <is>
          <t xml:space="preserve"> </t>
        </is>
      </c>
      <c r="AW357" s="4" t="inlineStr">
        <is>
          <t xml:space="preserve"> </t>
        </is>
      </c>
      <c r="AX357" s="4" t="inlineStr">
        <is>
          <t xml:space="preserve"> </t>
        </is>
      </c>
      <c r="AY357" s="4" t="inlineStr">
        <is>
          <t xml:space="preserve"> </t>
        </is>
      </c>
    </row>
    <row r="358">
      <c r="A358" s="4" t="inlineStr">
        <is>
          <t>Equity fair valu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5" t="n">
        <v>994091</v>
      </c>
      <c r="AM358" s="4" t="inlineStr">
        <is>
          <t xml:space="preserve"> </t>
        </is>
      </c>
      <c r="AN358" s="4" t="inlineStr">
        <is>
          <t xml:space="preserve"> </t>
        </is>
      </c>
      <c r="AO358" s="4" t="inlineStr">
        <is>
          <t xml:space="preserve"> </t>
        </is>
      </c>
      <c r="AP358" s="5" t="n">
        <v>994091</v>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row>
    <row r="359">
      <c r="A359" s="4" t="inlineStr">
        <is>
          <t>Warrant instrument, term</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3 years</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row>
    <row r="360">
      <c r="A360" s="4" t="inlineStr">
        <is>
          <t>Class of Warrant or Right, Exercise Price of Warrants or Rights | $ /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5" t="n">
        <v>16</v>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8" t="n">
        <v>20.6</v>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row>
    <row r="361">
      <c r="A361" s="4" t="inlineStr">
        <is>
          <t>Warrant or Right, Reason for Issuance, Description</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i)
reduce the exercise price of the warrant from an exercise price of</t>
        </is>
      </c>
      <c r="X361" s="4" t="inlineStr">
        <is>
          <t xml:space="preserve"> </t>
        </is>
      </c>
      <c r="Y361" s="4" t="inlineStr">
        <is>
          <t xml:space="preserve"> </t>
        </is>
      </c>
      <c r="Z361" s="4" t="inlineStr">
        <is>
          <t xml:space="preserve"> </t>
        </is>
      </c>
      <c r="AA361" s="4" t="inlineStr">
        <is>
          <t xml:space="preserve"> </t>
        </is>
      </c>
      <c r="AB361" s="4" t="inlineStr">
        <is>
          <t>i)
the exercise price was reduced from</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row>
    <row r="362">
      <c r="A362" s="4" t="inlineStr">
        <is>
          <t>Proceeds from Issuance or Sale of Equity</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5" t="n">
        <v>146938</v>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row>
    <row r="363">
      <c r="A363" s="4" t="inlineStr">
        <is>
          <t>Proceeds from Issuance of Warrant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6" t="n">
        <v>1812635</v>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row>
    <row r="364">
      <c r="A364" s="4" t="inlineStr">
        <is>
          <t>Warrant [Member] | New Modified Terms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row>
    <row r="365">
      <c r="A365" s="3" t="inlineStr">
        <is>
          <t>Accumulated Other Comprehensive Income (Los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row>
    <row r="366">
      <c r="A366" s="4" t="inlineStr">
        <is>
          <t>Proceeds from Issuance or Sale of Equity</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5" t="n">
        <v>100000</v>
      </c>
      <c r="R366" s="4" t="inlineStr">
        <is>
          <t xml:space="preserve"> </t>
        </is>
      </c>
      <c r="S366" s="4" t="inlineStr">
        <is>
          <t xml:space="preserve"> </t>
        </is>
      </c>
      <c r="T366" s="4" t="inlineStr">
        <is>
          <t xml:space="preserve"> </t>
        </is>
      </c>
      <c r="U366" s="4" t="inlineStr">
        <is>
          <t xml:space="preserve"> </t>
        </is>
      </c>
      <c r="V366" s="4" t="inlineStr">
        <is>
          <t xml:space="preserve"> </t>
        </is>
      </c>
      <c r="W366" s="5" t="n">
        <v>1000</v>
      </c>
      <c r="X366" s="4" t="inlineStr">
        <is>
          <t xml:space="preserve"> </t>
        </is>
      </c>
      <c r="Y366" s="4" t="inlineStr">
        <is>
          <t xml:space="preserve"> </t>
        </is>
      </c>
      <c r="Z366" s="4" t="inlineStr">
        <is>
          <t xml:space="preserve"> </t>
        </is>
      </c>
      <c r="AA366" s="4" t="inlineStr">
        <is>
          <t xml:space="preserve"> </t>
        </is>
      </c>
      <c r="AB366" s="5" t="n">
        <v>300000</v>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row>
    <row r="367">
      <c r="A367" s="4" t="inlineStr">
        <is>
          <t>Warrant [Member] | Investors [Member] | IPO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row>
    <row r="368">
      <c r="A368" s="3" t="inlineStr">
        <is>
          <t>Accumulated Other Comprehensive Income (Los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row>
    <row r="369">
      <c r="A369" s="4" t="inlineStr">
        <is>
          <t>Warrant exercisable, rat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6" t="n">
        <v>50</v>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row>
  </sheetData>
  <mergeCells count="6">
    <mergeCell ref="A1:A2"/>
    <mergeCell ref="AI1:AJ1"/>
    <mergeCell ref="AM1:AP1"/>
    <mergeCell ref="AQ1:AR1"/>
    <mergeCell ref="AS1:AT1"/>
    <mergeCell ref="AU1:AV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WEIGHTED AVERAGE COMMON SHARES OUTSTANDING ANTI-DILUTIVE (Details) - shares</t>
        </is>
      </c>
      <c r="B1" s="2" t="inlineStr">
        <is>
          <t>12 Months Ended</t>
        </is>
      </c>
    </row>
    <row r="2">
      <c r="B2" s="2" t="inlineStr">
        <is>
          <t>Oct. 31, 2023</t>
        </is>
      </c>
      <c r="D2" s="2" t="inlineStr">
        <is>
          <t>Oct. 31, 2022</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ecurities</t>
        </is>
      </c>
      <c r="B4" s="6" t="n">
        <v>19813</v>
      </c>
      <c r="D4" s="6" t="n">
        <v>259350</v>
      </c>
    </row>
    <row r="5">
      <c r="A5" s="4" t="inlineStr">
        <is>
          <t>Warrant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potentially dilutive securities</t>
        </is>
      </c>
      <c r="B7" s="6" t="n">
        <v>19813</v>
      </c>
      <c r="C7" s="4" t="inlineStr">
        <is>
          <t>[1]</t>
        </is>
      </c>
      <c r="D7" s="6" t="n">
        <v>34656</v>
      </c>
      <c r="E7" s="4" t="inlineStr">
        <is>
          <t>[2]</t>
        </is>
      </c>
    </row>
    <row r="8">
      <c r="A8" s="4" t="inlineStr">
        <is>
          <t>Convertible Notes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potentially dilutive securities</t>
        </is>
      </c>
      <c r="B10" s="4" t="inlineStr">
        <is>
          <t xml:space="preserve"> </t>
        </is>
      </c>
      <c r="D10" s="6" t="n">
        <v>138622</v>
      </c>
      <c r="E10" s="4" t="inlineStr">
        <is>
          <t>[3]</t>
        </is>
      </c>
    </row>
    <row r="11">
      <c r="A11" s="4" t="inlineStr">
        <is>
          <t>Commitment Share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potentially dilutive securities</t>
        </is>
      </c>
      <c r="B13" s="4" t="inlineStr">
        <is>
          <t xml:space="preserve"> </t>
        </is>
      </c>
      <c r="D13" s="6" t="n">
        <v>16072</v>
      </c>
      <c r="E13" s="4" t="inlineStr">
        <is>
          <t>[4]</t>
        </is>
      </c>
    </row>
    <row r="14">
      <c r="A14" s="4" t="inlineStr">
        <is>
          <t>Restricted Stock Units (RSU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potentially dilutive securities</t>
        </is>
      </c>
      <c r="B16" s="4" t="inlineStr">
        <is>
          <t xml:space="preserve"> </t>
        </is>
      </c>
      <c r="D16" s="6" t="n">
        <v>70000</v>
      </c>
      <c r="E16" s="4" t="inlineStr">
        <is>
          <t>[5]</t>
        </is>
      </c>
    </row>
    <row r="17"/>
    <row r="18">
      <c r="A18" s="4" t="inlineStr">
        <is>
          <t>[1]Balance
consists of potentially dilutive shares based on[2]Balance
includes warrants issued per the January 2022 Securities Purchase Agreement (“January 2022 SPA”) with GPL Ventures, LLC
(“GPL”), which are exercisable into up to 50 50 1,125,000 25</t>
        </is>
      </c>
    </row>
  </sheetData>
  <mergeCells count="6">
    <mergeCell ref="A1:A2"/>
    <mergeCell ref="B1:E1"/>
    <mergeCell ref="B2:C2"/>
    <mergeCell ref="D2:E2"/>
    <mergeCell ref="A17:E17"/>
    <mergeCell ref="A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CHEDULE OF WEIGHTED AVERAGE COMMON SHARES OUTSTANDING ANTI-DILUTIVE (Details) (Parenthetical)</t>
        </is>
      </c>
      <c r="B1" s="2" t="inlineStr">
        <is>
          <t>12 Months Ended</t>
        </is>
      </c>
    </row>
    <row r="2">
      <c r="B2" s="2" t="inlineStr">
        <is>
          <t>Oct. 31, 2023 USD ($) shares</t>
        </is>
      </c>
    </row>
    <row r="3">
      <c r="A3" s="3" t="inlineStr">
        <is>
          <t>Collaborative Arrangement and Arrangement Other than Collaborative [Line Items]</t>
        </is>
      </c>
      <c r="B3" s="4" t="inlineStr">
        <is>
          <t xml:space="preserve"> </t>
        </is>
      </c>
    </row>
    <row r="4">
      <c r="A4" s="4" t="inlineStr">
        <is>
          <t>Weighted Average Number of Shares Outstanding, Diluted, Adjustment | shares</t>
        </is>
      </c>
      <c r="B4" s="6" t="n">
        <v>8</v>
      </c>
    </row>
    <row r="5">
      <c r="A5" s="4" t="inlineStr">
        <is>
          <t>IPO [Member]</t>
        </is>
      </c>
      <c r="B5" s="4" t="inlineStr">
        <is>
          <t xml:space="preserve"> </t>
        </is>
      </c>
    </row>
    <row r="6">
      <c r="A6" s="3" t="inlineStr">
        <is>
          <t>Collaborative Arrangement and Arrangement Other than Collaborative [Line Items]</t>
        </is>
      </c>
      <c r="B6" s="4" t="inlineStr">
        <is>
          <t xml:space="preserve"> </t>
        </is>
      </c>
    </row>
    <row r="7">
      <c r="A7" s="4" t="inlineStr">
        <is>
          <t>Warrant shares of outstanding percentage</t>
        </is>
      </c>
      <c r="B7" s="10" t="n">
        <v>0.5</v>
      </c>
    </row>
    <row r="8">
      <c r="A8" s="4" t="inlineStr">
        <is>
          <t>Commitment value | $</t>
        </is>
      </c>
      <c r="B8" s="5" t="n">
        <v>1125000</v>
      </c>
    </row>
    <row r="9">
      <c r="A9" s="4" t="inlineStr">
        <is>
          <t>Commitment shares issued percentage</t>
        </is>
      </c>
      <c r="B9" s="10" t="n">
        <v>0.25</v>
      </c>
    </row>
    <row r="10">
      <c r="A10" s="4" t="inlineStr">
        <is>
          <t>Securities Purchase Agreement [Member] | GPL Ventures LLC [Member]</t>
        </is>
      </c>
      <c r="B10" s="4" t="inlineStr">
        <is>
          <t xml:space="preserve"> </t>
        </is>
      </c>
    </row>
    <row r="11">
      <c r="A11" s="3" t="inlineStr">
        <is>
          <t>Collaborative Arrangement and Arrangement Other than Collaborative [Line Items]</t>
        </is>
      </c>
      <c r="B11" s="4" t="inlineStr">
        <is>
          <t xml:space="preserve"> </t>
        </is>
      </c>
    </row>
    <row r="12">
      <c r="A12" s="4" t="inlineStr">
        <is>
          <t>Number of shares of common stock exercisable percentage</t>
        </is>
      </c>
      <c r="B12" s="10"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A9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Narrative) - USD ($)</t>
        </is>
      </c>
      <c r="H1" s="2" t="inlineStr">
        <is>
          <t>9 Months Ended</t>
        </is>
      </c>
      <c r="I1" s="2" t="inlineStr">
        <is>
          <t>12 Months Ended</t>
        </is>
      </c>
    </row>
    <row r="2">
      <c r="B2" s="2" t="inlineStr">
        <is>
          <t>Aug. 15, 2024</t>
        </is>
      </c>
      <c r="C2" s="2" t="inlineStr">
        <is>
          <t>Aug. 06, 2024</t>
        </is>
      </c>
      <c r="D2" s="2" t="inlineStr">
        <is>
          <t>Aug. 01, 2024</t>
        </is>
      </c>
      <c r="E2" s="2" t="inlineStr">
        <is>
          <t>Jan. 02, 2024</t>
        </is>
      </c>
      <c r="F2" s="2" t="inlineStr">
        <is>
          <t>Dec. 29, 2023</t>
        </is>
      </c>
      <c r="G2" s="2" t="inlineStr">
        <is>
          <t>Nov. 10, 2023</t>
        </is>
      </c>
      <c r="H2" s="2" t="inlineStr">
        <is>
          <t>Jul. 31, 2024</t>
        </is>
      </c>
      <c r="I2" s="2" t="inlineStr">
        <is>
          <t>Oct. 31, 2023</t>
        </is>
      </c>
      <c r="J2" s="2" t="inlineStr">
        <is>
          <t>Oct. 31, 2022</t>
        </is>
      </c>
      <c r="K2" s="2" t="inlineStr">
        <is>
          <t>May 30, 2025</t>
        </is>
      </c>
      <c r="L2" s="2" t="inlineStr">
        <is>
          <t>Apr. 30, 2025</t>
        </is>
      </c>
      <c r="M2" s="2" t="inlineStr">
        <is>
          <t>Mar. 30, 2025</t>
        </is>
      </c>
      <c r="N2" s="2" t="inlineStr">
        <is>
          <t>Feb. 28, 2025</t>
        </is>
      </c>
      <c r="O2" s="2" t="inlineStr">
        <is>
          <t>Jan. 30, 2025</t>
        </is>
      </c>
      <c r="P2" s="2" t="inlineStr">
        <is>
          <t>Aug. 16, 2024</t>
        </is>
      </c>
      <c r="Q2" s="2" t="inlineStr">
        <is>
          <t>Apr. 15, 2024</t>
        </is>
      </c>
      <c r="R2" s="2" t="inlineStr">
        <is>
          <t>Apr. 02, 2024</t>
        </is>
      </c>
      <c r="S2" s="2" t="inlineStr">
        <is>
          <t>Mar. 27, 2024</t>
        </is>
      </c>
      <c r="T2" s="2" t="inlineStr">
        <is>
          <t>Mar. 22, 2024</t>
        </is>
      </c>
      <c r="U2" s="2" t="inlineStr">
        <is>
          <t>Feb. 16, 2024</t>
        </is>
      </c>
      <c r="V2" s="2" t="inlineStr">
        <is>
          <t>Feb. 05, 2024</t>
        </is>
      </c>
      <c r="W2" s="2" t="inlineStr">
        <is>
          <t>Feb. 01, 2024</t>
        </is>
      </c>
      <c r="X2" s="2" t="inlineStr">
        <is>
          <t>Jan. 12, 2024</t>
        </is>
      </c>
      <c r="Y2" s="2" t="inlineStr">
        <is>
          <t>Dec. 28, 2023</t>
        </is>
      </c>
      <c r="Z2" s="2" t="inlineStr">
        <is>
          <t>Dec. 18, 2023</t>
        </is>
      </c>
      <c r="AA2" s="2" t="inlineStr">
        <is>
          <t>Nov. 1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5000</v>
      </c>
      <c r="I4" s="4" t="inlineStr">
        <is>
          <t xml:space="preserve"> </t>
        </is>
      </c>
      <c r="J4" s="5" t="n">
        <v>482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16419</v>
      </c>
      <c r="I5" s="6" t="n">
        <v>1552328</v>
      </c>
      <c r="J5" s="6" t="n">
        <v>84864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ebt Instrument, Convertible, Conversion Price</t>
        </is>
      </c>
      <c r="B6" s="4" t="inlineStr">
        <is>
          <t xml:space="preserve"> </t>
        </is>
      </c>
      <c r="C6" s="4" t="inlineStr">
        <is>
          <t xml:space="preserve"> </t>
        </is>
      </c>
      <c r="D6" s="4" t="inlineStr">
        <is>
          <t xml:space="preserve"> </t>
        </is>
      </c>
      <c r="E6" s="4" t="inlineStr">
        <is>
          <t xml:space="preserve"> </t>
        </is>
      </c>
      <c r="F6" s="8" t="n">
        <v>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12.6</v>
      </c>
      <c r="R6" s="8" t="n">
        <v>3.4</v>
      </c>
      <c r="S6" s="4" t="inlineStr">
        <is>
          <t xml:space="preserve"> </t>
        </is>
      </c>
      <c r="T6" s="5" t="n">
        <v>2</v>
      </c>
      <c r="U6" s="8" t="n">
        <v>2.6</v>
      </c>
      <c r="V6" s="4" t="inlineStr">
        <is>
          <t xml:space="preserve"> </t>
        </is>
      </c>
      <c r="W6" s="8" t="n">
        <v>4.8</v>
      </c>
      <c r="X6" s="8" t="n">
        <v>5.8</v>
      </c>
      <c r="Y6" s="4" t="inlineStr">
        <is>
          <t xml:space="preserve"> </t>
        </is>
      </c>
      <c r="Z6" s="8" t="n">
        <v>6.8</v>
      </c>
      <c r="AA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3</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4" t="n">
        <v>1.4234</v>
      </c>
      <c r="T12" s="4" t="inlineStr">
        <is>
          <t xml:space="preserve"> </t>
        </is>
      </c>
      <c r="U12" s="4" t="inlineStr">
        <is>
          <t xml:space="preserve"> </t>
        </is>
      </c>
      <c r="V12" s="5" t="n">
        <v>7</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1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ockholders' Equity, Reverse Stock Split</t>
        </is>
      </c>
      <c r="B16" s="4" t="inlineStr">
        <is>
          <t>1-for-5
    to 1-for-2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5" t="n">
        <v>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24</v>
      </c>
      <c r="Z17" s="4" t="inlineStr">
        <is>
          <t xml:space="preserve"> </t>
        </is>
      </c>
      <c r="AA17" s="4" t="inlineStr">
        <is>
          <t xml:space="preserve"> </t>
        </is>
      </c>
    </row>
    <row r="18">
      <c r="A18" s="4" t="inlineStr">
        <is>
          <t>Subsequent Event [Member] | Common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umber of shares issu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86671</v>
      </c>
    </row>
    <row r="21">
      <c r="A21" s="4" t="inlineStr">
        <is>
          <t>Subsequent Event [Member] | Placement Agent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umber of shares issu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4167</v>
      </c>
    </row>
    <row r="24">
      <c r="A24" s="4" t="inlineStr">
        <is>
          <t>Subsequent Event [Member] | Senior Secured 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shares issu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571429</v>
      </c>
    </row>
    <row r="27">
      <c r="A27" s="4" t="inlineStr">
        <is>
          <t>Subsequent Ev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mmon Stock, Shares, Issued</t>
        </is>
      </c>
      <c r="B29" s="6"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ubsequent Ev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mmon Stock, Shares, Issued</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ubsequent Event [Member] | Two Class One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xpiration of term</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ugust One Two Thousand Twenty Four S P A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280</v>
      </c>
      <c r="L38" s="5" t="n">
        <v>21280</v>
      </c>
      <c r="M38" s="5" t="n">
        <v>21280</v>
      </c>
      <c r="N38" s="5" t="n">
        <v>21280</v>
      </c>
      <c r="O38" s="5" t="n">
        <v>8512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ugust One Two Thousand Twenty Four S P A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roceeds from Notes Payable</t>
        </is>
      </c>
      <c r="B41" s="4" t="inlineStr">
        <is>
          <t xml:space="preserve"> </t>
        </is>
      </c>
      <c r="C41" s="4" t="inlineStr">
        <is>
          <t xml:space="preserve"> </t>
        </is>
      </c>
      <c r="D41" s="5" t="n">
        <v>134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roceeds from Short-Term Debt</t>
        </is>
      </c>
      <c r="B42" s="4" t="inlineStr">
        <is>
          <t xml:space="preserve"> </t>
        </is>
      </c>
      <c r="C42" s="4" t="inlineStr">
        <is>
          <t xml:space="preserve"> </t>
        </is>
      </c>
      <c r="D42" s="6" t="n">
        <v>1106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bt Instrument, Face Amount</t>
        </is>
      </c>
      <c r="B43" s="4" t="inlineStr">
        <is>
          <t xml:space="preserve"> </t>
        </is>
      </c>
      <c r="C43" s="4" t="inlineStr">
        <is>
          <t xml:space="preserve"> </t>
        </is>
      </c>
      <c r="D43" s="6" t="n">
        <v>152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Unamortized Discount</t>
        </is>
      </c>
      <c r="B44" s="4" t="inlineStr">
        <is>
          <t xml:space="preserve"> </t>
        </is>
      </c>
      <c r="C44" s="4" t="inlineStr">
        <is>
          <t xml:space="preserve"> </t>
        </is>
      </c>
      <c r="D44" s="5" t="n">
        <v>18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Debt instrument original issue discount percentage</t>
        </is>
      </c>
      <c r="B45" s="4" t="inlineStr">
        <is>
          <t xml:space="preserve"> </t>
        </is>
      </c>
      <c r="C45" s="4" t="inlineStr">
        <is>
          <t xml:space="preserve"> </t>
        </is>
      </c>
      <c r="D45" s="9" t="n">
        <v>0.11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bt Instrument, Interest Rate, Stated Percentage</t>
        </is>
      </c>
      <c r="B46" s="4" t="inlineStr">
        <is>
          <t xml:space="preserve"> </t>
        </is>
      </c>
      <c r="C46" s="4" t="inlineStr">
        <is>
          <t xml:space="preserve"> </t>
        </is>
      </c>
      <c r="D46" s="10" t="n">
        <v>0.1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Maturity Date</t>
        </is>
      </c>
      <c r="B47" s="4" t="inlineStr">
        <is>
          <t xml:space="preserve"> </t>
        </is>
      </c>
      <c r="C47" s="4" t="inlineStr">
        <is>
          <t xml:space="preserve"> </t>
        </is>
      </c>
      <c r="D47" s="4" t="inlineStr">
        <is>
          <t>May 30,  2025</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ercentage of total principal amount</t>
        </is>
      </c>
      <c r="B48" s="4" t="inlineStr">
        <is>
          <t xml:space="preserve"> </t>
        </is>
      </c>
      <c r="C48" s="10" t="n">
        <v>0.03</v>
      </c>
      <c r="D48" s="10" t="n">
        <v>0.0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Long-Term Debt, Gross</t>
        </is>
      </c>
      <c r="B49" s="4" t="inlineStr">
        <is>
          <t xml:space="preserve"> </t>
        </is>
      </c>
      <c r="C49" s="4" t="inlineStr">
        <is>
          <t xml:space="preserve"> </t>
        </is>
      </c>
      <c r="D49" s="5" t="n">
        <v>182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ugust Six Two Thousand Twenty Four S P A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35731.5</v>
      </c>
      <c r="L52" s="8" t="n">
        <v>35731.5</v>
      </c>
      <c r="M52" s="8" t="n">
        <v>35731.5</v>
      </c>
      <c r="N52" s="8" t="n">
        <v>35731.5</v>
      </c>
      <c r="O52" s="5" t="n">
        <v>142926</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ugust Six Two Thousand Twenty Four S P A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roceeds from Notes Payable</t>
        </is>
      </c>
      <c r="B55" s="4" t="inlineStr">
        <is>
          <t xml:space="preserve"> </t>
        </is>
      </c>
      <c r="C55" s="5" t="n">
        <v>2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oceeds from Short-Term Debt</t>
        </is>
      </c>
      <c r="B56" s="4" t="inlineStr">
        <is>
          <t xml:space="preserve"> </t>
        </is>
      </c>
      <c r="C56" s="6" t="n">
        <v>1992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Instrument, Face Amount</t>
        </is>
      </c>
      <c r="B57" s="4" t="inlineStr">
        <is>
          <t xml:space="preserve"> </t>
        </is>
      </c>
      <c r="C57" s="6" t="n">
        <v>2552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ebt Instrument, Unamortized Discount</t>
        </is>
      </c>
      <c r="B58" s="4" t="inlineStr">
        <is>
          <t xml:space="preserve"> </t>
        </is>
      </c>
      <c r="C58" s="5" t="n">
        <v>302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ebt instrument original issue discount percentage</t>
        </is>
      </c>
      <c r="B59" s="4" t="inlineStr">
        <is>
          <t xml:space="preserve"> </t>
        </is>
      </c>
      <c r="C59" s="9" t="n">
        <v>0.11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Interest Rate, Stated Percentage</t>
        </is>
      </c>
      <c r="B60" s="4" t="inlineStr">
        <is>
          <t xml:space="preserve"> </t>
        </is>
      </c>
      <c r="C60" s="10" t="n">
        <v>0.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ebt Instrument, Maturity Date</t>
        </is>
      </c>
      <c r="B61" s="4" t="inlineStr">
        <is>
          <t xml:space="preserve"> </t>
        </is>
      </c>
      <c r="C61" s="4" t="inlineStr">
        <is>
          <t>May 30,  2025</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Long-Term Debt, Gross</t>
        </is>
      </c>
      <c r="B62" s="4" t="inlineStr">
        <is>
          <t xml:space="preserve"> </t>
        </is>
      </c>
      <c r="C62" s="5" t="n">
        <v>3062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roceeds from (Repayments of) Debt</t>
        </is>
      </c>
      <c r="B63" s="4" t="inlineStr">
        <is>
          <t xml:space="preserve"> </t>
        </is>
      </c>
      <c r="C63" s="5" t="n">
        <v>2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AR Agreement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ercentage of production share</t>
        </is>
      </c>
      <c r="B66" s="4" t="inlineStr">
        <is>
          <t xml:space="preserve"> </t>
        </is>
      </c>
      <c r="C66" s="4" t="inlineStr">
        <is>
          <t xml:space="preserve"> </t>
        </is>
      </c>
      <c r="D66" s="4" t="inlineStr">
        <is>
          <t xml:space="preserve"> </t>
        </is>
      </c>
      <c r="E66" s="4" t="inlineStr">
        <is>
          <t xml:space="preserve"> </t>
        </is>
      </c>
      <c r="F66" s="4" t="inlineStr">
        <is>
          <t xml:space="preserve"> </t>
        </is>
      </c>
      <c r="G66" s="10" t="n">
        <v>0.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ercentage of interest</t>
        </is>
      </c>
      <c r="B67" s="4" t="inlineStr">
        <is>
          <t xml:space="preserve"> </t>
        </is>
      </c>
      <c r="C67" s="4" t="inlineStr">
        <is>
          <t xml:space="preserve"> </t>
        </is>
      </c>
      <c r="D67" s="4" t="inlineStr">
        <is>
          <t xml:space="preserve"> </t>
        </is>
      </c>
      <c r="E67" s="4" t="inlineStr">
        <is>
          <t xml:space="preserve"> </t>
        </is>
      </c>
      <c r="F67" s="4" t="inlineStr">
        <is>
          <t xml:space="preserve"> </t>
        </is>
      </c>
      <c r="G67" s="10" t="n">
        <v>0.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ayments to acquire loans and leases</t>
        </is>
      </c>
      <c r="B68" s="4" t="inlineStr">
        <is>
          <t xml:space="preserve"> </t>
        </is>
      </c>
      <c r="C68" s="4" t="inlineStr">
        <is>
          <t xml:space="preserve"> </t>
        </is>
      </c>
      <c r="D68" s="4" t="inlineStr">
        <is>
          <t xml:space="preserve"> </t>
        </is>
      </c>
      <c r="E68" s="4" t="inlineStr">
        <is>
          <t xml:space="preserve"> </t>
        </is>
      </c>
      <c r="F68" s="4" t="inlineStr">
        <is>
          <t xml:space="preserve"> </t>
        </is>
      </c>
      <c r="G68" s="5" t="n">
        <v>2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mended AR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mount agreed to fund</t>
        </is>
      </c>
      <c r="B71" s="4" t="inlineStr">
        <is>
          <t xml:space="preserve"> </t>
        </is>
      </c>
      <c r="C71" s="4" t="inlineStr">
        <is>
          <t xml:space="preserve"> </t>
        </is>
      </c>
      <c r="D71" s="4" t="inlineStr">
        <is>
          <t xml:space="preserve"> </t>
        </is>
      </c>
      <c r="E71" s="4" t="inlineStr">
        <is>
          <t xml:space="preserve"> </t>
        </is>
      </c>
      <c r="F71" s="5" t="n">
        <v>2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Amended AR Agreement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ercentage of interest</t>
        </is>
      </c>
      <c r="B74" s="4" t="inlineStr">
        <is>
          <t xml:space="preserve"> </t>
        </is>
      </c>
      <c r="C74" s="4" t="inlineStr">
        <is>
          <t xml:space="preserve"> </t>
        </is>
      </c>
      <c r="D74" s="4" t="inlineStr">
        <is>
          <t xml:space="preserve"> </t>
        </is>
      </c>
      <c r="E74" s="4" t="inlineStr">
        <is>
          <t xml:space="preserve"> </t>
        </is>
      </c>
      <c r="F74" s="10" t="n">
        <v>0.0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Amount agreed to fund</t>
        </is>
      </c>
      <c r="B75" s="4" t="inlineStr">
        <is>
          <t xml:space="preserve"> </t>
        </is>
      </c>
      <c r="C75" s="4" t="inlineStr">
        <is>
          <t xml:space="preserve"> </t>
        </is>
      </c>
      <c r="D75" s="4" t="inlineStr">
        <is>
          <t xml:space="preserve"> </t>
        </is>
      </c>
      <c r="E75" s="4" t="inlineStr">
        <is>
          <t xml:space="preserve"> </t>
        </is>
      </c>
      <c r="F75" s="5" t="n">
        <v>2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urchase price of lease, total</t>
        </is>
      </c>
      <c r="B76" s="4" t="inlineStr">
        <is>
          <t xml:space="preserve"> </t>
        </is>
      </c>
      <c r="C76" s="4" t="inlineStr">
        <is>
          <t xml:space="preserve"> </t>
        </is>
      </c>
      <c r="D76" s="4" t="inlineStr">
        <is>
          <t xml:space="preserve"> </t>
        </is>
      </c>
      <c r="E76" s="4" t="inlineStr">
        <is>
          <t xml:space="preserve"> </t>
        </is>
      </c>
      <c r="F76" s="5" t="n">
        <v>2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mended AR Agreement [Member] | Subsequent Event [Member] | Heavy Sweet Oil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Percentage of interest</t>
        </is>
      </c>
      <c r="B79" s="4" t="inlineStr">
        <is>
          <t xml:space="preserve"> </t>
        </is>
      </c>
      <c r="C79" s="4" t="inlineStr">
        <is>
          <t xml:space="preserve"> </t>
        </is>
      </c>
      <c r="D79" s="4" t="inlineStr">
        <is>
          <t xml:space="preserve"> </t>
        </is>
      </c>
      <c r="E79" s="4" t="inlineStr">
        <is>
          <t xml:space="preserve"> </t>
        </is>
      </c>
      <c r="F79" s="10" t="n">
        <v>0.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ayments to acquire loans and leases</t>
        </is>
      </c>
      <c r="B80" s="4" t="inlineStr">
        <is>
          <t xml:space="preserve"> </t>
        </is>
      </c>
      <c r="C80" s="4" t="inlineStr">
        <is>
          <t xml:space="preserve"> </t>
        </is>
      </c>
      <c r="D80" s="4" t="inlineStr">
        <is>
          <t xml:space="preserve"> </t>
        </is>
      </c>
      <c r="E80" s="4" t="inlineStr">
        <is>
          <t xml:space="preserve"> </t>
        </is>
      </c>
      <c r="F80" s="5" t="n">
        <v>2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mendment To October 2023 SPA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5" t="n">
        <v>5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mendment To Second Tranche Financing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roceeds from Notes Payable</t>
        </is>
      </c>
      <c r="B86" s="4" t="inlineStr">
        <is>
          <t xml:space="preserve"> </t>
        </is>
      </c>
      <c r="C86" s="4" t="inlineStr">
        <is>
          <t xml:space="preserve"> </t>
        </is>
      </c>
      <c r="D86" s="4" t="inlineStr">
        <is>
          <t xml:space="preserve"> </t>
        </is>
      </c>
      <c r="E86" s="5" t="n">
        <v>5115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ebt Instrument, Face Amount</t>
        </is>
      </c>
      <c r="B87" s="4" t="inlineStr">
        <is>
          <t xml:space="preserve"> </t>
        </is>
      </c>
      <c r="C87" s="4" t="inlineStr">
        <is>
          <t xml:space="preserve"> </t>
        </is>
      </c>
      <c r="D87" s="4" t="inlineStr">
        <is>
          <t xml:space="preserve"> </t>
        </is>
      </c>
      <c r="E87" s="5" t="n">
        <v>55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lass of Warrant or Right, Exercise Price of Warrants or Rights</t>
        </is>
      </c>
      <c r="B88" s="4" t="inlineStr">
        <is>
          <t xml:space="preserve"> </t>
        </is>
      </c>
      <c r="C88" s="4" t="inlineStr">
        <is>
          <t xml:space="preserve"> </t>
        </is>
      </c>
      <c r="D88" s="4" t="inlineStr">
        <is>
          <t xml:space="preserve"> </t>
        </is>
      </c>
      <c r="E88" s="5" t="n">
        <v>1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ebt Instrument, Convertible, Conversion Price</t>
        </is>
      </c>
      <c r="B89" s="4" t="inlineStr">
        <is>
          <t xml:space="preserve"> </t>
        </is>
      </c>
      <c r="C89" s="4" t="inlineStr">
        <is>
          <t xml:space="preserve"> </t>
        </is>
      </c>
      <c r="D89" s="4" t="inlineStr">
        <is>
          <t xml:space="preserve"> </t>
        </is>
      </c>
      <c r="E89" s="5" t="n">
        <v>1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mendment To Second Tranche Financing [Member] | Subsequent Event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lass of Warrant or Right, Number of Securities Called by Warrants or Rights</t>
        </is>
      </c>
      <c r="B92" s="4" t="inlineStr">
        <is>
          <t xml:space="preserve"> </t>
        </is>
      </c>
      <c r="C92" s="4" t="inlineStr">
        <is>
          <t xml:space="preserve"> </t>
        </is>
      </c>
      <c r="D92" s="4" t="inlineStr">
        <is>
          <t xml:space="preserve"> </t>
        </is>
      </c>
      <c r="E92" s="6" t="n">
        <v>2227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sheetData>
  <mergeCells count="2">
    <mergeCell ref="A1:A2"/>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Net operating loss carry forwards</t>
        </is>
      </c>
      <c r="B3" s="5" t="n">
        <v>1095000</v>
      </c>
      <c r="C3" s="5" t="n">
        <v>797000</v>
      </c>
    </row>
    <row r="4">
      <c r="A4" s="4" t="inlineStr">
        <is>
          <t>Total deferred tax asset</t>
        </is>
      </c>
      <c r="B4" s="6" t="n">
        <v>1095000</v>
      </c>
      <c r="C4" s="6" t="n">
        <v>797000</v>
      </c>
    </row>
    <row r="5">
      <c r="A5" s="4" t="inlineStr">
        <is>
          <t>Valuation allowance</t>
        </is>
      </c>
      <c r="B5" s="6" t="n">
        <v>-1095000</v>
      </c>
      <c r="C5" s="6" t="n">
        <v>-797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FFECTIVE FEDERAL INCOME TAX RATE RECONCILIATION (Details)</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 xml:space="preserve"> </t>
        </is>
      </c>
      <c r="C5" s="4" t="inlineStr">
        <is>
          <t xml:space="preserve"> </t>
        </is>
      </c>
    </row>
    <row r="6">
      <c r="A6" s="4" t="inlineStr">
        <is>
          <t>Change in valuation allowance</t>
        </is>
      </c>
      <c r="B6" s="10" t="n">
        <v>0.21</v>
      </c>
      <c r="C6" s="10" t="n">
        <v>0.21</v>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36" customWidth="1" min="5" max="5"/>
    <col width="27" customWidth="1" min="6" max="6"/>
    <col width="13" customWidth="1" min="7" max="7"/>
  </cols>
  <sheetData>
    <row r="1">
      <c r="A1" s="1" t="inlineStr">
        <is>
          <t>Condensed Statements of Changes in Stockholders' Equity - USD ($)</t>
        </is>
      </c>
      <c r="C1" s="2" t="inlineStr">
        <is>
          <t>Common Stock [Member]</t>
        </is>
      </c>
      <c r="D1" s="2" t="inlineStr">
        <is>
          <t>Share Subscription Receivables [Member]</t>
        </is>
      </c>
      <c r="E1" s="2" t="inlineStr">
        <is>
          <t>Additional Paid-in Capital [Member]</t>
        </is>
      </c>
      <c r="F1" s="2" t="inlineStr">
        <is>
          <t>Retained Earnings [Member]</t>
        </is>
      </c>
      <c r="G1" s="2" t="inlineStr">
        <is>
          <t>Total</t>
        </is>
      </c>
    </row>
    <row r="2">
      <c r="A2" s="4" t="inlineStr">
        <is>
          <t>Balance at Oct. 31, 2021</t>
        </is>
      </c>
      <c r="C2" s="5" t="n">
        <v>55</v>
      </c>
      <c r="D2" s="5" t="n">
        <v>-50545</v>
      </c>
      <c r="E2" s="5" t="n">
        <v>4203064</v>
      </c>
      <c r="F2" s="5" t="n">
        <v>-102064</v>
      </c>
      <c r="G2" s="5" t="n">
        <v>4050510</v>
      </c>
    </row>
    <row r="3">
      <c r="A3" s="4" t="inlineStr">
        <is>
          <t>Balance, shares at Oct. 31, 2021</t>
        </is>
      </c>
      <c r="C3" s="6" t="n">
        <v>549140</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4" t="inlineStr">
        <is>
          <t xml:space="preserve"> </t>
        </is>
      </c>
      <c r="F4" s="6" t="n">
        <v>-3800392</v>
      </c>
      <c r="G4" s="6" t="n">
        <v>-3800392</v>
      </c>
    </row>
    <row r="5">
      <c r="A5" s="4" t="inlineStr">
        <is>
          <t>Issuance of common stock for cash, net</t>
        </is>
      </c>
      <c r="C5" s="4" t="inlineStr">
        <is>
          <t xml:space="preserve"> </t>
        </is>
      </c>
      <c r="D5" s="6" t="n">
        <v>40000</v>
      </c>
      <c r="E5" s="6" t="n">
        <v>20000</v>
      </c>
      <c r="F5" s="4" t="inlineStr">
        <is>
          <t xml:space="preserve"> </t>
        </is>
      </c>
      <c r="G5" s="6" t="n">
        <v>60000</v>
      </c>
    </row>
    <row r="6">
      <c r="A6" s="4" t="inlineStr">
        <is>
          <t>Issuance of common stock for cash net, shares</t>
        </is>
      </c>
      <c r="C6" s="6" t="n">
        <v>500</v>
      </c>
      <c r="D6" s="4" t="inlineStr">
        <is>
          <t xml:space="preserve"> </t>
        </is>
      </c>
      <c r="E6" s="4" t="inlineStr">
        <is>
          <t xml:space="preserve"> </t>
        </is>
      </c>
      <c r="F6" s="4" t="inlineStr">
        <is>
          <t xml:space="preserve"> </t>
        </is>
      </c>
      <c r="G6" s="4" t="inlineStr">
        <is>
          <t xml:space="preserve"> </t>
        </is>
      </c>
    </row>
    <row r="7">
      <c r="A7" s="4" t="inlineStr">
        <is>
          <t>Issuance of founders’ shares</t>
        </is>
      </c>
      <c r="C7" s="4" t="inlineStr">
        <is>
          <t xml:space="preserve"> </t>
        </is>
      </c>
      <c r="D7" s="6" t="n">
        <v>535</v>
      </c>
      <c r="E7" s="6" t="n">
        <v>8</v>
      </c>
      <c r="F7" s="4" t="inlineStr">
        <is>
          <t xml:space="preserve"> </t>
        </is>
      </c>
      <c r="G7" s="6" t="n">
        <v>543</v>
      </c>
    </row>
    <row r="8">
      <c r="A8" s="4" t="inlineStr">
        <is>
          <t>Issuance of founders' shares, shares</t>
        </is>
      </c>
      <c r="C8" s="6" t="n">
        <v>4000</v>
      </c>
      <c r="D8" s="4" t="inlineStr">
        <is>
          <t xml:space="preserve"> </t>
        </is>
      </c>
      <c r="E8" s="4" t="inlineStr">
        <is>
          <t xml:space="preserve"> </t>
        </is>
      </c>
      <c r="F8" s="4" t="inlineStr">
        <is>
          <t xml:space="preserve"> </t>
        </is>
      </c>
      <c r="G8" s="4" t="inlineStr">
        <is>
          <t xml:space="preserve"> </t>
        </is>
      </c>
    </row>
    <row r="9">
      <c r="A9" s="4" t="inlineStr">
        <is>
          <t>Issuance of security interest shares to investors</t>
        </is>
      </c>
      <c r="C9" s="5" t="n">
        <v>22</v>
      </c>
      <c r="D9" s="4" t="inlineStr">
        <is>
          <t xml:space="preserve"> </t>
        </is>
      </c>
      <c r="E9" s="6" t="n">
        <v>1322911</v>
      </c>
      <c r="F9" s="4" t="inlineStr">
        <is>
          <t xml:space="preserve"> </t>
        </is>
      </c>
      <c r="G9" s="6" t="n">
        <v>1322933</v>
      </c>
    </row>
    <row r="10">
      <c r="A10" s="4" t="inlineStr">
        <is>
          <t>Issuance of security interest shares to investors, shares</t>
        </is>
      </c>
      <c r="C10" s="6" t="n">
        <v>225000</v>
      </c>
      <c r="D10" s="4" t="inlineStr">
        <is>
          <t xml:space="preserve"> </t>
        </is>
      </c>
      <c r="E10" s="4" t="inlineStr">
        <is>
          <t xml:space="preserve"> </t>
        </is>
      </c>
      <c r="F10" s="4" t="inlineStr">
        <is>
          <t xml:space="preserve"> </t>
        </is>
      </c>
      <c r="G10" s="4" t="inlineStr">
        <is>
          <t xml:space="preserve"> </t>
        </is>
      </c>
    </row>
    <row r="11">
      <c r="A11" s="4" t="inlineStr">
        <is>
          <t>Issuance of warrants in connection with investor financing</t>
        </is>
      </c>
      <c r="C11" s="4" t="inlineStr">
        <is>
          <t xml:space="preserve"> </t>
        </is>
      </c>
      <c r="D11" s="4" t="inlineStr">
        <is>
          <t xml:space="preserve"> </t>
        </is>
      </c>
      <c r="E11" s="6" t="n">
        <v>994091</v>
      </c>
      <c r="F11" s="4" t="inlineStr">
        <is>
          <t xml:space="preserve"> </t>
        </is>
      </c>
      <c r="G11" s="6" t="n">
        <v>994091</v>
      </c>
    </row>
    <row r="12">
      <c r="A12" s="4" t="inlineStr">
        <is>
          <t>Issuance of restricted stock units to outside directors</t>
        </is>
      </c>
      <c r="C12" s="5" t="n">
        <v>2</v>
      </c>
      <c r="D12" s="4" t="inlineStr">
        <is>
          <t xml:space="preserve"> </t>
        </is>
      </c>
      <c r="E12" s="6" t="n">
        <v>-2</v>
      </c>
      <c r="F12" s="4" t="inlineStr">
        <is>
          <t xml:space="preserve"> </t>
        </is>
      </c>
      <c r="G12" s="4" t="inlineStr">
        <is>
          <t xml:space="preserve"> </t>
        </is>
      </c>
    </row>
    <row r="13">
      <c r="A13" s="4" t="inlineStr">
        <is>
          <t>Issuance of restricted stock units to outside directors, shares</t>
        </is>
      </c>
      <c r="C13" s="6" t="n">
        <v>15000</v>
      </c>
      <c r="D13" s="4" t="inlineStr">
        <is>
          <t xml:space="preserve"> </t>
        </is>
      </c>
      <c r="E13" s="4" t="inlineStr">
        <is>
          <t xml:space="preserve"> </t>
        </is>
      </c>
      <c r="F13" s="4" t="inlineStr">
        <is>
          <t xml:space="preserve"> </t>
        </is>
      </c>
      <c r="G13" s="4" t="inlineStr">
        <is>
          <t xml:space="preserve"> </t>
        </is>
      </c>
    </row>
    <row r="14">
      <c r="A14" s="4" t="inlineStr">
        <is>
          <t>Issuance of restricted shares to executives</t>
        </is>
      </c>
      <c r="C14" s="5" t="n">
        <v>6</v>
      </c>
      <c r="D14" s="4" t="inlineStr">
        <is>
          <t xml:space="preserve"> </t>
        </is>
      </c>
      <c r="E14" s="6" t="n">
        <v>-6</v>
      </c>
      <c r="F14" s="4" t="inlineStr">
        <is>
          <t xml:space="preserve"> </t>
        </is>
      </c>
      <c r="G14" s="4" t="inlineStr">
        <is>
          <t xml:space="preserve"> </t>
        </is>
      </c>
    </row>
    <row r="15">
      <c r="A15" s="4" t="inlineStr">
        <is>
          <t>Issuance of restricted stock units to executives, shares</t>
        </is>
      </c>
      <c r="C15" s="6" t="n">
        <v>55000</v>
      </c>
      <c r="D15" s="4" t="inlineStr">
        <is>
          <t xml:space="preserve"> </t>
        </is>
      </c>
      <c r="E15" s="4" t="inlineStr">
        <is>
          <t xml:space="preserve"> </t>
        </is>
      </c>
      <c r="F15" s="4" t="inlineStr">
        <is>
          <t xml:space="preserve"> </t>
        </is>
      </c>
      <c r="G15" s="4" t="inlineStr">
        <is>
          <t xml:space="preserve"> </t>
        </is>
      </c>
    </row>
    <row r="16">
      <c r="A16" s="4" t="inlineStr">
        <is>
          <t>Interest imputed on note payable for acquisition of unproved oil and gas properties</t>
        </is>
      </c>
      <c r="C16" s="4" t="inlineStr">
        <is>
          <t xml:space="preserve"> </t>
        </is>
      </c>
      <c r="D16" s="4" t="inlineStr">
        <is>
          <t xml:space="preserve"> </t>
        </is>
      </c>
      <c r="E16" s="6" t="n">
        <v>89237</v>
      </c>
      <c r="F16" s="4" t="inlineStr">
        <is>
          <t xml:space="preserve"> </t>
        </is>
      </c>
      <c r="G16" s="6" t="n">
        <v>89237</v>
      </c>
    </row>
    <row r="17">
      <c r="A17" s="4" t="inlineStr">
        <is>
          <t>Stock-based compensation</t>
        </is>
      </c>
      <c r="C17" s="4" t="inlineStr">
        <is>
          <t xml:space="preserve"> </t>
        </is>
      </c>
      <c r="D17" s="4" t="inlineStr">
        <is>
          <t xml:space="preserve"> </t>
        </is>
      </c>
      <c r="E17" s="6" t="n">
        <v>6202</v>
      </c>
      <c r="F17" s="4" t="inlineStr">
        <is>
          <t xml:space="preserve"> </t>
        </is>
      </c>
      <c r="G17" s="6" t="n">
        <v>6202</v>
      </c>
    </row>
    <row r="18">
      <c r="A18" s="4" t="inlineStr">
        <is>
          <t>Balance at Oct. 31, 2022</t>
        </is>
      </c>
      <c r="C18" s="5" t="n">
        <v>85</v>
      </c>
      <c r="D18" s="6" t="n">
        <v>-10010</v>
      </c>
      <c r="E18" s="6" t="n">
        <v>6635505</v>
      </c>
      <c r="F18" s="6" t="n">
        <v>-3902456</v>
      </c>
      <c r="G18" s="6" t="n">
        <v>2723124</v>
      </c>
    </row>
    <row r="19">
      <c r="A19" s="4" t="inlineStr">
        <is>
          <t>Balance, shares at Oct. 31, 2022</t>
        </is>
      </c>
      <c r="C19" s="6" t="n">
        <v>848640</v>
      </c>
      <c r="D19" s="4" t="inlineStr">
        <is>
          <t xml:space="preserve"> </t>
        </is>
      </c>
      <c r="E19" s="4" t="inlineStr">
        <is>
          <t xml:space="preserve"> </t>
        </is>
      </c>
      <c r="F19" s="4" t="inlineStr">
        <is>
          <t xml:space="preserve"> </t>
        </is>
      </c>
      <c r="G19" s="4" t="inlineStr">
        <is>
          <t xml:space="preserve"> </t>
        </is>
      </c>
    </row>
    <row r="20">
      <c r="A20" s="4" t="inlineStr">
        <is>
          <t>Stock-based compensation</t>
        </is>
      </c>
      <c r="C20" s="5" t="n">
        <v>2</v>
      </c>
      <c r="D20" s="4" t="inlineStr">
        <is>
          <t xml:space="preserve"> </t>
        </is>
      </c>
      <c r="E20" s="6" t="n">
        <v>896945</v>
      </c>
      <c r="F20" s="4" t="inlineStr">
        <is>
          <t xml:space="preserve"> </t>
        </is>
      </c>
      <c r="G20" s="6" t="n">
        <v>896947</v>
      </c>
    </row>
    <row r="21">
      <c r="A21" s="4" t="inlineStr">
        <is>
          <t>Share-based compensation, shares</t>
        </is>
      </c>
      <c r="C21" s="6" t="n">
        <v>21875</v>
      </c>
      <c r="D21" s="4" t="inlineStr">
        <is>
          <t xml:space="preserve"> </t>
        </is>
      </c>
      <c r="E21" s="4" t="inlineStr">
        <is>
          <t xml:space="preserve"> </t>
        </is>
      </c>
      <c r="F21" s="4" t="inlineStr">
        <is>
          <t xml:space="preserve"> </t>
        </is>
      </c>
      <c r="G21" s="4" t="inlineStr">
        <is>
          <t xml:space="preserve"> </t>
        </is>
      </c>
    </row>
    <row r="22">
      <c r="A22" s="4" t="inlineStr">
        <is>
          <t>Net loss</t>
        </is>
      </c>
      <c r="C22" s="4" t="inlineStr">
        <is>
          <t xml:space="preserve"> </t>
        </is>
      </c>
      <c r="D22" s="4" t="inlineStr">
        <is>
          <t xml:space="preserve"> </t>
        </is>
      </c>
      <c r="E22" s="4" t="inlineStr">
        <is>
          <t xml:space="preserve"> </t>
        </is>
      </c>
      <c r="F22" s="6" t="n">
        <v>-5224839</v>
      </c>
      <c r="G22" s="6" t="n">
        <v>-5224839</v>
      </c>
    </row>
    <row r="23">
      <c r="A23" s="4" t="inlineStr">
        <is>
          <t>Issuance of common stock for services, net</t>
        </is>
      </c>
      <c r="C23" s="4" t="inlineStr">
        <is>
          <t xml:space="preserve"> </t>
        </is>
      </c>
      <c r="D23" s="4" t="inlineStr">
        <is>
          <t xml:space="preserve"> </t>
        </is>
      </c>
      <c r="E23" s="6" t="n">
        <v>80160</v>
      </c>
      <c r="F23" s="4" t="inlineStr">
        <is>
          <t xml:space="preserve"> </t>
        </is>
      </c>
      <c r="G23" s="6" t="n">
        <v>80160</v>
      </c>
    </row>
    <row r="24">
      <c r="A24" s="4" t="inlineStr">
        <is>
          <t>Issuance of common stock for services, shares</t>
        </is>
      </c>
      <c r="C24" s="6" t="n">
        <v>2400</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warrants, net</t>
        </is>
      </c>
      <c r="C25" s="5" t="n">
        <v>12</v>
      </c>
      <c r="D25" s="4" t="inlineStr">
        <is>
          <t xml:space="preserve"> </t>
        </is>
      </c>
      <c r="E25" s="6" t="n">
        <v>1812623</v>
      </c>
      <c r="F25" s="4" t="inlineStr">
        <is>
          <t xml:space="preserve"> </t>
        </is>
      </c>
      <c r="G25" s="6" t="n">
        <v>1812635</v>
      </c>
    </row>
    <row r="26">
      <c r="A26" s="4" t="inlineStr">
        <is>
          <t>Issuance of common stock upon exercise of warrants, shares</t>
        </is>
      </c>
      <c r="C26" s="6" t="n">
        <v>122474</v>
      </c>
      <c r="D26" s="4" t="inlineStr">
        <is>
          <t xml:space="preserve"> </t>
        </is>
      </c>
      <c r="E26" s="4" t="inlineStr">
        <is>
          <t xml:space="preserve"> </t>
        </is>
      </c>
      <c r="F26" s="4" t="inlineStr">
        <is>
          <t xml:space="preserve"> </t>
        </is>
      </c>
      <c r="G26" s="4" t="inlineStr">
        <is>
          <t xml:space="preserve"> </t>
        </is>
      </c>
    </row>
    <row r="27">
      <c r="A27" s="4" t="inlineStr">
        <is>
          <t>Issuance of restricted stock units under the Equity Incentive Plan</t>
        </is>
      </c>
      <c r="C27" s="5" t="n">
        <v>4</v>
      </c>
      <c r="D27" s="4" t="inlineStr">
        <is>
          <t xml:space="preserve"> </t>
        </is>
      </c>
      <c r="E27" s="6" t="n">
        <v>-4</v>
      </c>
      <c r="F27" s="4" t="inlineStr">
        <is>
          <t xml:space="preserve"> </t>
        </is>
      </c>
      <c r="G27" s="4" t="inlineStr">
        <is>
          <t xml:space="preserve"> </t>
        </is>
      </c>
    </row>
    <row r="28">
      <c r="A28" s="4" t="inlineStr">
        <is>
          <t>Issuance of restricted stock units under the Equity Incentive Plan, shares</t>
        </is>
      </c>
      <c r="C28" s="6" t="n">
        <v>35000</v>
      </c>
      <c r="D28" s="4" t="inlineStr">
        <is>
          <t xml:space="preserve"> </t>
        </is>
      </c>
      <c r="E28" s="4" t="inlineStr">
        <is>
          <t xml:space="preserve"> </t>
        </is>
      </c>
      <c r="F28" s="4" t="inlineStr">
        <is>
          <t xml:space="preserve"> </t>
        </is>
      </c>
      <c r="G28" s="4" t="inlineStr">
        <is>
          <t xml:space="preserve"> </t>
        </is>
      </c>
    </row>
    <row r="29">
      <c r="A29" s="4" t="inlineStr">
        <is>
          <t>Issuance of common stock for warrants that can be exercised per the Resale S-1/A</t>
        </is>
      </c>
      <c r="C29" s="5" t="n">
        <v>6</v>
      </c>
      <c r="D29" s="4" t="inlineStr">
        <is>
          <t xml:space="preserve"> </t>
        </is>
      </c>
      <c r="E29" s="6" t="n">
        <v>-6</v>
      </c>
      <c r="F29" s="4" t="inlineStr">
        <is>
          <t xml:space="preserve"> </t>
        </is>
      </c>
      <c r="G29" s="4" t="inlineStr">
        <is>
          <t xml:space="preserve"> </t>
        </is>
      </c>
    </row>
    <row r="30">
      <c r="A30" s="4" t="inlineStr">
        <is>
          <t>Issuance of common stock for warrants that can be exercised per the Resale S-1/A, shares</t>
        </is>
      </c>
      <c r="C30" s="6" t="n">
        <v>59993</v>
      </c>
      <c r="D30" s="4" t="inlineStr">
        <is>
          <t xml:space="preserve"> </t>
        </is>
      </c>
      <c r="E30" s="4" t="inlineStr">
        <is>
          <t xml:space="preserve"> </t>
        </is>
      </c>
      <c r="F30" s="4" t="inlineStr">
        <is>
          <t xml:space="preserve"> </t>
        </is>
      </c>
      <c r="G30" s="4" t="inlineStr">
        <is>
          <t xml:space="preserve"> </t>
        </is>
      </c>
    </row>
    <row r="31">
      <c r="A31" s="4" t="inlineStr">
        <is>
          <t>Issuance of common stock for cash, net</t>
        </is>
      </c>
      <c r="C31" s="5" t="n">
        <v>2</v>
      </c>
      <c r="D31" s="4" t="inlineStr">
        <is>
          <t xml:space="preserve"> </t>
        </is>
      </c>
      <c r="E31" s="6" t="n">
        <v>371998</v>
      </c>
      <c r="F31" s="4" t="inlineStr">
        <is>
          <t xml:space="preserve"> </t>
        </is>
      </c>
      <c r="G31" s="6" t="n">
        <v>372000</v>
      </c>
    </row>
    <row r="32">
      <c r="A32" s="4" t="inlineStr">
        <is>
          <t>Issuance of common stock for cash net, shares</t>
        </is>
      </c>
      <c r="C32" s="6" t="n">
        <v>20000</v>
      </c>
      <c r="D32" s="4" t="inlineStr">
        <is>
          <t xml:space="preserve"> </t>
        </is>
      </c>
      <c r="E32" s="4" t="inlineStr">
        <is>
          <t xml:space="preserve"> </t>
        </is>
      </c>
      <c r="F32" s="4" t="inlineStr">
        <is>
          <t xml:space="preserve"> </t>
        </is>
      </c>
      <c r="G32" s="4" t="inlineStr">
        <is>
          <t xml:space="preserve"> </t>
        </is>
      </c>
    </row>
    <row r="33">
      <c r="A33" s="4" t="inlineStr">
        <is>
          <t>Issuance of conversion shares related to the SPA</t>
        </is>
      </c>
      <c r="C33" s="5" t="n">
        <v>25</v>
      </c>
      <c r="D33" s="4" t="inlineStr">
        <is>
          <t xml:space="preserve"> </t>
        </is>
      </c>
      <c r="E33" s="6" t="n">
        <v>5164850</v>
      </c>
      <c r="F33" s="4" t="inlineStr">
        <is>
          <t xml:space="preserve"> </t>
        </is>
      </c>
      <c r="G33" s="6" t="n">
        <v>5164875</v>
      </c>
    </row>
    <row r="34">
      <c r="A34" s="4" t="inlineStr">
        <is>
          <t>Issuance of conversion shares related to the SPA, shares</t>
        </is>
      </c>
      <c r="C34" s="6" t="n">
        <v>251946</v>
      </c>
      <c r="D34" s="4" t="inlineStr">
        <is>
          <t xml:space="preserve"> </t>
        </is>
      </c>
      <c r="E34" s="4" t="inlineStr">
        <is>
          <t xml:space="preserve"> </t>
        </is>
      </c>
      <c r="F34" s="4" t="inlineStr">
        <is>
          <t xml:space="preserve"> </t>
        </is>
      </c>
      <c r="G34" s="4" t="inlineStr">
        <is>
          <t xml:space="preserve"> </t>
        </is>
      </c>
    </row>
    <row r="35">
      <c r="A35" s="4" t="inlineStr">
        <is>
          <t>Issuance of commitment shares related to the January 2022 SPA</t>
        </is>
      </c>
      <c r="C35" s="5" t="n">
        <v>2</v>
      </c>
      <c r="D35" s="4" t="inlineStr">
        <is>
          <t xml:space="preserve"> </t>
        </is>
      </c>
      <c r="E35" s="6" t="n">
        <v>1124998</v>
      </c>
      <c r="F35" s="4" t="inlineStr">
        <is>
          <t xml:space="preserve"> </t>
        </is>
      </c>
      <c r="G35" s="6" t="n">
        <v>1125000</v>
      </c>
    </row>
    <row r="36">
      <c r="A36" s="4" t="inlineStr">
        <is>
          <t>Issuance of commitment shares related to the SPA, shares</t>
        </is>
      </c>
      <c r="C36" s="6" t="n">
        <v>18750</v>
      </c>
      <c r="D36" s="4" t="inlineStr">
        <is>
          <t xml:space="preserve"> </t>
        </is>
      </c>
      <c r="E36" s="4" t="inlineStr">
        <is>
          <t xml:space="preserve"> </t>
        </is>
      </c>
      <c r="F36" s="4" t="inlineStr">
        <is>
          <t xml:space="preserve"> </t>
        </is>
      </c>
      <c r="G36" s="4" t="inlineStr">
        <is>
          <t xml:space="preserve"> </t>
        </is>
      </c>
    </row>
    <row r="37">
      <c r="A37" s="4" t="inlineStr">
        <is>
          <t>Issuance of common shares in IPO, net of underwriting discounts and offering costs</t>
        </is>
      </c>
      <c r="C37" s="5" t="n">
        <v>10</v>
      </c>
      <c r="D37" s="4" t="inlineStr">
        <is>
          <t xml:space="preserve"> </t>
        </is>
      </c>
      <c r="E37" s="6" t="n">
        <v>3342616</v>
      </c>
      <c r="F37" s="4" t="inlineStr">
        <is>
          <t xml:space="preserve"> </t>
        </is>
      </c>
      <c r="G37" s="6" t="n">
        <v>3342626</v>
      </c>
    </row>
    <row r="38">
      <c r="A38" s="4" t="inlineStr">
        <is>
          <t>Issuance of common shares in IPO, net of underwriting discounts and offering costs, shares</t>
        </is>
      </c>
      <c r="C38" s="6" t="n">
        <v>100000</v>
      </c>
      <c r="D38" s="4" t="inlineStr">
        <is>
          <t xml:space="preserve"> </t>
        </is>
      </c>
      <c r="E38" s="4" t="inlineStr">
        <is>
          <t xml:space="preserve"> </t>
        </is>
      </c>
      <c r="F38" s="4" t="inlineStr">
        <is>
          <t xml:space="preserve"> </t>
        </is>
      </c>
      <c r="G38" s="4" t="inlineStr">
        <is>
          <t xml:space="preserve"> </t>
        </is>
      </c>
    </row>
    <row r="39">
      <c r="A39" s="4" t="inlineStr">
        <is>
          <t>Issuance of pre-funded warrants</t>
        </is>
      </c>
      <c r="C39" s="4" t="inlineStr">
        <is>
          <t xml:space="preserve"> </t>
        </is>
      </c>
      <c r="D39" s="4" t="inlineStr">
        <is>
          <t xml:space="preserve"> </t>
        </is>
      </c>
      <c r="E39" s="6" t="n">
        <v>4000</v>
      </c>
      <c r="F39" s="4" t="inlineStr">
        <is>
          <t xml:space="preserve"> </t>
        </is>
      </c>
      <c r="G39" s="6" t="n">
        <v>4000</v>
      </c>
    </row>
    <row r="40">
      <c r="A40" s="4" t="inlineStr">
        <is>
          <t>Balance at Jul. 31, 2023</t>
        </is>
      </c>
      <c r="C40" s="5" t="n">
        <v>148</v>
      </c>
      <c r="D40" s="6" t="n">
        <v>-10010</v>
      </c>
      <c r="E40" s="6" t="n">
        <v>19433685</v>
      </c>
      <c r="F40" s="6" t="n">
        <v>-9127295</v>
      </c>
      <c r="G40" s="6" t="n">
        <v>10296528</v>
      </c>
    </row>
    <row r="41">
      <c r="A41" s="4" t="inlineStr">
        <is>
          <t>Balance, shares at Jul. 31, 2023</t>
        </is>
      </c>
      <c r="C41" s="6" t="n">
        <v>1481078</v>
      </c>
      <c r="D41" s="4" t="inlineStr">
        <is>
          <t xml:space="preserve"> </t>
        </is>
      </c>
      <c r="E41" s="4" t="inlineStr">
        <is>
          <t xml:space="preserve"> </t>
        </is>
      </c>
      <c r="F41" s="4" t="inlineStr">
        <is>
          <t xml:space="preserve"> </t>
        </is>
      </c>
      <c r="G41" s="4" t="inlineStr">
        <is>
          <t xml:space="preserve"> </t>
        </is>
      </c>
    </row>
    <row r="42">
      <c r="A42" s="4" t="inlineStr">
        <is>
          <t>Balance at Oct. 31, 2022</t>
        </is>
      </c>
      <c r="C42" s="5" t="n">
        <v>85</v>
      </c>
      <c r="D42" s="6" t="n">
        <v>-10010</v>
      </c>
      <c r="E42" s="6" t="n">
        <v>6635505</v>
      </c>
      <c r="F42" s="6" t="n">
        <v>-3902456</v>
      </c>
      <c r="G42" s="6" t="n">
        <v>2723124</v>
      </c>
    </row>
    <row r="43">
      <c r="A43" s="4" t="inlineStr">
        <is>
          <t>Balance, shares at Oct. 31, 2022</t>
        </is>
      </c>
      <c r="C43" s="6" t="n">
        <v>848640</v>
      </c>
      <c r="D43" s="4" t="inlineStr">
        <is>
          <t xml:space="preserve"> </t>
        </is>
      </c>
      <c r="E43" s="4" t="inlineStr">
        <is>
          <t xml:space="preserve"> </t>
        </is>
      </c>
      <c r="F43" s="4" t="inlineStr">
        <is>
          <t xml:space="preserve"> </t>
        </is>
      </c>
      <c r="G43" s="4" t="inlineStr">
        <is>
          <t xml:space="preserve"> </t>
        </is>
      </c>
    </row>
    <row r="44">
      <c r="A44" s="4" t="inlineStr">
        <is>
          <t>Issuance of equity warrants in connection with convertible debt (Tranche #1)</t>
        </is>
      </c>
      <c r="C44" s="4" t="inlineStr">
        <is>
          <t xml:space="preserve"> </t>
        </is>
      </c>
      <c r="D44" s="4" t="inlineStr">
        <is>
          <t xml:space="preserve"> </t>
        </is>
      </c>
      <c r="E44" s="6" t="n">
        <v>332630</v>
      </c>
      <c r="F44" s="4" t="inlineStr">
        <is>
          <t xml:space="preserve"> </t>
        </is>
      </c>
      <c r="G44" s="6" t="n">
        <v>332630</v>
      </c>
    </row>
    <row r="45">
      <c r="A45" s="4" t="inlineStr">
        <is>
          <t>Stock-based compensation</t>
        </is>
      </c>
      <c r="C45" s="5" t="n">
        <v>1</v>
      </c>
      <c r="D45" s="4" t="inlineStr">
        <is>
          <t xml:space="preserve"> </t>
        </is>
      </c>
      <c r="E45" s="6" t="n">
        <v>1044260</v>
      </c>
      <c r="F45" s="4" t="inlineStr">
        <is>
          <t xml:space="preserve"> </t>
        </is>
      </c>
      <c r="G45" s="6" t="n">
        <v>1044261</v>
      </c>
    </row>
    <row r="46">
      <c r="A46" s="4" t="inlineStr">
        <is>
          <t>Share-based compensation, shares</t>
        </is>
      </c>
      <c r="C46" s="6" t="n">
        <v>10000</v>
      </c>
      <c r="D46" s="4" t="inlineStr">
        <is>
          <t xml:space="preserve"> </t>
        </is>
      </c>
      <c r="E46" s="4" t="inlineStr">
        <is>
          <t xml:space="preserve"> </t>
        </is>
      </c>
      <c r="F46" s="4" t="inlineStr">
        <is>
          <t xml:space="preserve"> </t>
        </is>
      </c>
      <c r="G46" s="4" t="inlineStr">
        <is>
          <t xml:space="preserve"> </t>
        </is>
      </c>
    </row>
    <row r="47">
      <c r="A47" s="4" t="inlineStr">
        <is>
          <t>Net loss</t>
        </is>
      </c>
      <c r="C47" s="4" t="inlineStr">
        <is>
          <t xml:space="preserve"> </t>
        </is>
      </c>
      <c r="D47" s="4" t="inlineStr">
        <is>
          <t xml:space="preserve"> </t>
        </is>
      </c>
      <c r="E47" s="4" t="inlineStr">
        <is>
          <t xml:space="preserve"> </t>
        </is>
      </c>
      <c r="F47" s="6" t="n">
        <v>-6544426</v>
      </c>
      <c r="G47" s="6" t="n">
        <v>-6544426</v>
      </c>
    </row>
    <row r="48">
      <c r="A48" s="4" t="inlineStr">
        <is>
          <t>Issuance of common stock for services, net</t>
        </is>
      </c>
      <c r="C48" s="5" t="n">
        <v>1</v>
      </c>
      <c r="D48" s="4" t="inlineStr">
        <is>
          <t xml:space="preserve"> </t>
        </is>
      </c>
      <c r="E48" s="6" t="n">
        <v>366658</v>
      </c>
      <c r="F48" s="4" t="inlineStr">
        <is>
          <t xml:space="preserve"> </t>
        </is>
      </c>
      <c r="G48" s="6" t="n">
        <v>366659</v>
      </c>
    </row>
    <row r="49">
      <c r="A49" s="4" t="inlineStr">
        <is>
          <t>Issuance of common stock for services, shares</t>
        </is>
      </c>
      <c r="C49" s="6" t="n">
        <v>14275</v>
      </c>
      <c r="D49" s="4" t="inlineStr">
        <is>
          <t xml:space="preserve"> </t>
        </is>
      </c>
      <c r="E49" s="4" t="inlineStr">
        <is>
          <t xml:space="preserve"> </t>
        </is>
      </c>
      <c r="F49" s="4" t="inlineStr">
        <is>
          <t xml:space="preserve"> </t>
        </is>
      </c>
      <c r="G49" s="4" t="inlineStr">
        <is>
          <t xml:space="preserve"> </t>
        </is>
      </c>
    </row>
    <row r="50">
      <c r="A50" s="4" t="inlineStr">
        <is>
          <t>Issuance of conversion shares related to the January 2022 SPA</t>
        </is>
      </c>
      <c r="C50" s="5" t="n">
        <v>25</v>
      </c>
      <c r="D50" s="4" t="inlineStr">
        <is>
          <t xml:space="preserve"> </t>
        </is>
      </c>
      <c r="E50" s="6" t="n">
        <v>5164850</v>
      </c>
      <c r="F50" s="4" t="inlineStr">
        <is>
          <t xml:space="preserve"> </t>
        </is>
      </c>
      <c r="G50" s="6" t="n">
        <v>5164875</v>
      </c>
    </row>
    <row r="51">
      <c r="A51" s="4" t="inlineStr">
        <is>
          <t>Issuance of conversion shares related to the SPA, shares</t>
        </is>
      </c>
      <c r="C51" s="6" t="n">
        <v>251946</v>
      </c>
      <c r="D51" s="4" t="inlineStr">
        <is>
          <t xml:space="preserve"> </t>
        </is>
      </c>
      <c r="E51" s="4" t="inlineStr">
        <is>
          <t xml:space="preserve"> </t>
        </is>
      </c>
      <c r="F51" s="4" t="inlineStr">
        <is>
          <t xml:space="preserve"> </t>
        </is>
      </c>
      <c r="G51" s="4" t="inlineStr">
        <is>
          <t xml:space="preserve"> </t>
        </is>
      </c>
    </row>
    <row r="52">
      <c r="A52" s="4" t="inlineStr">
        <is>
          <t>Issuance of common stock upon exercise of warrants, net</t>
        </is>
      </c>
      <c r="C52" s="5" t="n">
        <v>12</v>
      </c>
      <c r="D52" s="4" t="inlineStr">
        <is>
          <t xml:space="preserve"> </t>
        </is>
      </c>
      <c r="E52" s="6" t="n">
        <v>1812623</v>
      </c>
      <c r="F52" s="4" t="inlineStr">
        <is>
          <t xml:space="preserve"> </t>
        </is>
      </c>
      <c r="G52" s="6" t="n">
        <v>1812635</v>
      </c>
    </row>
    <row r="53">
      <c r="A53" s="4" t="inlineStr">
        <is>
          <t>Issuance of common stock upon exercise of warrants, shares</t>
        </is>
      </c>
      <c r="C53" s="6" t="n">
        <v>122474</v>
      </c>
      <c r="D53" s="4" t="inlineStr">
        <is>
          <t xml:space="preserve"> </t>
        </is>
      </c>
      <c r="E53" s="4" t="inlineStr">
        <is>
          <t xml:space="preserve"> </t>
        </is>
      </c>
      <c r="F53" s="4" t="inlineStr">
        <is>
          <t xml:space="preserve"> </t>
        </is>
      </c>
      <c r="G53" s="4" t="inlineStr">
        <is>
          <t xml:space="preserve"> </t>
        </is>
      </c>
    </row>
    <row r="54">
      <c r="A54" s="4" t="inlineStr">
        <is>
          <t>Issuance of restricted stock units under the Equity Incentive Plan</t>
        </is>
      </c>
      <c r="C54" s="5" t="n">
        <v>11</v>
      </c>
      <c r="D54" s="4" t="inlineStr">
        <is>
          <t xml:space="preserve"> </t>
        </is>
      </c>
      <c r="E54" s="6" t="n">
        <v>-11</v>
      </c>
      <c r="F54" s="4" t="inlineStr">
        <is>
          <t xml:space="preserve"> </t>
        </is>
      </c>
      <c r="G54" s="4" t="inlineStr">
        <is>
          <t xml:space="preserve"> </t>
        </is>
      </c>
    </row>
    <row r="55">
      <c r="A55" s="4" t="inlineStr">
        <is>
          <t>Issuance of restricted stock units under the Equity Incentive Plan, shares</t>
        </is>
      </c>
      <c r="C55" s="6" t="n">
        <v>106250</v>
      </c>
      <c r="D55" s="4" t="inlineStr">
        <is>
          <t xml:space="preserve"> </t>
        </is>
      </c>
      <c r="E55" s="4" t="inlineStr">
        <is>
          <t xml:space="preserve"> </t>
        </is>
      </c>
      <c r="F55" s="4" t="inlineStr">
        <is>
          <t xml:space="preserve"> </t>
        </is>
      </c>
      <c r="G55" s="4" t="inlineStr">
        <is>
          <t xml:space="preserve"> </t>
        </is>
      </c>
    </row>
    <row r="56">
      <c r="A56" s="4" t="inlineStr">
        <is>
          <t>Issuance of common stock for cash, net</t>
        </is>
      </c>
      <c r="C56" s="5" t="n">
        <v>2</v>
      </c>
      <c r="D56" s="4" t="inlineStr">
        <is>
          <t xml:space="preserve"> </t>
        </is>
      </c>
      <c r="E56" s="6" t="n">
        <v>371998</v>
      </c>
      <c r="F56" s="4" t="inlineStr">
        <is>
          <t xml:space="preserve"> </t>
        </is>
      </c>
      <c r="G56" s="6" t="n">
        <v>372000</v>
      </c>
    </row>
    <row r="57">
      <c r="A57" s="4" t="inlineStr">
        <is>
          <t>Issuance of common stock for cash net, shares</t>
        </is>
      </c>
      <c r="C57" s="6" t="n">
        <v>20000</v>
      </c>
      <c r="D57" s="4" t="inlineStr">
        <is>
          <t xml:space="preserve"> </t>
        </is>
      </c>
      <c r="E57" s="4" t="inlineStr">
        <is>
          <t xml:space="preserve"> </t>
        </is>
      </c>
      <c r="F57" s="4" t="inlineStr">
        <is>
          <t xml:space="preserve"> </t>
        </is>
      </c>
      <c r="G57" s="4" t="inlineStr">
        <is>
          <t xml:space="preserve"> </t>
        </is>
      </c>
    </row>
    <row r="58">
      <c r="A58" s="4" t="inlineStr">
        <is>
          <t>Issuance of commitment shares related to the January 2022 SPA</t>
        </is>
      </c>
      <c r="C58" s="5" t="n">
        <v>2</v>
      </c>
      <c r="D58" s="4" t="inlineStr">
        <is>
          <t xml:space="preserve"> </t>
        </is>
      </c>
      <c r="E58" s="6" t="n">
        <v>1124998</v>
      </c>
      <c r="F58" s="4" t="inlineStr">
        <is>
          <t xml:space="preserve"> </t>
        </is>
      </c>
      <c r="G58" s="6" t="n">
        <v>1125000</v>
      </c>
    </row>
    <row r="59">
      <c r="A59" s="4" t="inlineStr">
        <is>
          <t>Issuance of commitment shares related to the SPA, shares</t>
        </is>
      </c>
      <c r="C59" s="6" t="n">
        <v>18750</v>
      </c>
      <c r="D59" s="4" t="inlineStr">
        <is>
          <t xml:space="preserve"> </t>
        </is>
      </c>
      <c r="E59" s="4" t="inlineStr">
        <is>
          <t xml:space="preserve"> </t>
        </is>
      </c>
      <c r="F59" s="4" t="inlineStr">
        <is>
          <t xml:space="preserve"> </t>
        </is>
      </c>
      <c r="G59" s="4" t="inlineStr">
        <is>
          <t xml:space="preserve"> </t>
        </is>
      </c>
    </row>
    <row r="60">
      <c r="A60" s="4" t="inlineStr">
        <is>
          <t>Issuance of common shares in IPO, net of underwriting discounts and offering costs</t>
        </is>
      </c>
      <c r="C60" s="5" t="n">
        <v>10</v>
      </c>
      <c r="D60" s="4" t="inlineStr">
        <is>
          <t xml:space="preserve"> </t>
        </is>
      </c>
      <c r="E60" s="6" t="n">
        <v>3342616</v>
      </c>
      <c r="F60" s="4" t="inlineStr">
        <is>
          <t xml:space="preserve"> </t>
        </is>
      </c>
      <c r="G60" s="6" t="n">
        <v>3342626</v>
      </c>
    </row>
    <row r="61">
      <c r="A61" s="4" t="inlineStr">
        <is>
          <t>Issuance of common shares in IPO, net of underwriting discounts and offering costs, shares</t>
        </is>
      </c>
      <c r="C61" s="6" t="n">
        <v>100000</v>
      </c>
      <c r="D61" s="4" t="inlineStr">
        <is>
          <t xml:space="preserve"> </t>
        </is>
      </c>
      <c r="E61" s="4" t="inlineStr">
        <is>
          <t xml:space="preserve"> </t>
        </is>
      </c>
      <c r="F61" s="4" t="inlineStr">
        <is>
          <t xml:space="preserve"> </t>
        </is>
      </c>
      <c r="G61" s="4" t="inlineStr">
        <is>
          <t xml:space="preserve"> </t>
        </is>
      </c>
    </row>
    <row r="62">
      <c r="A62" s="4" t="inlineStr">
        <is>
          <t>Issuance of pre-funded warrants</t>
        </is>
      </c>
      <c r="C62" s="4" t="inlineStr">
        <is>
          <t xml:space="preserve"> </t>
        </is>
      </c>
      <c r="D62" s="4" t="inlineStr">
        <is>
          <t xml:space="preserve"> </t>
        </is>
      </c>
      <c r="E62" s="6" t="n">
        <v>4000</v>
      </c>
      <c r="F62" s="4" t="inlineStr">
        <is>
          <t xml:space="preserve"> </t>
        </is>
      </c>
      <c r="G62" s="6" t="n">
        <v>4000</v>
      </c>
    </row>
    <row r="63">
      <c r="A63" s="4" t="inlineStr">
        <is>
          <t>Issuance of common stock for warrants that can be exercised per the Resale S-1/A</t>
        </is>
      </c>
      <c r="C63" s="6" t="n">
        <v>6</v>
      </c>
      <c r="D63" s="4" t="inlineStr">
        <is>
          <t xml:space="preserve"> </t>
        </is>
      </c>
      <c r="E63" s="6" t="n">
        <v>-6</v>
      </c>
      <c r="F63" s="4" t="inlineStr">
        <is>
          <t xml:space="preserve"> </t>
        </is>
      </c>
      <c r="G63" s="4" t="inlineStr">
        <is>
          <t xml:space="preserve"> </t>
        </is>
      </c>
    </row>
    <row r="64">
      <c r="A64" s="4" t="inlineStr">
        <is>
          <t>Issuance of common stock for warrants that can be exercised per the Resale S-1/A, shares</t>
        </is>
      </c>
      <c r="C64" s="6" t="n">
        <v>59993</v>
      </c>
      <c r="D64" s="4" t="inlineStr">
        <is>
          <t xml:space="preserve"> </t>
        </is>
      </c>
      <c r="E64" s="4" t="inlineStr">
        <is>
          <t xml:space="preserve"> </t>
        </is>
      </c>
      <c r="F64" s="4" t="inlineStr">
        <is>
          <t xml:space="preserve"> </t>
        </is>
      </c>
      <c r="G64" s="4" t="inlineStr">
        <is>
          <t xml:space="preserve"> </t>
        </is>
      </c>
    </row>
    <row r="65">
      <c r="A65" s="4" t="inlineStr">
        <is>
          <t>Balance at Oct. 31, 2023</t>
        </is>
      </c>
      <c r="C65" s="5" t="n">
        <v>155</v>
      </c>
      <c r="D65" s="6" t="n">
        <v>-10010</v>
      </c>
      <c r="E65" s="6" t="n">
        <v>20200121</v>
      </c>
      <c r="F65" s="6" t="n">
        <v>-10446882</v>
      </c>
      <c r="G65" s="6" t="n">
        <v>9743384</v>
      </c>
    </row>
    <row r="66">
      <c r="A66" s="4" t="inlineStr">
        <is>
          <t>Balance, shares at Oct. 31, 2023</t>
        </is>
      </c>
      <c r="C66" s="6" t="n">
        <v>1552328</v>
      </c>
      <c r="D66" s="4" t="inlineStr">
        <is>
          <t xml:space="preserve"> </t>
        </is>
      </c>
      <c r="E66" s="4" t="inlineStr">
        <is>
          <t xml:space="preserve"> </t>
        </is>
      </c>
      <c r="F66" s="4" t="inlineStr">
        <is>
          <t xml:space="preserve"> </t>
        </is>
      </c>
      <c r="G66" s="4" t="inlineStr">
        <is>
          <t xml:space="preserve"> </t>
        </is>
      </c>
    </row>
    <row r="67">
      <c r="A67" s="4" t="inlineStr">
        <is>
          <t>Balance at Apr. 30, 2023</t>
        </is>
      </c>
      <c r="C67" s="5" t="n">
        <v>124</v>
      </c>
      <c r="D67" s="6" t="n">
        <v>-10010</v>
      </c>
      <c r="E67" s="6" t="n">
        <v>16754953</v>
      </c>
      <c r="F67" s="6" t="n">
        <v>-6956694</v>
      </c>
      <c r="G67" s="6" t="n">
        <v>9788373</v>
      </c>
    </row>
    <row r="68">
      <c r="A68" s="4" t="inlineStr">
        <is>
          <t>Balance, shares at Apr. 30, 2023</t>
        </is>
      </c>
      <c r="C68" s="6" t="n">
        <v>1239961</v>
      </c>
      <c r="D68" s="4" t="inlineStr">
        <is>
          <t xml:space="preserve"> </t>
        </is>
      </c>
      <c r="E68" s="4" t="inlineStr">
        <is>
          <t xml:space="preserve"> </t>
        </is>
      </c>
      <c r="F68" s="4" t="inlineStr">
        <is>
          <t xml:space="preserve"> </t>
        </is>
      </c>
      <c r="G68" s="4" t="inlineStr">
        <is>
          <t xml:space="preserve"> </t>
        </is>
      </c>
    </row>
    <row r="69">
      <c r="A69" s="4" t="inlineStr">
        <is>
          <t>Stock-based compensation</t>
        </is>
      </c>
      <c r="C69" s="5" t="n">
        <v>2</v>
      </c>
      <c r="D69" s="4" t="inlineStr">
        <is>
          <t xml:space="preserve"> </t>
        </is>
      </c>
      <c r="E69" s="6" t="n">
        <v>785960</v>
      </c>
      <c r="F69" s="4" t="inlineStr">
        <is>
          <t xml:space="preserve"> </t>
        </is>
      </c>
      <c r="G69" s="6" t="n">
        <v>785962</v>
      </c>
    </row>
    <row r="70">
      <c r="A70" s="4" t="inlineStr">
        <is>
          <t>Share-based compensation, shares</t>
        </is>
      </c>
      <c r="C70" s="6" t="n">
        <v>21250</v>
      </c>
      <c r="D70" s="4" t="inlineStr">
        <is>
          <t xml:space="preserve"> </t>
        </is>
      </c>
      <c r="E70" s="4" t="inlineStr">
        <is>
          <t xml:space="preserve"> </t>
        </is>
      </c>
      <c r="F70" s="4" t="inlineStr">
        <is>
          <t xml:space="preserve"> </t>
        </is>
      </c>
      <c r="G70" s="4" t="inlineStr">
        <is>
          <t xml:space="preserve"> </t>
        </is>
      </c>
    </row>
    <row r="71">
      <c r="A71" s="4" t="inlineStr">
        <is>
          <t>Net loss</t>
        </is>
      </c>
      <c r="C71" s="4" t="inlineStr">
        <is>
          <t xml:space="preserve"> </t>
        </is>
      </c>
      <c r="D71" s="4" t="inlineStr">
        <is>
          <t xml:space="preserve"> </t>
        </is>
      </c>
      <c r="E71" s="4" t="inlineStr">
        <is>
          <t xml:space="preserve"> </t>
        </is>
      </c>
      <c r="F71" s="6" t="n">
        <v>-2170601</v>
      </c>
      <c r="G71" s="6" t="n">
        <v>-2170601</v>
      </c>
    </row>
    <row r="72">
      <c r="A72" s="4" t="inlineStr">
        <is>
          <t>Issuance of common stock for services, net</t>
        </is>
      </c>
      <c r="C72" s="4" t="inlineStr">
        <is>
          <t xml:space="preserve"> </t>
        </is>
      </c>
      <c r="D72" s="4" t="inlineStr">
        <is>
          <t xml:space="preserve"> </t>
        </is>
      </c>
      <c r="E72" s="6" t="n">
        <v>80159</v>
      </c>
      <c r="F72" s="4" t="inlineStr">
        <is>
          <t xml:space="preserve"> </t>
        </is>
      </c>
      <c r="G72" s="6" t="n">
        <v>80159</v>
      </c>
    </row>
    <row r="73">
      <c r="A73" s="4" t="inlineStr">
        <is>
          <t>Issuance of common stock for services, shares</t>
        </is>
      </c>
      <c r="C73" s="6" t="n">
        <v>2400</v>
      </c>
      <c r="D73" s="4" t="inlineStr">
        <is>
          <t xml:space="preserve"> </t>
        </is>
      </c>
      <c r="E73" s="4" t="inlineStr">
        <is>
          <t xml:space="preserve"> </t>
        </is>
      </c>
      <c r="F73" s="4" t="inlineStr">
        <is>
          <t xml:space="preserve"> </t>
        </is>
      </c>
      <c r="G73" s="4" t="inlineStr">
        <is>
          <t xml:space="preserve"> </t>
        </is>
      </c>
    </row>
    <row r="74">
      <c r="A74" s="4" t="inlineStr">
        <is>
          <t>Issuance of common stock upon exercise of warrants, net</t>
        </is>
      </c>
      <c r="C74" s="5" t="n">
        <v>12</v>
      </c>
      <c r="D74" s="4" t="inlineStr">
        <is>
          <t xml:space="preserve"> </t>
        </is>
      </c>
      <c r="E74" s="6" t="n">
        <v>1812623</v>
      </c>
      <c r="F74" s="4" t="inlineStr">
        <is>
          <t xml:space="preserve"> </t>
        </is>
      </c>
      <c r="G74" s="6" t="n">
        <v>1812635</v>
      </c>
    </row>
    <row r="75">
      <c r="A75" s="4" t="inlineStr">
        <is>
          <t>Issuance of common stock upon exercise of warrants, shares</t>
        </is>
      </c>
      <c r="C75" s="6" t="n">
        <v>122474</v>
      </c>
      <c r="D75" s="4" t="inlineStr">
        <is>
          <t xml:space="preserve"> </t>
        </is>
      </c>
      <c r="E75" s="4" t="inlineStr">
        <is>
          <t xml:space="preserve"> </t>
        </is>
      </c>
      <c r="F75" s="4" t="inlineStr">
        <is>
          <t xml:space="preserve"> </t>
        </is>
      </c>
      <c r="G75" s="4" t="inlineStr">
        <is>
          <t xml:space="preserve"> </t>
        </is>
      </c>
    </row>
    <row r="76">
      <c r="A76" s="4" t="inlineStr">
        <is>
          <t>Issuance of restricted stock units under the Equity Incentive Plan</t>
        </is>
      </c>
      <c r="C76" s="5" t="n">
        <v>4</v>
      </c>
      <c r="D76" s="4" t="inlineStr">
        <is>
          <t xml:space="preserve"> </t>
        </is>
      </c>
      <c r="E76" s="6" t="n">
        <v>-4</v>
      </c>
      <c r="F76" s="4" t="inlineStr">
        <is>
          <t xml:space="preserve"> </t>
        </is>
      </c>
      <c r="G76" s="4" t="inlineStr">
        <is>
          <t xml:space="preserve"> </t>
        </is>
      </c>
    </row>
    <row r="77">
      <c r="A77" s="4" t="inlineStr">
        <is>
          <t>Issuance of restricted stock units under the Equity Incentive Plan, shares</t>
        </is>
      </c>
      <c r="C77" s="6" t="n">
        <v>35000</v>
      </c>
      <c r="D77" s="4" t="inlineStr">
        <is>
          <t xml:space="preserve"> </t>
        </is>
      </c>
      <c r="E77" s="4" t="inlineStr">
        <is>
          <t xml:space="preserve"> </t>
        </is>
      </c>
      <c r="F77" s="4" t="inlineStr">
        <is>
          <t xml:space="preserve"> </t>
        </is>
      </c>
      <c r="G77" s="4" t="inlineStr">
        <is>
          <t xml:space="preserve"> </t>
        </is>
      </c>
    </row>
    <row r="78">
      <c r="A78" s="4" t="inlineStr">
        <is>
          <t>Issuance of common stock for warrants that can be exercised per the Resale S-1/A</t>
        </is>
      </c>
      <c r="C78" s="5" t="n">
        <v>6</v>
      </c>
      <c r="D78" s="4" t="inlineStr">
        <is>
          <t xml:space="preserve"> </t>
        </is>
      </c>
      <c r="E78" s="6" t="n">
        <v>-6</v>
      </c>
      <c r="F78" s="4" t="inlineStr">
        <is>
          <t xml:space="preserve"> </t>
        </is>
      </c>
      <c r="G78" s="4" t="inlineStr">
        <is>
          <t xml:space="preserve"> </t>
        </is>
      </c>
    </row>
    <row r="79">
      <c r="A79" s="4" t="inlineStr">
        <is>
          <t>Issuance of common stock for warrants that can be exercised per the Resale S-1/A, shares</t>
        </is>
      </c>
      <c r="C79" s="6" t="n">
        <v>59993</v>
      </c>
      <c r="D79" s="4" t="inlineStr">
        <is>
          <t xml:space="preserve"> </t>
        </is>
      </c>
      <c r="E79" s="4" t="inlineStr">
        <is>
          <t xml:space="preserve"> </t>
        </is>
      </c>
      <c r="F79" s="4" t="inlineStr">
        <is>
          <t xml:space="preserve"> </t>
        </is>
      </c>
      <c r="G79" s="4" t="inlineStr">
        <is>
          <t xml:space="preserve"> </t>
        </is>
      </c>
    </row>
    <row r="80">
      <c r="A80" s="4" t="inlineStr">
        <is>
          <t>Balance at Jul. 31, 2023</t>
        </is>
      </c>
      <c r="C80" s="5" t="n">
        <v>148</v>
      </c>
      <c r="D80" s="6" t="n">
        <v>-10010</v>
      </c>
      <c r="E80" s="6" t="n">
        <v>19433685</v>
      </c>
      <c r="F80" s="6" t="n">
        <v>-9127295</v>
      </c>
      <c r="G80" s="6" t="n">
        <v>10296528</v>
      </c>
    </row>
    <row r="81">
      <c r="A81" s="4" t="inlineStr">
        <is>
          <t>Balance, shares at Jul. 31, 2023</t>
        </is>
      </c>
      <c r="C81" s="6" t="n">
        <v>1481078</v>
      </c>
      <c r="D81" s="4" t="inlineStr">
        <is>
          <t xml:space="preserve"> </t>
        </is>
      </c>
      <c r="E81" s="4" t="inlineStr">
        <is>
          <t xml:space="preserve"> </t>
        </is>
      </c>
      <c r="F81" s="4" t="inlineStr">
        <is>
          <t xml:space="preserve"> </t>
        </is>
      </c>
      <c r="G81" s="4" t="inlineStr">
        <is>
          <t xml:space="preserve"> </t>
        </is>
      </c>
    </row>
    <row r="82">
      <c r="A82" s="4" t="inlineStr">
        <is>
          <t>Balance at Oct. 31, 2023</t>
        </is>
      </c>
      <c r="C82" s="5" t="n">
        <v>155</v>
      </c>
      <c r="D82" s="6" t="n">
        <v>-10010</v>
      </c>
      <c r="E82" s="6" t="n">
        <v>20200121</v>
      </c>
      <c r="F82" s="6" t="n">
        <v>-10446882</v>
      </c>
      <c r="G82" s="6" t="n">
        <v>9743384</v>
      </c>
    </row>
    <row r="83">
      <c r="A83" s="4" t="inlineStr">
        <is>
          <t>Balance, shares at Oct. 31, 2023</t>
        </is>
      </c>
      <c r="C83" s="6" t="n">
        <v>1552328</v>
      </c>
      <c r="D83" s="4" t="inlineStr">
        <is>
          <t xml:space="preserve"> </t>
        </is>
      </c>
      <c r="E83" s="4" t="inlineStr">
        <is>
          <t xml:space="preserve"> </t>
        </is>
      </c>
      <c r="F83" s="4" t="inlineStr">
        <is>
          <t xml:space="preserve"> </t>
        </is>
      </c>
      <c r="G83" s="4" t="inlineStr">
        <is>
          <t xml:space="preserve"> </t>
        </is>
      </c>
    </row>
    <row r="84">
      <c r="A84" s="4" t="inlineStr">
        <is>
          <t>Issuance of equity warrants in connection with convertible debt (Tranche #1)</t>
        </is>
      </c>
      <c r="C84" s="4" t="inlineStr">
        <is>
          <t xml:space="preserve"> </t>
        </is>
      </c>
      <c r="D84" s="4" t="inlineStr">
        <is>
          <t xml:space="preserve"> </t>
        </is>
      </c>
      <c r="E84" s="6" t="n">
        <v>409191</v>
      </c>
      <c r="F84" s="4" t="inlineStr">
        <is>
          <t xml:space="preserve"> </t>
        </is>
      </c>
      <c r="G84" s="6" t="n">
        <v>409191</v>
      </c>
    </row>
    <row r="85">
      <c r="A85" s="4" t="inlineStr">
        <is>
          <t>Stock-based compensation</t>
        </is>
      </c>
      <c r="C85" s="4" t="inlineStr">
        <is>
          <t xml:space="preserve"> </t>
        </is>
      </c>
      <c r="D85" s="4" t="inlineStr">
        <is>
          <t xml:space="preserve"> </t>
        </is>
      </c>
      <c r="E85" s="6" t="n">
        <v>1150852</v>
      </c>
      <c r="F85" s="4" t="inlineStr">
        <is>
          <t xml:space="preserve"> </t>
        </is>
      </c>
      <c r="G85" s="6" t="n">
        <v>1150852</v>
      </c>
    </row>
    <row r="86">
      <c r="A86" s="4" t="inlineStr">
        <is>
          <t>Net loss</t>
        </is>
      </c>
      <c r="C86" s="4" t="inlineStr">
        <is>
          <t xml:space="preserve"> </t>
        </is>
      </c>
      <c r="D86" s="4" t="inlineStr">
        <is>
          <t xml:space="preserve"> </t>
        </is>
      </c>
      <c r="E86" s="4" t="inlineStr">
        <is>
          <t xml:space="preserve"> </t>
        </is>
      </c>
      <c r="F86" s="6" t="n">
        <v>-7926554</v>
      </c>
      <c r="G86" s="6" t="n">
        <v>-7926554</v>
      </c>
    </row>
    <row r="87">
      <c r="A87" s="4" t="inlineStr">
        <is>
          <t>Issuance of common stock for services, net</t>
        </is>
      </c>
      <c r="C87" s="5" t="n">
        <v>10</v>
      </c>
      <c r="D87" s="4" t="inlineStr">
        <is>
          <t xml:space="preserve"> </t>
        </is>
      </c>
      <c r="E87" s="6" t="n">
        <v>694490</v>
      </c>
      <c r="F87" s="4" t="inlineStr">
        <is>
          <t xml:space="preserve"> </t>
        </is>
      </c>
      <c r="G87" s="6" t="n">
        <v>694500</v>
      </c>
    </row>
    <row r="88">
      <c r="A88" s="4" t="inlineStr">
        <is>
          <t>Issuance of common stock for services, shares</t>
        </is>
      </c>
      <c r="C88" s="6" t="n">
        <v>95000</v>
      </c>
      <c r="D88" s="4" t="inlineStr">
        <is>
          <t xml:space="preserve"> </t>
        </is>
      </c>
      <c r="E88" s="4" t="inlineStr">
        <is>
          <t xml:space="preserve"> </t>
        </is>
      </c>
      <c r="F88" s="4" t="inlineStr">
        <is>
          <t xml:space="preserve"> </t>
        </is>
      </c>
      <c r="G88" s="4" t="inlineStr">
        <is>
          <t xml:space="preserve"> </t>
        </is>
      </c>
    </row>
    <row r="89">
      <c r="A89" s="4" t="inlineStr">
        <is>
          <t>Issuance of conversion shares related to the January 2022 SPA</t>
        </is>
      </c>
      <c r="C89" s="5" t="n">
        <v>82</v>
      </c>
      <c r="D89" s="4" t="inlineStr">
        <is>
          <t xml:space="preserve"> </t>
        </is>
      </c>
      <c r="E89" s="6" t="n">
        <v>3323505</v>
      </c>
      <c r="F89" s="4" t="inlineStr">
        <is>
          <t xml:space="preserve"> </t>
        </is>
      </c>
      <c r="G89" s="6" t="n">
        <v>3323587</v>
      </c>
    </row>
    <row r="90">
      <c r="A90" s="4" t="inlineStr">
        <is>
          <t>Issuance of conversion shares related to the SPA, shares</t>
        </is>
      </c>
      <c r="C90" s="6" t="n">
        <v>816681</v>
      </c>
      <c r="D90" s="4" t="inlineStr">
        <is>
          <t xml:space="preserve"> </t>
        </is>
      </c>
      <c r="E90" s="4" t="inlineStr">
        <is>
          <t xml:space="preserve"> </t>
        </is>
      </c>
      <c r="F90" s="4" t="inlineStr">
        <is>
          <t xml:space="preserve"> </t>
        </is>
      </c>
      <c r="G90" s="4" t="inlineStr">
        <is>
          <t xml:space="preserve"> </t>
        </is>
      </c>
    </row>
    <row r="91">
      <c r="A91" s="4" t="inlineStr">
        <is>
          <t>Issuance of commitment shares in connection with the April 2024 Financings</t>
        </is>
      </c>
      <c r="C91" s="5" t="n">
        <v>8</v>
      </c>
      <c r="D91" s="4" t="inlineStr">
        <is>
          <t xml:space="preserve"> </t>
        </is>
      </c>
      <c r="E91" s="6" t="n">
        <v>667492</v>
      </c>
      <c r="F91" s="4" t="inlineStr">
        <is>
          <t xml:space="preserve"> </t>
        </is>
      </c>
      <c r="G91" s="6" t="n">
        <v>667500</v>
      </c>
    </row>
    <row r="92">
      <c r="A92" s="4" t="inlineStr">
        <is>
          <t>Issuance of commitment shares in connection with the April 2024 Financings, shares</t>
        </is>
      </c>
      <c r="C92" s="6" t="n">
        <v>75000</v>
      </c>
      <c r="D92" s="4" t="inlineStr">
        <is>
          <t xml:space="preserve"> </t>
        </is>
      </c>
      <c r="E92" s="4" t="inlineStr">
        <is>
          <t xml:space="preserve"> </t>
        </is>
      </c>
      <c r="F92" s="4" t="inlineStr">
        <is>
          <t xml:space="preserve"> </t>
        </is>
      </c>
      <c r="G92" s="4" t="inlineStr">
        <is>
          <t xml:space="preserve"> </t>
        </is>
      </c>
    </row>
    <row r="93">
      <c r="A93" s="4" t="inlineStr">
        <is>
          <t>Adjustment related to Resale S-1/A warrants</t>
        </is>
      </c>
      <c r="B93" s="4" t="inlineStr">
        <is>
          <t>[1]</t>
        </is>
      </c>
      <c r="C93" s="5" t="n">
        <v>3</v>
      </c>
      <c r="D93" s="4" t="inlineStr">
        <is>
          <t xml:space="preserve"> </t>
        </is>
      </c>
      <c r="E93" s="6" t="n">
        <v>3</v>
      </c>
      <c r="F93" s="4" t="inlineStr">
        <is>
          <t xml:space="preserve"> </t>
        </is>
      </c>
      <c r="G93" s="4" t="inlineStr">
        <is>
          <t xml:space="preserve"> </t>
        </is>
      </c>
    </row>
    <row r="94">
      <c r="A94" s="4" t="inlineStr">
        <is>
          <t>Adjustment related to Resale S-1/A warrants, shares</t>
        </is>
      </c>
      <c r="B94" s="4" t="inlineStr">
        <is>
          <t>[1]</t>
        </is>
      </c>
      <c r="C94" s="6" t="n">
        <v>22590</v>
      </c>
      <c r="D94" s="4" t="inlineStr">
        <is>
          <t xml:space="preserve"> </t>
        </is>
      </c>
      <c r="E94" s="4" t="inlineStr">
        <is>
          <t xml:space="preserve"> </t>
        </is>
      </c>
      <c r="F94" s="4" t="inlineStr">
        <is>
          <t xml:space="preserve"> </t>
        </is>
      </c>
      <c r="G94" s="4" t="inlineStr">
        <is>
          <t xml:space="preserve"> </t>
        </is>
      </c>
    </row>
    <row r="95">
      <c r="A95" s="4" t="inlineStr">
        <is>
          <t>Balance at Jul. 31, 2024</t>
        </is>
      </c>
      <c r="C95" s="5" t="n">
        <v>252</v>
      </c>
      <c r="D95" s="6" t="n">
        <v>-10010</v>
      </c>
      <c r="E95" s="6" t="n">
        <v>26445654</v>
      </c>
      <c r="F95" s="6" t="n">
        <v>-18373436</v>
      </c>
      <c r="G95" s="6" t="n">
        <v>8062460</v>
      </c>
    </row>
    <row r="96">
      <c r="A96" s="4" t="inlineStr">
        <is>
          <t>Balance, shares at Jul. 31, 2024</t>
        </is>
      </c>
      <c r="C96" s="6" t="n">
        <v>2516419</v>
      </c>
      <c r="D96" s="4" t="inlineStr">
        <is>
          <t xml:space="preserve"> </t>
        </is>
      </c>
      <c r="E96" s="4" t="inlineStr">
        <is>
          <t xml:space="preserve"> </t>
        </is>
      </c>
      <c r="F96" s="4" t="inlineStr">
        <is>
          <t xml:space="preserve"> </t>
        </is>
      </c>
      <c r="G96" s="4" t="inlineStr">
        <is>
          <t xml:space="preserve"> </t>
        </is>
      </c>
    </row>
    <row r="97">
      <c r="A97" s="4" t="inlineStr">
        <is>
          <t>Balance at Apr. 30, 2024</t>
        </is>
      </c>
      <c r="C97" s="5" t="n">
        <v>252</v>
      </c>
      <c r="D97" s="6" t="n">
        <v>-10010</v>
      </c>
      <c r="E97" s="6" t="n">
        <v>25949631</v>
      </c>
      <c r="F97" s="6" t="n">
        <v>-16194865</v>
      </c>
      <c r="G97" s="6" t="n">
        <v>9745008</v>
      </c>
    </row>
    <row r="98">
      <c r="A98" s="4" t="inlineStr">
        <is>
          <t>Balance, shares at Apr. 30, 2024</t>
        </is>
      </c>
      <c r="C98" s="6" t="n">
        <v>2516419</v>
      </c>
      <c r="D98" s="4" t="inlineStr">
        <is>
          <t xml:space="preserve"> </t>
        </is>
      </c>
      <c r="E98" s="4" t="inlineStr">
        <is>
          <t xml:space="preserve"> </t>
        </is>
      </c>
      <c r="F98" s="4" t="inlineStr">
        <is>
          <t xml:space="preserve"> </t>
        </is>
      </c>
      <c r="G98" s="4" t="inlineStr">
        <is>
          <t xml:space="preserve"> </t>
        </is>
      </c>
    </row>
    <row r="99">
      <c r="A99" s="4" t="inlineStr">
        <is>
          <t>Issuance of equity warrants in connection with convertible debt (Tranche #1)</t>
        </is>
      </c>
      <c r="C99" s="4" t="inlineStr">
        <is>
          <t xml:space="preserve"> </t>
        </is>
      </c>
      <c r="D99" s="4" t="inlineStr">
        <is>
          <t xml:space="preserve"> </t>
        </is>
      </c>
      <c r="E99" s="6" t="n">
        <v>257701</v>
      </c>
      <c r="F99" s="4" t="inlineStr">
        <is>
          <t xml:space="preserve"> </t>
        </is>
      </c>
      <c r="G99" s="6" t="n">
        <v>257701</v>
      </c>
    </row>
    <row r="100">
      <c r="A100" s="4" t="inlineStr">
        <is>
          <t>Stock-based compensation</t>
        </is>
      </c>
      <c r="C100" s="4" t="inlineStr">
        <is>
          <t xml:space="preserve"> </t>
        </is>
      </c>
      <c r="D100" s="4" t="inlineStr">
        <is>
          <t xml:space="preserve"> </t>
        </is>
      </c>
      <c r="E100" s="6" t="n">
        <v>238322</v>
      </c>
      <c r="F100" s="4" t="inlineStr">
        <is>
          <t xml:space="preserve"> </t>
        </is>
      </c>
      <c r="G100" s="6" t="n">
        <v>238322</v>
      </c>
    </row>
    <row r="101">
      <c r="A101" s="4" t="inlineStr">
        <is>
          <t>Share-based compensation, share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loss</t>
        </is>
      </c>
      <c r="C102" s="4" t="inlineStr">
        <is>
          <t xml:space="preserve"> </t>
        </is>
      </c>
      <c r="D102" s="4" t="inlineStr">
        <is>
          <t xml:space="preserve"> </t>
        </is>
      </c>
      <c r="E102" s="4" t="inlineStr">
        <is>
          <t xml:space="preserve"> </t>
        </is>
      </c>
      <c r="F102" s="6" t="n">
        <v>-2178571</v>
      </c>
      <c r="G102" s="6" t="n">
        <v>-2178571</v>
      </c>
    </row>
    <row r="103">
      <c r="A103" s="4" t="inlineStr">
        <is>
          <t>Balance at Jul. 31, 2024</t>
        </is>
      </c>
      <c r="C103" s="5" t="n">
        <v>252</v>
      </c>
      <c r="D103" s="5" t="n">
        <v>-10010</v>
      </c>
      <c r="E103" s="5" t="n">
        <v>26445654</v>
      </c>
      <c r="F103" s="5" t="n">
        <v>-18373436</v>
      </c>
      <c r="G103" s="5" t="n">
        <v>8062460</v>
      </c>
    </row>
    <row r="104">
      <c r="A104" s="4" t="inlineStr">
        <is>
          <t>Balance, shares at Jul. 31, 2024</t>
        </is>
      </c>
      <c r="C104" s="6" t="n">
        <v>2516419</v>
      </c>
      <c r="D104" s="4" t="inlineStr">
        <is>
          <t xml:space="preserve"> </t>
        </is>
      </c>
      <c r="E104" s="4" t="inlineStr">
        <is>
          <t xml:space="preserve"> </t>
        </is>
      </c>
      <c r="F104" s="4" t="inlineStr">
        <is>
          <t xml:space="preserve"> </t>
        </is>
      </c>
      <c r="G104" s="4" t="inlineStr">
        <is>
          <t xml:space="preserve"> </t>
        </is>
      </c>
    </row>
    <row r="105"/>
    <row r="106">
      <c r="A106" s="4" t="inlineStr">
        <is>
          <t>[1]Amount is for an
adjustment for shares recorded as not exercised but registered in accordance with their warrant agreements.</t>
        </is>
      </c>
    </row>
  </sheetData>
  <mergeCells count="3">
    <mergeCell ref="A1:B1"/>
    <mergeCell ref="A105:F105"/>
    <mergeCell ref="A106:F10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Narrative)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Operating loss Carryforwards</t>
        </is>
      </c>
      <c r="B4" s="5" t="n">
        <v>1095000</v>
      </c>
      <c r="C4" s="5" t="n">
        <v>797000</v>
      </c>
    </row>
    <row r="5">
      <c r="A5" s="4" t="inlineStr">
        <is>
          <t>Valuation allowance deferred tax assets, Increase decrease</t>
        </is>
      </c>
      <c r="B5" s="5" t="n">
        <v>298000</v>
      </c>
      <c r="C5" s="5" t="n">
        <v>77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9 Months Ended</t>
        </is>
      </c>
      <c r="D1" s="2" t="inlineStr">
        <is>
          <t>12 Months Ended</t>
        </is>
      </c>
    </row>
    <row r="2">
      <c r="B2" s="2" t="inlineStr">
        <is>
          <t>Jul. 31, 2024</t>
        </is>
      </c>
      <c r="C2" s="2" t="inlineStr">
        <is>
          <t>Jul. 31, 2023</t>
        </is>
      </c>
      <c r="D2" s="2" t="inlineStr">
        <is>
          <t>Oct. 31, 2023</t>
        </is>
      </c>
      <c r="E2" s="2" t="inlineStr">
        <is>
          <t>Oct.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926554</v>
      </c>
      <c r="C4" s="5" t="n">
        <v>-5224839</v>
      </c>
      <c r="D4" s="5" t="n">
        <v>-6544426</v>
      </c>
      <c r="E4" s="5" t="n">
        <v>-380039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ssuance of common shares for services</t>
        </is>
      </c>
      <c r="B6" s="6" t="n">
        <v>694500</v>
      </c>
      <c r="C6" s="4" t="inlineStr">
        <is>
          <t xml:space="preserve"> </t>
        </is>
      </c>
      <c r="D6" s="4" t="inlineStr">
        <is>
          <t xml:space="preserve"> </t>
        </is>
      </c>
      <c r="E6" s="4" t="inlineStr">
        <is>
          <t xml:space="preserve"> </t>
        </is>
      </c>
    </row>
    <row r="7">
      <c r="A7" s="4" t="inlineStr">
        <is>
          <t>Franchise tax fees</t>
        </is>
      </c>
      <c r="B7" s="4" t="inlineStr">
        <is>
          <t xml:space="preserve"> </t>
        </is>
      </c>
      <c r="C7" s="4" t="inlineStr">
        <is>
          <t xml:space="preserve"> </t>
        </is>
      </c>
      <c r="D7" s="6" t="n">
        <v>-9450</v>
      </c>
      <c r="E7" s="6" t="n">
        <v>9450</v>
      </c>
    </row>
    <row r="8">
      <c r="A8" s="4" t="inlineStr">
        <is>
          <t>Conversion of convertible note payments into common shares</t>
        </is>
      </c>
      <c r="B8" s="6" t="n">
        <v>3323587</v>
      </c>
      <c r="C8" s="4" t="inlineStr">
        <is>
          <t xml:space="preserve"> </t>
        </is>
      </c>
      <c r="D8" s="4" t="inlineStr">
        <is>
          <t xml:space="preserve"> </t>
        </is>
      </c>
      <c r="E8" s="4" t="inlineStr">
        <is>
          <t xml:space="preserve"> </t>
        </is>
      </c>
    </row>
    <row r="9">
      <c r="A9" s="4" t="inlineStr">
        <is>
          <t>Bad debt expense</t>
        </is>
      </c>
      <c r="B9" s="4" t="inlineStr">
        <is>
          <t xml:space="preserve"> </t>
        </is>
      </c>
      <c r="C9" s="6" t="n">
        <v>25000</v>
      </c>
      <c r="D9" s="6" t="n">
        <v>25000</v>
      </c>
      <c r="E9" s="4" t="inlineStr">
        <is>
          <t xml:space="preserve"> </t>
        </is>
      </c>
    </row>
    <row r="10">
      <c r="A10" s="4" t="inlineStr">
        <is>
          <t>Debt discount - OID</t>
        </is>
      </c>
      <c r="B10" s="4" t="inlineStr">
        <is>
          <t xml:space="preserve"> </t>
        </is>
      </c>
      <c r="C10" s="4" t="inlineStr">
        <is>
          <t xml:space="preserve"> </t>
        </is>
      </c>
      <c r="D10" s="6" t="n">
        <v>-140000</v>
      </c>
      <c r="E10" s="4" t="inlineStr">
        <is>
          <t xml:space="preserve"> </t>
        </is>
      </c>
    </row>
    <row r="11">
      <c r="A11" s="4" t="inlineStr">
        <is>
          <t>Accretion expense</t>
        </is>
      </c>
      <c r="B11" s="6" t="n">
        <v>2084</v>
      </c>
      <c r="C11" s="6" t="n">
        <v>2084</v>
      </c>
      <c r="D11" s="6" t="n">
        <v>2778</v>
      </c>
      <c r="E11" s="6" t="n">
        <v>2778</v>
      </c>
    </row>
    <row r="12">
      <c r="A12" s="4" t="inlineStr">
        <is>
          <t>Conversion of January 2022 SPA</t>
        </is>
      </c>
      <c r="B12" s="4" t="inlineStr">
        <is>
          <t xml:space="preserve"> </t>
        </is>
      </c>
      <c r="C12" s="4" t="inlineStr">
        <is>
          <t xml:space="preserve"> </t>
        </is>
      </c>
      <c r="D12" s="6" t="n">
        <v>1125000</v>
      </c>
      <c r="E12" s="4" t="inlineStr">
        <is>
          <t xml:space="preserve"> </t>
        </is>
      </c>
    </row>
    <row r="13">
      <c r="A13" s="4" t="inlineStr">
        <is>
          <t>Conversion of SPA</t>
        </is>
      </c>
      <c r="B13" s="4" t="inlineStr">
        <is>
          <t xml:space="preserve"> </t>
        </is>
      </c>
      <c r="C13" s="6" t="n">
        <v>1125000</v>
      </c>
      <c r="D13" s="4" t="inlineStr">
        <is>
          <t xml:space="preserve"> </t>
        </is>
      </c>
      <c r="E13" s="4" t="inlineStr">
        <is>
          <t xml:space="preserve"> </t>
        </is>
      </c>
    </row>
    <row r="14">
      <c r="A14" s="4" t="inlineStr">
        <is>
          <t>Imputed interest</t>
        </is>
      </c>
      <c r="B14" s="4" t="inlineStr">
        <is>
          <t xml:space="preserve"> </t>
        </is>
      </c>
      <c r="C14" s="4" t="inlineStr">
        <is>
          <t xml:space="preserve"> </t>
        </is>
      </c>
      <c r="D14" s="4" t="inlineStr">
        <is>
          <t xml:space="preserve"> </t>
        </is>
      </c>
      <c r="E14" s="6" t="n">
        <v>89237</v>
      </c>
    </row>
    <row r="15">
      <c r="A15" s="4" t="inlineStr">
        <is>
          <t>Payable to related party</t>
        </is>
      </c>
      <c r="B15" s="6" t="n">
        <v>129589</v>
      </c>
      <c r="C15" s="4" t="inlineStr">
        <is>
          <t xml:space="preserve"> </t>
        </is>
      </c>
      <c r="D15" s="4" t="inlineStr">
        <is>
          <t xml:space="preserve"> </t>
        </is>
      </c>
      <c r="E15" s="4" t="inlineStr">
        <is>
          <t xml:space="preserve"> </t>
        </is>
      </c>
    </row>
    <row r="16">
      <c r="A16" s="4" t="inlineStr">
        <is>
          <t>Amortization of debt discount</t>
        </is>
      </c>
      <c r="B16" s="6" t="n">
        <v>1803758</v>
      </c>
      <c r="C16" s="6" t="n">
        <v>432693</v>
      </c>
      <c r="D16" s="6" t="n">
        <v>473240</v>
      </c>
      <c r="E16" s="6" t="n">
        <v>1218951</v>
      </c>
    </row>
    <row r="17">
      <c r="A17" s="4" t="inlineStr">
        <is>
          <t>Write-off of January 2022 SPA receivable</t>
        </is>
      </c>
      <c r="B17" s="4" t="inlineStr">
        <is>
          <t xml:space="preserve"> </t>
        </is>
      </c>
      <c r="C17" s="4" t="inlineStr">
        <is>
          <t xml:space="preserve"> </t>
        </is>
      </c>
      <c r="D17" s="4" t="inlineStr">
        <is>
          <t xml:space="preserve"> </t>
        </is>
      </c>
      <c r="E17" s="6" t="n">
        <v>80000</v>
      </c>
    </row>
    <row r="18">
      <c r="A18" s="4" t="inlineStr">
        <is>
          <t>Debt discounts – convertible note</t>
        </is>
      </c>
      <c r="B18" s="6" t="n">
        <v>-250876</v>
      </c>
      <c r="C18" s="4" t="inlineStr">
        <is>
          <t xml:space="preserve"> </t>
        </is>
      </c>
      <c r="D18" s="4" t="inlineStr">
        <is>
          <t xml:space="preserve"> </t>
        </is>
      </c>
      <c r="E18" s="4" t="inlineStr">
        <is>
          <t xml:space="preserve"> </t>
        </is>
      </c>
    </row>
    <row r="19">
      <c r="A19" s="4" t="inlineStr">
        <is>
          <t>Stock-based compensation</t>
        </is>
      </c>
      <c r="B19" s="6" t="n">
        <v>1150852</v>
      </c>
      <c r="C19" s="6" t="n">
        <v>896947</v>
      </c>
      <c r="D19" s="6" t="n">
        <v>1044261</v>
      </c>
      <c r="E19" s="6" t="n">
        <v>6202</v>
      </c>
    </row>
    <row r="20">
      <c r="A20" s="4" t="inlineStr">
        <is>
          <t>Penalty fees</t>
        </is>
      </c>
      <c r="B20" s="4" t="inlineStr">
        <is>
          <t xml:space="preserve"> </t>
        </is>
      </c>
      <c r="C20" s="4" t="inlineStr">
        <is>
          <t xml:space="preserve"> </t>
        </is>
      </c>
      <c r="D20" s="4" t="inlineStr">
        <is>
          <t xml:space="preserve"> </t>
        </is>
      </c>
      <c r="E20" s="6" t="n">
        <v>1322933</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Prepaid expenses and other receivables</t>
        </is>
      </c>
      <c r="B22" s="6" t="n">
        <v>-191186</v>
      </c>
      <c r="C22" s="6" t="n">
        <v>-114290</v>
      </c>
      <c r="D22" s="6" t="n">
        <v>-123417</v>
      </c>
      <c r="E22" s="6" t="n">
        <v>-13846</v>
      </c>
    </row>
    <row r="23">
      <c r="A23" s="4" t="inlineStr">
        <is>
          <t>Accounts payable and accrued liabilities</t>
        </is>
      </c>
      <c r="B23" s="6" t="n">
        <v>826161</v>
      </c>
      <c r="C23" s="6" t="n">
        <v>315045</v>
      </c>
      <c r="D23" s="6" t="n">
        <v>110180</v>
      </c>
      <c r="E23" s="6" t="n">
        <v>582543</v>
      </c>
    </row>
    <row r="24">
      <c r="A24" s="4" t="inlineStr">
        <is>
          <t>Other liabilities</t>
        </is>
      </c>
      <c r="B24" s="6" t="n">
        <v>556727</v>
      </c>
      <c r="C24" s="4" t="inlineStr">
        <is>
          <t xml:space="preserve"> </t>
        </is>
      </c>
      <c r="D24" s="4" t="inlineStr">
        <is>
          <t xml:space="preserve"> </t>
        </is>
      </c>
      <c r="E24" s="4" t="inlineStr">
        <is>
          <t xml:space="preserve"> </t>
        </is>
      </c>
    </row>
    <row r="25">
      <c r="A25" s="4" t="inlineStr">
        <is>
          <t>Net cash used in operating activities</t>
        </is>
      </c>
      <c r="B25" s="6" t="n">
        <v>118642</v>
      </c>
      <c r="C25" s="6" t="n">
        <v>-2542360</v>
      </c>
      <c r="D25" s="6" t="n">
        <v>-4036834</v>
      </c>
      <c r="E25" s="6" t="n">
        <v>-50214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Other capital expenditures for unproved oil and gas properties</t>
        </is>
      </c>
      <c r="B27" s="6" t="n">
        <v>-1135543</v>
      </c>
      <c r="C27" s="6" t="n">
        <v>-249520</v>
      </c>
      <c r="D27" s="6" t="n">
        <v>-362022</v>
      </c>
      <c r="E27" s="4" t="inlineStr">
        <is>
          <t xml:space="preserve"> </t>
        </is>
      </c>
    </row>
    <row r="28">
      <c r="A28" s="4" t="inlineStr">
        <is>
          <t>Drilling costs for exploratory well</t>
        </is>
      </c>
      <c r="B28" s="4" t="inlineStr">
        <is>
          <t xml:space="preserve"> </t>
        </is>
      </c>
      <c r="C28" s="6" t="n">
        <v>-2959580</v>
      </c>
      <c r="D28" s="6" t="n">
        <v>-3749488</v>
      </c>
      <c r="E28" s="4" t="inlineStr">
        <is>
          <t xml:space="preserve"> </t>
        </is>
      </c>
    </row>
    <row r="29">
      <c r="A29" s="4" t="inlineStr">
        <is>
          <t>Due to operators</t>
        </is>
      </c>
      <c r="B29" s="6" t="n">
        <v>-3018</v>
      </c>
      <c r="C29" s="4" t="inlineStr">
        <is>
          <t xml:space="preserve"> </t>
        </is>
      </c>
      <c r="D29" s="6" t="n">
        <v>21651</v>
      </c>
      <c r="E29" s="4" t="inlineStr">
        <is>
          <t xml:space="preserve"> </t>
        </is>
      </c>
    </row>
    <row r="30">
      <c r="A30" s="4" t="inlineStr">
        <is>
          <t>Advances to operators</t>
        </is>
      </c>
      <c r="B30" s="4" t="inlineStr">
        <is>
          <t xml:space="preserve"> </t>
        </is>
      </c>
      <c r="C30" s="6" t="n">
        <v>1405050</v>
      </c>
      <c r="D30" s="6" t="n">
        <v>1900000</v>
      </c>
      <c r="E30" s="4" t="inlineStr">
        <is>
          <t xml:space="preserve"> </t>
        </is>
      </c>
    </row>
    <row r="31">
      <c r="A31" s="4" t="inlineStr">
        <is>
          <t>Net cash used in investing activities</t>
        </is>
      </c>
      <c r="B31" s="6" t="n">
        <v>-1138561</v>
      </c>
      <c r="C31" s="6" t="n">
        <v>-1804050</v>
      </c>
      <c r="D31" s="6" t="n">
        <v>-2189859</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common stock, net</t>
        </is>
      </c>
      <c r="B33" s="4" t="inlineStr">
        <is>
          <t xml:space="preserve"> </t>
        </is>
      </c>
      <c r="C33" s="6" t="n">
        <v>452160</v>
      </c>
      <c r="D33" s="6" t="n">
        <v>738659</v>
      </c>
      <c r="E33" s="6" t="n">
        <v>60543</v>
      </c>
    </row>
    <row r="34">
      <c r="A34" s="4" t="inlineStr">
        <is>
          <t>Payment of convertible note payable</t>
        </is>
      </c>
      <c r="B34" s="6" t="n">
        <v>-2550000</v>
      </c>
      <c r="C34" s="4" t="inlineStr">
        <is>
          <t xml:space="preserve"> </t>
        </is>
      </c>
      <c r="D34" s="4" t="inlineStr">
        <is>
          <t xml:space="preserve"> </t>
        </is>
      </c>
      <c r="E34" s="4" t="inlineStr">
        <is>
          <t xml:space="preserve"> </t>
        </is>
      </c>
    </row>
    <row r="35">
      <c r="A35" s="4" t="inlineStr">
        <is>
          <t>Proceeds from promissory notes</t>
        </is>
      </c>
      <c r="B35" s="6" t="n">
        <v>1836880</v>
      </c>
      <c r="C35" s="4" t="inlineStr">
        <is>
          <t xml:space="preserve"> </t>
        </is>
      </c>
      <c r="D35" s="4" t="inlineStr">
        <is>
          <t xml:space="preserve"> </t>
        </is>
      </c>
      <c r="E35" s="4" t="inlineStr">
        <is>
          <t xml:space="preserve"> </t>
        </is>
      </c>
    </row>
    <row r="36">
      <c r="A36" s="4" t="inlineStr">
        <is>
          <t>Proceeds from notes payable – investors</t>
        </is>
      </c>
      <c r="B36" s="6" t="n">
        <v>125000</v>
      </c>
      <c r="C36" s="4" t="inlineStr">
        <is>
          <t xml:space="preserve"> </t>
        </is>
      </c>
      <c r="D36" s="4" t="inlineStr">
        <is>
          <t xml:space="preserve"> </t>
        </is>
      </c>
      <c r="E36" s="6" t="n">
        <v>4820000</v>
      </c>
    </row>
    <row r="37">
      <c r="A37" s="4" t="inlineStr">
        <is>
          <t>Proceeds from convertible note (Tranche #1)</t>
        </is>
      </c>
      <c r="B37" s="6" t="n">
        <v>550000</v>
      </c>
      <c r="C37" s="4" t="inlineStr">
        <is>
          <t xml:space="preserve"> </t>
        </is>
      </c>
      <c r="D37" s="6" t="n">
        <v>2000000</v>
      </c>
      <c r="E37" s="4" t="inlineStr">
        <is>
          <t xml:space="preserve"> </t>
        </is>
      </c>
    </row>
    <row r="38">
      <c r="A38" s="4" t="inlineStr">
        <is>
          <t>Repayment of notes payable</t>
        </is>
      </c>
      <c r="B38" s="4" t="inlineStr">
        <is>
          <t xml:space="preserve"> </t>
        </is>
      </c>
      <c r="C38" s="6" t="n">
        <v>-1472512</v>
      </c>
      <c r="D38" s="6" t="n">
        <v>-1472512</v>
      </c>
      <c r="E38" s="6" t="n">
        <v>-2920000</v>
      </c>
    </row>
    <row r="39">
      <c r="A39" s="4" t="inlineStr">
        <is>
          <t>Proceeds from issuance of common stock in IPO</t>
        </is>
      </c>
      <c r="B39" s="4" t="inlineStr">
        <is>
          <t xml:space="preserve"> </t>
        </is>
      </c>
      <c r="C39" s="6" t="n">
        <v>6000000</v>
      </c>
      <c r="D39" s="6" t="n">
        <v>6000000</v>
      </c>
      <c r="E39" s="4" t="inlineStr">
        <is>
          <t xml:space="preserve"> </t>
        </is>
      </c>
    </row>
    <row r="40">
      <c r="A40" s="4" t="inlineStr">
        <is>
          <t>Cash paid for debt issuance costs</t>
        </is>
      </c>
      <c r="B40" s="6" t="n">
        <v>-210778</v>
      </c>
      <c r="C40" s="4" t="inlineStr">
        <is>
          <t xml:space="preserve"> </t>
        </is>
      </c>
      <c r="D40" s="6" t="n">
        <v>-350320</v>
      </c>
      <c r="E40" s="6" t="n">
        <v>-575438</v>
      </c>
    </row>
    <row r="41">
      <c r="A41" s="4" t="inlineStr">
        <is>
          <t>Proceeds from exercise of warrants, net</t>
        </is>
      </c>
      <c r="B41" s="4" t="inlineStr">
        <is>
          <t xml:space="preserve"> </t>
        </is>
      </c>
      <c r="C41" s="6" t="n">
        <v>1812635</v>
      </c>
      <c r="D41" s="6" t="n">
        <v>1812635</v>
      </c>
      <c r="E41" s="4" t="inlineStr">
        <is>
          <t xml:space="preserve"> </t>
        </is>
      </c>
    </row>
    <row r="42">
      <c r="A42" s="4" t="inlineStr">
        <is>
          <t>Cash paid for deferred offering costs</t>
        </is>
      </c>
      <c r="B42" s="4" t="inlineStr">
        <is>
          <t xml:space="preserve"> </t>
        </is>
      </c>
      <c r="C42" s="6" t="n">
        <v>-1013493</v>
      </c>
      <c r="D42" s="6" t="n">
        <v>-1013493</v>
      </c>
      <c r="E42" s="6" t="n">
        <v>-888190</v>
      </c>
    </row>
    <row r="43">
      <c r="A43" s="4" t="inlineStr">
        <is>
          <t>Net cash provided by financing activities</t>
        </is>
      </c>
      <c r="B43" s="6" t="n">
        <v>-248898</v>
      </c>
      <c r="C43" s="6" t="n">
        <v>5778790</v>
      </c>
      <c r="D43" s="6" t="n">
        <v>7714969</v>
      </c>
      <c r="E43" s="6" t="n">
        <v>496915</v>
      </c>
    </row>
    <row r="44">
      <c r="A44" s="4" t="inlineStr">
        <is>
          <t>Effect of foreign currency exchange</t>
        </is>
      </c>
      <c r="B44" s="4" t="inlineStr">
        <is>
          <t xml:space="preserve"> </t>
        </is>
      </c>
      <c r="C44" s="4" t="inlineStr">
        <is>
          <t xml:space="preserve"> </t>
        </is>
      </c>
      <c r="D44" s="4" t="inlineStr">
        <is>
          <t xml:space="preserve"> </t>
        </is>
      </c>
      <c r="E44" s="4" t="inlineStr">
        <is>
          <t xml:space="preserve"> </t>
        </is>
      </c>
    </row>
    <row r="45">
      <c r="A45" s="4" t="inlineStr">
        <is>
          <t>NET CHANGE IN CASH</t>
        </is>
      </c>
      <c r="B45" s="6" t="n">
        <v>-1268817</v>
      </c>
      <c r="C45" s="6" t="n">
        <v>1432380</v>
      </c>
      <c r="D45" s="6" t="n">
        <v>1488276</v>
      </c>
      <c r="E45" s="6" t="n">
        <v>-5229</v>
      </c>
    </row>
    <row r="46">
      <c r="A46" s="4" t="inlineStr">
        <is>
          <t>Cash - Beginning of period</t>
        </is>
      </c>
      <c r="B46" s="6" t="n">
        <v>1561924</v>
      </c>
      <c r="C46" s="6" t="n">
        <v>73648</v>
      </c>
      <c r="D46" s="6" t="n">
        <v>73648</v>
      </c>
      <c r="E46" s="6" t="n">
        <v>78877</v>
      </c>
    </row>
    <row r="47">
      <c r="A47" s="4" t="inlineStr">
        <is>
          <t>Cash - End of period</t>
        </is>
      </c>
      <c r="B47" s="6" t="n">
        <v>293107</v>
      </c>
      <c r="C47" s="6" t="n">
        <v>1506028</v>
      </c>
      <c r="D47" s="6" t="n">
        <v>1561924</v>
      </c>
      <c r="E47" s="6" t="n">
        <v>73648</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4" t="inlineStr">
        <is>
          <t xml:space="preserve"> </t>
        </is>
      </c>
      <c r="C49" s="4" t="inlineStr">
        <is>
          <t xml:space="preserve"> </t>
        </is>
      </c>
      <c r="D49" s="4" t="inlineStr">
        <is>
          <t xml:space="preserve"> </t>
        </is>
      </c>
      <c r="E49" s="4" t="inlineStr">
        <is>
          <t xml:space="preserve"> </t>
        </is>
      </c>
    </row>
    <row r="50">
      <c r="A50" s="4" t="inlineStr">
        <is>
          <t>Cash paid for income taxes</t>
        </is>
      </c>
      <c r="B50" s="4" t="inlineStr">
        <is>
          <t xml:space="preserve"> </t>
        </is>
      </c>
      <c r="C50" s="4" t="inlineStr">
        <is>
          <t xml:space="preserve"> </t>
        </is>
      </c>
      <c r="D50" s="4" t="inlineStr">
        <is>
          <t xml:space="preserve"> </t>
        </is>
      </c>
      <c r="E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Issuance of warrants</t>
        </is>
      </c>
      <c r="B52" s="6" t="n">
        <v>409191</v>
      </c>
      <c r="C52" s="4" t="inlineStr">
        <is>
          <t xml:space="preserve"> </t>
        </is>
      </c>
      <c r="D52" s="5" t="n">
        <v>332630</v>
      </c>
      <c r="E52" s="5" t="n">
        <v>1108974</v>
      </c>
    </row>
    <row r="53">
      <c r="A53" s="4" t="inlineStr">
        <is>
          <t>Issuance of commitment shares</t>
        </is>
      </c>
      <c r="B53" s="5" t="n">
        <v>667500</v>
      </c>
      <c r="C53" s="4" t="inlineStr">
        <is>
          <t xml:space="preserve"> </t>
        </is>
      </c>
      <c r="D53" s="4" t="inlineStr">
        <is>
          <t xml:space="preserve"> </t>
        </is>
      </c>
      <c r="E53" s="4" t="inlineStr">
        <is>
          <t xml:space="preserve"> </t>
        </is>
      </c>
    </row>
    <row r="54">
      <c r="A54" s="4" t="inlineStr">
        <is>
          <t>Issuance of RSUs</t>
        </is>
      </c>
      <c r="B54" s="6" t="n">
        <v>134550</v>
      </c>
      <c r="C54" s="6" t="n">
        <v>70</v>
      </c>
      <c r="D54" s="6" t="n">
        <v>213</v>
      </c>
      <c r="E54" s="6" t="n">
        <v>30</v>
      </c>
    </row>
    <row r="55">
      <c r="A55" s="4" t="inlineStr">
        <is>
          <t>Issuance of pre-funded warrants</t>
        </is>
      </c>
      <c r="B55" s="4" t="inlineStr">
        <is>
          <t xml:space="preserve"> </t>
        </is>
      </c>
      <c r="C55" s="5" t="n">
        <v>120</v>
      </c>
      <c r="D55" s="5" t="n">
        <v>4000</v>
      </c>
      <c r="E55" s="4" t="inlineStr">
        <is>
          <t xml:space="preserve"> </t>
        </is>
      </c>
    </row>
    <row r="56">
      <c r="A56" s="4" t="inlineStr">
        <is>
          <t>Issuance of common stock for warrants that can be exercised per the Resale S-1/A</t>
        </is>
      </c>
      <c r="B56" s="4" t="inlineStr">
        <is>
          <t xml:space="preserve"> </t>
        </is>
      </c>
      <c r="C56" s="5" t="n">
        <v>4000</v>
      </c>
      <c r="D56" s="5" t="n">
        <v>120</v>
      </c>
      <c r="E5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ORGANIZATION AND BUSINESS</t>
        </is>
      </c>
      <c r="B1" s="2" t="inlineStr">
        <is>
          <t>9 Months Ended</t>
        </is>
      </c>
      <c r="C1" s="2" t="inlineStr">
        <is>
          <t>12 Months Ended</t>
        </is>
      </c>
    </row>
    <row r="2">
      <c r="B2" s="2" t="inlineStr">
        <is>
          <t>Jul. 31, 2024</t>
        </is>
      </c>
      <c r="C2" s="2" t="inlineStr">
        <is>
          <t>Oct. 31, 2023</t>
        </is>
      </c>
    </row>
    <row r="3">
      <c r="A3" s="3" t="inlineStr">
        <is>
          <t>Organization, Consolidation and Presentation of Financial Statements [Abstract]</t>
        </is>
      </c>
      <c r="B3" s="4" t="inlineStr">
        <is>
          <t xml:space="preserve"> </t>
        </is>
      </c>
      <c r="C3" s="4" t="inlineStr">
        <is>
          <t xml:space="preserve"> </t>
        </is>
      </c>
    </row>
    <row r="4">
      <c r="A4" s="4" t="inlineStr">
        <is>
          <t>NATURE OF THE ORGANIZATION AND BUSINESS</t>
        </is>
      </c>
      <c r="B4" s="4" t="inlineStr">
        <is>
          <t xml:space="preserve">NOTE
1 – NATURE OF THE ORGANIZATION AND BUSINESS Company
Organization Trio
Petroleum Corp. (“Trio Petroleum”, or “TPET” a California-based
its principal executive offices
located at 5401 Business Park South, Suite 115, Bakersfield, California 93309, and with fund, operate
and gas exploration, development projects focusing on one major asset South Salinas Project”) California, had since was restarted on February 22, 2024, and recognized its first
revenues in the fiscal quarter ended April 30, 2024, and received the proceeds from these operations in June 2024 Acquisition
of South Salinas Project The
Company was initially formed to acquire from Trio Petroleum LLC (“Trio LLC”) an approximate 82.75 %
working interest (which was subsequently increased to an approximate 85.775 %
working interest in April 2023), in the large, approximately 9,300 -acre
South Salinas Project that is located in Monterey County, California, and subsequently partner with certain members of Trio LLC’s
management team to develop and operate those assets.
In September 2021, the Company entered into a Purchase and Sale Agreement (“Trio LLC PSA”) with Trio LLC to acquire the purchased
percentage of the South Salinas Project’s leases, wells and inventory in exchange for $ 300,000
cash, a non-interest-bearing note payable of
$ 3,700,000
and 245,000
shares of the Company’s $ 0.0001
par value common stock ( which 45 %
of the total number of issued shares of the Company at that time) Business Combinations The Company holds an approximate 68.62 %
interest after the application of royalties (“net revenue interest”) in the South Salinas Project, while Trio LLC holds an
approximate 3.8 %
working interest in the South Salinas Project; the
Company and Trio LLC are separate and distinct companies. There
are two contiguous areas of notable oil/gas accumulations in the South Salinas Project ; the first is the second is July 31, 9,300
acres of the property. Since it was returned
to production in March 2024, the with a generally favorable oil-water
ratio; the Company expects to take steps to improve oil production from this well in the third or fourth calendar quarter of 2024 and
the third calendar quarter of Initial
Public Offering The
Company’s Registration Statement (Amendment No. 9) on Form S-1/A was filed with the SEC on March 24, 2023; its Initial Public Offering
was declared effective on April 17, 2023 and closed on April 20, 2023 (collectively, the “Offering” or “IPO”).
The Company sold 100,000
shares of its common stock for total gross
proceeds of $ 6,000,000 ,
which is described more fully in Note 4. Additional
Acquisitions - McCool Ranch Oil Field &amp; Asphalt Ridge Leasehold In
October 2023, the Company entered into an agreement (“McCool Ranch Purchase Agreement”) with Trio LLC for purchase of a 21.918315 %
working interest in the McCool Ranch Oil Field located in Monterey County near the Company’s flagship South Salinas Project; the
Company initially began refurbishment operations with respect to a water disposal well. After refurbishment was successfully accomplished,
the Company restarted production operations on the assets (see Note 5 for further information). In November
2023, the Company entered into a leasehold acquisition and development option agreement (“ARLO Agreement”) with Heavy Sweet
Oil, LLC (“HSO”), which gave 20 %
interest in a 960 -acre
drilling and production program in the Asphalt Ridge leases for $ 2,000,000 .
In December 2023, the Company amended the agreement
and funded $ 200,000
in exchange for an immediate 2 %
interest in the leases; subsequently, in January 2024, the Company funded an additional $ 25,000
resulting in a total 2.25 %
working interest in the leases. Such funds are to
be used for the building of roads and related infrastructure in furtherance of the development of the leases ; at present, the Company
has until February 10, 2025 to pay HSO an additional approximate $ 1.775
million to exercise the option for the
remaining 17.75 %
interest in the leases (see Note 6 for further information).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4" s="4" t="inlineStr">
        <is>
          <t xml:space="preserve">NOTE
1 – NATURE OF THE ORGANIZATION AND BUSINESS Company
Organization Trio
Petroleum Corp. (“Trio Petroleum” or the “Company”) is an oil and gas exploration and development company headquartered
in Danville, California, with operations in Monterey County, California. The Company was incorporated on July 19, 2021, under the
laws of Delaware to acquire, fund and develop oil exploration and production assets in California; it has no revenue-generating operations
as of the date of this filing. The Company was formed to acquire Trio Petroleum LLC’s (“Trio LLC”) approximate 82.75 85.75 Acquisition
of South Salinas Project On
September 14, 2021, the Company entered into a Purchase and Sale Agreement (“Trio LLC PSA”) with Trio LLC to acquire an 82.75 %
working interest in the South Salinas Project; the working interest included the purchased percentage of the South Salinas
Project’s leases, wells and inventory in exchange for $ 300,000 cash,
a non-interest-bearing note payable of $ 3,700,000 due
to Trio LLC on December 17, 2021 (see Note 6 and Note 9) and 245,000 shares
of the Company’s $ 0.0001 par
value common stock (see Note 5 and Note 10). At the time of the acquisition, this share issuance constituted 45 %
of the total number of issued shares of the Company. The Company accounted for the purchase as an asset acquisition, as prescribed
in Financial Accounting Standards Board (“FASB”) Accounting Standards Codification (“ASC”) 805 – Business
Combinations 3 %
working interest in the South Salinas Project; see Note 5 for further information. As of October 31, 2023 and 2022, there were no
proved reserves attributable to the approximate 9,300 acres
of the property. Initial
Public Offering The
Company’s Registration Statement (Amendment No. 9) on Form S-1/A was filed with the SEC on March 24, 2023; its Initial Public
Offering was declared effective on April 17, 2023 and closed on April 20, 2023 (collectively, the “Offering” or
“IPO”). The Company sold 100,000 shares
of its common stock for total gross proceeds of $ 6,000,000 ,
which is described more fully in Note 4. Emerging
Growth Company The
Company is an “emerging growth company,” as defined in Section 2(a)(19)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Jul. 31, 2024</t>
        </is>
      </c>
      <c r="C2" s="2" t="inlineStr">
        <is>
          <t>Oct.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accounting principles generally accepted in the United
States of America (“U.S. GAAP”). Amounts presented in the balance sheet as of October 31, 2023 are derived from our audited
financial statements as of that date. The unaudited condensed financial statements as of and for the three- and nine-month July 31 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Revenue
Recognition ASU
2014-09, “Revenue from Contracts with Customers” The
Company’s revenue is comprised of revenue from exploration and production activities to produce oil. The Company’s oil is
sold to one customer who is a marketer, and payment is received in the month following delivery. The
Company recognizes sales revenues from oil when control transfers to the customer at the time of delivery. Revenue is measured based
on the contract price, which may include adjustments for market differentials and downstream costs incurred by the customer, including
gathering, transportation or short load fees. Revenues
are recognized for the sale of the Company’s percentage of working interest, adjusted for any incoming and outstanding expenses
and oil and gas assessments. Debt
Issuance Costs Costs
incurred in connection with the issuance of the Company’s debt have been recorded as a direct reduction against the debt and amortized
over the life of the associated debt as a component of interest expense. As of July 31 210,778 and
$ 350,320 in
debt issuance costs, respectively. Oil
and Gas Assets and Exploration Costs – Successful Efforts The
Company’s projects are in exploration and/or early production stages and the Company began generating revenue from its operations
during the quarterly period ended April 30, 2024.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The Company currently has four wells that are producing (one well in President’s
Field in the South Salinas Project and three wells at the McCool Ranch Oil Field) those wells and fields. The Company expects to add the reserve value of such fields to the Company’s
reserve report after a further period of observation and review of the oil production. As of July 31, Unproved
oil and natural gas properties Unproved
oil and natural gas properties have unproved lease acquisition costs, which are capitalized until the lease expires or otherwise until
the Company specifically identifies a lease that will revert to the lessor, at which time the Company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The Company currently has four wells that
are producing (one well in President’s Field in the South Salinas Project and three wells at the McCool Ranch Oil Field) those wells and fields. The Company expects to add the reserve
value of such fields to the Company’s reserve report after a further period of observation and review of the oil production. As
of July 31, 2024 and October 31, 2023, all oil and properties
and were not subject to depreciation, depletion and amortization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set
Retirement Obligations ARO
consists of future plugging and abandonment expenses on oil and natural gas properties. In connection with the South Salinas Project
(“SSP”)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SP acquisition in future exploration, production and/or disposal (i.e., disposal of produced water or CO2 by injec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are shown below: SCHEDULE OF COMPONENTS OF CHANGES IN ARO
ARO, ending balance – October 31, 2023 $ 51,091
Accretion expense 2,084
ARO, ending balance – July 31, 53,175
Less: ARO – current 2,778
ARO, net of current portion – July 31, $ 50,397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
working interest (which was subsequently increased to an 85.775 %
working interest as of April 2023) in the SSP from Trio LLC in exchange for cash, a note payable to Trio LLC and the issuance of 245,000
shares of common stock. As of the date of
the acquisition, Trio LLC owned 45 %
of the outstanding shares of the Company and was considered a related party. As of July 31 1 %
and 1 %,
respectively, of the outstanding shares of the Company. Environmental
Expenditures The
operations of the Company have been, and may in the future be, affected from time to time to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t>
        </is>
      </c>
      <c r="C4" s="4" t="inlineStr">
        <is>
          <t xml:space="preserve">NOTE
2 – 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accordance with US GAAP requires management to make estimates and assumptions that affect the
reported amounts of assets, liabilities, equity-based transaction and disclosure of contingent assets and liabilities at the date of
the financial statements, and the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Some of the more significant estimates required
to be made by management include estimates of oil and natural gas reserves (when and if assigned) and related present value estimates
of future net cash flows therefrom, the carrying value of oil and natural gas properties, accounts receivable, bad debt expense, ARO
and the valuation of equity-based transactions. Accordingly, actual results could differ significantly from those estimates. Cash
and cash equivalents The
Company considers all short-term investments with an original maturity of three months or less when purchased to be cash equivalents.
The Company had no Prepaid
Expenses Prepaid
expenses consist primarily of prepaid services which will be expensed as the services are provided within twelve months. As of October
31, 2023 and 2022, the balances of the prepaids account were $ 133,417 35,000 Deferred
Offering Costs Deferred
offering costs consist of professional fees, filing, regulatory and other costs incurred through the balance sheet date that are directly
related to the planned IPO (see Note 4). As of October 31, 2023 and 2022, offering costs in the aggregate of $ 0 1,643,881 Debt
Issuance Costs Costs
incurred in connection with the issuance of the Company’s debt have been recorded as a direct reduction against the debt and amortized
over the life of the associated debt as a component of interest expense. As of October 31, 2023 and 2022, the Company recorded $ 350,320 575,438 Oil
and Gas Assets and Exploration Costs – Successful Efforts The
Company’s projects are in early development and/or exploration stages and it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If an exploratory property provides evidence to justify potential development of reserves, drilling costs associated with
the property are initially capitalized, or suspended, pending a determination as to whether a commercially sufficient quantity of
proved reserves can be attributed to the area as a result of drilling. At the end of each quarter, management reviews the status of
all suspended exploratory property costs considering ongoing exploration activities; in particular, whether the Company is making
sufficient progress in its ongoing exploration and appraisal efforts. If management determines that future appraisal drilling or
development activities are unlikely to occur, associated exploratory well costs are expens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As of October 31, 2023 and 2022, all of the Company’s oil and gas properties
were classified as unproved properties and were not subject to depreciation, depletion and amortization. Unproved
oil and natural gas properties Unproved
oil and natural gas properties consist of costs incurred to acquire unproved leases. Unproved lease acquisition costs are capitalized
until the lease expires or when the Company specifically identifies a lease that will revert to the lessor, at which time it charges
the associated unproved lease acquisition costs to exploration costs. Unproved
oil and natural gas properties are not subject to amortization and are assessed periodically for impairment on a property-by-property
basis based on remaining lease terms, drilling results or future plans to develop acreage. All of the Company’s natural gas properties
were classified as unproved as of October 31, 2023 and 2022; see further discussion in Note 5. Impairment
of Other Long-lived Assets The
Company reviews the carrying value of its long-lived assets annually or whenever events or changes in circumstances indicate that the
historical cost-carrying value of an asset may no longer be appropriate. The Company assesses the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With regards to oil and gas properties, this assessment
applies to proved properties . As
of October 31, 2023 and 2022, the Company had no Asset
Retirement Obligations ARO
consists of future plugging and abandonment expenses on oil and natural gas properties. In connection with the South Salinas Project
acquisition described above, the Company acquired the plugging and abandonment liabilities associated with six non-producing wells. The
fair value of the ARO was recorded as a liability in the period in which the wells were acquired with a corresponding increase in the
carrying amount of oil and natural gas properties not subject to impairment. The Company plans to utilize the six wellbores acquired
in the South Salinas Project acquisition in future exploration activities. The liability is accreted for the change in its present value
each period based on the expected dates that the wellbores will be required to be plugged and abandoned. The capitalized cost of ARO
is included in oil and gas properties and is a component of oil and gas property costs for purposes of impairment and, if proved reserves
are found, such capitalized costs will be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for the years ended October 31, 2022 and 2023 are shown below: SCHEDULE
OF COMPONENTS OF CHANGES IN ARO
ARO, ending balance – October 31, 2021 $ 45,535
Accretion expense 2,778
ARO, ending balance – October 31, 2022 48,313
Accretion expense 2,778
ARO, ending balance – October 31, 2023 51,091
Less: ARO – current 2,778
ARO, net of current portion – October 31, 2023 $ 48,313 Related
Partie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September 14, 2021,
the Company acquired an 82.75 85.75 245,000
shares of common stock. As of the date of the acquisition, Trio LLC owned 45 %
of the outstanding shares of the Company and was considered a related party. As of October 31, 2023 and 2022, Trio LLC owned less than
1 %
and 29 %,
respectively, of the outstanding shares of the Company.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when a determination is made that such expense is likely. The Company
is subject to income tax examinations by major taxing authorities since inception. Fair
Value Measure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re
are no assets or liabilities measured at fair value on a recurring basis. Assets and liabilities accounted for at fair value on a non-recurring
basis in accordance with the fair value hierarchy include the initial allocation of the asset acquisition purchase price, including asset
retirement obligations, the fair value of oil and natural gas properties and the assessment of impairment. The
fair value measurements and allocation of assets acquir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the Company’s average credit-adjusted risk-free rate. These assumptions represent Level
3 inputs. If
the carrying amount of its proved oil and natural gas properties, which are assessed for impairment under ASC 360 – Property,
Plant and Equipment, Net
Loss Per Share Basic
and diluted net loss per share is computed by dividing net loss by the weighted average number of common shares outstanding during the
reporting period. Diluted earnings per share is computed similar to basic loss per share, except the weighted average number of common
shares outstanding are increased to include additional shares from the assumed exercise of share options, warrants and convertible notes,
if dilutive. The
following common share equivalents are excluded from the calculation of weighted average common shares outstanding, because their inclusion
would have been anti-dilutive (see Note 10): SCHEDULE
OF WEIGHTED AVERAGE COMMON SHARES OUTSTANDING ANTI-DILUTIVE
As
of October 31, As
of October 31,
2023 2022
Warrants (Note 9, Note 10) 19,813 (4) 34,656 (1)
Convertible Notes (Note 9, Note 10) - 138,622 (2)
Commitment Shares (Note 9, Note 10) - 16,072 (3)
Restricted stock units and shares (Note 6, Note 10) - 70,000 (5)
Total potentially dilutive securities 19,813 259,350
(1) Balance
includes warrants issued per the January 2022 Securities Purchase Agreement (“January 2022 SPA”) with GPL Ventures, LLC
(“GPL”), which are exercisable into up to 50
(2) Upon
IPO, the debt will convert into a variable number of shares; the number of conversion shares is equal to the outstanding principal
amount divided by the conversion price, which is equal to the lesser of a) the IPO price or b) the opening price of the common stock
on the first trading day after the IPO multiplied by the discount of 50
(3) The
number of commitment shares to be issued is a variable number of shares for a fixed total dollar amount of $ 1,125,000 25
(4) Balance
consists of potentially dilutive shares based on 8 8,336 outstanding,
equity classified warrants.
(5) Balance
consists of restricted stock units granted to five outside directors and restricted shares issued to executives. Environmental
Expenditures The
operations of the Company have been, and may in the future be, affected from time to time to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cent
Accounting Pronouncements All
recently issued but not yet effective accounting pronouncements have been deemed to be not applicable or immaterial to the Company. Reclassification
of Expenses Certain
amounts in the prior periods presented have been reclassified to the current period financial statement presentation. This reclassification
has no effect on previously reported net income. Subsequent
Events The
Company evaluated all events and transactions that occurred after October 31, 2023 through the date of the filing of this report. See
Note 11 for such events and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LIQUIDITY PLANS</t>
        </is>
      </c>
      <c r="B1" s="2" t="inlineStr">
        <is>
          <t>9 Months Ended</t>
        </is>
      </c>
      <c r="C1" s="2" t="inlineStr">
        <is>
          <t>12 Months Ended</t>
        </is>
      </c>
    </row>
    <row r="2">
      <c r="B2" s="2" t="inlineStr">
        <is>
          <t>Jul. 31, 2024</t>
        </is>
      </c>
      <c r="C2" s="2" t="inlineStr">
        <is>
          <t>Oct. 31, 2023</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LIQUIDITY PLANS</t>
        </is>
      </c>
      <c r="B4" s="4" t="inlineStr">
        <is>
          <t xml:space="preserve">NOTE
3 – GOING CONCERN AND MANAGEMENT’S LIQUIDITY PLANS As
of July 31 293,107 in
its operating bank account and a working capital deficit of $ 2,970,428 .
To date, the Company has been funding operations through proceeds from the issuance of common stock, financing through certain investors,
the consummation of its IPO in April 2023 (see Note 4), and convertible note financing under two tranches in October 2023 and December
2023, pursuant to which it raised total gross proceeds of $ 2,371,500 .
Additionally, the Company received funds in the amount of $ 125,000
from an unsecured promissory note from its CEO
(see Note 9), as well as gross proceeds of $ 184,500
from a promissory note with an investor in March
2024 (see Note 9) and gross proceeds of $ 720,000
from convertible debt financing with two investors
in April 2024 (see Note 9). As of the end of the third fiscal quarter, the Company received gross proceeds of $ 720,000
from convertible note financing with the
same April 2024 investors (see Note 9) and subsequent to the quarter, secured a financing with gross proceeds of $ 134,000
from the March 2024 investor (see Note
13). The Company also expects to receive additional funding from a public offering on Form S-1, an amendment to which was filed with
the Securities and Exchange Commission (“SEC”) on August 8, 2024. The
accompanying condensed financial statements have been prepared on the basis that the Company will continue as a going concern over the
next twelve months from the date of issuance of these condensed financial statements, which assumes the realization of assets and the
satisfaction of liabilities in the normal course of business. As of July 31, 18,373,436
and has experienced losses from continuing
operations. Based on the Company’s cash balance as of July 31 Accordingly,
the accompanying condensed financial statements have been prepared in conformity with U.S. GAAP, which contemplates continuation of the
Company as a going concern and the realization of assets and the satisfaction of liabilities in the normal course of business. The condensed
financial statements do not include any adjustments that might result from the outcome of this uncertainty. </t>
        </is>
      </c>
      <c r="C4" s="4" t="inlineStr">
        <is>
          <t xml:space="preserve">NOTE
3 – GOING CONCERN AND MANAGEMENT’S LIQUIDITY PLANS As
of October 31, 2023, the Company had $ 1,561,924 156,045 4,940,000 1,032,512 440,000 3.5 1.9 7 The
accompanying financial statements have been prepared on the basis that the Company will continue as a going concern over the next twelve
months from the date of issuance of these financial statements, which assumes the realization of assets and the satisfaction of liabilities
in the normal course of business. As of October 31, 2023, the Company has an accumulated deficit of $ 10,446,882 Accordingly,
the accompanying financial statements have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20:40:23Z</dcterms:created>
  <dcterms:modified xmlns:dcterms="http://purl.org/dc/terms/" xmlns:xsi="http://www.w3.org/2001/XMLSchema-instance" xsi:type="dcterms:W3CDTF">2024-11-29T20:40:23Z</dcterms:modified>
</cp:coreProperties>
</file>